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densed Statements of Cash Fl" sheetId="7" state="visible" r:id="rId7"/>
    <sheet xmlns:r="http://schemas.openxmlformats.org/officeDocument/2006/relationships" name="Organization and Business Descr" sheetId="8" state="visible" r:id="rId8"/>
    <sheet xmlns:r="http://schemas.openxmlformats.org/officeDocument/2006/relationships" name="Summary of Significant Accounti" sheetId="9" state="visible" r:id="rId9"/>
    <sheet xmlns:r="http://schemas.openxmlformats.org/officeDocument/2006/relationships" name="Short-Term Investments" sheetId="10" state="visible" r:id="rId10"/>
    <sheet xmlns:r="http://schemas.openxmlformats.org/officeDocument/2006/relationships" name="Accounts Receivable, Net" sheetId="11" state="visible" r:id="rId11"/>
    <sheet xmlns:r="http://schemas.openxmlformats.org/officeDocument/2006/relationships" name="Derivative Instruments" sheetId="12" state="visible" r:id="rId12"/>
    <sheet xmlns:r="http://schemas.openxmlformats.org/officeDocument/2006/relationships" name="Advance to Suppliers" sheetId="13" state="visible" r:id="rId13"/>
    <sheet xmlns:r="http://schemas.openxmlformats.org/officeDocument/2006/relationships" name="Receivables from Supply Chain S" sheetId="14" state="visible" r:id="rId14"/>
    <sheet xmlns:r="http://schemas.openxmlformats.org/officeDocument/2006/relationships" name="Inventories" sheetId="15" state="visible" r:id="rId15"/>
    <sheet xmlns:r="http://schemas.openxmlformats.org/officeDocument/2006/relationships" name="Property and Equipment, Net" sheetId="16" state="visible" r:id="rId16"/>
    <sheet xmlns:r="http://schemas.openxmlformats.org/officeDocument/2006/relationships" name="Intangible Assets, Net" sheetId="17" state="visible" r:id="rId17"/>
    <sheet xmlns:r="http://schemas.openxmlformats.org/officeDocument/2006/relationships" name="Goodwill" sheetId="18" state="visible" r:id="rId18"/>
    <sheet xmlns:r="http://schemas.openxmlformats.org/officeDocument/2006/relationships" name="Short Term Bank Loans" sheetId="19" state="visible" r:id="rId19"/>
    <sheet xmlns:r="http://schemas.openxmlformats.org/officeDocument/2006/relationships" name="Leases" sheetId="20" state="visible" r:id="rId20"/>
    <sheet xmlns:r="http://schemas.openxmlformats.org/officeDocument/2006/relationships" name="Income Taxes" sheetId="21" state="visible" r:id="rId21"/>
    <sheet xmlns:r="http://schemas.openxmlformats.org/officeDocument/2006/relationships" name="Concentration of Major Customer" sheetId="22" state="visible" r:id="rId22"/>
    <sheet xmlns:r="http://schemas.openxmlformats.org/officeDocument/2006/relationships" name="Shareholders_ Equity"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ubsequent Events" sheetId="26" state="visible" r:id="rId26"/>
    <sheet xmlns:r="http://schemas.openxmlformats.org/officeDocument/2006/relationships" name="Restricted Net Assets" sheetId="27" state="visible" r:id="rId27"/>
    <sheet xmlns:r="http://schemas.openxmlformats.org/officeDocument/2006/relationships" name="Condensed Financial Information" sheetId="28" state="visible" r:id="rId28"/>
    <sheet xmlns:r="http://schemas.openxmlformats.org/officeDocument/2006/relationships" name="Pay vs Performance Disclosure" sheetId="29" state="visible" r:id="rId29"/>
    <sheet xmlns:r="http://schemas.openxmlformats.org/officeDocument/2006/relationships" name="Insider Trading Arrangements" sheetId="30" state="visible" r:id="rId30"/>
    <sheet xmlns:r="http://schemas.openxmlformats.org/officeDocument/2006/relationships" name="Insider Trading Policies and Pr" sheetId="31" state="visible" r:id="rId31"/>
    <sheet xmlns:r="http://schemas.openxmlformats.org/officeDocument/2006/relationships" name="Cybersecurity Risk Management a" sheetId="32" state="visible" r:id="rId32"/>
    <sheet xmlns:r="http://schemas.openxmlformats.org/officeDocument/2006/relationships" name="Accounting Policies, by Policy " sheetId="33" state="visible" r:id="rId33"/>
    <sheet xmlns:r="http://schemas.openxmlformats.org/officeDocument/2006/relationships" name="Organization and Business Des_2" sheetId="34" state="visible" r:id="rId34"/>
    <sheet xmlns:r="http://schemas.openxmlformats.org/officeDocument/2006/relationships" name="Summary of Significant Accoun_2" sheetId="35" state="visible" r:id="rId35"/>
    <sheet xmlns:r="http://schemas.openxmlformats.org/officeDocument/2006/relationships" name="Short-Term Investments (Tables)" sheetId="36" state="visible" r:id="rId36"/>
    <sheet xmlns:r="http://schemas.openxmlformats.org/officeDocument/2006/relationships" name="Accounts Receivable, Net (Table" sheetId="37" state="visible" r:id="rId37"/>
    <sheet xmlns:r="http://schemas.openxmlformats.org/officeDocument/2006/relationships" name="Derivative Instruments (Tables)" sheetId="38" state="visible" r:id="rId38"/>
    <sheet xmlns:r="http://schemas.openxmlformats.org/officeDocument/2006/relationships" name="Advance to Suppliers (Tables)" sheetId="39" state="visible" r:id="rId39"/>
    <sheet xmlns:r="http://schemas.openxmlformats.org/officeDocument/2006/relationships" name="Receivables from Supply Chain_2" sheetId="40" state="visible" r:id="rId40"/>
    <sheet xmlns:r="http://schemas.openxmlformats.org/officeDocument/2006/relationships" name="Inventories (Tables)" sheetId="41" state="visible" r:id="rId41"/>
    <sheet xmlns:r="http://schemas.openxmlformats.org/officeDocument/2006/relationships" name="Property and Equipment, Net (Ta" sheetId="42" state="visible" r:id="rId42"/>
    <sheet xmlns:r="http://schemas.openxmlformats.org/officeDocument/2006/relationships" name="Intangible Assets, Net (Tables)" sheetId="43" state="visible" r:id="rId43"/>
    <sheet xmlns:r="http://schemas.openxmlformats.org/officeDocument/2006/relationships" name="Goodwill (Tables)" sheetId="44" state="visible" r:id="rId44"/>
    <sheet xmlns:r="http://schemas.openxmlformats.org/officeDocument/2006/relationships" name="Short Term Bank Loans (Tables)" sheetId="45" state="visible" r:id="rId45"/>
    <sheet xmlns:r="http://schemas.openxmlformats.org/officeDocument/2006/relationships" name="Leases (Tables)" sheetId="46" state="visible" r:id="rId46"/>
    <sheet xmlns:r="http://schemas.openxmlformats.org/officeDocument/2006/relationships" name="Income Taxes (Tables)" sheetId="47" state="visible" r:id="rId47"/>
    <sheet xmlns:r="http://schemas.openxmlformats.org/officeDocument/2006/relationships" name="Related Party Transactions (Tab" sheetId="48" state="visible" r:id="rId48"/>
    <sheet xmlns:r="http://schemas.openxmlformats.org/officeDocument/2006/relationships" name="Commitments and Contingencies (" sheetId="49" state="visible" r:id="rId49"/>
    <sheet xmlns:r="http://schemas.openxmlformats.org/officeDocument/2006/relationships" name="Condensed Financial Informati_2" sheetId="50" state="visible" r:id="rId50"/>
    <sheet xmlns:r="http://schemas.openxmlformats.org/officeDocument/2006/relationships" name="Organization and Business Des_3" sheetId="51" state="visible" r:id="rId51"/>
    <sheet xmlns:r="http://schemas.openxmlformats.org/officeDocument/2006/relationships" name="Organization and Business Des_4" sheetId="52" state="visible" r:id="rId52"/>
    <sheet xmlns:r="http://schemas.openxmlformats.org/officeDocument/2006/relationships" name="Summary of Significant Accoun_3" sheetId="53" state="visible" r:id="rId53"/>
    <sheet xmlns:r="http://schemas.openxmlformats.org/officeDocument/2006/relationships" name="Summary of Significant Accoun_4" sheetId="54" state="visible" r:id="rId54"/>
    <sheet xmlns:r="http://schemas.openxmlformats.org/officeDocument/2006/relationships" name="Summary of Significant Accoun_5" sheetId="55" state="visible" r:id="rId55"/>
    <sheet xmlns:r="http://schemas.openxmlformats.org/officeDocument/2006/relationships" name="Summary of Significant Accoun_6" sheetId="56" state="visible" r:id="rId56"/>
    <sheet xmlns:r="http://schemas.openxmlformats.org/officeDocument/2006/relationships" name="Summary of Significant Accoun_7"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Summary of Significant Accou_10" sheetId="60" state="visible" r:id="rId60"/>
    <sheet xmlns:r="http://schemas.openxmlformats.org/officeDocument/2006/relationships" name="Short-Term Investments (Details" sheetId="61" state="visible" r:id="rId61"/>
    <sheet xmlns:r="http://schemas.openxmlformats.org/officeDocument/2006/relationships" name="Short-Term Investments - Schedu" sheetId="62" state="visible" r:id="rId62"/>
    <sheet xmlns:r="http://schemas.openxmlformats.org/officeDocument/2006/relationships" name="Short-Term Investments - Sche_2" sheetId="63" state="visible" r:id="rId63"/>
    <sheet xmlns:r="http://schemas.openxmlformats.org/officeDocument/2006/relationships" name="Accounts Receivable, Net (Detai" sheetId="64" state="visible" r:id="rId64"/>
    <sheet xmlns:r="http://schemas.openxmlformats.org/officeDocument/2006/relationships" name="Accounts Receivable, Net - Sche" sheetId="65" state="visible" r:id="rId65"/>
    <sheet xmlns:r="http://schemas.openxmlformats.org/officeDocument/2006/relationships" name="Accounts Receivable, Net - Sc_2" sheetId="66" state="visible" r:id="rId66"/>
    <sheet xmlns:r="http://schemas.openxmlformats.org/officeDocument/2006/relationships" name="Derivative Instruments (Details" sheetId="67" state="visible" r:id="rId67"/>
    <sheet xmlns:r="http://schemas.openxmlformats.org/officeDocument/2006/relationships" name="Derivative Instruments - Schedu" sheetId="68" state="visible" r:id="rId68"/>
    <sheet xmlns:r="http://schemas.openxmlformats.org/officeDocument/2006/relationships" name="Advance to Suppliers (Details)" sheetId="69" state="visible" r:id="rId69"/>
    <sheet xmlns:r="http://schemas.openxmlformats.org/officeDocument/2006/relationships" name="Advance to Suppliers - Schedule" sheetId="70" state="visible" r:id="rId70"/>
    <sheet xmlns:r="http://schemas.openxmlformats.org/officeDocument/2006/relationships" name="Receivables from Supply Chain_3" sheetId="71" state="visible" r:id="rId71"/>
    <sheet xmlns:r="http://schemas.openxmlformats.org/officeDocument/2006/relationships" name="Receivables from Supply Chain_4" sheetId="72" state="visible" r:id="rId72"/>
    <sheet xmlns:r="http://schemas.openxmlformats.org/officeDocument/2006/relationships" name="Inventories (Details)" sheetId="73" state="visible" r:id="rId73"/>
    <sheet xmlns:r="http://schemas.openxmlformats.org/officeDocument/2006/relationships" name="Inventories - Schedule of Inven" sheetId="74" state="visible" r:id="rId74"/>
    <sheet xmlns:r="http://schemas.openxmlformats.org/officeDocument/2006/relationships" name="Property and Equipment, Net (De" sheetId="75" state="visible" r:id="rId75"/>
    <sheet xmlns:r="http://schemas.openxmlformats.org/officeDocument/2006/relationships" name="Property and Equipment, Net - S" sheetId="76" state="visible" r:id="rId76"/>
    <sheet xmlns:r="http://schemas.openxmlformats.org/officeDocument/2006/relationships" name="Intangible Assets, Net (Details" sheetId="77" state="visible" r:id="rId77"/>
    <sheet xmlns:r="http://schemas.openxmlformats.org/officeDocument/2006/relationships" name="Intangible Assets, Net - Schedu" sheetId="78" state="visible" r:id="rId78"/>
    <sheet xmlns:r="http://schemas.openxmlformats.org/officeDocument/2006/relationships" name="Intangible Assets, Net - Sche_2" sheetId="79" state="visible" r:id="rId79"/>
    <sheet xmlns:r="http://schemas.openxmlformats.org/officeDocument/2006/relationships" name="Goodwill (Details)" sheetId="80" state="visible" r:id="rId80"/>
    <sheet xmlns:r="http://schemas.openxmlformats.org/officeDocument/2006/relationships" name="Goodwill - Schedule of Carrying" sheetId="81" state="visible" r:id="rId81"/>
    <sheet xmlns:r="http://schemas.openxmlformats.org/officeDocument/2006/relationships" name="Short Term Bank Loans (Details)" sheetId="82" state="visible" r:id="rId82"/>
    <sheet xmlns:r="http://schemas.openxmlformats.org/officeDocument/2006/relationships" name="Short Term Bank Loans - Schedul" sheetId="83" state="visible" r:id="rId83"/>
    <sheet xmlns:r="http://schemas.openxmlformats.org/officeDocument/2006/relationships" name="Leases (Details)" sheetId="84" state="visible" r:id="rId84"/>
    <sheet xmlns:r="http://schemas.openxmlformats.org/officeDocument/2006/relationships" name="Leases - Schedule of Future Und" sheetId="85" state="visible" r:id="rId85"/>
    <sheet xmlns:r="http://schemas.openxmlformats.org/officeDocument/2006/relationships" name="Income Taxes (Details)" sheetId="86" state="visible" r:id="rId86"/>
    <sheet xmlns:r="http://schemas.openxmlformats.org/officeDocument/2006/relationships" name="Income Taxes - Schedule of Taxe" sheetId="87" state="visible" r:id="rId87"/>
    <sheet xmlns:r="http://schemas.openxmlformats.org/officeDocument/2006/relationships" name="Income Taxes - Schedule of Comp" sheetId="88" state="visible" r:id="rId88"/>
    <sheet xmlns:r="http://schemas.openxmlformats.org/officeDocument/2006/relationships" name="Income Taxes - Schedule of Defe" sheetId="89" state="visible" r:id="rId89"/>
    <sheet xmlns:r="http://schemas.openxmlformats.org/officeDocument/2006/relationships" name="Income Taxes - Schedule of Effe" sheetId="90" state="visible" r:id="rId90"/>
    <sheet xmlns:r="http://schemas.openxmlformats.org/officeDocument/2006/relationships" name="Concentration of Major Custom_2" sheetId="91" state="visible" r:id="rId91"/>
    <sheet xmlns:r="http://schemas.openxmlformats.org/officeDocument/2006/relationships" name="Shareholders_ Equity (Details)" sheetId="92" state="visible" r:id="rId92"/>
    <sheet xmlns:r="http://schemas.openxmlformats.org/officeDocument/2006/relationships" name="Related Party Transactions (Det" sheetId="93" state="visible" r:id="rId93"/>
    <sheet xmlns:r="http://schemas.openxmlformats.org/officeDocument/2006/relationships" name="Related Party Transactions - Sc" sheetId="94" state="visible" r:id="rId94"/>
    <sheet xmlns:r="http://schemas.openxmlformats.org/officeDocument/2006/relationships" name="Commitments and Contingencies_2" sheetId="95" state="visible" r:id="rId95"/>
    <sheet xmlns:r="http://schemas.openxmlformats.org/officeDocument/2006/relationships" name="Commitments and Contingencies -" sheetId="96" state="visible" r:id="rId96"/>
    <sheet xmlns:r="http://schemas.openxmlformats.org/officeDocument/2006/relationships" name="Restricted Net Assets (Details)" sheetId="97" state="visible" r:id="rId97"/>
    <sheet xmlns:r="http://schemas.openxmlformats.org/officeDocument/2006/relationships" name="Condensed Financial Informati_3" sheetId="98" state="visible" r:id="rId98"/>
    <sheet xmlns:r="http://schemas.openxmlformats.org/officeDocument/2006/relationships" name="Condensed Financial Informati_4" sheetId="99" state="visible" r:id="rId99"/>
    <sheet xmlns:r="http://schemas.openxmlformats.org/officeDocument/2006/relationships" name="Condensed Financial Informati_5" sheetId="100" state="visible" r:id="rId100"/>
    <sheet xmlns:r="http://schemas.openxmlformats.org/officeDocument/2006/relationships" name="Condensed Financial Informati_6" sheetId="101" state="visible" r:id="rId101"/>
    <sheet xmlns:r="http://schemas.openxmlformats.org/officeDocument/2006/relationships" name="Condensed Financial Informati_7" sheetId="102" state="visible" r:id="rId102"/>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_(&quot;¥ &quot;#,##0.0_);_(&quot;¥ &quot;(#,##0.0)"/>
    <numFmt numFmtId="168" formatCode="#,##0%_);(#,##0%)"/>
    <numFmt numFmtId="169" formatCode="_(&quot;¥ &quot;#,##0_);_(&quot;¥ &quot;(#,##0)"/>
    <numFmt numFmtId="170" formatCode="#,##0.00%_);(#,##0.00%)"/>
    <numFmt numFmtId="171" formatCode="#,##0.0000_);(#,##0.0000)"/>
    <numFmt numFmtId="172"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6"/>
  <sheetViews>
    <sheetView workbookViewId="0">
      <selection activeCell="A1" sqref="A1"/>
    </sheetView>
  </sheetViews>
  <sheetFormatPr baseColWidth="8" defaultRowHeight="15"/>
  <cols>
    <col width="53" customWidth="1" min="1" max="1"/>
    <col width="58"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NISUN INTERNATIONAL ENTERPRISE DEVELOPMENT GROUP
CO., LTD</t>
        </is>
      </c>
    </row>
    <row r="19">
      <c r="A19" s="4" t="inlineStr">
        <is>
          <t>Entity Central Index Key</t>
        </is>
      </c>
      <c r="B19" s="4" t="inlineStr">
        <is>
          <t>0001603993</t>
        </is>
      </c>
    </row>
    <row r="20">
      <c r="A20" s="4" t="inlineStr">
        <is>
          <t>Entity File Number</t>
        </is>
      </c>
      <c r="B20" s="4" t="inlineStr">
        <is>
          <t>001-37829</t>
        </is>
      </c>
    </row>
    <row r="21">
      <c r="A21" s="4" t="inlineStr">
        <is>
          <t>Entity Incorporation, State or Country Code</t>
        </is>
      </c>
      <c r="B21" s="4" t="inlineStr">
        <is>
          <t>D8</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false</t>
        </is>
      </c>
    </row>
    <row r="29">
      <c r="A29" s="3" t="inlineStr">
        <is>
          <t>Entity Contact Personnel [Line Items]</t>
        </is>
      </c>
      <c r="B29" s="4" t="inlineStr">
        <is>
          <t xml:space="preserve"> </t>
        </is>
      </c>
    </row>
    <row r="30">
      <c r="A30" s="4" t="inlineStr">
        <is>
          <t>Entity Address, Address Line One</t>
        </is>
      </c>
      <c r="B30" s="4" t="inlineStr">
        <is>
          <t>Floor 20-21, No. 55 Loushanguan Road</t>
        </is>
      </c>
    </row>
    <row r="31">
      <c r="A31" s="4" t="inlineStr">
        <is>
          <t>Entity Address, Address Line Two</t>
        </is>
      </c>
      <c r="B31" s="4" t="inlineStr">
        <is>
          <t>Changning
District</t>
        </is>
      </c>
    </row>
    <row r="32">
      <c r="A32" s="4" t="inlineStr">
        <is>
          <t>Entity Address, City or Town</t>
        </is>
      </c>
      <c r="B32" s="4" t="inlineStr">
        <is>
          <t>Shanghai</t>
        </is>
      </c>
    </row>
    <row r="33">
      <c r="A33" s="4" t="inlineStr">
        <is>
          <t>Entity Address, Country</t>
        </is>
      </c>
      <c r="B33" s="4" t="inlineStr">
        <is>
          <t>CN</t>
        </is>
      </c>
    </row>
    <row r="34">
      <c r="A34" s="4" t="inlineStr">
        <is>
          <t>Entity Address, Postal Zip Code</t>
        </is>
      </c>
      <c r="B34" s="4" t="inlineStr">
        <is>
          <t>00000</t>
        </is>
      </c>
    </row>
    <row r="35">
      <c r="A35" s="3" t="inlineStr">
        <is>
          <t>Entity Listings [Line Items]</t>
        </is>
      </c>
      <c r="B35" s="4" t="inlineStr">
        <is>
          <t xml:space="preserve"> </t>
        </is>
      </c>
    </row>
    <row r="36">
      <c r="A36" s="4" t="inlineStr">
        <is>
          <t>Title of 12(b) Security</t>
        </is>
      </c>
      <c r="B36" s="4" t="inlineStr">
        <is>
          <t>Class A common shares, par value $0.01 per share</t>
        </is>
      </c>
    </row>
    <row r="37">
      <c r="A37" s="4" t="inlineStr">
        <is>
          <t>Trading Symbol</t>
        </is>
      </c>
      <c r="B37" s="4" t="inlineStr">
        <is>
          <t>NISN</t>
        </is>
      </c>
    </row>
    <row r="38">
      <c r="A38" s="4" t="inlineStr">
        <is>
          <t>Security Exchange Name</t>
        </is>
      </c>
      <c r="B38" s="4" t="inlineStr">
        <is>
          <t>NASDAQ</t>
        </is>
      </c>
    </row>
    <row r="39">
      <c r="A39" s="4" t="inlineStr">
        <is>
          <t>Class A Common Stock</t>
        </is>
      </c>
      <c r="B39" s="4" t="inlineStr">
        <is>
          <t xml:space="preserve"> </t>
        </is>
      </c>
    </row>
    <row r="40">
      <c r="A40" s="3" t="inlineStr">
        <is>
          <t>Entity Listings [Line Items]</t>
        </is>
      </c>
      <c r="B40" s="4" t="inlineStr">
        <is>
          <t xml:space="preserve"> </t>
        </is>
      </c>
    </row>
    <row r="41">
      <c r="A41" s="4" t="inlineStr">
        <is>
          <t>Entity Common Stock, Shares Outstanding</t>
        </is>
      </c>
      <c r="B41" s="5" t="n">
        <v>4538358</v>
      </c>
    </row>
    <row r="42">
      <c r="A42" s="4" t="inlineStr">
        <is>
          <t>Class B Common Stock</t>
        </is>
      </c>
      <c r="B42" s="4" t="inlineStr">
        <is>
          <t xml:space="preserve"> </t>
        </is>
      </c>
    </row>
    <row r="43">
      <c r="A43" s="3" t="inlineStr">
        <is>
          <t>Entity Listings [Line Items]</t>
        </is>
      </c>
      <c r="B43" s="4" t="inlineStr">
        <is>
          <t xml:space="preserve"> </t>
        </is>
      </c>
    </row>
    <row r="44">
      <c r="A44" s="4" t="inlineStr">
        <is>
          <t>Entity Common Stock, Shares Outstanding</t>
        </is>
      </c>
      <c r="B44" s="5" t="n">
        <v>0</v>
      </c>
    </row>
    <row r="45">
      <c r="A45" s="4" t="inlineStr">
        <is>
          <t>Business Contact [Member]</t>
        </is>
      </c>
      <c r="B45" s="4" t="inlineStr">
        <is>
          <t xml:space="preserve"> </t>
        </is>
      </c>
    </row>
    <row r="46">
      <c r="A46" s="3" t="inlineStr">
        <is>
          <t>Entity Contact Personnel [Line Items]</t>
        </is>
      </c>
      <c r="B46" s="4" t="inlineStr">
        <is>
          <t xml:space="preserve"> </t>
        </is>
      </c>
    </row>
    <row r="47">
      <c r="A47" s="4" t="inlineStr">
        <is>
          <t>Contact Personnel Name</t>
        </is>
      </c>
      <c r="B47" s="4" t="inlineStr">
        <is>
          <t>Changjuan Liang</t>
        </is>
      </c>
    </row>
    <row r="48">
      <c r="A48" s="4" t="inlineStr">
        <is>
          <t>Contact Personnel Email Address</t>
        </is>
      </c>
      <c r="B48" s="4" t="inlineStr">
        <is>
          <t>liangchangjuan@cnisun.com</t>
        </is>
      </c>
    </row>
    <row r="49">
      <c r="A49" s="4" t="inlineStr">
        <is>
          <t>Entity Address, Address Line One</t>
        </is>
      </c>
      <c r="B49" s="4" t="inlineStr">
        <is>
          <t>Floor 20-21, No. 55 Loushanguan Road</t>
        </is>
      </c>
    </row>
    <row r="50">
      <c r="A50" s="4" t="inlineStr">
        <is>
          <t>Entity Address, Address Line Two</t>
        </is>
      </c>
      <c r="B50" s="4" t="inlineStr">
        <is>
          <t>Changning
District</t>
        </is>
      </c>
    </row>
    <row r="51">
      <c r="A51" s="4" t="inlineStr">
        <is>
          <t>Entity Address, City or Town</t>
        </is>
      </c>
      <c r="B51" s="4" t="inlineStr">
        <is>
          <t>Shanghai</t>
        </is>
      </c>
    </row>
    <row r="52">
      <c r="A52" s="4" t="inlineStr">
        <is>
          <t>Entity Address, Country</t>
        </is>
      </c>
      <c r="B52" s="4" t="inlineStr">
        <is>
          <t>CN</t>
        </is>
      </c>
    </row>
    <row r="53">
      <c r="A53" s="4" t="inlineStr">
        <is>
          <t>Entity Address, Postal Zip Code</t>
        </is>
      </c>
      <c r="B53" s="4" t="inlineStr">
        <is>
          <t>00000</t>
        </is>
      </c>
    </row>
    <row r="54">
      <c r="A54" s="3" t="inlineStr">
        <is>
          <t>Entity Phone Fax Numbers [Line Items]</t>
        </is>
      </c>
      <c r="B54" s="4" t="inlineStr">
        <is>
          <t xml:space="preserve"> </t>
        </is>
      </c>
    </row>
    <row r="55">
      <c r="A55" s="4" t="inlineStr">
        <is>
          <t>City Area Code</t>
        </is>
      </c>
      <c r="B55" s="4" t="inlineStr">
        <is>
          <t>+86-577</t>
        </is>
      </c>
    </row>
    <row r="56">
      <c r="A56" s="4" t="inlineStr">
        <is>
          <t>Local Phone Number</t>
        </is>
      </c>
      <c r="B56" s="4" t="inlineStr">
        <is>
          <t>8689-5678</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Term Investments</t>
        </is>
      </c>
      <c r="B1" s="2" t="inlineStr">
        <is>
          <t>12 Months Ended</t>
        </is>
      </c>
    </row>
    <row r="2">
      <c r="B2" s="2" t="inlineStr">
        <is>
          <t>Dec. 31, 2024</t>
        </is>
      </c>
    </row>
    <row r="3">
      <c r="A3" s="3" t="inlineStr">
        <is>
          <t>Short-Term Investments [Abstract]</t>
        </is>
      </c>
      <c r="B3" s="4" t="inlineStr">
        <is>
          <t xml:space="preserve"> </t>
        </is>
      </c>
    </row>
    <row r="4">
      <c r="A4" s="4" t="inlineStr">
        <is>
          <t>SHORT-TERM INVESTMENTS</t>
        </is>
      </c>
      <c r="B4" s="4" t="inlineStr">
        <is>
          <t>Note 3 — SHORT-TERM INVESTMENTS The following table summarizes the Company’s
short-term investments measured at fair value as of December 31, 2024 :
December 31,
Non-Fixed Income Bank Financial Products $ 2,856,762 As of December 31, 2024, of the short-term investments
measured at fair value, $2,739,989 represents the initial investment cost of short-term investments and $116,773 represents gains and
losses on changes in fair value. The following table summarizes the Company’s
short-term investments measured at amortized cost as of December 31, 2024 and 2023:
December 31, December 31,
Wealth management products, cost $ 3,972,984 $ 12,394,541
Add: Accrued interest receivable 52,968 394,088
Total short-term investments $ 4,025,952 $ 12,788,629 As of December 31, 2024 and 2023, short-term investments
consist of investments in wealth management products issued by financial institutions of which the underlying assets are loans receivable
or capital lease receivables. The short investments measured at amortized cost have a stated maturity within 12 months and pay the prospective
rates of return ranging from 5.6% to 7%. The Company recorded investment income on the
short-term investments of $627,090, $1,134,178 and $1,412,101 for the years ended December 31, 2024, 2023 and 2022, respectivel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 Schedule of Condensed Parent Company Balance Sheets (Parentheticals) (Details) - Parent Company [Member] - $ / shares</t>
        </is>
      </c>
      <c r="B1" s="2" t="inlineStr">
        <is>
          <t>Dec. 31, 2024</t>
        </is>
      </c>
      <c r="C1" s="2" t="inlineStr">
        <is>
          <t>Dec. 31, 2023</t>
        </is>
      </c>
    </row>
    <row r="2">
      <c r="A2" s="4" t="inlineStr">
        <is>
          <t>Class A Common Stock [Member]</t>
        </is>
      </c>
      <c r="B2" s="4" t="inlineStr">
        <is>
          <t xml:space="preserve"> </t>
        </is>
      </c>
      <c r="C2" s="4" t="inlineStr">
        <is>
          <t xml:space="preserve"> </t>
        </is>
      </c>
    </row>
    <row r="3">
      <c r="A3" s="3" t="inlineStr">
        <is>
          <t>Schedule of Condensed Parent Company Balance Sheets [Line Items]</t>
        </is>
      </c>
      <c r="B3" s="4" t="inlineStr">
        <is>
          <t xml:space="preserve"> </t>
        </is>
      </c>
      <c r="C3" s="4" t="inlineStr">
        <is>
          <t xml:space="preserve"> </t>
        </is>
      </c>
    </row>
    <row r="4">
      <c r="A4" s="4" t="inlineStr">
        <is>
          <t>Common stock, par value (in Dollars per share)</t>
        </is>
      </c>
      <c r="B4" s="7" t="n">
        <v>0.01</v>
      </c>
      <c r="C4" s="7" t="n">
        <v>0.01</v>
      </c>
    </row>
    <row r="5">
      <c r="A5" s="4" t="inlineStr">
        <is>
          <t>Common stock, shares authorized</t>
        </is>
      </c>
      <c r="B5" s="5" t="n">
        <v>30000000</v>
      </c>
      <c r="C5" s="5" t="n">
        <v>30000000</v>
      </c>
    </row>
    <row r="6">
      <c r="A6" s="4" t="inlineStr">
        <is>
          <t>Common stock, shares issued</t>
        </is>
      </c>
      <c r="B6" s="5" t="n">
        <v>4725096</v>
      </c>
      <c r="C6" s="5" t="n">
        <v>4017596</v>
      </c>
    </row>
    <row r="7">
      <c r="A7" s="4" t="inlineStr">
        <is>
          <t>Common stock, shares outstanding</t>
        </is>
      </c>
      <c r="B7" s="5" t="n">
        <v>4538358</v>
      </c>
      <c r="C7" s="5" t="n">
        <v>3952198</v>
      </c>
    </row>
    <row r="8">
      <c r="A8" s="4" t="inlineStr">
        <is>
          <t>Class B Common Stock [Member]</t>
        </is>
      </c>
      <c r="B8" s="4" t="inlineStr">
        <is>
          <t xml:space="preserve"> </t>
        </is>
      </c>
      <c r="C8" s="4" t="inlineStr">
        <is>
          <t xml:space="preserve"> </t>
        </is>
      </c>
    </row>
    <row r="9">
      <c r="A9" s="3" t="inlineStr">
        <is>
          <t>Schedule of Condensed Parent Company Balance Sheets [Line Items]</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t>
        </is>
      </c>
      <c r="B11" s="5" t="n">
        <v>1000000</v>
      </c>
      <c r="C11" s="5" t="n">
        <v>1000000</v>
      </c>
    </row>
    <row r="12">
      <c r="A12" s="4" t="inlineStr">
        <is>
          <t>Common stock, shares issued</t>
        </is>
      </c>
      <c r="B12" s="4" t="inlineStr">
        <is>
          <t xml:space="preserve"> </t>
        </is>
      </c>
      <c r="C12" s="4" t="inlineStr">
        <is>
          <t xml:space="preserve"> </t>
        </is>
      </c>
    </row>
    <row r="13">
      <c r="A13" s="4" t="inlineStr">
        <is>
          <t>Common stock, shares outstanding</t>
        </is>
      </c>
      <c r="B13" s="4" t="inlineStr">
        <is>
          <t xml:space="preserve"> </t>
        </is>
      </c>
      <c r="C13" s="4" t="inlineStr">
        <is>
          <t xml:space="preserve"> </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Condensed Statements of Comprehensive Income (Loss) (Details) - Parent Company [Member] - USD ($)</t>
        </is>
      </c>
      <c r="B1" s="2" t="inlineStr">
        <is>
          <t>12 Months Ended</t>
        </is>
      </c>
    </row>
    <row r="2">
      <c r="B2" s="2" t="inlineStr">
        <is>
          <t>Dec. 31, 2024</t>
        </is>
      </c>
      <c r="C2" s="2" t="inlineStr">
        <is>
          <t>Dec. 31, 2023</t>
        </is>
      </c>
      <c r="D2" s="2" t="inlineStr">
        <is>
          <t>Dec. 31, 2022</t>
        </is>
      </c>
    </row>
    <row r="3">
      <c r="A3" s="3" t="inlineStr">
        <is>
          <t>Schedule of Condensed Statements of Comprehensive Income (Loss) [Line Items]</t>
        </is>
      </c>
      <c r="B3" s="4" t="inlineStr">
        <is>
          <t xml:space="preserve"> </t>
        </is>
      </c>
      <c r="C3" s="4" t="inlineStr">
        <is>
          <t xml:space="preserve"> </t>
        </is>
      </c>
      <c r="D3" s="4" t="inlineStr">
        <is>
          <t xml:space="preserve"> </t>
        </is>
      </c>
    </row>
    <row r="4">
      <c r="A4" s="4" t="inlineStr">
        <is>
          <t>Intercompany revenue</t>
        </is>
      </c>
      <c r="B4" s="4" t="inlineStr">
        <is>
          <t xml:space="preserve"> </t>
        </is>
      </c>
      <c r="C4" s="4" t="inlineStr">
        <is>
          <t xml:space="preserve"> </t>
        </is>
      </c>
      <c r="D4" s="6" t="n">
        <v>2939975</v>
      </c>
    </row>
    <row r="5">
      <c r="A5" s="4" t="inlineStr">
        <is>
          <t>General and administrative</t>
        </is>
      </c>
      <c r="B5" s="5" t="n">
        <v>-9953175</v>
      </c>
      <c r="C5" s="5" t="n">
        <v>-474664</v>
      </c>
      <c r="D5" s="5" t="n">
        <v>-1421470</v>
      </c>
    </row>
    <row r="6">
      <c r="A6" s="4" t="inlineStr">
        <is>
          <t>Other income (expense)</t>
        </is>
      </c>
      <c r="B6" s="5" t="n">
        <v>159785</v>
      </c>
      <c r="C6" s="5" t="n">
        <v>-67815</v>
      </c>
      <c r="D6" s="5" t="n">
        <v>23111</v>
      </c>
    </row>
    <row r="7">
      <c r="A7" s="4" t="inlineStr">
        <is>
          <t>Share of profit in subsidiaries, VIEs and VIEs’ subsidiaries</t>
        </is>
      </c>
      <c r="B7" s="5" t="n">
        <v>15580806</v>
      </c>
      <c r="C7" s="5" t="n">
        <v>18120217</v>
      </c>
      <c r="D7" s="5" t="n">
        <v>16079196</v>
      </c>
    </row>
    <row r="8">
      <c r="A8" s="4" t="inlineStr">
        <is>
          <t>Net income</t>
        </is>
      </c>
      <c r="B8" s="5" t="n">
        <v>5787416</v>
      </c>
      <c r="C8" s="5" t="n">
        <v>17577738</v>
      </c>
      <c r="D8" s="5" t="n">
        <v>17620812</v>
      </c>
    </row>
    <row r="9">
      <c r="A9" s="4" t="inlineStr">
        <is>
          <t>Foreign currency translation adjustment</t>
        </is>
      </c>
      <c r="B9" s="5" t="n">
        <v>-6017982</v>
      </c>
      <c r="C9" s="5" t="n">
        <v>-4536797</v>
      </c>
      <c r="D9" s="5" t="n">
        <v>-12576380</v>
      </c>
    </row>
    <row r="10">
      <c r="A10" s="4" t="inlineStr">
        <is>
          <t>Comprehensive (loss) income</t>
        </is>
      </c>
      <c r="B10" s="5" t="n">
        <v>-230566</v>
      </c>
      <c r="C10" s="5" t="n">
        <v>13040941</v>
      </c>
      <c r="D10" s="5" t="n">
        <v>5044432</v>
      </c>
    </row>
    <row r="11">
      <c r="A11" s="4" t="inlineStr">
        <is>
          <t>Comprehensive loss attributable to non-controlling interests</t>
        </is>
      </c>
      <c r="B11" s="5" t="n">
        <v>1595</v>
      </c>
      <c r="C11" s="5" t="n">
        <v>65</v>
      </c>
      <c r="D11" s="5" t="n">
        <v>6231</v>
      </c>
    </row>
    <row r="12">
      <c r="A12" s="4" t="inlineStr">
        <is>
          <t>Comprehensive income attributable to shareholders</t>
        </is>
      </c>
      <c r="B12" s="6" t="n">
        <v>-228971</v>
      </c>
      <c r="C12" s="6" t="n">
        <v>13041006</v>
      </c>
      <c r="D12" s="6" t="n">
        <v>5050663</v>
      </c>
    </row>
  </sheetData>
  <mergeCells count="2">
    <mergeCell ref="B1:D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 Schedule of Condensed Statement of Cash Flows (Details) - Parent Company [Member]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787416</v>
      </c>
      <c r="C4" s="6" t="n">
        <v>17577738</v>
      </c>
      <c r="D4" s="6" t="n">
        <v>17620812</v>
      </c>
    </row>
    <row r="5">
      <c r="A5" s="3" t="inlineStr">
        <is>
          <t>Adjustments to reconcile net income (loss) to net cash used in operating activities</t>
        </is>
      </c>
      <c r="B5" s="4" t="inlineStr">
        <is>
          <t xml:space="preserve"> </t>
        </is>
      </c>
      <c r="C5" s="4" t="inlineStr">
        <is>
          <t xml:space="preserve"> </t>
        </is>
      </c>
      <c r="D5" s="4" t="inlineStr">
        <is>
          <t xml:space="preserve"> </t>
        </is>
      </c>
    </row>
    <row r="6">
      <c r="A6" s="4" t="inlineStr">
        <is>
          <t>Share of profit in subsidiaries, VIEs and VIEs’ subsidiaries</t>
        </is>
      </c>
      <c r="B6" s="5" t="n">
        <v>-15580806</v>
      </c>
      <c r="C6" s="5" t="n">
        <v>-18120217</v>
      </c>
      <c r="D6" s="5" t="n">
        <v>-16079196</v>
      </c>
    </row>
    <row r="7">
      <c r="A7" s="4" t="inlineStr">
        <is>
          <t>Shares-based compensation</t>
        </is>
      </c>
      <c r="B7" s="5" t="n">
        <v>9184200</v>
      </c>
      <c r="C7" s="5" t="n">
        <v>31808</v>
      </c>
      <c r="D7" s="5" t="n">
        <v>310630</v>
      </c>
    </row>
    <row r="8">
      <c r="A8" s="4" t="inlineStr">
        <is>
          <t>Due from intercompany and others</t>
        </is>
      </c>
      <c r="B8" s="4" t="inlineStr">
        <is>
          <t xml:space="preserve"> </t>
        </is>
      </c>
      <c r="C8" s="4" t="inlineStr">
        <is>
          <t xml:space="preserve"> </t>
        </is>
      </c>
      <c r="D8" s="5" t="n">
        <v>-4000000</v>
      </c>
    </row>
    <row r="9">
      <c r="A9" s="4" t="inlineStr">
        <is>
          <t>Net cash used in operating activities</t>
        </is>
      </c>
      <c r="B9" s="5" t="n">
        <v>-609190</v>
      </c>
      <c r="C9" s="5" t="n">
        <v>-510671</v>
      </c>
      <c r="D9" s="5" t="n">
        <v>-2147754</v>
      </c>
    </row>
    <row r="10">
      <c r="A10" s="3" t="inlineStr">
        <is>
          <t>Cash flows from investing activity:</t>
        </is>
      </c>
      <c r="B10" s="4" t="inlineStr">
        <is>
          <t xml:space="preserve"> </t>
        </is>
      </c>
      <c r="C10" s="4" t="inlineStr">
        <is>
          <t xml:space="preserve"> </t>
        </is>
      </c>
      <c r="D10" s="4" t="inlineStr">
        <is>
          <t xml:space="preserve"> </t>
        </is>
      </c>
    </row>
    <row r="11">
      <c r="A11" s="4" t="inlineStr">
        <is>
          <t>Payments made for investment in subsidiaries</t>
        </is>
      </c>
      <c r="B11" s="5" t="n">
        <v>97124</v>
      </c>
      <c r="C11" s="5" t="n">
        <v>-6969429</v>
      </c>
      <c r="D11" s="5" t="n">
        <v>-40202189</v>
      </c>
    </row>
    <row r="12">
      <c r="A12" s="4" t="inlineStr">
        <is>
          <t>Net cash provided by (used in) investing activities</t>
        </is>
      </c>
      <c r="B12" s="5" t="n">
        <v>97124</v>
      </c>
      <c r="C12" s="5" t="n">
        <v>-6969429</v>
      </c>
      <c r="D12" s="5" t="n">
        <v>-40202189</v>
      </c>
    </row>
    <row r="13">
      <c r="A13" s="3" t="inlineStr">
        <is>
          <t>Cash flows from financing activities:</t>
        </is>
      </c>
      <c r="B13" s="4" t="inlineStr">
        <is>
          <t xml:space="preserve"> </t>
        </is>
      </c>
      <c r="C13" s="4" t="inlineStr">
        <is>
          <t xml:space="preserve"> </t>
        </is>
      </c>
      <c r="D13" s="4" t="inlineStr">
        <is>
          <t xml:space="preserve"> </t>
        </is>
      </c>
    </row>
    <row r="14">
      <c r="A14" s="4" t="inlineStr">
        <is>
          <t>Repayment of related party loans</t>
        </is>
      </c>
      <c r="B14" s="4" t="inlineStr">
        <is>
          <t xml:space="preserve"> </t>
        </is>
      </c>
      <c r="C14" s="5" t="n">
        <v>-8028965</v>
      </c>
      <c r="D14" s="5" t="n">
        <v>-2500000</v>
      </c>
    </row>
    <row r="15">
      <c r="A15" s="4" t="inlineStr">
        <is>
          <t>Purchase of treasury shares</t>
        </is>
      </c>
      <c r="B15" s="5" t="n">
        <v>-1055500</v>
      </c>
      <c r="C15" s="5" t="n">
        <v>94252</v>
      </c>
      <c r="D15" s="5" t="n">
        <v>-355844</v>
      </c>
    </row>
    <row r="16">
      <c r="A16" s="4" t="inlineStr">
        <is>
          <t>Net cash used in financing activities</t>
        </is>
      </c>
      <c r="B16" s="5" t="n">
        <v>-1055500</v>
      </c>
      <c r="C16" s="5" t="n">
        <v>-7934713</v>
      </c>
      <c r="D16" s="5" t="n">
        <v>-2855844</v>
      </c>
    </row>
    <row r="17">
      <c r="A17" s="4" t="inlineStr">
        <is>
          <t>NET (DECREASE) INCREASE IN CASH AND CASH EQUIVALENTS</t>
        </is>
      </c>
      <c r="B17" s="5" t="n">
        <v>-1567566</v>
      </c>
      <c r="C17" s="5" t="n">
        <v>-15414813</v>
      </c>
      <c r="D17" s="5" t="n">
        <v>-45205787</v>
      </c>
    </row>
    <row r="18">
      <c r="A18" s="4" t="inlineStr">
        <is>
          <t>CASH AND CASH EQUIVALENTS AND RESTRICTED CASH FROM CONTINUING OPERATIONS-BEGINNING</t>
        </is>
      </c>
      <c r="B18" s="5" t="n">
        <v>7676349</v>
      </c>
      <c r="C18" s="5" t="n">
        <v>23091162</v>
      </c>
      <c r="D18" s="5" t="n">
        <v>68296949</v>
      </c>
    </row>
    <row r="19">
      <c r="A19" s="4" t="inlineStr">
        <is>
          <t>CASH AND CASH EQUIVALENTS AND RESTRICTED CASH FROM CONTINUING OPERATIONS-ENDING</t>
        </is>
      </c>
      <c r="B19" s="6" t="n">
        <v>6108783</v>
      </c>
      <c r="C19" s="6" t="n">
        <v>7676349</v>
      </c>
      <c r="D19" s="6" t="n">
        <v>23091162</v>
      </c>
    </row>
  </sheetData>
  <mergeCells count="2">
    <mergeCell ref="B1:D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Note 4 — ACCOUNTS RECEIVABLE, NET The accounts receivable consists of the following:
December 31, December 31,
Accounts receivable from services $ 24,674,517 $ 13,411,519
Accounts receivable from sales 31,751,805 8,934,757
Total 56,426,322 22,346,276
Less: allowance for credit losses (1,981,884 ) (1,225,481 )
Accounts receivable, net $ 54,444,438 $ 21,120,795 Movement of the allowance for credit losses for
accounts receivable and contract assets is as follows:
December 31, December 31,
Balance as of January 1 $ 1,225,481 $ 901,010
Provisions for credit losses 789,881 350,195
Changes due to foreign exchange (33,478 ) (25,724 )
Balance as of December 31 $ 1,981,884 $ 1,225,481 As of the date of the report, $15,352,705
of the accounts receivable as of 31 December 2024 had been collected and the remaining uncollected amounts had been subject to allowance
for credit losses based on credit impairment loss calcul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Derivative Instruments</t>
        </is>
      </c>
      <c r="B1" s="2" t="inlineStr">
        <is>
          <t>12 Months Ended</t>
        </is>
      </c>
    </row>
    <row r="2">
      <c r="B2" s="2" t="inlineStr">
        <is>
          <t>Dec. 31, 2024</t>
        </is>
      </c>
    </row>
    <row r="3">
      <c r="A3" s="3" t="inlineStr">
        <is>
          <t>Derivative Instruments [Abstract]</t>
        </is>
      </c>
      <c r="B3" s="4" t="inlineStr">
        <is>
          <t xml:space="preserve"> </t>
        </is>
      </c>
    </row>
    <row r="4">
      <c r="A4" s="4" t="inlineStr">
        <is>
          <t>DERIVATIVE INSTRUMENTS</t>
        </is>
      </c>
      <c r="B4" s="4" t="inlineStr">
        <is>
          <t>Note 5 — DERIVATIVE INSTRUMENTS
Year ended
Current derivative assets:
Derivative assets, not designated for hedging $ 128,830
Hedging instruments 1,867,510
$ 1,996,340 The Company utilizes derivative financial instruments
to manage its primary market risk exposures, particularly commodity price volatility associated with fixed-price physical purchase/sales
contracts and inventory positions. These commodity derivatives serve a dual purpose: (1) hedging guaranteed rubber transactions to mitigate
price risk, and (2) generating trading gains through strategic positioning in derivative markets. For the year ended December 31, 2024,
the Company recorded net investment losses of $641,097 on its derivative portfolio, reflecting both hedging activities and trading outcomes. Derivative assets, not designated for hedging The derivative instruments not designated for
hedge accounting consist of standalone futures contracts acquired by the Company for speculative trading purposes, with the primary objective
of generating investment returns through strategic positioning in futures markets. These contracts are actively traded to capitalize on
price differentials between entry and exit positions, leveraging market volatility and liquidity conditions. The Company classified these derivatives as fair
value through profit or loss (FVTPL), with changes in their fair value recognized immediately in the income statement under 'investment
gains/losses.' The Company employs rigorous risk management protocols to mitigate potential market, liquidity, and counterparty risks
associated with these positions. The trading strategy focuses on exploiting arbitrage
opportunities, spread trading, and directional bets on underlying asset price movements, rather than serving as an economic hedge against
the Company’s operational exposures. Hedging instruments The hedging instruments consist of exchange-traded
futures contracts entered into by the Company to mitigate the price risk associated with anticipated future purchases of natural rubber.
These derivative contracts are designated as cash flow hedges under ASC 815 (Accounting for Derivatives and Hedging), with the objective
of locking in purchase prices and reducing volatility in future cash flows caused by fluctuations in rubber market prices. The Company aligns the terms of these futures
contracts—including contract size, maturity, and underlying commodity specifications—with its forecasted rubber procurement
needs to ensure high hedge effectiveness. Changes in the fair value of these hedging instruments are recorded in Other Comprehensive Income
(OCI) and subsequently reclassified into earnings when the hedged transaction (i.e., the actual purchase of rubber) affects profit or
loss. Additionally, the Company monitors basis risk—the
potential mismatch between futures prices and regional rubber spot prices—and adjusts hedge positions as needed to maintain optimal
risk mitigation. The Company does not apply hedge accounting for
its derivative instruments, as management has determined that the costs and operational complexities associated with compliance outweigh
the financial reporting benefits. Under ASC 815 for U.S. GAAP, hedge accounting requires rigorous documentation, effectiveness testing,
and ongoing reassessment, which the Company has concluded would impose an undue administrative burden without providing material advantages
to its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Advance to Suppliers</t>
        </is>
      </c>
      <c r="B1" s="2" t="inlineStr">
        <is>
          <t>12 Months Ended</t>
        </is>
      </c>
    </row>
    <row r="2">
      <c r="B2" s="2" t="inlineStr">
        <is>
          <t>Dec. 31, 2024</t>
        </is>
      </c>
    </row>
    <row r="3">
      <c r="A3" s="3" t="inlineStr">
        <is>
          <t>Advance to Suppliers [Abstract]</t>
        </is>
      </c>
      <c r="B3" s="4" t="inlineStr">
        <is>
          <t xml:space="preserve"> </t>
        </is>
      </c>
    </row>
    <row r="4">
      <c r="A4" s="4" t="inlineStr">
        <is>
          <t>ADVANCE TO SUPPLIERS</t>
        </is>
      </c>
      <c r="B4" s="4" t="inlineStr">
        <is>
          <t>Note 6 — ADVANCE TO SUPPLIERS As of December 31, 2024, and 2023, the balance
of advance to suppliers amounted to $92,304,699 and $38,602,304, respectively. Movement of the allowance for doubtful accounts
for advance to suppliers is as follows:
December 31, December 31,
Balance as of January 1 $ 3,982,991 $ 4,186,385
Provisions for doubtful accounts 708,907 (83,874
Changes due to foreign exchange (108,806 ) (119,520 )
Balance as of December 31 $ 4,583,092 $ 3,982,991 For the year ended December 31, 2024, the Company
provided $4,583,092 for an allowance for doubtful accounts for those outstanding advances to suppliers, of which $2,203,520 was added
to the provision for doubtful accounts, $338,645 was reversed due to recoveries, and the provision for doubtful accounts was reduced by
$1,155,968 due to the disposal of subsidiaries. In October 2023, a lawsuit was filed against the supplier for $19,902,929, and in August
2024, a lawsuit was filed against the supplier for $69,314, which has not been recovered. $16,620,077 was initiated in September 2022,
and the result of the lawsuit did not meet the Company's requirements, the Company transferred the case to the criminal case, which is
still in the stage of negotiation with the Public Security Bureau for filing the case. On March 23, 2023, the Company filed a lawsuit
against Linyi Jinlong Cold Storage Factory (“Linyi Jinlong”), a supplier of the Company’s subsidiary, Fintech (Zibo)
Supply Chain Management Co. Ltd. (“Fintech Zibo”), for purchasing frozen pork cuts from Linyi Jinlong in the amount of $1,117,664
(RMB7.71 million), which had been paid, and the Company demanded a refund or return of the goods due to the quality of the goods not being
up to the required standard, which has not been properly dealt with by Linyi Jinlong. Considering that the recovery of the amount is unlikely,
the financial statements provide full allowance for this prepayment. The allowance for doubtful accounts of Linyi Jinlong was reduced
due to the fact that the Company has disposed of Fintech Zibo for the years ended December 31, 202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ceivables from Supply Chain Solutions</t>
        </is>
      </c>
      <c r="B1" s="2" t="inlineStr">
        <is>
          <t>12 Months Ended</t>
        </is>
      </c>
    </row>
    <row r="2">
      <c r="B2" s="2" t="inlineStr">
        <is>
          <t>Dec. 31, 2024</t>
        </is>
      </c>
    </row>
    <row r="3">
      <c r="A3" s="3" t="inlineStr">
        <is>
          <t>Receivables from Supply Chain Solutions [Abstract]</t>
        </is>
      </c>
      <c r="B3" s="4" t="inlineStr">
        <is>
          <t xml:space="preserve"> </t>
        </is>
      </c>
    </row>
    <row r="4">
      <c r="A4" s="4" t="inlineStr">
        <is>
          <t>RECEIVABLES FROM SUPPLY CHAIN SOLUTIONS</t>
        </is>
      </c>
      <c r="B4" s="4" t="inlineStr">
        <is>
          <t>Note 7 — RECEIVABLES FROM SUPPLY CHAIN
SOLUTIONS As of December 31, 2024, and 2023, the balance
of receivables from supply chain solutions amounted to $23,978,130 and $59,167,029, respectively. As of December 31, 2024, the Company
used the credit impairment loss test for receivables from supply chain solutions for impairment testing. Movement of the allowance for credit losses for
receivables from supply chain solutions is as follows:
December 31, December 31,
Balance as of January 1 $ 2,323,289 $ 673,300
Provisions for credit losses 774,321 1,669,212
Changes due to foreign exchange (63,467 ) (19,223 )
Balance as of December 31 $ 3,034,143 $ 2,323,289 .As of December 31, 2024, the Company provides
for allowance for credit losses based on a credit impairment loss model, and the provision for allowance for credit losses is primarily
a separate provision for bad debts for high-risk customers that the Company is suing or has completed the enforcement phase of a civil
court settlement, of which $969,232 was added to the provision for credit losses, $194,911 was reversed due to recoveri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12 Months Ended</t>
        </is>
      </c>
    </row>
    <row r="2">
      <c r="B2" s="2" t="inlineStr">
        <is>
          <t>Dec. 31, 2024</t>
        </is>
      </c>
    </row>
    <row r="3">
      <c r="A3" s="3" t="inlineStr">
        <is>
          <t>Inventories [Abstract]</t>
        </is>
      </c>
      <c r="B3" s="4" t="inlineStr">
        <is>
          <t xml:space="preserve"> </t>
        </is>
      </c>
    </row>
    <row r="4">
      <c r="A4" s="4" t="inlineStr">
        <is>
          <t>INVENTORIES</t>
        </is>
      </c>
      <c r="B4" s="4" t="inlineStr">
        <is>
          <t>Note 8 — INVENTORIES The inventories consist of the following:
December 31, December 31,
Raw materials $ 149,435 $ 1,882,987
Finished goods 657,386 29,070,596
Inventories $ 806,821 $ 30,953,583 As of December 31, 2024, the Company's principal
inventory items were gold raw materials and gold jewelry. Due to the high volatility of gold, the Company has an inventory reserve of
$31,319. And n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Note 9 — PROPERTY AND EQUIPMENT, NET Property and equipment, net, consists of the following:
December 31, December 31,
Transportation equipment $ 991,984 $ 1,253,545
Office equipment 37,248 152,230
Electronic equipment 140,558 267,120
Leasehold improvements 102,687 240,149
Subtotal 1,272,477 1,913,044
Less: accumulated depreciation (914,439 ) (1,031,768 )
Property and equipment, net $ 358,038 $ 881,276 Depreciation expense was $369,432, $349,696 and
$353,298 for the years ended December 31, 2024,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Note 10 — INTANGIBLE ASSETS, NET The following is a summary of intangible assets
as of December 31, 2024 and 2023:
December 31, December 31,
Software $ 560,194 $ 571,541
Technology 4,068,883 4,183,158
Total intangible assets 4,629,077 4,754,699
Less: accumulated amortization (4,424,045 ) (3,871,871 )
Intangible assets, net $ 205,032 $ 882,828 Amortization expense was $667,416, $907,490 and
$934,457 for the years ended December 31, 2024, 2023 and 2022, respectively. Amortization expense for the next five years are
as follows：
Amortization
2025 $ 77,098
2026 41,701
2027 57,747
2028 19,231
2029 9,255
TOTAL 205,03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Goodwill</t>
        </is>
      </c>
      <c r="B1" s="2" t="inlineStr">
        <is>
          <t>12 Months Ended</t>
        </is>
      </c>
    </row>
    <row r="2">
      <c r="B2" s="2" t="inlineStr">
        <is>
          <t>Dec. 31, 2024</t>
        </is>
      </c>
    </row>
    <row r="3">
      <c r="A3" s="3" t="inlineStr">
        <is>
          <t>Goodwill [Abstract]</t>
        </is>
      </c>
      <c r="B3" s="4" t="inlineStr">
        <is>
          <t xml:space="preserve"> </t>
        </is>
      </c>
    </row>
    <row r="4">
      <c r="A4" s="4" t="inlineStr">
        <is>
          <t>Goodwill</t>
        </is>
      </c>
      <c r="B4" s="4" t="inlineStr">
        <is>
          <t>Note 11 — Goodwill Changes in the carrying amount of goodwill by
segment for the years ended December 31, 2024 and 2023 were as follows:
Acquisition of Acquisition of Acquisition of Total
Balance as of December 31, 2023(i) 4,454,411 930,897 12,274,675 17,659,983
Goodwill allowance (ii) - (128,577 ) - (128,577 )
Foreign currency translation adjustments (121,684 ) (23,606 ) (335,316 ) (480,606 )
Balance as of December 31, 2024 $ 4,332,727 $ 778,714 $ 11,939,359 $ 17,050,800
Acquisition of Fintech Acquisition of Hengpu Acquisition of Nami Total
Balance as of December 31, 2022(i) 4,585,321 6,593,272 12,635,412 23,814,005
Goodwill allowance (ii) - (5,488,816 ) - (5,488,816 )
Foreign currency translation adjustments (130,910 ) (173,559 ) (360,737 ) (665,206 )
Balance as of December 31, 2023 $ 4,454,411 $ 930,897 $ 12,274,675 $ 17,659,983
(i) The
goodwill associated with the Fintech Acquisition and Hengpu Acquisition was initially recognized at the acquisition closing date on December
31, 2019. The goodwill associated with the Nami Acquisition and Hengpu Acquisition was initially recognized at the acquisition closing
date on May 31, 2020. For the goodwill impairment recognized during the year ended December 31, 2023, the Group recorded $5,488,816 for
Hengpu.
(ii) For the goodwill impairment recognized during the year ended December
31, 2024, the Company recorded $128,577 for Hengpu.</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Term Bank Loans</t>
        </is>
      </c>
      <c r="B1" s="2" t="inlineStr">
        <is>
          <t>12 Months Ended</t>
        </is>
      </c>
    </row>
    <row r="2">
      <c r="B2" s="2" t="inlineStr">
        <is>
          <t>Dec. 31, 2024</t>
        </is>
      </c>
    </row>
    <row r="3">
      <c r="A3" s="3" t="inlineStr">
        <is>
          <t>Short Term Bank Loans [Abstract]</t>
        </is>
      </c>
      <c r="B3" s="4" t="inlineStr">
        <is>
          <t xml:space="preserve"> </t>
        </is>
      </c>
    </row>
    <row r="4">
      <c r="A4" s="4" t="inlineStr">
        <is>
          <t>SHORT TERM BANK LOANS</t>
        </is>
      </c>
      <c r="B4" s="4" t="inlineStr">
        <is>
          <t>Note 12 — SHORT TERM BANK LOANS Short-term bank loans consisted of the following
loans: Lender December 31, Term Effective Industrial and Commercial Bank of China (ICBC) 1,369,994 June 27, 2024 to June 14, 2025 3.45 % Shanghai Pudong Development Bank 1,369,994 September 30, 2024 to September 15, 2025 3.40 % Bank of Beijing 1,369,994 August 26, 2024 to August 26, 2025 3.45 % Bank of Communications 493,198 August 27, 2024 to August 27, 2025 3.70 % Bank of Communications $ 671,298 September 24, 2024 to September 24, 2025 3.70 % Total 5,274,478 Less: current portion 5,274,478 Long term portion $ - Lender December 31, Term Effective Industrial and Commercial Bank of China (ICBC) 422,541 November 20, 2023 to November 20, 2024 3.45 % Dongying Bank 1,408,471 November 03, 2023 to November 03, 2024 6.90 % China Everbright Bank $ 140,847 January 12, 2023 to January 11, 2024 4.35 % Total 1,971,859 Less: current portion 1,971,859 Long term portion $ - All principal of the above loans as of December
31, 2024 and 2023 are due upon maturity and interest payments are due on a quarterly or monthly basis. As of 31 December 2024, Industrial and Commercial
Bank of China of $1,369,994 and Shanghai Pudong Development Bank of $1,369,994 were both guaranteed by NiSun Agricultura and Shanghai
Policy Financing Guarantee Fund Management Center for Micro, Small and Medium Enterprises. Bank of Beijing of $1,369,994 were guaranteed
by Bodang Liu and Shuxian Zhao. As of 31 December 2023, Industrial and Commercial
Bank of China of $422,541 were guaranteed by Fintech Shanghai and China Everbright Bank of $140,847 were guaranteed by Jiang Peng,Qingping
Lv and Fintech Shanghai. the Company repaid $140,847 to China Everbright
Bank on January 10, 2024. The Company repaid $1,408,471 to Dongying Bank on November 03, 2024. The Company repaid $422,541 to ICBC on
June 27, 2024. Interest expense for these loans was $170,886,
$30,144 and $24,239 for the years ended December 31, 2024, 2023 and 2022,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Enrome LLP</t>
        </is>
      </c>
    </row>
    <row r="5">
      <c r="A5" s="4" t="inlineStr">
        <is>
          <t>Auditor Firm ID</t>
        </is>
      </c>
      <c r="B5" s="4" t="inlineStr">
        <is>
          <t>6907</t>
        </is>
      </c>
    </row>
    <row r="6">
      <c r="A6" s="4" t="inlineStr">
        <is>
          <t>Auditor Location</t>
        </is>
      </c>
      <c r="B6" s="4" t="inlineStr">
        <is>
          <t>Singapore</t>
        </is>
      </c>
    </row>
    <row r="7">
      <c r="A7" s="4" t="inlineStr">
        <is>
          <t>Auditor Opinion [Text Block]</t>
        </is>
      </c>
      <c r="B7" s="4" t="inlineStr">
        <is>
          <t xml:space="preserve">Opinion on the Financial Statements We have audited the accompanying consolidated
balance sheets of Nisun International Enterprise Development Group Co., Ltd. and its subsidiaries (the “Company”) as of December
31, 2024 and 2023, the related consolidated statements of operations and comprehensive (loss) income, changes in shareholders’ equity
and cash flows for each of the years ended December 31, 2024 and 2023, and the related notes (collectively referred to as the “consolidated
financial statements”). In our opinion, the consolidated financial statements present fairly, in all material respects, the financial
position of the Company as of December 31, 2024 and 2023, and the results of its operations and its cash flows for each of the years ended
December 31, 2024 and 2023, in conformity with accounting principles generally accepted in the United States of America (“U.S. GAAP”). </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Note 13 — LEASES Leases are classified as operating leases or finance
leases in accordance with FASB ASC 842. The Company’s operating leases are principally for office facilities. For leases with terms
greater than 12 months, the Company records the related right-of-use asset and lease liability at the present value of lease payments
over the term. The right-of-use asset is amortized over the life of the lease on a straight-line basis. Certain leases include rental
escalation clauses, renewal options and/or termination options, which are factored into the Company’s determination of lease payments
when appropriate. As of December 31, 2024, the weighted average
remaining lease term was 1.47 years and the weighted average discount rate was 4.3% for the Company’s operating leases. The Company’s
lease costs are included within general and administrative expenses on the consolidated statements of operations. For the year ended December
31, 2024, the amortization expense amounted to $1,102,265 and the interest expense amount to $98,596. As of December 31, 2023, the weighted average
remaining lease term was 1.03 years and the weighted average discount rate was 4.3% for the Company’s operating leases. The Company’s
lease costs are included within cost of revenue and administrative expenses on the consolidated statements of operations. For the year
ended December 31, 2023, the amortization expense amounted to $907,422 and the interest expense amount to $125,855. As of December 31, 2022, the weighted average
remaining lease term was 2.67 years and the weighted average discount rate was 4.3% for the Company’s operating leases. The Company’s
lease costs are included within cost of revenue and selling and administrative expenses on the consolidated statements of operations.
For the year ended December 31, 2022, the lease cost amounted to $885,559. The future undiscounted aggregate minimum lease
payments under non-cancellable operating leases are as follows as of December 31, 2024:
Year ended December 31, Amount
2025 $ 964,674
2026 617,182
2027 270,165
Total undiscounted future minimum lease payments 1,852,021
Less: amount representing interest 85,332
Total present value of operating lease liabilities 1,766,689
Less: current portion of operating lease liabilities 948,561
Non-current portion of operating lease liabilities $ 818,12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4</t>
        </is>
      </c>
    </row>
    <row r="3">
      <c r="A3" s="3" t="inlineStr">
        <is>
          <t>Income Taxes [Abstract]</t>
        </is>
      </c>
      <c r="B3" s="4" t="inlineStr">
        <is>
          <t xml:space="preserve"> </t>
        </is>
      </c>
    </row>
    <row r="4">
      <c r="A4" s="4" t="inlineStr">
        <is>
          <t>INCOME TAXES</t>
        </is>
      </c>
      <c r="B4" s="4" t="inlineStr">
        <is>
          <t>Note 14 — INCOME TAXES Taxes payable consisted of the following:
December 31, December 31,
Income tax payable $ 1,629,379 $ 2,400,330
Value added tax payable 1,931,306 1,662,880
Business tax payable 35,130 20,843
Other taxes payable 46,612 61,867
Total taxes payable $ 3,642,427 $ 4,145,920 BVI Nisun International, formerly known as Hebron
Technology, and Nisun BVI were incorporated in the BVI and are not subject to income taxes under the current laws of the BVI. Cayman Nami Cayman is incorporated in the Cayman Islands
and is not subject to income taxes under the current laws of the Cayman Islands. Hong Kong Nisun HK and Nami HK are the companies registered
in Hong Kong and subject to a corporate income tax rate of 8.25% on the first HK$2 million of profits and the remaining profits will
be taxed at 16.5% if revenue is generated in Hong Kong. HK$1,789,727 pretax loss was generated in Hong Kong for the years ended December
31, 2024. HK$1,714,103 pretax income was generated in Hong Kong for the years ended December 31, 2023. PRC Under the PRC EIT Law, the standard enterprise
income tax rate for domestic enterprises and foreign invested enterprises is 25%. Starting from the year ended December 31, 2020, Fintech
qualified as a High-technology Company and is subject to a favorable income tax rate of 15%. Fintech’s High-technology certificate
is valid for three years starting from November 2023 and subject to renewal. In accordance with the implementation rules of the Income
Tax Law of the PRC, for the enterprises newly established in the Khorgos Development Zone within the scope of “preferential catalogue
of income tax for key industries encouraged to develop in Xinjiang’s difficult areas”, the entity shall be exempt from the
enterprise income tax for five years from the tax year of the first production and operations income. Khorgos is established in the Horgos
Development Zone and its income tax is eligible to be exempt for five years starting from the year ended December 31, 2019. Khorgos is
established in the Horgos Development Zone and its income is eligible to be exempt for five years starting from 2019. Due to the expiration
of the 5-year tax exemption period as of June 2024, for the year ended December 31, 2024, Khorgos was entitled to a 40% reduction in corporate
income tax in China’s national autonomous regions, subject to a reduced income tax rate of 15%. And Khorgos Fanning is established in
the Horgos Development Zone and its income is eligible to be exempt for five years starting from 2024. For the year ended December 31,
2024, Jilin Lingang, Liaogang Yingkou, Nisun Shandong, Gansu Zhonghexi, NingChen, Shanghai Naqing, RZ Sailang, Fanshengke, Henan Trading,
Fanningke, Fengtai, Fintech Ningbo, Nisun Nanjing, Fintech Shenzhen, Henan Fintech, Hebei Ruizu, Fanshengke Fujian and Keqiya are subject
to a favorable income tax rate of 5% due to being small and micro taxpayers. The remaining Group’s subsidiaries, VIEs and VIEs’
subsidiaries from the financial services business are subject to corporate income tax at the PRC unified rate of 25%. i) The components of the income tax provision (benefit) are as follows:
For the For the For the
Current tax provision $ 4,646,551 $ 6,527,819 $ 4,792,026
Deferred tax (benefit) provision (119,470 ) (710,672 ) (50,172 )
Total $ 4,527,081 $ 5,817,147 $ 4,741,854 ii) The following table summarizes net deferred tax assets resulting from differences between the financial accounting basis and tax basis of assets and liabilities:
December 31, December 31,
Deferred tax assets:
Provision for doubtful accounts $ 2,366,850 $ 1,185,047
Provision for inventory valuation 7,830 -
Total deferred tax assets 2,374,680 1,185,047
Less: valuation allowance (1,962,519 ) (766,476 )
Net deferred tax assets $ 412,161 $ 418,571 The change in valuation allowance for the years
ended December 31, 2024, 2023 and 2022 amounted to $1,196,042 , negative $800,483 and $942,054, respectively.
December 31, December 31,
Deferred tax liabilities:
Intangible assets acquired from business combinations $ - $ 114,650
Total deferred tax liabilities $ - $ 114,650 As the PRC does not allow the filing of consolidated
tax returns, the deferred taxes relate to separate entities that file their own tax returns and therefore could not be offset with each
other. The following table reconciles the China statutory rates to the Company’s effective tax rate for the years ended December
31, 2024, 2023 and 2022:
For the For the For the
China Income tax statutory rate 25.0 % 25.0 % 25.0 %
Effect of favorable income tax rates (6.0 )% (4.2 )% (8.1 )%
Effect of temporary differences (2.1 )% (3.0 )% -
Effect of non-deductible expenses 29.2 % 2.6 % 0.1 %
Change in Valuation Allowance 35.3 % 3.4 % 4.1 %
Effect of net operating loss carryforwards - 0.9 % -
Effective tax rate-continuing operations 81.4 % 24.7 % 21.1 % The Company continually evaluates expiring statutes
of limitations, audits, proposed settlements, changes in tax law and new authoritative rulings. As of December 31, 2024, the tax years
ended December 31, 2022 through December 31, 2024 for the Company’s PRC subsidiaries, VIEs and the subsidiaries of VIEs remain
open for statutory examination by PRC tax authorities. The per share effect of favorable income tax rates
for the years ended December 31, 2024, 2023 and 2022 were $0.08, $0.25 and $0.16,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Concentration of Major Customers</t>
        </is>
      </c>
      <c r="B1" s="2" t="inlineStr">
        <is>
          <t>12 Months Ended</t>
        </is>
      </c>
    </row>
    <row r="2">
      <c r="B2" s="2" t="inlineStr">
        <is>
          <t>Dec. 31, 2024</t>
        </is>
      </c>
    </row>
    <row r="3">
      <c r="A3" s="3" t="inlineStr">
        <is>
          <t>Concentration of Major Customers [Abstract]</t>
        </is>
      </c>
      <c r="B3" s="4" t="inlineStr">
        <is>
          <t xml:space="preserve"> </t>
        </is>
      </c>
    </row>
    <row r="4">
      <c r="A4" s="4" t="inlineStr">
        <is>
          <t>CONCENTRATION OF MAJOR CUSTOMERS</t>
        </is>
      </c>
      <c r="B4" s="4" t="inlineStr">
        <is>
          <t>Note 15 — CONCENTRATION OF MAJOR CUSTOMERS Substantially all of the Company’s revenue
from financial services and the supply chain trading business is derived from customers that are located primarily in China. The Company
has a concentration of its revenues with specific customers. For the year ended December 31, 2024, four customers accounted for 30%, 14%,
13%, and 13% of the Company’s total revenue from the financial services business and two customer accounted for 23% and 13% of the
Company’s total revenue from its supply chain trading business. For the year ended December 31, 2023, four customers accounted for
28%, 19%, 15%, and 11% of the Company’s total revenue from the financial services business and two customer accounted for 44% and
12% of the Company’s total revenue from its supply chain trading business. For the year ended December 31, 2022, five customers
accounted for 18%, 16%, 15%, 13% and 13% of the Company’s total revenue from the financial services business and one customer accounted
for 29% of the Company’s total revenue from its supply chain trading business. As of December 31, 2024, three customers accounted
for approximately 30%, 17% and 10% of the Company’s total accounts receivable balance. As of December 31, 2023, three customers
accounted for approximately 23%, 19% and 16% of the Company’s total accounts receivable balanc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4</t>
        </is>
      </c>
    </row>
    <row r="3">
      <c r="A3" s="3" t="inlineStr">
        <is>
          <t>Shareholders’ Equity [Abstract]</t>
        </is>
      </c>
      <c r="B3" s="4" t="inlineStr">
        <is>
          <t xml:space="preserve"> </t>
        </is>
      </c>
    </row>
    <row r="4">
      <c r="A4" s="4" t="inlineStr">
        <is>
          <t>SHAREHOLDERS’ EQUITY</t>
        </is>
      </c>
      <c r="B4" s="4" t="inlineStr">
        <is>
          <t>Note 16 — SHAREHOLDERS’ EQUITY The Company had 5,000,000 authorized common shares
at $0.01 par value, consisting of 4,000,000 authorized Class A common shares and 1,000,000 Class B common shares, of which 3,981,262 Class
A common shares were issued and outstanding as of December 31, 2021. On January 13, 2022, the Company adopted the Amended and Restated
Memorandum and Articles of Association of the Company to increase the authorized number of Class A common shares, par value of $0.01.
On February 2, 2022, the Company filed the Amended M&amp;A with the British Virgin Islands Registrar of Corporate Affairs. Pursuant to
the Amended M&amp;A, the Company is authorized to issue a maximum of 31,000,000 Common Shares divided into (i) 30,000,000 Class A Common
Shares, and (ii) 1,000,000 Class B Common Shares of which 4,006,263 Class A common shares were issued and 3,944,075 outstanding as
of December 31, 2022. No class B common shares are issued and outstanding as of December 31, 2022. On May 2, 2023, the Board of Directors of the
Company approved a reverse split of the Company’s common shares at the ratio of one-for-ten with the effective date of May 18, 2023.
The Reverse Share Split reduced the shares authorized for issuance to 31,000,000 common shares divided into: (i) 30,000,000 Class A Common
Shares, each with a par value of US$0.01, and (ii) 1,000,000 Class B Common Shares, each with a par value of US$0.01, of which 4,725,096
Class A common shares were issued and 4,538,358 outstanding as of December 31, 2024. No class B common shares are issued and outstanding
as of December 31, 2024. The financial statements give retroactive effect to this one-for-ten Reverse Share Split. Additional paid-in capital On June 30, 2020, Nisun Cayman, contributed additional
capital of $4,550,000 which has been shown as additional paid-in capital. Private placement 2019 On December 6, 2019, the Company and certain institutional
investors entered into a share purchase agreement pursuant to which the Company sold 1,048,932 Class A common shares at $6.21 per
share. The transaction closed on May 1, 2020 and the Company received net proceeds of $6,503,378. Shares issued for acquisition of Nami In connection of the acquisition of Nami on May
31, 2020, the Company issued 1,562,726 Class A common shares to the shareholders of Nami as purchase consideration. The fair
value of the stock consideration was $18,330,776 based on the weighted average of the closing share price of the Company for five
trading days up to the date immediately prior to the signing date of purchase agreement. Share incentive plan The Board of directors approved the 2019 One Million
Share Incentive Plan (the “2019 Plan”) on December 20, 2019, which permits the grant of restricted shares and options to the
employees, directors, officers and consultants to purchase the Company’s Class A common shares. The maximum aggregate number of
Class A common shares, which may be issued pursuant to all awards under the 2019 Plan, 100,000 shares. The Plan is valid and effective
for a term of ten years commencing from its adoption. The Company terminated the 2019 One Million
Share Incentive Plan on December 13, 2021 in connection with our December 2021 capital raise and deregistered all unissued common
shares that were previously registered pursuant to the Registration Statement on the Form S-8 (File No. 333-236843) and were
available for grant under the Plan or subject to awards under the Plan. Awards granted under the plan were valued at the market
price on the date granted and recognized at issuance or over the vesting period, if any, and have been recorded in General and
administrative expenses. In November 2022, the Compensation Committee and
the Board of Directors approved and adopted the 2022 Equity Incentive Plan, or the 2022 Plan, which is substantially similar to the Company’s
2019 Plan. On April 6, 2020, the Board initially granted
an aggregate of 30,000 restricted Class A common shares to the Company’s CFO and two officers of which subsequently 6,700 shares
were forfeited and cancelled. The fair value of these restricted Class A common shares was $1,721,870, determined using the closing price
of $73.90 on April 6, 2020. Pursuant to the agreement, one-third (33%) of the common shares of restricted stock vested on the date of
the grant and the first anniversary of the date of grant; and the remaining 34% will vest on the second anniversary of the date of the
grant. For the year ended December 31, 2022, 2021, and 2020, the Company recognized share-based compensation of $125,630, $1,097,415 and
$498,825, respectively. As of December 31, 2024, the Company had no unrecognized share-based compensation. On September 24, 2021, the Board granted an aggregate
of 750 Class A common shares to three non-employee directors. The fair value of these Class A common shares was $71,175, determined using
the closing price on September 4, 2020. On September 4, 2020, the Company entered into certain engagement letters with these three directors.
Pursuant to the agreements, each of the Directors will have served the Company for a full year (the vesting period) and on September 4,
2021, the anniversary date of their appointment as a director, received such shares share. The value of these shares was recognized
in general and administrative expenses over the vesting period. On September 1, 2023, the Board granted an aggregate
of 7,500 Class A common shares to three non-employee directors. The fair value of these Class A common shares was $19,800, determined
using the closing price on September 1, 2023. On September 4, 2020, the Company entered into certain engagement letters with these three
directors. Pursuant to the agreements, each of the Directors will have served the Company for a full year (the vesting period) and on
September 4, 2022, the anniversary date of their appointment as a director, received such shares share. 7,500 shares of Class A common
stock were retroactively issued in 2023 for shares due to three non-employee directors in 2022 The value of these shares was recognized
in general and administrative expenses over the vesting period. On September 5, 2023, the Board granted an aggregate
of 4,500 Class A common shares to two non-employee directors. The fair value of these Class A common shares was $12,015, determined using
the closing price on September 5, 2023. On September 4, 2020, the Company entered into certain engagement letters with these two directors.
Pursuant to the agreements, each of the Directors will have served the Company for a full year (the vesting period) and on September 4,
2023, the anniversary date of their appointment as a director, received such shares share. The value of these shares was recognized
in general and administrative expenses over the vesting period. On September 12, 2024, the Board of Directors
authorized the Company to grant 700,000 shares of Class A common shares to the Company’s CEO, Xin Liu, Chairman of the Board of Directors,
Jinbao Li, and four employees under the Company’s 2022 Equity Incentive Share Plan. The fair value of these restricted Class A common
shares was $9,114,000, determined using the closing price of $13.02 on September 12, 2024. On November 7, 2024, the Board granted an aggregate
of 4,500 Class A common shares to two non-employee directors. The fair value of these Class A common shares was $43,200 , determined using
the closing price on November 7, 2024. On September 4, 2020, the Company entered into certain engagement letters with these two directors.
Pursuant to the agreements, each of the Directors will have served the Company for a full year (the vesting period) and on September 4,
2024, the anniversary date of their appointment as a director, received such shares share. The value of these shares was recognized
in general and administrative expenses over the vesting period. Public and registered direct offerings On December 13, 2021, the Company completed an
underwritten public offering of approximately $77 million, before deducting underwriting discounts, commissions and other offering expenses.
The offering consisted of ((i) 1,219,000 shares of Class A common shares and (the “December 2021 Common shares”) (ii) pre-funded
warrants to purchase 706,000 Class A Common Shares (the “Pre-Funded Warrants”). Each Pre-funded Warrants entitles the holder
to purchase one Class A Common Share at an exercise price of $0.01 per share until the Pre-funded Warrants are exercised in full, subject
to adjustment as provided in the Prefunded Warrant. The Pre-Funded Warrants are exercisable at any time after the date of issuance upon
payment of the exercise price. Management determined that the Pre-Funded Warrants
met the requirements for equity classification under ASC 815-40 because they are indexed to the Company’s own stock. The warrants
were recorded at their fair value on the date of issuance as a component of shareholders’ equity. In addition, since these warrants
are exercisable for a nominal amount, they have been shown as exercised when issued and as outstanding common stock in the accompanying
financial statements and earnings per share calculations. As of December 31, 2024, 705,453 of the 706,000
Pre-Funded Warrants have been exercise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4</t>
        </is>
      </c>
    </row>
    <row r="3">
      <c r="A3" s="3" t="inlineStr">
        <is>
          <t>Related Party Transactions [Abstract]</t>
        </is>
      </c>
      <c r="B3" s="4" t="inlineStr">
        <is>
          <t xml:space="preserve"> </t>
        </is>
      </c>
    </row>
    <row r="4">
      <c r="A4" s="4" t="inlineStr">
        <is>
          <t>RELATED PARTY TRANSACTIONS</t>
        </is>
      </c>
      <c r="B4" s="4" t="inlineStr">
        <is>
          <t xml:space="preserve">Note 17 — RELATED PARTY TRANSACTIONS The table below sets forth major related parties
of the Company and their relationships with the Company: Entity or individual name Relationship with the Company NiSun Agricultural Group Co., Ltd. (“NiSun Agricultural”) An affiliated entity controlled by the ultimate controlling shareholder of the Company Nisun International Enterprise Management Group Co., Ltd (“Nisun Cayman”) A shareholder who owns 19.42% equity interest of the Company Mr. Bodang Liu An affiliate and largest shareholder of the Company Mr. Jian Lin The shareholder of Wenzhou Jinda
(a) The Company entered into the following related party transactions: From July 12, 2019 to June 20, 2022, the Company
rented an office from NiSun Agricultural and incurred $ 70,044 of rent expense for the years ended December 31, 2022. Starting from July 01, 2022, the Company rented
an office to NiSun Agricultural and earned $229,494 and $233,215 of rental income for the year ended December 31, 2024 and 2023, respectively.
(b) The Company had the following significant related party balances: As of December 31, 2023, the Company had fully
repaid the amount owed by Nisun Cayman. As of December 31, 2022, the Company had a due
to related party balance of $8,028,965 owing to Nisun Cayman. During the year ended December 31, 2020, Nisun Cayman advanced $10,528,965
(RMB 69,883,631) as a loan to the Company. the Company repaid Nisun Cayman $2.5 million during the year ended December 31, 2022. The loan
is due on demand and without interest. As of December 31, 2024, the Company prepaid $1,665
for purchases from Nisun Agricultural. As of December 31, 2023, the Company prepaid $1,574 for purchases from Nisun Agricultural. As of December 31, 2021, the Company had a due
from related party balance of $10,662 from Nisun Agricultural. The due from related party balance was non-interest bearing and was repaid
during the year ended December 31, 2022. As of December 31, 2024, 2023 and 2022, the Company had a due to related
party balance of $267,149, $274,652 and $282,724, respectively, owed to Mr. Jian Lin, the shareholder of Wenzhou Jinda. the Company owns
a 23.08% equity interest in Wenzhou Jinda. The due to related party balance is non-interest bearing and due on demand.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Note 18 — COMMITMENTS AND CONTINGENCIES COMMITMENTS Non-cancellable operating leases The following table sets forth our contractual
obligations as of December 31, 2024:
Payment due by December 31,
Total 2025 2026 2027
Operating lease commitments for property management expenses under lease agreement $ 333,337 $ 171,849 $ 110,002 $ 51,486 CONTINGENCIES The Company may be involved in various legal proceedings,
claims and other disputes arising from the commercial operations, employees and other matters which, in general, are subject to uncertainties
and in which the outcomes are not predictable. The Company determines whether an estimated loss for a contingency should be accrued by
assessing whether a loss is deemed probable and can be reasonably estimated. As of December 31, 2024, the Company guaranteed a bank loan
for a third party company of $1,356,294. Except for the guarantee, the Company was not aware of any litigation, lawsuits or claims as
of December 31,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Note 19 — SUBSEQUENT EVENTS The Company is not aware of any subsequent
events that would require adjustment to or disclosure in the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stricted Net Assets</t>
        </is>
      </c>
      <c r="B1" s="2" t="inlineStr">
        <is>
          <t>12 Months Ended</t>
        </is>
      </c>
    </row>
    <row r="2">
      <c r="B2" s="2" t="inlineStr">
        <is>
          <t>Dec. 31, 2024</t>
        </is>
      </c>
    </row>
    <row r="3">
      <c r="A3" s="3" t="inlineStr">
        <is>
          <t>Restricted Net Assets [Abstract]</t>
        </is>
      </c>
      <c r="B3" s="4" t="inlineStr">
        <is>
          <t xml:space="preserve"> </t>
        </is>
      </c>
    </row>
    <row r="4">
      <c r="A4" s="4" t="inlineStr">
        <is>
          <t>RESTRICTED NET ASSETS</t>
        </is>
      </c>
      <c r="B4" s="4" t="inlineStr">
        <is>
          <t>Note 20 — RESTRICTED NET ASSETS The Company’s ability to pay dividends is
primarily dependent on the Company receiving distributions of funds from its subsidiaries and VIEs. Relevant PRC statutory laws and regulations
permit payments of dividends by the Company’s subsidiaries and VIEs incorporated in the PRC only out of their retained earnings,
after required statutory reserves, if any, as determined in accordance with PRC accounting standards and regulations. The results of operations
reflected in the financial statements prepared in accordance with U.S. GAAP differ from those reflected in the statutory financial statements
of the Company’s subsidiaries and VIEs. In accordance with the PRC laws and regulations,
statutory reserve funds can only be used for specific purposes and are not distributable as cash dividends. As a result of these PRC laws
and regulations that require annual appropriation of 10% of net after-tax profits determined in accordance with PRC accounting standards
and regulations to be set aside prior to payment of dividends as a general reserve fund or statutory surplus fund until such reserve reaches
50% of the registered capital. Therefore, the Company’s PRC subsidiaries and VIEs are restricted in their ability to transfer a
portion of their net assets to the Company. For the years ended December 31, 2024 and 2023 the statutory reserve balance for the Company’s
entities established in the PRC was $13,229,313 and $11,564,25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CONDENSED FINANCIAL INFORMATION OF THE PARENT COMPANY</t>
        </is>
      </c>
      <c r="B4" s="4" t="inlineStr">
        <is>
          <t>Note 21 — CONDENSED FINANCIAL INFORMATION
OF THE PARENT COMPANY The Company performed a test on the restricted
net assets of its consolidated subsidiaries and VIEs (the “restricted net assets”) in accordance with Securities and Exchange
Commission Regulation S-X Rule 4-08 (e) (3), “General Notes to Financial Statements”. Such restricted net assets amounted
to approximately $78.4 million, or 36.8% of the Company’s total consolidated net assets, as of December 31, 2024. Based upon this
percentage, the Company is required to disclose the financial information for the parent company. No dividends have been paid to the parent Company
for the periods presented. For the purpose of presenting parent only financial information, the Company records it investment in its subsidiaries
under the equity method of accounting. Such investments are presented on the separate consolidated balance sheets as “Investment
in Subsidiaries, VIEs and VIEs’ subsidiaries” and the income of the subsidiaries, VIEs and VIEs’ subsidiaries as “Share
of Profit (Loss) in Subsidiaries, VIEs and VIEs’ subsidiaries.” Certain information and footnote disclosures generally included
in financial statements prepared in accordance with U.S. GAAP have been condensed or omitted. The Company did not have any significant or other
commitments, long-term obligations or guarantees as of December 31, 2024 and 2023. ADDITIONAL FINANCIAL INFORMATION OF PARENT COMPANY a) Condensed parent company balance sheets:
December 31, December 31,
ASSETS:
Cash and cash equivalents $ 6,108,783 $ 7,676,349
Due from intercompany and others 10,873,575 10,805,488
TOTAL CURRENT ASSETS 16,982,358 18,481,837
Other non-current assets - -
Investment in subsidiaries, VIE, and VIEs’ subsidiaries 190,134,908 180,681,532
TOTAL ASSETS $ 207,117,266 $ 199,163,369
LIABILITIES
CURRENT LIABILITIES
Accrued expenses and other liabilities $ 354,586 $ 364,498
TOTAL CURRENT LIABILITIES 354,586 364,498
Commitments and contingencies
Shareholders’ equity*
Class A common stock, $0.01 par value, 30,000,000 and 30,000,000 shares authorized, 4,725,096 and 4,017,596 shares issued and 4,538,358 and 3,952,198 shares outstanding as of December 31, 2024 and 2023 respectively. 47,251 40,176
Class B common stock, $0.01 par value, 1,000,000 shares authorized, no -
Treasury shares, at cost (1,253,012 ) (261,592 )
Additional paid-in capital 139,712,207 130,535,082
Retained earnings 72,517,990 68,395,637
Statutory reserve 13,229,313 11,564,250
Accumulated other comprehensive loss (17,491,069 ) (11,474,682 )
Total shareholders’ equity 206,762,680 198,798,871
Total liabilities and shareholders’ equity $ 207,117,266 $ 199,163,369 * The financial statements give retroactive effect to the May 18, 2023 one-for-ten reverse share split. b) Condensed statements of comprehensive (loss)
income
For the year ended December 31,
2024 2023 2022
Intercompany revenue $ - $ 2,939,975
General and administrative (9,953,175 ) (474,664 ) (1,421,470 )
Other income (expense) 159,785 (67,815 ) 23,111
Share of profit in subsidiaries, VIEs and VIEs’ subsidiaries 15,580,806 18,120,217 16,079,196
Net income 5,787,416 17,577,738 17,620,812
Foreign currency translation adjustment (6,017,982 ) (4,536,797 ) (12,576,380 )
Comprehensive (loss) income (230,566 ) 13,040,941 5,044,432
Comprehensive loss attributable to non-controlling interests 1,595 65 6,231
Comprehensive income attributable to shareholders $ (228,971 ) $ 13,041,006 $ 5,050,663 c) Condensed statement of cash flows
For the year ended December 31,
2024 2023 2022
Cash flows from operating activities:
Net income $ 5,787,416 $ 17,577,738 $ 17,620,812
Adjustments to reconcile net income (loss) to net cash used in operating activities - -
Share of profit in subsidiaries, VIEs and VIEs’ subsidiaries (15,580,806 ) (18,120,217 ) (16,079,196 )
Shares-based compensation 9,184,200 31,808 310,630
Due from intercompany and others - - (4,000,000 )
Net cash used in operating activities (609,190 ) (510,671 ) (2,147,754 )
Cash flows from investing activity:
Payments made for investment in subsidiaries 97,124 (6,969,429 ) (40,202,189 )
Net cash provided by (used in) investing activities 97,124 (6,969,429 ) (40,202,189 )
Cash flows from financing activities:
Repayment of related party loans - (8,028,965 ) (2,500,000 )
Purchase of treasury shares (1,055,500 ) 94,252 (355,844 )
Net cash used in financing activities (1,055,500 ) (7,934,713 ) (2,855,844 )
Net (decrease) increase in cash and cash equivalents (1,567,566 ) (15,414,813 ) (45,205,787 )
Cash and cash equivalents at beginning of the year 7,676,349 23,091,162 68,296,949
Cash and cash equivalents at end of the year $ 6,108,783 $ 7,676,349 $ 23,091,162 ADDITIONAL FINANCIAL INFORMATION OF PARENT COMPANY Basis of presentation Condensed financial information is used for the
presentation of the Company, or the parent company. The condensed financial information of the parent company has been prepared using
the same accounting policies as set out in the Company’s consolidated financial statements except that the parent company uses the
equity method to account for investment in its subsidiaries and VIEs. The parent company records its investment in its
subsidiaries and VIEs under the equity method of accounting as prescribed in FASB ASC 323, Investments-Equity Method and Joint Ventures.
Equity method accounting ceases when the carrying amount of the investment, including any additional financial support, in a subsidiary
and VIE is reduced to zero unless the parent company has guaranteed obligations of the subsidiary and VIE or is otherwise committed to
provide further financial support. If the subsidiary and VIE subsequently reports net income, the parent company shall resume applying
the equity method only after its share of that net income equals the share of net losses not recognized during the period the equity method
was suspended. The parent company’s condensed financial
statements should be read in conjunction with the Company’s consolidated financial statement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5787416</v>
      </c>
      <c r="C4" s="6" t="n">
        <v>17577738</v>
      </c>
      <c r="D4" s="6" t="n">
        <v>17620812</v>
      </c>
    </row>
  </sheetData>
  <mergeCells count="2">
    <mergeCell ref="B1:D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3" customWidth="1" min="5" max="5"/>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s</t>
        </is>
      </c>
      <c r="C3" s="6" t="n">
        <v>45021759</v>
      </c>
      <c r="D3" s="6" t="n">
        <v>114454844</v>
      </c>
    </row>
    <row r="4">
      <c r="A4" s="4" t="inlineStr">
        <is>
          <t>Restricted cash</t>
        </is>
      </c>
      <c r="C4" s="4" t="inlineStr">
        <is>
          <t xml:space="preserve"> </t>
        </is>
      </c>
      <c r="D4" s="5" t="n">
        <v>197096</v>
      </c>
    </row>
    <row r="5">
      <c r="A5" s="4" t="inlineStr">
        <is>
          <t>Short-term investments</t>
        </is>
      </c>
      <c r="C5" s="5" t="n">
        <v>6882714</v>
      </c>
      <c r="D5" s="5" t="n">
        <v>12788629</v>
      </c>
    </row>
    <row r="6">
      <c r="A6" s="4" t="inlineStr">
        <is>
          <t>Accounts receivable, net</t>
        </is>
      </c>
      <c r="C6" s="5" t="n">
        <v>54444438</v>
      </c>
      <c r="D6" s="5" t="n">
        <v>21120795</v>
      </c>
    </row>
    <row r="7">
      <c r="A7" s="4" t="inlineStr">
        <is>
          <t>Derivative asset</t>
        </is>
      </c>
      <c r="C7" s="5" t="n">
        <v>1996340</v>
      </c>
      <c r="D7" s="4" t="inlineStr">
        <is>
          <t xml:space="preserve"> </t>
        </is>
      </c>
    </row>
    <row r="8">
      <c r="A8" s="4" t="inlineStr">
        <is>
          <t>Advance to suppliers, net</t>
        </is>
      </c>
      <c r="C8" s="5" t="n">
        <v>92304699</v>
      </c>
      <c r="D8" s="5" t="n">
        <v>38602304</v>
      </c>
    </row>
    <row r="9">
      <c r="A9" s="4" t="inlineStr">
        <is>
          <t>Receivables from supply chain solutions</t>
        </is>
      </c>
      <c r="C9" s="5" t="n">
        <v>23978130</v>
      </c>
      <c r="D9" s="5" t="n">
        <v>59167029</v>
      </c>
    </row>
    <row r="10">
      <c r="A10" s="4" t="inlineStr">
        <is>
          <t>Inventories</t>
        </is>
      </c>
      <c r="C10" s="5" t="n">
        <v>806821</v>
      </c>
      <c r="D10" s="5" t="n">
        <v>30953583</v>
      </c>
    </row>
    <row r="11">
      <c r="A11" s="4" t="inlineStr">
        <is>
          <t>Prepaid expenses and other current assets</t>
        </is>
      </c>
      <c r="C11" s="5" t="n">
        <v>25892681</v>
      </c>
      <c r="D11" s="5" t="n">
        <v>16018778</v>
      </c>
    </row>
    <row r="12">
      <c r="A12" s="4" t="inlineStr">
        <is>
          <t>TOTAL CURRENT ASSETS</t>
        </is>
      </c>
      <c r="C12" s="5" t="n">
        <v>251329247</v>
      </c>
      <c r="D12" s="5" t="n">
        <v>293303058</v>
      </c>
    </row>
    <row r="13">
      <c r="A13" s="3" t="inlineStr">
        <is>
          <t>NON-CURRENT ASSETS:</t>
        </is>
      </c>
      <c r="C13" s="4" t="inlineStr">
        <is>
          <t xml:space="preserve"> </t>
        </is>
      </c>
      <c r="D13" s="4" t="inlineStr">
        <is>
          <t xml:space="preserve"> </t>
        </is>
      </c>
    </row>
    <row r="14">
      <c r="A14" s="4" t="inlineStr">
        <is>
          <t>Property and equipment, net</t>
        </is>
      </c>
      <c r="C14" s="5" t="n">
        <v>358038</v>
      </c>
      <c r="D14" s="5" t="n">
        <v>881276</v>
      </c>
    </row>
    <row r="15">
      <c r="A15" s="4" t="inlineStr">
        <is>
          <t>Intangible assets, net</t>
        </is>
      </c>
      <c r="C15" s="5" t="n">
        <v>205032</v>
      </c>
      <c r="D15" s="5" t="n">
        <v>882828</v>
      </c>
    </row>
    <row r="16">
      <c r="A16" s="4" t="inlineStr">
        <is>
          <t>Right-of-use assets, net</t>
        </is>
      </c>
      <c r="C16" s="5" t="n">
        <v>1608591</v>
      </c>
      <c r="D16" s="5" t="n">
        <v>2384590</v>
      </c>
    </row>
    <row r="17">
      <c r="A17" s="4" t="inlineStr">
        <is>
          <t>Equity investments</t>
        </is>
      </c>
      <c r="C17" s="5" t="n">
        <v>457417</v>
      </c>
      <c r="D17" s="5" t="n">
        <v>368528</v>
      </c>
    </row>
    <row r="18">
      <c r="A18" s="4" t="inlineStr">
        <is>
          <t>Goodwill</t>
        </is>
      </c>
      <c r="C18" s="5" t="n">
        <v>17050800</v>
      </c>
      <c r="D18" s="5" t="n">
        <v>17659983</v>
      </c>
    </row>
    <row r="19">
      <c r="A19" s="4" t="inlineStr">
        <is>
          <t>Deferred tax assets, net</t>
        </is>
      </c>
      <c r="C19" s="5" t="n">
        <v>412161</v>
      </c>
      <c r="D19" s="5" t="n">
        <v>418571</v>
      </c>
    </row>
    <row r="20">
      <c r="A20" s="4" t="inlineStr">
        <is>
          <t>TOTAL NON-CURRENT ASSETS</t>
        </is>
      </c>
      <c r="C20" s="5" t="n">
        <v>20092039</v>
      </c>
      <c r="D20" s="5" t="n">
        <v>22595776</v>
      </c>
    </row>
    <row r="21">
      <c r="A21" s="4" t="inlineStr">
        <is>
          <t>TOTAL ASSETS</t>
        </is>
      </c>
      <c r="C21" s="5" t="n">
        <v>271421286</v>
      </c>
      <c r="D21" s="5" t="n">
        <v>315898834</v>
      </c>
    </row>
    <row r="22">
      <c r="A22" s="3" t="inlineStr">
        <is>
          <t>CURRENT LIABILITIES:</t>
        </is>
      </c>
      <c r="C22" s="4" t="inlineStr">
        <is>
          <t xml:space="preserve"> </t>
        </is>
      </c>
      <c r="D22" s="4" t="inlineStr">
        <is>
          <t xml:space="preserve"> </t>
        </is>
      </c>
    </row>
    <row r="23">
      <c r="A23" s="4" t="inlineStr">
        <is>
          <t>Accounts payable</t>
        </is>
      </c>
      <c r="C23" s="5" t="n">
        <v>34630781</v>
      </c>
      <c r="D23" s="5" t="n">
        <v>45463753</v>
      </c>
    </row>
    <row r="24">
      <c r="A24" s="4" t="inlineStr">
        <is>
          <t>Short-term bank loans</t>
        </is>
      </c>
      <c r="C24" s="5" t="n">
        <v>5274478</v>
      </c>
      <c r="D24" s="5" t="n">
        <v>1971859</v>
      </c>
    </row>
    <row r="25">
      <c r="A25" s="4" t="inlineStr">
        <is>
          <t>Accrued expenses and other current liabilities</t>
        </is>
      </c>
      <c r="C25" s="5" t="n">
        <v>2930782</v>
      </c>
      <c r="D25" s="5" t="n">
        <v>7245358</v>
      </c>
    </row>
    <row r="26">
      <c r="A26" s="4" t="inlineStr">
        <is>
          <t>Operating lease liabilities - current</t>
        </is>
      </c>
      <c r="C26" s="5" t="n">
        <v>948561</v>
      </c>
      <c r="D26" s="5" t="n">
        <v>861087</v>
      </c>
    </row>
    <row r="27">
      <c r="A27" s="4" t="inlineStr">
        <is>
          <t>Payables to supply chain solutions</t>
        </is>
      </c>
      <c r="C27" s="5" t="n">
        <v>4229793</v>
      </c>
      <c r="D27" s="5" t="n">
        <v>12947708</v>
      </c>
    </row>
    <row r="28">
      <c r="A28" s="4" t="inlineStr">
        <is>
          <t>Advances from customers</t>
        </is>
      </c>
      <c r="C28" s="5" t="n">
        <v>7528352</v>
      </c>
      <c r="D28" s="5" t="n">
        <v>38153915</v>
      </c>
    </row>
    <row r="29">
      <c r="A29" s="4" t="inlineStr">
        <is>
          <t>Taxes payable</t>
        </is>
      </c>
      <c r="C29" s="5" t="n">
        <v>3642427</v>
      </c>
      <c r="D29" s="5" t="n">
        <v>4145920</v>
      </c>
    </row>
    <row r="30">
      <c r="A30" s="4" t="inlineStr">
        <is>
          <t>Liabilities of financial guarantee</t>
        </is>
      </c>
      <c r="C30" s="5" t="n">
        <v>21725</v>
      </c>
      <c r="D30" s="5" t="n">
        <v>22335</v>
      </c>
    </row>
    <row r="31">
      <c r="A31" s="4" t="inlineStr">
        <is>
          <t>TOTAL CURRENT LIABILITIES</t>
        </is>
      </c>
      <c r="C31" s="5" t="n">
        <v>59474048</v>
      </c>
      <c r="D31" s="5" t="n">
        <v>111086587</v>
      </c>
    </row>
    <row r="32">
      <c r="A32" s="3" t="inlineStr">
        <is>
          <t>NON-CURRENT LIABILITIES</t>
        </is>
      </c>
      <c r="C32" s="4" t="inlineStr">
        <is>
          <t xml:space="preserve"> </t>
        </is>
      </c>
      <c r="D32" s="4" t="inlineStr">
        <is>
          <t xml:space="preserve"> </t>
        </is>
      </c>
    </row>
    <row r="33">
      <c r="A33" s="4" t="inlineStr">
        <is>
          <t>Operating lease liabilities – non-current</t>
        </is>
      </c>
      <c r="C33" s="5" t="n">
        <v>818128</v>
      </c>
      <c r="D33" s="5" t="n">
        <v>1643076</v>
      </c>
    </row>
    <row r="34">
      <c r="A34" s="4" t="inlineStr">
        <is>
          <t>Deferred tax liabilities</t>
        </is>
      </c>
      <c r="C34" s="4" t="inlineStr">
        <is>
          <t xml:space="preserve"> </t>
        </is>
      </c>
      <c r="D34" s="5" t="n">
        <v>114650</v>
      </c>
    </row>
    <row r="35">
      <c r="A35" s="4" t="inlineStr">
        <is>
          <t>TOTAL NON-CURRENT LIABILITIES</t>
        </is>
      </c>
      <c r="C35" s="5" t="n">
        <v>818128</v>
      </c>
      <c r="D35" s="5" t="n">
        <v>1757726</v>
      </c>
    </row>
    <row r="36">
      <c r="A36" s="4" t="inlineStr">
        <is>
          <t>TOTAL LIABILITIES</t>
        </is>
      </c>
      <c r="C36" s="5" t="n">
        <v>60292176</v>
      </c>
      <c r="D36" s="5" t="n">
        <v>112844313</v>
      </c>
    </row>
    <row r="37">
      <c r="A37" s="3" t="inlineStr">
        <is>
          <t>SHAREHOLDERS’ EQUITY*:</t>
        </is>
      </c>
      <c r="C37" s="4" t="inlineStr">
        <is>
          <t xml:space="preserve"> </t>
        </is>
      </c>
      <c r="D37" s="4" t="inlineStr">
        <is>
          <t xml:space="preserve"> </t>
        </is>
      </c>
    </row>
    <row r="38">
      <c r="A38" s="4" t="inlineStr">
        <is>
          <t>Treasury shares</t>
        </is>
      </c>
      <c r="B38" s="4" t="inlineStr">
        <is>
          <t>[1]</t>
        </is>
      </c>
      <c r="C38" s="5" t="n">
        <v>-1253012</v>
      </c>
      <c r="D38" s="5" t="n">
        <v>-261592</v>
      </c>
    </row>
    <row r="39">
      <c r="A39" s="4" t="inlineStr">
        <is>
          <t>Additional paid-in capital</t>
        </is>
      </c>
      <c r="B39" s="4" t="inlineStr">
        <is>
          <t>[1]</t>
        </is>
      </c>
      <c r="C39" s="5" t="n">
        <v>139712207</v>
      </c>
      <c r="D39" s="5" t="n">
        <v>130535082</v>
      </c>
    </row>
    <row r="40">
      <c r="A40" s="4" t="inlineStr">
        <is>
          <t>Retained earnings</t>
        </is>
      </c>
      <c r="B40" s="4" t="inlineStr">
        <is>
          <t>[1]</t>
        </is>
      </c>
      <c r="C40" s="5" t="n">
        <v>72517990</v>
      </c>
      <c r="D40" s="5" t="n">
        <v>68395637</v>
      </c>
    </row>
    <row r="41">
      <c r="A41" s="4" t="inlineStr">
        <is>
          <t>Statutory reserves</t>
        </is>
      </c>
      <c r="B41" s="4" t="inlineStr">
        <is>
          <t>[1]</t>
        </is>
      </c>
      <c r="C41" s="5" t="n">
        <v>13229313</v>
      </c>
      <c r="D41" s="5" t="n">
        <v>11564250</v>
      </c>
    </row>
    <row r="42">
      <c r="A42" s="4" t="inlineStr">
        <is>
          <t>Accumulated other comprehensive loss</t>
        </is>
      </c>
      <c r="B42" s="4" t="inlineStr">
        <is>
          <t>[1]</t>
        </is>
      </c>
      <c r="C42" s="5" t="n">
        <v>-17491069</v>
      </c>
      <c r="D42" s="5" t="n">
        <v>-11474682</v>
      </c>
    </row>
    <row r="43">
      <c r="A43" s="4" t="inlineStr">
        <is>
          <t>COMMON SHAREHOLDERS’ EQUITY</t>
        </is>
      </c>
      <c r="B43" s="4" t="inlineStr">
        <is>
          <t>[1]</t>
        </is>
      </c>
      <c r="C43" s="5" t="n">
        <v>206762680</v>
      </c>
      <c r="D43" s="5" t="n">
        <v>198798871</v>
      </c>
    </row>
    <row r="44">
      <c r="A44" s="4" t="inlineStr">
        <is>
          <t>Non-controlling interests</t>
        </is>
      </c>
      <c r="C44" s="5" t="n">
        <v>4366430</v>
      </c>
      <c r="D44" s="5" t="n">
        <v>4255650</v>
      </c>
    </row>
    <row r="45">
      <c r="A45" s="4" t="inlineStr">
        <is>
          <t>TOTAL SHAREHOLDERS’ EQUITY</t>
        </is>
      </c>
      <c r="C45" s="5" t="n">
        <v>211129110</v>
      </c>
      <c r="D45" s="5" t="n">
        <v>203054521</v>
      </c>
      <c r="E45" s="4" t="inlineStr">
        <is>
          <t>[2]</t>
        </is>
      </c>
    </row>
    <row r="46">
      <c r="A46" s="4" t="inlineStr">
        <is>
          <t>TOTAL LIABILITIES AND SHAREHOLDERS’ EQUITY</t>
        </is>
      </c>
      <c r="C46" s="5" t="n">
        <v>271421286</v>
      </c>
      <c r="D46" s="5" t="n">
        <v>315898834</v>
      </c>
    </row>
    <row r="47">
      <c r="A47" s="4" t="inlineStr">
        <is>
          <t>Related Party</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Due from related party</t>
        </is>
      </c>
      <c r="C49" s="5" t="n">
        <v>1665</v>
      </c>
      <c r="D49" s="4" t="inlineStr">
        <is>
          <t xml:space="preserve"> </t>
        </is>
      </c>
    </row>
    <row r="50">
      <c r="A50" s="3" t="inlineStr">
        <is>
          <t>CURRENT LIABILITIES:</t>
        </is>
      </c>
      <c r="C50" s="4" t="inlineStr">
        <is>
          <t xml:space="preserve"> </t>
        </is>
      </c>
      <c r="D50" s="4" t="inlineStr">
        <is>
          <t xml:space="preserve"> </t>
        </is>
      </c>
    </row>
    <row r="51">
      <c r="A51" s="4" t="inlineStr">
        <is>
          <t>Due to related parties - current</t>
        </is>
      </c>
      <c r="C51" s="5" t="n">
        <v>267149</v>
      </c>
      <c r="D51" s="5" t="n">
        <v>274652</v>
      </c>
    </row>
    <row r="52">
      <c r="A52" s="4" t="inlineStr">
        <is>
          <t>Class A Common Stock</t>
        </is>
      </c>
      <c r="C52" s="4" t="inlineStr">
        <is>
          <t xml:space="preserve"> </t>
        </is>
      </c>
      <c r="D52" s="4" t="inlineStr">
        <is>
          <t xml:space="preserve"> </t>
        </is>
      </c>
    </row>
    <row r="53">
      <c r="A53" s="3" t="inlineStr">
        <is>
          <t>SHAREHOLDERS’ EQUITY*:</t>
        </is>
      </c>
      <c r="C53" s="4" t="inlineStr">
        <is>
          <t xml:space="preserve"> </t>
        </is>
      </c>
      <c r="D53" s="4" t="inlineStr">
        <is>
          <t xml:space="preserve"> </t>
        </is>
      </c>
    </row>
    <row r="54">
      <c r="A54" s="4" t="inlineStr">
        <is>
          <t>Common stock</t>
        </is>
      </c>
      <c r="B54" s="4" t="inlineStr">
        <is>
          <t>[1]</t>
        </is>
      </c>
      <c r="C54" s="5" t="n">
        <v>47251</v>
      </c>
      <c r="D54" s="5" t="n">
        <v>40176</v>
      </c>
    </row>
    <row r="55">
      <c r="A55" s="4" t="inlineStr">
        <is>
          <t>Class B Common Stock</t>
        </is>
      </c>
      <c r="C55" s="4" t="inlineStr">
        <is>
          <t xml:space="preserve"> </t>
        </is>
      </c>
      <c r="D55" s="4" t="inlineStr">
        <is>
          <t xml:space="preserve"> </t>
        </is>
      </c>
    </row>
    <row r="56">
      <c r="A56" s="3" t="inlineStr">
        <is>
          <t>SHAREHOLDERS’ EQUITY*:</t>
        </is>
      </c>
      <c r="C56" s="4" t="inlineStr">
        <is>
          <t xml:space="preserve"> </t>
        </is>
      </c>
      <c r="D56" s="4" t="inlineStr">
        <is>
          <t xml:space="preserve"> </t>
        </is>
      </c>
    </row>
    <row r="57">
      <c r="A57" s="4" t="inlineStr">
        <is>
          <t>Common stock</t>
        </is>
      </c>
      <c r="B57" s="4" t="inlineStr">
        <is>
          <t>[1]</t>
        </is>
      </c>
      <c r="C57" s="4" t="inlineStr">
        <is>
          <t xml:space="preserve"> </t>
        </is>
      </c>
      <c r="D57" s="4" t="inlineStr">
        <is>
          <t xml:space="preserve"> </t>
        </is>
      </c>
    </row>
    <row r="58"/>
    <row r="59">
      <c r="A59" s="4" t="inlineStr">
        <is>
          <t>[1] The financial statements give retroactive effect to the May 18, 2023 one-for-ten reverse share split. The financial statements give retroactive effect to the May 18, 2023 one-for-ten reverse share split.</t>
        </is>
      </c>
    </row>
  </sheetData>
  <mergeCells count="4">
    <mergeCell ref="D1:E1"/>
    <mergeCell ref="A59:D59"/>
    <mergeCell ref="A1:B1"/>
    <mergeCell ref="A58:D5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Our subsidiaries are required
to comply with rapidly evolving and complex PRC laws and regulations with respect to cybersecurity, data security and personal information
protection. In response to the recent changes in the regulatory requirements, we have designed a data and information protection mechanism
as part of our risk management process We have implemented processes for assessing, identifying and managing material risks from cybersecurity
threats and monitoring the detection, mitigation and remediation of material cybersecurity incident. We have developed a comprehensive
cybersecurity threat defense system to address both internal and external cyber threats. This system spans multiple security domains,
including network, host and application layers. It integrates a range of security capabilities, such as threat defense, continuous monitoring,
in-depth analysis, rapid response, as well as strategic deception and countermeasures. Our approach to managing cybersecurity risks
and safeguarding sensitive data is multi-faceted, involving technological safeguards, procedural protocols, a rigorous program of surveillance
on our corporate network, continuous testing of aspects of our security posture internally and with third-party business partners and
third-party service providers, such as third-party online payment system providers, a solid incident response framework and regular cybersecurity
training sessions for our employees. Our cybersecurity officer is actively engaged in continuous monitoring of our applications, systems
and infrastructure to ensure prompt identification and response to potential cybersecurity issues, including emerging cybersecurity threats. We have not engaged any third
parties in connection with the processes for assessing, identifying, and managing material risks from cybersecurity threats. 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
We have implemented a set of procedures to ensure effective management of the cybersecurity risks associated with the use of third-party
service providers. These procedures include, but are not limited to, controlled user access in accordance with our enterprise-wide policy
to restrict access to and use of malicious websites and programs. Cybersecurity awareness training is provided for all employees.</t>
        </is>
      </c>
    </row>
    <row r="5">
      <c r="A5" s="4" t="inlineStr">
        <is>
          <t>Material Cybersecurity Incident Material Impact or Reasonably Likely Material Impact [Text Block]</t>
        </is>
      </c>
      <c r="B5" s="4" t="inlineStr">
        <is>
          <t>Our subsidiaries are required
to comply with rapidly evolving and complex PRC laws and regulations with respect to cybersecurity, data security and personal information
protection. In response to the recent changes in the regulatory requirements, we have designed a data and information protection mechanism
as part of our risk management process We have implemented processes for assessing, identifying and managing material risks from cybersecurity
threats and monitoring the detection, mitigation and remediation of material cybersecurity incident.</t>
        </is>
      </c>
    </row>
    <row r="6">
      <c r="A6" s="4" t="inlineStr">
        <is>
          <t>Cybersecurity Risk Management Processes Integrated [Text Block]</t>
        </is>
      </c>
      <c r="B6" s="4" t="inlineStr">
        <is>
          <t>It integrates a range of security capabilities, such as threat defense, continuous monitoring,
in-depth analysis, rapid response, as well as strategic deception and countermeasures.</t>
        </is>
      </c>
    </row>
    <row r="7">
      <c r="A7" s="4" t="inlineStr">
        <is>
          <t>Cybersecurity Risk Management Processes Integrated [Flag]</t>
        </is>
      </c>
      <c r="B7" s="4" t="inlineStr">
        <is>
          <t>true</t>
        </is>
      </c>
    </row>
    <row r="8">
      <c r="A8" s="4" t="inlineStr">
        <is>
          <t>Cybersecurity Risk Management Third Party Engaged [Flag]</t>
        </is>
      </c>
      <c r="B8" s="4" t="inlineStr">
        <is>
          <t>false</t>
        </is>
      </c>
    </row>
    <row r="9">
      <c r="A9" s="4" t="inlineStr">
        <is>
          <t>Cybersecurity Risk Materially Affected or Reasonably Likely to Materially Affect Registrant [Text Block]</t>
        </is>
      </c>
      <c r="B9" s="4" t="inlineStr">
        <is>
          <t>As of the
date of this annual report, we have not experienced any material cybersecurity incidents or identified any material cybersecurity threats
that have affected or are reasonably likely to materially affect us, our business strategy, results of operations or financial condition.</t>
        </is>
      </c>
    </row>
    <row r="10">
      <c r="A10" s="4" t="inlineStr">
        <is>
          <t>Cybersecurity Risk Materially Affected or Reasonably Likely to Materially Affect Registrant [Flag]</t>
        </is>
      </c>
      <c r="B10" s="4" t="inlineStr">
        <is>
          <t>false</t>
        </is>
      </c>
    </row>
    <row r="11">
      <c r="A11" s="4" t="inlineStr">
        <is>
          <t>Cybersecurity Risk Board of Directors Oversight [Text Block]</t>
        </is>
      </c>
      <c r="B11" s="4" t="inlineStr">
        <is>
          <t>Governance Our Company’s
board of directors has oversight responsibility for the Company’s overall risk management, including cybersecurity risks, and
has not delegated oversight authority for cybersecurity risks to any committee. Our management, led by our Chief Executive Officer
and Chief Financial Officer, is responsible for assessing, identifying and managing material cybersecurity risks and threats to our
Company and monitoring the prevention, detection, mitigation and remediation of material cybersecurity incidents if any. Our
cybersecurity officer, as the management representative, reports to the board of directors on a quarterly basis with respect to the
status and updates of any material cybersecurity incidents or risks our Company may face and disclosure issues, if any, and on
disclosure concerning cybersecurity matters in our annual report on Form 20-F. In 2024, we did not identify
any cybersecurity threats that have materially affected or are reasonably likely to materially affect our business strategy, results of
operations, or financial condition. However, we face potential cybersecurity threats that, if realized, would materially affect us. These
threats include but are not limited to ransomware and malware attacks, compromised business email and other social engineering threats.
Our service providers, suppliers and business partners also face similar cybersecurity risks, which could have an adverse impact on our
business. Additional information on cybersecurity risks we face is discussed in Part I, Item 1A, “Risk Factors - While we are not
aware of any data breach in the past, future cyberattacks, computer viruses or any failure to adequately maintain security and prevent
unauthorized access to our information technology system or data could result in a disruption of our business operations and materially
adversely affect our reputation, financial condition and operating results.”</t>
        </is>
      </c>
    </row>
    <row r="12">
      <c r="A12" s="4" t="inlineStr">
        <is>
          <t>Cybersecurity Risk Board Committee or Subcommittee Responsible for Oversight [Text Block]</t>
        </is>
      </c>
      <c r="B12" s="4" t="inlineStr">
        <is>
          <t>Our Company’s
board of directors has oversight responsibility for the Company’s overall risk management, including cybersecurity risks, and
has not delegated oversight authority for cybersecurity risks to any committee.</t>
        </is>
      </c>
    </row>
    <row r="13">
      <c r="A13" s="4" t="inlineStr">
        <is>
          <t>Cybersecurity Risk Management Positions or Committees Responsible Report to Board [Flag]</t>
        </is>
      </c>
      <c r="B13" s="4" t="inlineStr">
        <is>
          <t>true</t>
        </is>
      </c>
    </row>
    <row r="14">
      <c r="A14" s="4" t="inlineStr">
        <is>
          <t>Cybersecurity Risk Process for Informing Board Committee or Subcommittee Responsible for Oversight [Text Block]</t>
        </is>
      </c>
      <c r="B14" s="4" t="inlineStr">
        <is>
          <t>Our management, led by our Chief Executive Officer
and Chief Financial Officer, is responsible for assessing, identifying and managing material cybersecurity risks and threats to our
Company and monitoring the prevention, detection, mitigation and remediation of material cybersecurity incidents if an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Basis of presentation The accompanying consolidated financial statements
have been prepared in accordance with accounting principles generally accepted in the United States of America (“U.S. GAAP”).</t>
        </is>
      </c>
    </row>
    <row r="5">
      <c r="A5" s="4" t="inlineStr">
        <is>
          <t>Basis of consolidation</t>
        </is>
      </c>
      <c r="B5" s="4" t="inlineStr">
        <is>
          <t>Basis of consolidation The consolidated financial statements include
the financial statements of the Company, its subsidiaries, the VIEs and the subsidiaries of the VIEs for which the Company or its subsidiary
is th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nder a statute or agreement among the shareholders or equity holde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are the primary beneficiary of the entity. All transactions and balances among the Company,
its subsidiaries, the VIEs and their subsidiaries of the VIEs have been eliminated upon consolidation.</t>
        </is>
      </c>
    </row>
    <row r="6">
      <c r="A6" s="4" t="inlineStr">
        <is>
          <t>VIE companies</t>
        </is>
      </c>
      <c r="B6" s="4" t="inlineStr">
        <is>
          <t>VIE companies 1) VIEs’ Contractual Agreements The following is a summary of the VIE agreements: Management and Consulting Service Agreements Under the Management and Consulting Services Agreements,
the Company has the exclusive right to provide management and consulting and other services to the VIEs for a consulting service fee from
the VIEs and agree to authorize the VIEs to use the trademarks, technologies and related intellectual property rights held by the Company.
The VIEs agree to pay the Company or the designated agent of the Company for the management and consulting services in the amount equivalent
to all the VIE’s net profits after tax. The agreement shall be effective as of the date of agreement and shall remain effective
until the date when the Company terminates such agreements and Fintech, Hengpu or Nami Shanghai cease to exist. Equity Interest Pledge Agreements Pursuant to the Equity Interest Pledge Agreements,
each Shareholder of the VIEs agreed to pledge his equity interest in the VIEs to the Company to secure the performance of the VIEs’
obligations under the Management and Consulting Services Agreements and any such agreements to be entered into in the future. Each shareholder
of the VIEs agrees not to transfer, sell, pledge, dispose of or otherwise create any encumbrance on their equity interests in the VIEs
without the prior written consent of the Company.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The Pledges were registered with the
competent branch of the State Administration for Industry and Commerce. Voting Rights Proxy Agreement. Under the Voting Rights Proxy Agreement, each
shareholder of the VIEs irrevocably authorizes the Company to exercise rights and powers as the shareholders of the VIEs, including but
not limited to, convening and attending shareholders’ meetings, voting on all matters of the VIEs requiring shareholder approval
and appointing directors and senior management members. The Voting Rights Proxy Agreements will remain in force unless otherwise terminated
in writing by the Company or with the written consent of all parties. Exclusive Call Option Agreement. Under the Exclusive Call Option Agreement, the
VIEs and their shareholders have irrevocably granted the Company an exclusive option to purchase or authorize their designated persons
to purchase all or part of each shareholder’s equity interests in the VIEs. The purchase price shall be equal to the minimum price
required by the relevant PRC laws. Without prior written consent of the Company, the VIEs shall not among other things, amend their articles
of association, sell or otherwise dispose of their assets or beneficial interests, enter into transactions which may adversely affect
their assets, liabilities, business operations, equity interests and other legal interests, or merge with any other entities or make any
investments, or distribute dividends. The Company has the right to transfer the rights and obligations pursuant to the Exclusive Call
Option Agreement to any third party, which does not require any prior consent of the VIEs and their shareholders. The Exclusive Call Option
Agreement will remain effective until the Company exercises the call option or terminates this agreement with 30 days advance notice. 2) Risks in relation to the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abov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Company’s business expansion in China by way of entering into contractual arrangements;
● impose fines or other requirements with which the Company’s PRC subsidiaries and VIEs may not be able to comply;
● require the Company’s PRC subsidiaries and VIEs to restructure the relevant ownership structure or operations; or
● restrict or prohibit the Company’s use of the proceeds of a public offering to finance the Company’s business and operations in China. The Company’s ability to conduct its financial
services business may be negatively affected if the PRC government were to carry out of any of the aforementioned actions. As a result,
the Company may not be able to consolidate its VIEs in its consolidated financial statements as it may lose the ability to exert effective
control over the VIEs – Fintech, Hengpu, and Nami Shanghai and their respective shareholders and it may lose the ability to receive
the economic benefits from the VIEs. The Company, however, does not believe such actions would result in the liquidation or dissolution
of the Company, its PRC subsidiaries and VIEs.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on the one hand, and as beneficial
owners and directors of the Company, on the other hand. The Company believes the shareholders of the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dditional costs and there are substantial uncertainties as to the PRC legal system and the
outcome of any such legal proceedings. The following table sets forth the assets, liabilities,
results of operations and changes in cash and cash equivalents of the VIEs and their subsidiaries taken as a whole, which were included
in the Company’s consolidated financial statements for continuing operations with intercompany balances and transactions eliminated
between the VIEs and their subsidiaries:
December 31, December 31, December 31,
Total current assets $ 173,521,855 $ 186,180,819 $ 138,221,303
Total assets $ 176,420,626 $ 190,452,203 $ 150,451,534
Total current liabilities $ 53,729,430 $ 84,230,663 $ 64,325,004
Total liabilities $ 54,547,559 $ 85,991,758 $ 67,371,528
For the For the For the
Revenue generated from services $ 85,889,060 $ 106,659,899 $ 101,751,348
Revenue generated from sales 195,180,332 185,461,514 117,275,333
Total revenue $ 281,069,392 $ 292,121,413 $ 219,026,681
Net income from continuing operations $ 15,891,718 $ 23,634,372 $ 18,180,563
For the For the For the
Net cash (used in) provided by operating activities $ (44,837,143 ) $ 31,958,893 $ (16,212,682 )
Net cash provided by investing activities $ 7,531,797 $ 3,394,659 $ 17,767,612
Net cash (used in) provided by financing activities $ 4,794,513 $ 141,225 $ (287,123 ) As of December 31, 2024, there were no consolidated
assets of the VIEs that are collateral for the VIEs’ obligations and can only be used to settle the VIEs’ obligations. There
were no creditors (or beneficial interest holders) of the VIEs that have recourse to the general credit of the Company in the normal course
of business. The Company neither provides nor intends to provide additional financial or other support not previously contractually required
to the VIEs and subsidiaries of the VIEs. Relevant PRC laws and regulations restrict the VIEs from transferring a portion of its net assets,
equivalent to the balance of its paid-in capital, capital reserve and statutory reserves, to the Company in the form of loans, advances
or cash dividends. Please refer to Note 21 for disclosure of restricted net assets.</t>
        </is>
      </c>
    </row>
    <row r="7">
      <c r="A7" s="4" t="inlineStr">
        <is>
          <t>Non-controlling interests</t>
        </is>
      </c>
      <c r="B7" s="4" t="inlineStr">
        <is>
          <t>Non-controlling interests Non-controlling interests are recognized to reflect
the portion of the equity that is not attributable, directly, or indirectly, to the Company. Non-controlling interests are presented as
a separate component of equity in the consolidated balance sheets and statements of operations and other comprehensive income (loss) are
attributed to controlling and non-controlling interests. As of December 31, 2024, non-controlling interests primarily relate to the 20%
equity interest in Taiding, 49% equity interest in Liaogang Yingkou, 35% equity interest in Gansu Zhonghexi, 1% equity interest in Hebei
Ruizu and the 5% equity interest in Ningzhuan. As of December 31, 2023, non-controlling interests primarily relate to the 20% equity
interest in Taiding, 49% equity interest in Liaogang Yingkou, and the 35% equity interest in Gansu Zhonghexi.</t>
        </is>
      </c>
    </row>
    <row r="8">
      <c r="A8" s="4" t="inlineStr">
        <is>
          <t>Uses of estimates</t>
        </is>
      </c>
      <c r="B8" s="4" t="inlineStr">
        <is>
          <t>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Company’s
consolidated financial statements include: the allowance for credit losses, the valuation of inventory, realizability of deferred tax
assets, estimated useful lives of property and equipment, intangible assets and right-of-use assets and fair values in connection with
the impairment of property and equipment, the valuation of intangible assets and goodwill, accruals for income tax uncertainties, and
the determination of fair values related to business acquisitions and investments.</t>
        </is>
      </c>
    </row>
    <row r="9">
      <c r="A9" s="4" t="inlineStr">
        <is>
          <t>Business combinations</t>
        </is>
      </c>
      <c r="B9" s="4" t="inlineStr">
        <is>
          <t>Business combinations The Company accounts for business combinations
using the purchase method of accounting in accordance with the Financial Accounting Standards Board (“FASB”) Accounting Standards
Codification (“ASC”) Topic 805, Business Combinations. The purchase method of accounting requires the consideration transferred
to be allocated to the assets, including separately identifiable assets and liabilities the Company acquired, based on their estimated
fair values. The consideration transferred in an acquisition is measured as the aggregate of the fair values at the date of exchange of
the assets purchased, liabilities assumed, and equity instruments issued as well any contingent consideration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acquisition cost, fair value of the non-controlling interests
and acquisition date fair value of any previously held equity interest in the acquiree over (ii) the fair value of the identifiable
net assets of the acquiree, is recorded as goodwill. If the cost of the acquisition is less than the fair value of the net assets of the
subsidiary acquired, the difference is recognized directly in earnings as a bargain purchase gain.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the forecasted life cycle and
forecasted cash flows over that period. The fair value of the identifiable assets acquired, and liabilities assumed at the acquisition
date is based on a valuation performed by an independent valuation firm engaged by the Company.</t>
        </is>
      </c>
    </row>
    <row r="10">
      <c r="A10" s="4" t="inlineStr">
        <is>
          <t>Discontinued operations</t>
        </is>
      </c>
      <c r="B10" s="4" t="inlineStr">
        <is>
          <t>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as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income (loss), the results from discontinued operations are reported separately
from the income and expense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if any.</t>
        </is>
      </c>
    </row>
    <row r="11">
      <c r="A11" s="4" t="inlineStr">
        <is>
          <t>Disposal of subsidiaries</t>
        </is>
      </c>
      <c r="B11" s="4" t="inlineStr">
        <is>
          <t>Disposal of subsidiaries On November 6, 2024, the Company sold all its
equity interests in Fintech Anhui and Fintech Henan to Kaifeng Runhao Trading Co., Ltd, for cash consideration of $501,498(RMB3.6 million)
and $13,930 (RMB0.1 million) respectively. The Company recognized a gain of $4,863,77 on disposal of these subsidiaries, which were determined
by the excess of the sales consideration over the net book value of the subsidiaries at the time of disposal..The disposal of VIE’s
subsidiaries did not have a significant effect on the Company’s operations and financial results. In fiscal year 2024, Fintech Anhui
had a sale of $ 14,903,593 with a loss before income tax of $135,201. Fintech Henan had a sale of $ 6,131,901 with a income before income
tax of $13,732. On December 28, 2022, the Company sold all its
equity interests in Youjiatian to Shandong Yongdao Zhihe property management Co., Ltd, which was acquired on January 14, 2022, for cash
consideration of $289,973 (RMB 2 million), which was collected subsequently on January 17, 2023. The disposition resulted in a gain from
disposition of $86,159 for the year ended December 31, 2022. The disposal of this subsidiary did not have a significant effect on the
Company’s operations and financial results. In fiscal year 2022, the disposed subsidiary had a sales of US$4,589,710 with a loss
before income tax of US$196,468. As the other shareholder of Youjiatian, Xu Guifeng, did not agree to the transfer of the equity interest
in Youjiatian to Shandong Yongdao Zhihe, on November 24, 2023, the Company received US$71,514 (RMB510,000) in cash from Xu Guifeng as
consideration for the transfer of the Company’s holding of the equity interest in Youjiatian. On January 9, 2024, the Company returned
to Shandong Yongdao Zhihe the cash amount of US$279,037 (RMB2,000,000).</t>
        </is>
      </c>
    </row>
    <row r="12">
      <c r="A12" s="4" t="inlineStr">
        <is>
          <t>Revenue recognition</t>
        </is>
      </c>
      <c r="B12" s="4" t="inlineStr">
        <is>
          <t>Revenue recognition The Company follows FASB ASC Topic 606 Revenue
from Contracts with Customers (“ASC 606”). Under ASC 606, revenue is recognized when control of promised goods or services
is transferred to the Company’s customers in an amount of consideration to which an entity expects to be entitled to in exchange
for those goods or services. All of the Company’s contracts with customers do not contain cancelable and refund-type provisions. Under the guidance of ASC 606, the Company is
required to (a) identify the contract(s) with a customer, (b) identify the performance obligations in the contract, (c) determine the
transaction price, (d) allocate the transaction price to the performance obligations in the contract and (e) recognize revenue when (or
as) the Company satisfies its performance obligations. In determining the transaction price, the Company includes variable consideration
only to the extent that it is probable that a significant reversal in the amount of cumulative revenue recognized would not occur. Revenues
are recorded, net of sales related taxes and surcharges. The Company’s revenue for the years ended
December 31, 2024, 2023 and 2022 were generated $340,219,546 , $378,790,712 and $221,790,445 in the Chinese Mainland and nill
For the year ended
2024 2023 2022
Revenue generated from services:
Small and Medium Enterprise financing solutions $ 84,320,613 $ 101,823,899 $ 87,269,959
Supply Chain financing solutions 5,712,543 6,153,645 3,542,592
Total revenue generated from services 90,033,156 107,977,544 90,812,551
Revenue generated from sales:
Supply chain trading business 250,186,390 278,693,355 143,361,714
Total $ 340,219,546 $ 386,670,899 $ 234,174,265 Financial Services SMEs financing solutions: the Company earns one-time
advisory fees from its services provided to small-and mid-size enterprises the Company enters into one-time advisory fee agreements with
underwriters, financial institutions and issuers, which specifies the key terms and conditions of the arrangement. Such agreements generally
do not include rights of return, credits or discounts, rebates, price protection or other similar privileges. The Company earns a one-time
advisory fee from its clients upon offerings on the PRC provincial or national asset exchanges or other designated markets. Revenue is
calculated at a fixed charge rate with the amount of the offering (prorated by the period length). The Company believes such arrangement
represents a performance obligation that is satisfied at a point in time, therefore, the underwriting related advisory fees are recognized
as revenue upon the closing of the offerings. Supply chain solutions:</t>
        </is>
      </c>
    </row>
    <row r="13">
      <c r="A13" s="4" t="inlineStr">
        <is>
          <t>Disaggregation of revenue from financial services</t>
        </is>
      </c>
      <c r="B13" s="4" t="inlineStr">
        <is>
          <t>Disaggregation of revenue from financial
services The Company derives revenue primarily from one-time commissions
and recurring service fees paid by clients or financial product providers. The following tables show the revenue from financial services
disaggregated by nature for the year ended December 31, 2024, 2023 and 2022:
For the year ended
2024 2023 2022
One-time commission fees $ 90,033,156 $ 107,977,544 $ 90,812,551 Product Sales Revenues In accordance with ASC 606, the Company evaluates
whether it is appropriate to record the gross amount of product sales and related costs or the net amount earned as commissions. When
the Company is a principal, the Company obtains control of the specified goods or services before they are transferred to the customers,
the revenues should be recognized in the gross amount of consideration to which it expects to be entitled in exchange for the specified
goods transferred. When the Company is an agent and its obligation is to facilitate third parties in fulfilling their performance obligation
for specified goods, the revenues should be recognized in the net amount for the amount of commission which the Company earns in exchange
for arranging for the specified goods or services to be provided by other parties. Revenues are recorded net of value-added taxes. For the year ended December 31, 2024, 2023 and
2022, the Company commenced a supply chain trading business, which involves acquiring products, primarily agriculture, gold and chemical
products, from suppliers at customers’ requests in most cases and selling them directly to customers. Sales contracts are entered
into with each individual customer. The Company recognizes the product sales revenues from the supply chain trading business on a gross
basis as the Company is acting as a principal in these transactions as the Company (i) is responsible for fulfilling the promise to provide
the specified goods, (ii) is responsible for inventory risks and (iii) has discretion in establishing price. Revenues are recorded net
of value-added taxes, or VAT. Revenue from the sale of goods is recognized at a point in time when the products are delivered and title
passes to customers. Practical expedience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the Company has the right to
invoice for services performed.</t>
        </is>
      </c>
    </row>
    <row r="14">
      <c r="A14" s="4" t="inlineStr">
        <is>
          <t>Cash and cash equivalents</t>
        </is>
      </c>
      <c r="B14" s="4" t="inlineStr">
        <is>
          <t xml:space="preserve">Cash and cash equivalents Cash and cash equivalents consist of cash on hand,
money market fund investments, time deposits, as well as highly liquid investments, which have original maturities of three months or
less. </t>
        </is>
      </c>
    </row>
    <row r="15">
      <c r="A15" s="4" t="inlineStr">
        <is>
          <t>Restricted Cash</t>
        </is>
      </c>
      <c r="B15" s="4" t="inlineStr">
        <is>
          <t>Restricted Cash The Company had restricted cash of nil</t>
        </is>
      </c>
    </row>
    <row r="16">
      <c r="A16" s="4" t="inlineStr">
        <is>
          <t>Short-term investments</t>
        </is>
      </c>
      <c r="B16" s="4" t="inlineStr">
        <is>
          <t>Short-term investments The Company’s short-term investments include
investments in enterprise wealth management products issued by commercial banks and national financial institutions that have a stated
maturity within one year and normally pay a prospective fixed interest rate. , structure deposits issued by commercial banks that have
relatively high interest rate, and the non-standard debt securities or asset backed securities, issued by some of Chinese local qualified
issuers in the local or provincial financial assets exchanges, guaranteed by local qualified guaranty companies in the exchanges. The wealth management products, issued by commercial
banks and national financial institutions, are unsecured and primarily invested in financial instruments with high credit ratings and
good liquidity in the interbank and exchange markets, including but not limited to debt securities issued by financial institutions, central
bank bills, interbank and exchange-traded bonds, and asset backed securities. The non-standard debt securities or asset backed
securities, are unsecured and primarily invested in the credit risk mitigation funds, with underlying assets of bridge loans to small
and medium-size enterprises with credit renewal agreement with local commercial banks, and some underlying debt instruments, mainly from
national or local real estate developers, both issued by the qualified issuers in the local or provincial financial assets exchanges.
Such debt securities or asset backed securities, bearing relatively high interest rate, have various maturity terms, from one month to
one year. The principle and interests are paid upon maturity. Such investments have been classified as “held to maturity”
by the management, and have been measured at amortized cost, and have been subject to the assessment of current estimated credit losses
at least annually. Investments in non-marketable asset management
products issued by banks and financial institutions (the issuers) with original maturities of one year are classified as investment securities
– held to maturity (“HTM”). The Company’s asset management products are managed by banks and financial institutions
and invested in fixed-income financial products that are permitted by the China Securities Regulatory Commission (“CSRC”).
The investment portfolios of these products are not disclosed to the Company by the banks or financial institutions.</t>
        </is>
      </c>
    </row>
    <row r="17">
      <c r="A17" s="4" t="inlineStr">
        <is>
          <t>Fair value of financial instruments</t>
        </is>
      </c>
      <c r="B17" s="4" t="inlineStr">
        <is>
          <t xml:space="preserve">Fair value of financial instruments The Company follows the provisions of FASB ASC
Section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market participants would use in pricing the asset or liability
based on the best available information. The carrying amounts reported in the balance sheet
for cash, accounts receivable, receivables from supply chain financing, bank acceptance notes receivable, prepayments and advances to
suppliers, loans to third parties, accounts payable, bank acceptance notes payable, advances from customers, payables to supply chain
financing, taxes payable, due to related party and accrued expenses and other current liabilities, approximate their fair value based
on the short-term maturity of these instruments. The Company believes that the carrying amount of the short-term loans approximate fair
value based on the terms of the borrowings and current market rates as the rates of the borrowings are reflective of the current market
rate. Valuation Techniques &amp; Inputs: The Company principally employs the Discounted Cash Flow (DCF) valuation
methodology to measure the fair value of Level 2 financial instruments, including but not limited to interest rate swaps, forward contracts,
and other over-the-counter (OTC) derivative instruments. As of December 31, 2024 and 2023, the Company's valuation methodologies and techniques
for Level 2 financial instruments remained unchanged from the prior year. Transfers: Transfers into or out of the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No transfers of assets or liabilities into or out of Level 2 occurred during the years ended December 31,
2024 and 2023. Fair value measurements on a recurring basis As of December 31, 2024, the financial instruments
measured at fair value on a recurring basis are as follows:
Fair value Fair value measurement at reporting date
Description 2024 (Level 1) (Level 2) (Level 3)
Short-term investments:
Wealth management products and structure deposits $ 2,856,762 $ - $ 2,856,762 $ -
Total $ 2,856,762 $ - $ 2,856,762 $ - As of December 31, 2023, the financial instruments
measured at fair value on a recurring basis are as follows:
Fair value Fair value measurement at reporting date
Description 2023 (Level 1) (Level 2) (Level 3)
Short-term investments:
Wealth management products and structure deposits $ 12,788,629 $ - $ 12,788,629 $ -
Total $ 12,788,629 $ - $ 12,788,629 $ - </t>
        </is>
      </c>
    </row>
    <row r="18">
      <c r="A18" s="4" t="inlineStr">
        <is>
          <t>Derivative Instruments</t>
        </is>
      </c>
      <c r="B18" s="4" t="inlineStr">
        <is>
          <t>Derivative Instruments The Company holds derivatives for risk management
purposes rather than for trading. The Company uses derivatives to mitigate uncertainty and volatility caused by underlying exposures to
price volatility in rubber trade. The fair values of all derivative instruments are recognized as assets or liabilities at the balance
sheet date and are reported gross. Financial instruments that meet the definition
of a derivative, but are not designated for hedge accounting under ASC 815, are accounted for at fair value using derivative pricing models.
Valuation models require a variety of inputs, including rubber Prices, discount rates, and inflation assumptions. These instruments are
subsequently remeasured to their fair value at each reporting date with the resulting gain or loss recognized in the Consolidated Statement
of Operations.</t>
        </is>
      </c>
    </row>
    <row r="19">
      <c r="A19" s="4" t="inlineStr">
        <is>
          <t>Accounts receivable</t>
        </is>
      </c>
      <c r="B19" s="4" t="inlineStr">
        <is>
          <t xml:space="preserve">Accounts receivable In January 2022, the Company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Company’s
estimation of allowance for doubtful account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assesses collectibility by pooling receivables that have similar risk characteristics and evaluates receivables individually when specific
receivables no longer share those risk characteristics. For receivables evaluated individually, when it is determined that foreclosure
is probable or when the debtor is experiencing financial difficulty at the reporting date and repayment is expected to be provided substantially
through the operation or sale of collateral, expected credit losses are based on the fair value of the collateral at the reporting date.
The adoption of ASC 326 did not have a material impact on the Company’s financial position, results of operations and cash flows.
The allowance for doubtful accounts were $1,981,884, $1,225,481 and $901,010 as of December 31, 2024, 2023 and 2022, respectively. The
Company writes off accounts and contract receivables against the allowance when a balance is determined to be uncollectible. </t>
        </is>
      </c>
    </row>
    <row r="20">
      <c r="A20" s="4" t="inlineStr">
        <is>
          <t>Inventories</t>
        </is>
      </c>
      <c r="B20" s="4" t="inlineStr">
        <is>
          <t>Inventories Inventories are stated at the lower of cost or
net realizable value. Cost of inventories is determined using the weighted average cost method. Adjustments to reduce the cost of inventories
to its net realizable value for slow-moving merchandise and damaged goods are recorded in cost of goods sold. The Company considers factors
such as historical and forecasted consumer demand when estimating the net realizable value. The Company takes ownership and risks of the
products purchased.</t>
        </is>
      </c>
    </row>
    <row r="21">
      <c r="A21" s="4" t="inlineStr">
        <is>
          <t>Advances to suppliers</t>
        </is>
      </c>
      <c r="B21" s="4" t="inlineStr">
        <is>
          <t>Advances to suppliers The Company advances funds to certain suppliers
for purchases of finished goods. These advances are interest free, unsecured and short term in nature and are reviewed periodically to
determine whether their carrying value has become impaired. For the years ended December 31, 2024, 2023 and 2022, the Company recorded
an allowance of $4,583,092, $3,982,991 and $4,186,385, respectively.</t>
        </is>
      </c>
    </row>
    <row r="22">
      <c r="A22" s="4" t="inlineStr">
        <is>
          <t>Stock-based compensation</t>
        </is>
      </c>
      <c r="B22" s="4" t="inlineStr">
        <is>
          <t>Stock-based compensation The Company accounts for share-based compensation
in accordance with ASC Topic 718, Compensation-Stock Compensation: Overall, (“ASC 718”). In accordance with ASC 718, the Company determines
whether an award should be classified and accounted for as a liability award or equity award. All grants of share-based awards to employees
classified as equity awards are measured based on their grant date fair values and recognized as compensation expense over the requisite
service period and/or performance period in the consolidated statements of operations. The Company recognizes share-based compensation
based on the fair value of equity awards on the date of the grant, with compensation expense recognized using a straight-line vesting
method over the requisite service periods of the awards, which is generally the vesting period. The expected life assumption is primarily
based on historical exercise patterns and employee post-vesting termination rates. The risk-free interest rate for the expected term of
an option is based on the U.S. Treasury yield curve in effect at the time of grant. The expected dividend yield is based on the Company’s
current and expected dividend policy.</t>
        </is>
      </c>
    </row>
    <row r="23">
      <c r="A23" s="4" t="inlineStr">
        <is>
          <t>Equity investments</t>
        </is>
      </c>
      <c r="B23" s="4" t="inlineStr">
        <is>
          <t xml:space="preserve">Equity investments FASB ASU 2016-01 (“ASU 2016-01”),
Recognition and Measurement of Financial Assets and Financial Liabilities amends certain aspects of recognition, measurement, presentation,
and disclosure of financial instruments. The main provisions require equity investments (except those accounted for under the equity method
of accounting or those that result in consolidation of the investee) to be measured at fair value through earnings unless they qualify
for a measurement alternative. Equity investments without readily determinable
fair values The Company elected to record its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s are required to be made whenever there are observable price changes in orderly
transactions for the identical or similar investment of the same issuer. Reasonable efforts are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Company accounts for its equity investments
over which it has significant influence (usually 20% to 49.9%) but does not own a majority equity interest or otherwise control, using
the equity method. The Company adjusts the carrying amount of the investment and recognizes investment income or loss for its share of
the earnings or loss of the investee after the date of investment. The Company assesses its equity investments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The investment held by the Company as of December
31, 2024 and 2023 represented the Company’s 23.08% equity interest in Wenzhou Jinda Holding Co., Ltd (“Jinda”). The
Company considers it has significant influence over Jinda due to the level of ownership and its participation in their significant business
operating and strategic decisions. Accordingly, the Company accounts for the investment using the equity method. For the years ended December
31, 2024, 2023 and 2021, the Company did not receive any dividends from this investment. For the year ended December 31, 2024 and 2023,
the Company recognized its share of gain in Jinda of $16,480 and $5,909, respectively. For the years ended December 31, 2022, the Company
recognized its share of loss in Jinda of $44,030. </t>
        </is>
      </c>
    </row>
    <row r="24">
      <c r="A24" s="4" t="inlineStr">
        <is>
          <t>Property and equipment, net</t>
        </is>
      </c>
      <c r="B24" s="4" t="inlineStr">
        <is>
          <t>Property and equipment, net Property and equipment are recorded at cost. Depreciation
and amortization is provided in amounts sufficient to recognize the cost of the related assets over their useful lives using the straight-line
method, as follows: Useful life Transportation equipment 4 years Office equipment 3 - 5 years Electronic equipment 3 - 5 years Leasehold improvements Shorter of remaining lease The Company charges maintenance, repairs and minor
renewals directly to expense as incurred; major additions and betterments are capitalized.</t>
        </is>
      </c>
    </row>
    <row r="25">
      <c r="A25" s="4" t="inlineStr">
        <is>
          <t>Intangible assets, net</t>
        </is>
      </c>
      <c r="B25" s="4" t="inlineStr">
        <is>
          <t>Intangible assets, net Intangible assets acquired are recorded at cost
less accumulated amortization. Amortization is provided in amounts sufficient to recognize the cost of the related assets over their useful
lives using the straight-line method, as follows:
Useful life
Software 3-5 years
Technology 5-10 years The estimated useful lives of amortizable intangible
assets are reassessed if circumstances occur that indicate the original estimated useful lives have changed.</t>
        </is>
      </c>
    </row>
    <row r="26">
      <c r="A26" s="4" t="inlineStr">
        <is>
          <t>Impairment of long-lived assets</t>
        </is>
      </c>
      <c r="B26" s="4" t="inlineStr">
        <is>
          <t>Impairment of long-lived assets Long-lived assets are evaluated for impairment
whenever events or changes in circumstances (such as significant adverse changes to market conditions that will impact the future use
of the assets) indicate that the carrying amount may not be fully recoverable or that the remaining useful life is shorter than the Company
had originally estimated. When these events occur, the Company evaluates the impairment by comparing the carrying value of the assets
to an estimate of future undiscounted cash flows expected to be generated from the use of the assets and their eventual disposition. If
the sum of the expected future undiscounted cash flows is less than the carrying value of the assets, the Company recognizes an impairment
loss based on the excess of the carrying value of the assets over the fair value of the assets. No impairment charge was recognized for
the years ended December 31, 2024, 2023 and 2022.</t>
        </is>
      </c>
    </row>
    <row r="27">
      <c r="A27" s="4" t="inlineStr">
        <is>
          <t>Goodwill</t>
        </is>
      </c>
      <c r="B27" s="4" t="inlineStr">
        <is>
          <t>Goodwill Goodwill represents the excess of the consideration
over the fair value of the identifiable assets and liabilities acquired at the date of acquisition. In January 2017, the FASB issued
ASU 2017-04, “Intangibles—Goodwill and Other (Topic 350), simplifying the test for goodwill impairment”. The guidance
removes Step 2 of the goodwill impairment test, which required a hypothetical purchase price allocation. Goodwill impairment will now
be the amount by which a reporting unit’s carrying value exceeds its fair value. The Company tests goodwill at least annually for
impairment at the reporting unit level. A reporting unit is the operating segment, or one level below that operating segment (the component
level) if discrete financial information is prepared and regularly reviewed by management. However, components are aggregated as a single
reporting unit if they have similar economic characteristics. The Company recognizes an impairment charge if the carrying amount of a
reporting unit exceeds its fair value and the carrying amount of the reporting unit’s goodwill exceeds the implied fair value of
that goodwill. When a portion of a reporting unit is disposed, goodwill is allocated to the gain or loss on disposition based on the relative
fair values of the business or businesses disposed and the portion of the reporting unit that will be retained. For the years ended December
31, 2024, 2023 and 2022, the Company has recognized goodwill impairment charges is $128,577, $5,488,816 and $777,329.For the goodwill
impairment recognized during the year ended December 31, 2024, the Company recorded $128,577 for Hengpu.</t>
        </is>
      </c>
    </row>
    <row r="28">
      <c r="A28" s="4" t="inlineStr">
        <is>
          <t>Leases</t>
        </is>
      </c>
      <c r="B28" s="4" t="inlineStr">
        <is>
          <t>Leases The Company adopted FASB ASU No. 2016-02, Leases
(Topic 842) (“ASU 2016-02”) on January 1, 2019 by using the modified retrospective method and did not restate the prior periods.
The Company has elected the package of practical expedients, which allows the Company not to reassess (1) whether any expired or existing
contracts as of the adoption date are or contain a lease, (2) lease classification for any expired or existing leases as of the adoption
date and (3) initial direct costs for any expired or existing leases as of the adoption date. The Company also elected the practical expedient
not to separate lease and non-lease components of contracts, Lastly, the Company elected the short-term lease exemption for all contracts
with lease terms of 12 months or less. The Company determines if an arrangement is a
lease or contains a lease at lease inception. For operating leases, the Company recognizes a “right of use” asset (“ROU”)
and a lease liability based on the present value of the lease payments over the lease term on the consolidated balance sheets at commencement
date. For finance leases, assets are included in property and equipment on the consolidated balance sheets. As most of the Company’s
leases do not provide an implicit rate, the Company estimates its incremental borrowing rate based on the information available at the
commencement date in determining the present value of lease payments. The incremental borrowing rate is estimated to approximate the interest
rate on a collateralized loan basis with similar terms and payments, and in the economic environment where the leased asset is located.
The Company’s leases often include options to extend and lease terms include such extended terms when the Company is reasonably
certain to exercise those options. Lease terms also include periods covered by options to terminate the leases when the Company is reasonably
certain not to exercise those options. Lease expense is recorded on a straight-line basis over the lease term.</t>
        </is>
      </c>
    </row>
    <row r="29">
      <c r="A29" s="4" t="inlineStr">
        <is>
          <t>Research and development expenses</t>
        </is>
      </c>
      <c r="B29" s="4" t="inlineStr">
        <is>
          <t>Research and development expenses Research and development expenses mainly consist
of salary and welfare benefits and bandwidth costs incurred for the development and enhancement to the Company’s websites and platform
applications. Research and development expenditures are expensed as incurred. Research and development expenses were $1,414,437, $1,093,457,
and $1,563,718 for the years ended December 31, 2024, 2023 and 2022, respectively.</t>
        </is>
      </c>
    </row>
    <row r="30">
      <c r="A30" s="4" t="inlineStr">
        <is>
          <t>Income taxes</t>
        </is>
      </c>
      <c r="B30" s="4" t="inlineStr">
        <is>
          <t>Income taxes The Company’s subsidiaries in China are
subject to the income tax laws of the PRC and Hong Kong. No taxable income was generated outside the PRC and Hong Kong for the years ended
December 31, 2024, 2023 and 2022. The Company accounts for income tax under FASB ASC Section 740 which utilizes the asset and liability
method, which requires recognition of deferred tax assets and liabilities for the expected future tax consequences of the differences
between financial statement carrying amounts of assets and liabilities versus the tax basis of assets and liabilities. Deferred tax assets
are also provided for carryforward losses which can be used to offset future taxable income. Deferred income taxes will be recognized
if significant temporary differences between tax and financial statements occur. A valuation allowance is established against net deferred
tax assets when it is more likely than not that some portion or all of the net deferred tax asset will not be realized. The Company provided
a valuation allowance of $2,360,682 and $766,475 on the net deferred tax assets as of December 31, 2024 and 2023, respectively. The Company continually evaluates expiring statutes
of limitations, audits, proposed settlements, changes in tax law and new authoritative rulings. An uncertain tax position is recognized
as a benefit only if it is “more likely than not” that the tax position would be sustained in a tax examination, with a tax
examination being presumed to occur. The amount recognized is the largest amount of tax benefit that has a greater than 50% likelihood
of being realized on examination. For tax positions not meeting the “more likely than not” test, no tax benefit is recorded.
Penalties and interest related to underpayment of income taxes for uncertain tax positions are classified as income tax expense in the
period incurred. No penalties or interest relating to uncertain tax positions has been incurred during the years ended December 31, 2024,
2023 and 2022. As of December 31, 2024, the tax years ended December 31, 2022 through December 31, 2024 for the Company’s PRC subsidiaries
remain open for statutory examination by PRC tax authorities and HK tax authorities. Under the Provisional Regulations of the PRC Concerning
Income Tax on Enterprises promulgated by the PRC, income tax is payable by enterprises at a rate of 25% of their taxable income determined
under PRC accounting rules. Consolidated tax returns are not recognized in the PRC and all PRC companies file their own tax returns. The
Company believes that it has provided the best estimates of its accrued tax liabilities because those accruals are based on the prevailing
tax rates stipulated under the laws. Under the provisions of the profits tax enacted
in Hong Kong, profits tax is payable by enterprises at a rate of half the current rate (i.e., 8.25%) for the first HK$2 million of
profits earned while the remaining profits will continue to be taxed at the existing 16.5% if profits are generated.</t>
        </is>
      </c>
    </row>
    <row r="31">
      <c r="A31" s="4" t="inlineStr">
        <is>
          <t>Value added tax (“VAT”)</t>
        </is>
      </c>
      <c r="B31" s="4" t="inlineStr">
        <is>
          <t>Value added tax (“VAT”) Revenue represents the invoiced value of goods
and services, net of VAT. VAT is based on the gross sales price and VAT rates range from 6% to 13%, depending on the type of goods or
service provided. Entities that are VAT general taxpayers are allowed to offset qualified input VAT paid to suppliers against their output
VAT liabilities. The net VAT balance between input VAT and output VAT is recorded in taxes payable. All of the VAT returns filed by the
Company’s subsidiaries in China, have been and remain subject to examination by the tax authorities for five years from the date
of filing. Under the provisions of tax enacted in Hong Kong, no VAT is levied.</t>
        </is>
      </c>
    </row>
    <row r="32">
      <c r="A32" s="4" t="inlineStr">
        <is>
          <t>Foreign currency translation</t>
        </is>
      </c>
      <c r="B32" s="4" t="inlineStr">
        <is>
          <t>Foreign currency translation Since the Company operates primarily in the PRC,
the Company’s functional currency is the Chinese Yuan (“RMB”). The Company’s financial statements have been translated
into the reporting currency of the United States Dollar. Assets and liabilities of the Company are translated at the exchange rate at
each reporting period end date. Equity is translated at the historical exchange rates when the transaction occurred. Income and expense
accounts are translated at the average rate of exchange during the reporting period. The resulting translation adjustments are reported
in other comprehensive income (loss). Gains and losses resulting from other foreign currency transactions are reflected in the results
of operations. The RMB is not freely convertible into foreign
currency and all foreign exchange transactions must take place through authorized institutions. No representation is made that the RMB
amounts could have been, or could be, converted into USDs at the rates used in translation. The following table outlines the currency
exchange rates that were used in creating the consolidated financial statements in this report:
December 31, December 31, December 31,
Balance sheet items, except for equity accounts US$1=RMB 7.2993 US$1=RMB 7.0999 US$1=RMB 6.8972
Items in the statements of operations and cash flows US$1=RMB 7.1957 US$1=RMB 7.0809 US$1=RMB 6.7290
Balance sheet items, except for equity accounts US$1=HKD 7.7677 US$1=HKD 7.8109 US$1=HKD 7.8015
Items in the statements of operations and cash flows US$1=HKD 7.8030 US$1=HKD 7.8292 US$1=HKD 7.8306</t>
        </is>
      </c>
    </row>
    <row r="33">
      <c r="A33" s="4" t="inlineStr">
        <is>
          <t>Statutory reserves</t>
        </is>
      </c>
      <c r="B33" s="4" t="inlineStr">
        <is>
          <t>Statutory reserves In accordance with the relevant regulations and
their articles of association, subsidiaries of the Company incorporated in the PRC are required to allocate at least 10% of their after-tax
profit determined based on the PRC accounting standards and regulations to the general reserve until the reserve has reached 50% of the
relevant subsidiary’s registered capital. Appropriations to the enterprise expansion fund and staff welfare and bonus fund are at
the discretion of the respective company. These reserves can only be used for specific purposes and are not transferable to the Company
in the form of loans, advances or cash dividends. As of December 31, 2024, and 2023, appropriations to the general reserve were $13,229,313
and $11,564,250, respectively. No appropriations to the enterprise expansion fund or staff welfare and bonus fund have been made by the
Company.</t>
        </is>
      </c>
    </row>
    <row r="34">
      <c r="A34" s="4" t="inlineStr">
        <is>
          <t>Comprehensive income (loss)</t>
        </is>
      </c>
      <c r="B34" s="4" t="inlineStr">
        <is>
          <t>Comprehensive income (loss) Comprehensive income (loss) consists of two components,
net income (loss) and other comprehensive income (loss). Other comprehensive income (loss) refers to revenue, expenses, gains and losses
that under U.S. GAAP are recorded as an element of shareholders’ equity but are excluded from net income (loss). Other comprehensive
income (loss) consists of foreign currency translation adjustments resulting from the Company not using the U.S. dollar as its functional
currency.</t>
        </is>
      </c>
    </row>
    <row r="35">
      <c r="A35" s="4" t="inlineStr">
        <is>
          <t>The Reverse Share Split</t>
        </is>
      </c>
      <c r="B35" s="4" t="inlineStr">
        <is>
          <t>The Reverse Share Split On May 2, 2023, the Board of Directors of the
Company approved a reverse share split of the Company’s authorized shares (the “Reverse Share Split”) at the ratio
of one-for-ten. The Reverse Share Split was effective on May 18, 2023 to enable the Company to meet the NASDAQ continued listing standards
relating to the minimum bid price (with which the Company was previously advised it was non-compliant). As a result, the Company’s
issued and outstanding shares was decreased. Except where otherwise specified, all number of
shares, share prices and per share data in the consolidated financial statements and the notes to the consolidated financial statements
have been retroactively restated as if the Reverse Share Split occurred at the beginning of the periods presented.</t>
        </is>
      </c>
    </row>
    <row r="36">
      <c r="A36" s="4" t="inlineStr">
        <is>
          <t>Employee benefits</t>
        </is>
      </c>
      <c r="B36" s="4" t="inlineStr">
        <is>
          <t>Employee benefits The full-time employees of the Company’s
PRC subsidiaries are entitled to staff welfare benefits including medical care, housing fund, pension benefits and unemployment insurance,
which are governmental mandated defined contribution plans. These entities are required to accrue for these benefits based on certain
percentages of the employees’ respective salaries, subject to certain ceilings, in accordance with the relevant PRC regulations,
and make cash contributions to the state-sponsored plans out of the amounts accrued.</t>
        </is>
      </c>
    </row>
    <row r="37">
      <c r="A37" s="4" t="inlineStr">
        <is>
          <t>Credit risk and concentrations</t>
        </is>
      </c>
      <c r="B37" s="4" t="inlineStr">
        <is>
          <t xml:space="preserve">Credit risk and concentrations Financial instruments that potentially subject
the Company to significant concentrations of credit risk consist primarily of cash and accounts receivable. As of December 31, 2024, and
2023, $45,021,759 and $ 114,651,940 of the Company’s cash and cash equivalents and restricted cash was on deposit at financial institutions
in the PRC and Hong Kong,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for each account in each bank in RMB and in foreign currency placed with them for up RMB 500,000
(US $68,500 ). Such Deposit Insurance Regulations would not be effective in providing complete protection for the Company’s accounts,
as its aggregate deposits are much higher than the coverage limit. However, the Company believes that the risk of failure of any of these
Chinese banks is remote. Bank failure is uncommon in China and the Company believes that the Chinese banks that hold the Company’s
cash and cash equivalents, restricted cash and short-term investments are financially sound based on public available information. In
Hong Kong, the DPS is established under the Deposit Protection Scheme Ordinance (DPS Ordinance). In case a member bank of DPS (a Scheme
member) fails, the DPS will pay compensation up to a maximum of HK$800,000 (approximately US$102,991 ) to each depositor of the failed
Scheme member. Balances in excess of the insured amounts as of December 31, 2024 were approximately $41,250,309. </t>
        </is>
      </c>
    </row>
    <row r="38">
      <c r="A38" s="4" t="inlineStr">
        <is>
          <t>Net earnings (loss) per share</t>
        </is>
      </c>
      <c r="B38" s="4" t="inlineStr">
        <is>
          <t>Net earnings (loss) per share The Company computes earnings (loss) per share
(“EPS”) in accordance with FASB ASC 260, “Earnings per Share” (“ASC 260”). Basic EPS is measured as
net income (loss) divided by the weighted average common shares outstanding (including pre-funded warrants) for the period. For the calculation
of diluted net income per share, the weighted average number of ordinary shares is adjusted by the effect of dilutive potential ordinary
shares, including unvested RSUs and ordinary shares issuable upon the exercise of outstanding share options using the treasury stock method.
The effect mentioned above is not included in the calculation of the diluted income/(loss) per share when inclusion of such effect would
be anti-dilutive. For the years ended December 31, 2024, 2023, and 2022, there were no dilutive outstanding instruments.</t>
        </is>
      </c>
    </row>
    <row r="39">
      <c r="A39" s="4" t="inlineStr">
        <is>
          <t>Treasury shares</t>
        </is>
      </c>
      <c r="B39" s="4" t="inlineStr">
        <is>
          <t>Treasury shares The Company accounts for treasury shares using
the cost method. Under this method, the cost incurred to purchase the shares is recorded in the treasury shares account in shareholders’
equity (deficit). At retirement of the treasury shares, the ordinary shares account is charged only for the aggregate par value of the
shares. The excess of the acquisition cost of treasury shares over the par value reduces additional paid-in capital.</t>
        </is>
      </c>
    </row>
    <row r="40">
      <c r="A40" s="4" t="inlineStr">
        <is>
          <t>Reclassification</t>
        </is>
      </c>
      <c r="B40" s="4" t="inlineStr">
        <is>
          <t>Reclassification For comparability purposes with the Company’s
consolidated financial statements as of and for the year ended December 31, 2024 and 2023, goodwill impairment for the year ended December
31, 2022, was reclassified from general and administrative expenses and presented as a separate line item. The reclassification has no
impact on the income statements, earning per shares and the overall consolidated financial statements.</t>
        </is>
      </c>
    </row>
    <row r="41">
      <c r="A41" s="4" t="inlineStr">
        <is>
          <t>Recent accounting pronouncements</t>
        </is>
      </c>
      <c r="B41" s="4" t="inlineStr">
        <is>
          <t>Recent accounting pronouncements The Company considers the applicability and impact
of all accounting standards updates (“ASUs”). Management periodically reviews new accounting standards that are issued. In November 2023, the FASB issued ASU 2023-07,
Segment Reporting (Topic 280): Improvements to Reportable Segment Disclosures. ASU 2023-07 is designed to improve the reportable segment
disclosure requirements, primarily through enhanced disclosures about significant segment expenses that are regularly provided to the
CODM. The new standard is effective for the Company for its fiscal year beginning January 1, 2025, with early adoption permitted. The
Company does not expect that the adoption of this guidance will have a material impact on its financial position, results of operations
and cash flows. In December 2023, the FASB issued ASU 2023-09,
Income Taxes (Topic 740): Improvements to Income Tax Disclosures. ASU 2023-09 expands existing income tax disclosures for rate reconciliations
by requiring disclosure of certain specific categories and additional reconciling items that meet quantitative thresholds and expands
disclosures for income taxes paid by requiring disaggregation by certain jurisdictions. ASU 2023-09 is effective for annual periods beginning
after December 15, 2024. Early adoption is permitted. The Company is currently evaluating the impact of adopting the standard and does
not expect that the adoption of this guidance will have a material impact on its financial position, results of operations and cash flows. In January 2025, the FASB issued ASU 2025-01 Income Statement—Reporting
Comprehensive Income—Expense Disaggregation Disclosures (Subtopic 220-40). The Board issued Update 2024-03 on November 4, 2024.
Update 2024-03 states that the amendments are effective for public business entities for annual reporting periods beginning after December
15, 2026, and interim reporting periods beginning after December 15, 2027. Following the issuance of Update 2024-03, the Board was asked
to clarify the initial effective date for entities that do not have an annual reporting period that ends on December 31 (referred to as
non-calendar year-end entities). Because of how the effective date guidance was written, a non-calendar year-end entity may have concluded
that it would be required to initially adopt the disclosure requirements in Update 2024-03 in an interim reporting period, rather than
in an annual reporting period. The Board’s intent in the basis for conclusions of Update 2024-03 is clear that all public business
entities should initially adopt the disclosure requirements in the first annual reporting period beginning after December 15, 2026, and
interim reporting periods within annual reporting periods beginning after December 15, 2027. However, the Board acknowledges that there
was ambiguity between the intent in the basis for conclusions in Update 2024-03 and the transition guidance that was included in the Codification
when Update 2024-03 was issued. We do not expect the adoption of this accounting standard to have an impact on our consolidated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 (Tables)</t>
        </is>
      </c>
      <c r="B1" s="2" t="inlineStr">
        <is>
          <t>12 Months Ended</t>
        </is>
      </c>
    </row>
    <row r="2">
      <c r="B2" s="2" t="inlineStr">
        <is>
          <t>Dec. 31, 2024</t>
        </is>
      </c>
    </row>
    <row r="3">
      <c r="A3" s="3" t="inlineStr">
        <is>
          <t>Organization and Business Description [Abstract]</t>
        </is>
      </c>
      <c r="B3" s="4" t="inlineStr">
        <is>
          <t xml:space="preserve"> </t>
        </is>
      </c>
    </row>
    <row r="4">
      <c r="A4" s="4" t="inlineStr">
        <is>
          <t>Schedule of Subsidiaries and Consolidated VIEs</t>
        </is>
      </c>
      <c r="B4" s="4" t="inlineStr">
        <is>
          <t>As of December 31, 2024, the Company’s subsidiaries
and consolidated VIEs are as follows: Date of Place of Percentage Subsidiaries NiSun International Enterprise Management Group (British Virgin Islands) Co., Ltd. (“NiSun BVI”) July 12, 2019 BVI 100 % NiSun International Enterprise Management Group (Hong Kong) Co., Limited (“NiSun HK”) July 12, 2019 Hong Kong 100 % Nisun (Shandong) Industrial Development Co., Ltd (“Nisun Shandong” or “WFOE”) December 15, 2020 PRC 100 % NingChen (Shanghai) Enterprise Management Co., Ltd.(“NingChen”) July 12, 2019 PRC 100 % Shandong Taiding International Investment Co., Ltd. (“Taiding”) November 12, 2019 PRC 80 % Nami Holding (Cayman) Co., Ltd (“Nami Cayman”) April 09, 2019 Cayman Islands 100 % Nami Holding (Hong Kong) Co., Limited (“Nami HK”) May 02, 2019 Hong Kong 100 % Shanghai Naqing Enterprise Management Co., Ltd (“Naqing” or “WFOE”) April 10, 2019 PRC 100 % NiSun Ocean (Qingdao) Supply Chain Investment Co., Ltd.(“Nisun Ocean”) July 30, 2021 PRC 100 % Zhumadian NiSun Supply Chain Management Co., Ltd.(“Nisun ZMD”) December 29, 2021 PRC 100 % Nisun (Beijing) Supply Chain Management Co., Ltd.(“Nisun Beijing”) November 07, 2022 PRC 100 % NiSun Haiyuan (Qingdao) Supply Chain Co., Ltd.(“Nisun Haiyuan”)******** June 08, 2022 PRC 51 % Qingdao Sailang International Trade Co., Ltd.(“Sailang”) July 31, 2022 PRC 100 % Rizhao Sailang Mining Co., Ltd.(“RZ Sailang”) July 31, 2022 PRC 100 % NiSun Supply Chain Management (Mishan) Co., Ltd.(“Nisun MS”) *********** March 14, 2022 PRC 100 % Gansu Zhonghexi Trading Co., Ltd.(“Gansu Zhonghexi”) July 31, 2022 PRC 65 % Shanghai Keqiya International Trade Co., Ltd.(“Keqiya”) June 07, 2023 PRC 100 % Fanningke Digital Technology (Shanghai) Co., Ltd.(“Fanningke”) July 20, 2023 PRC 100 % Fanshengke Supply Chain (Shanghai) Co., Ltd.(“Fanshengke”) July 28, 2023 PRC 100 % Fintech (Henan) Trading Co., Ltd.(“Henan Trading”) April 03, 2023 PRC 100 % Fanshengke Supply Chain (Fujian) Co., Ltd. (“Fanshengke Fujian”) March 19, 2024 PRC 100 % Khorgos Fanning Network Technology Co., Ltd. (“Khorgos Fanning”) July 12, 2024 PRC 100 % Shanghai Ningzhuan Trading Partnership Enterprise (“Ningzhuan”) December 4, 2024 PRC 95 % Hebei Ruizu Trading Co., Ltd. (“Hebei Ruizu”) December 11, 2024 PRC 99 % VIEs Fintech (Shanghai) Digital Technology Co., Ltd. (“Fintech Shanghai”) July 12, 2019 PRC 100 % Beijing Hengtai Puhui Information Services Co., Ltd (“Hengpu”) December 31, 2019 PRC 100 % Shanghai Luyao Financial Consulting Co., Ltd. (“Luyao Shanghai”)********* June 04, 2015 PRC 100 % Subsidiaries of the VIEs Khorgos Fintech Network Technology Co., Ltd. (“Khorgos”) July 12, 2019 PRC 100 % Jilin Province Lingang Supply Chain Management Co., Ltd (“Lingang”) November 27, 2019 PRC 100 % NiSun Family Office (Guangzhou) Co., Ltd. (“Guangzhou”)** October 29, 2019 PRC 100 % Date of Place of Percentage Hangzhou Fengtai Supply Chain Management Co., Ltd. (“Fengtai”) December 31, 2019 PRC 100 % Dunhua Midtown Asset Management Registration Center Co., Ltd. (“Midtown”)* December 31, 2019 PRC 100 % Nanjing Nisun Gold Co., Ltd. (“Nisun Gold”) December 10, 2020 PRC 100 % Fintech (Jiangsu) Supply Chain Management Co., Ltd. (“Fintech Jiangsu”) ********** November 06, 2020 PRC 100 % Fintech (Shandong) Supply Chain Management Co., Ltd. (“Fintech Shandong”) November 04, 2020 PRC 100 % Fanlunke Supply Chain Management (Shanghai) Co., Ltd. (“Fanlunke Shanghai”) December 29, 2020 PRC 100 % Shanxi Fintech Supply Chain Management Co., Ltd (“Fintech Shanxi”)*** December 30, 2020 PRC 100 % Jilin Province Lingang Hengda Supply Chain Management Co., Ltd. (“Lingang Hengda”) ************ August 18, 2020 PRC 100 % Fintech Supply Chain Management (Ningbo) Co., Ltd. (“Fintech Ningbo”) January 25, 2021 PRC 100 % Inner Mongolia Fintech Supply Chain Management Co., Ltd. (“Fintech Mongolia”)**** January 15, 2021 PRC 70 % Jiangxi Fintech Supply Chain Management Co., Ltd. (“Fintech Jiangxi”)***** May 10, 2021 PRC 100 % Fintech Supply Chain Management (Shanxi) Co., Ltd. (“Fintech SX”)****** May 6, 2021 PRC 100 % Liaogang NiSun (Yingkou) Supply Chain Management Co., Ltd.(“Liaogang Yingkou”) September 03, 2018 PRC 51 % Liaogang NiSun (Shanghai) Supply Chain Management Co., Ltd.(“Liaogang SH”)******* September 30, 2021 PRC 51 % Fintech Supply Chain Management (Shenzhen) Co., Ltd.(“Fintech Shenzhen”) November 21,2022 PRC 100 % Henan NiSun Huaixiang Food Co., Ltd (“Nisun Huaixiang”)***** December 29,2022 PRC 100 % Henan Fintech Digital Technology Co., Ltd. (“Henan Fintech”) June 27, 2024 PRC 100 % Fanlun Ke Trading (Nanjing) Co., Ltd. (“Fanlunke Nanjing”) December 12, 2024 PRC 100 %
* The
entity was deregistered on February 19, 2021. Since the entity did not have significant operations, the deregistration did not have a
material impact to the Company’s consolidated financial statements for the years ended December 31, 2021.
** The
entity was deregistered on June 04, 2021. Since the entity did not have significant operations, the deregistration did not have a material
impact to the Company’s consolidated financial statements for the years ended December 31, 2021.
*** The
entity was deregistered on February 06, 2023. Since the entity did not have significant operations, the deregistration did not have a
material impact to the Company’s consolidated financial statements for the years ended December 31, 2023, 2022 and 2021.
**** The
entity was deregistered on November 04, 2022. Since the entity did not have significant operations, the deregistration did not have a
material impact to the Company’s consolidated financial statements for the years ended December 31, 2023, 2022 and 2021.
***** The
entity was deregistered on May 12, 2023. Since the entity did not have significant operations, the deregistration did not have a material
impact to the Company’s consolidated financial statements for the years ended December 31, 2023, 2022 and 2021.
****** The
entity was deregistered on July 18, 2023. Since the entity did not have significant operations, the deregistration did not have a material
impact to the Company’s consolidated financial statements for the years ended December 31, 2023, 2022 and 2021.
******* The
entity was deregistered on October 17, 2023. Since the entity did not have significant operations, the deregistration did not have a
material impact to the Company’s consolidated financial statements for the years ended December 31, 2023, 2022 and 2021.
******** The
entity was deregistered on December 21, 2023. Since the entity did not have significant operations, the deregistration did not have a
material impact to the Company’s consolidated financial statements for the years ended December 31, 2023, 2022 and 2021.
********* The
entity changed its company name from Shanghai Nami Financial Consulting Co., Ltd. to Shanghai Luyao Financial Consulting Co., Ltd. (“Luyao
Shanghai”) on September 23, 2022.
********** The
entity was deregistered on February 7, 2024. Since the entity did not have significant operations, the deregistration did not have a
material impact to the Company’s consolidated financial statements for the years ended December 31, 2024, 2023 and 2022.
*********** The
entity was deregistered on March 29, 2024. Since the entity did not have significant operations, the deregistration did not have a material
impact to the Company’s consolidated financial statements for the years ended December 31, 2024, 2023 and 2022.
************ The
entity was deregistered on August 26, 2024. Since the entity did not have significant operations, the deregistration did not have a material
impact to the Company’s consolidated financial statements for the years ended December 31, 2024, 2023 and 2022.</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Consolidated Financial Statements</t>
        </is>
      </c>
      <c r="B4" s="4" t="inlineStr">
        <is>
          <t>The following table sets forth the assets, liabilities,
results of operations and changes in cash and cash equivalents of the VIEs and their subsidiaries taken as a whole, which were included
in the Company’s consolidated financial statements for continuing operations with intercompany balances and transactions eliminated
between the VIEs and their subsidiaries:
December 31, December 31, December 31,
Total current assets $ 173,521,855 $ 186,180,819 $ 138,221,303
Total assets $ 176,420,626 $ 190,452,203 $ 150,451,534
Total current liabilities $ 53,729,430 $ 84,230,663 $ 64,325,004
Total liabilities $ 54,547,559 $ 85,991,758 $ 67,371,528
For the For the For the
Revenue generated from services $ 85,889,060 $ 106,659,899 $ 101,751,348
Revenue generated from sales 195,180,332 185,461,514 117,275,333
Total revenue $ 281,069,392 $ 292,121,413 $ 219,026,681
Net income from continuing operations $ 15,891,718 $ 23,634,372 $ 18,180,563
For the For the For the
Net cash (used in) provided by operating activities $ (44,837,143 ) $ 31,958,893 $ (16,212,682 )
Net cash provided by investing activities $ 7,531,797 $ 3,394,659 $ 17,767,612
Net cash (used in) provided by financing activities $ 4,794,513 $ 141,225 $ (287,123 )</t>
        </is>
      </c>
    </row>
    <row r="5">
      <c r="A5" s="4" t="inlineStr">
        <is>
          <t>Schedule of Disaggregation of Revenue</t>
        </is>
      </c>
      <c r="B5" s="4" t="inlineStr">
        <is>
          <t>The following table illustrates the disaggregation of revenue in 2024, 2023, and 2022 under ASC 606:
For the year ended
2024 2023 2022
Revenue generated from services:
Small and Medium Enterprise financing solutions $ 84,320,613 $ 101,823,899 $ 87,269,959
Supply Chain financing solutions 5,712,543 6,153,645 3,542,592
Total revenue generated from services 90,033,156 107,977,544 90,812,551
Revenue generated from sales:
Supply chain trading business 250,186,390 278,693,355 143,361,714
Total $ 340,219,546 $ 386,670,899 $ 234,174,265</t>
        </is>
      </c>
    </row>
    <row r="6">
      <c r="A6" s="4" t="inlineStr">
        <is>
          <t>Schedule of Revenue from Financial Services Disaggregated by Nature</t>
        </is>
      </c>
      <c r="B6" s="4" t="inlineStr">
        <is>
          <t xml:space="preserve">The following tables show the revenue from financial services
disaggregated by nature for the year ended December 31, 2024, 2023 and 2022:
For the year ended
2024 2023 2022
One-time commission fees $ 90,033,156 $ 107,977,544 $ 90,812,551 </t>
        </is>
      </c>
    </row>
    <row r="7">
      <c r="A7" s="4" t="inlineStr">
        <is>
          <t>Schedule of Financial Instruments Measured at Fair Value on a Recurring Basis</t>
        </is>
      </c>
      <c r="B7" s="4" t="inlineStr">
        <is>
          <t xml:space="preserve">As of December 31, 2024, the financial instruments
measured at fair value on a recurring basis are as follows:
Fair value Fair value measurement at reporting date
Description 2024 (Level 1) (Level 2) (Level 3)
Short-term investments:
Wealth management products and structure deposits $ 2,856,762 $ - $ 2,856,762 $ -
Total $ 2,856,762 $ - $ 2,856,762 $ - As of December 31, 2023, the financial instruments
measured at fair value on a recurring basis are as follows:
Fair value Fair value measurement at reporting date
Description 2023 (Level 1) (Level 2) (Level 3)
Short-term investments:
Wealth management products and structure deposits $ 12,788,629 $ - $ 12,788,629 $ -
Total $ 12,788,629 $ - $ 12,788,629 $ - </t>
        </is>
      </c>
    </row>
    <row r="8">
      <c r="A8" s="4" t="inlineStr">
        <is>
          <t>Schedule of Property and Equipment, Net</t>
        </is>
      </c>
      <c r="B8" s="4" t="inlineStr">
        <is>
          <t>Property and equipment are recorded at cost. Depreciation
and amortization is provided in amounts sufficient to recognize the cost of the related assets over their useful lives using the straight-line
method, as follows: Useful life Transportation equipment 4 years Office equipment 3 - 5 years Electronic equipment 3 - 5 years Leasehold improvements Shorter of remaining lease</t>
        </is>
      </c>
    </row>
    <row r="9">
      <c r="A9" s="4" t="inlineStr">
        <is>
          <t>Schedule of Intangible Assets, Net</t>
        </is>
      </c>
      <c r="B9" s="4" t="inlineStr">
        <is>
          <t>Amortization is provided in amounts sufficient to recognize the cost of the related assets over their useful
lives using the straight-line method, as follows:
Useful life
Software 3-5 years
Technology 5-10 years</t>
        </is>
      </c>
    </row>
    <row r="10">
      <c r="A10" s="4" t="inlineStr">
        <is>
          <t>Schedule of Currency Exchange Rate</t>
        </is>
      </c>
      <c r="B10" s="4" t="inlineStr">
        <is>
          <t>The following table outlines the currency
exchange rates that were used in creating the consolidated financial statements in this report:
December 31, December 31, December 31,
Balance sheet items, except for equity accounts US$1=RMB 7.2993 US$1=RMB 7.0999 US$1=RMB 6.8972
Items in the statements of operations and cash flows US$1=RMB 7.1957 US$1=RMB 7.0809 US$1=RMB 6.7290
Balance sheet items, except for equity accounts US$1=HKD 7.7677 US$1=HKD 7.8109 US$1=HKD 7.8015
Items in the statements of operations and cash flows US$1=HKD 7.8030 US$1=HKD 7.8292 US$1=HKD 7.83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Short-Term Investments (Tables)</t>
        </is>
      </c>
      <c r="B1" s="2" t="inlineStr">
        <is>
          <t>12 Months Ended</t>
        </is>
      </c>
    </row>
    <row r="2">
      <c r="B2" s="2" t="inlineStr">
        <is>
          <t>Dec. 31, 2024</t>
        </is>
      </c>
    </row>
    <row r="3">
      <c r="A3" s="3" t="inlineStr">
        <is>
          <t>Short-Term Investments [Abstract]</t>
        </is>
      </c>
      <c r="B3" s="4" t="inlineStr">
        <is>
          <t xml:space="preserve"> </t>
        </is>
      </c>
    </row>
    <row r="4">
      <c r="A4" s="4" t="inlineStr">
        <is>
          <t>Schedule of Short-Term Investments Measured at Fair Value</t>
        </is>
      </c>
      <c r="B4" s="4" t="inlineStr">
        <is>
          <t xml:space="preserve">The following table summarizes the Company’s
short-term investments measured at fair value as of December 31, 2024 :
December 31,
Non-Fixed Income Bank Financial Products $ 2,856,762 </t>
        </is>
      </c>
    </row>
    <row r="5">
      <c r="A5" s="4" t="inlineStr">
        <is>
          <t>Schedule of Short-Term Investments Measured at Fair Value</t>
        </is>
      </c>
      <c r="B5" s="4" t="inlineStr">
        <is>
          <t xml:space="preserve">The following table summarizes the Company’s
short-term investments measured at amortized cost as of December 31, 2024 and 2023:
December 31, December 31,
Wealth management products, cost $ 3,972,984 $ 12,394,541
Add: Accrued interest receivable 52,968 394,088
Total short-term investments $ 4,025,952 $ 12,788,62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t>
        </is>
      </c>
      <c r="B4" s="4" t="inlineStr">
        <is>
          <t xml:space="preserve">The accounts receivable consists of the following:
December 31, December 31,
Accounts receivable from services $ 24,674,517 $ 13,411,519
Accounts receivable from sales 31,751,805 8,934,757
Total 56,426,322 22,346,276
Less: allowance for credit losses (1,981,884 ) (1,225,481 )
Accounts receivable, net $ 54,444,438 $ 21,120,795 </t>
        </is>
      </c>
    </row>
    <row r="5">
      <c r="A5" s="4" t="inlineStr">
        <is>
          <t>Schedule of Allowance for Doubtful Accounts for Accounts Receivable</t>
        </is>
      </c>
      <c r="B5" s="4" t="inlineStr">
        <is>
          <t xml:space="preserve">Movement of the allowance for credit losses for
accounts receivable and contract assets is as follows:
December 31, December 31,
Balance as of January 1 $ 1,225,481 $ 901,010
Provisions for credit losses 789,881 350,195
Changes due to foreign exchange (33,478 ) (25,724 )
Balance as of December 31 $ 1,981,884 $ 1,225,48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rivative Instruments (Tables)</t>
        </is>
      </c>
      <c r="B1" s="2" t="inlineStr">
        <is>
          <t>12 Months Ended</t>
        </is>
      </c>
    </row>
    <row r="2">
      <c r="B2" s="2" t="inlineStr">
        <is>
          <t>Dec. 31, 2024</t>
        </is>
      </c>
    </row>
    <row r="3">
      <c r="A3" s="3" t="inlineStr">
        <is>
          <t>Derivative Instruments [Abstract]</t>
        </is>
      </c>
      <c r="B3" s="4" t="inlineStr">
        <is>
          <t xml:space="preserve"> </t>
        </is>
      </c>
    </row>
    <row r="4">
      <c r="A4" s="4" t="inlineStr">
        <is>
          <t>Schedule of Derivative Instruments</t>
        </is>
      </c>
      <c r="B4" s="4" t="inlineStr">
        <is>
          <t xml:space="preserve">Year ended
Current derivative assets:
Derivative assets, not designated for hedging $ 128,830
Hedging instruments 1,867,510
$ 1,996,34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dvance to Suppliers (Tables)</t>
        </is>
      </c>
      <c r="B1" s="2" t="inlineStr">
        <is>
          <t>12 Months Ended</t>
        </is>
      </c>
    </row>
    <row r="2">
      <c r="B2" s="2" t="inlineStr">
        <is>
          <t>Dec. 31, 2024</t>
        </is>
      </c>
    </row>
    <row r="3">
      <c r="A3" s="3" t="inlineStr">
        <is>
          <t>Advance to Suppliers [Abstract]</t>
        </is>
      </c>
      <c r="B3" s="4" t="inlineStr">
        <is>
          <t xml:space="preserve"> </t>
        </is>
      </c>
    </row>
    <row r="4">
      <c r="A4" s="4" t="inlineStr">
        <is>
          <t>Schedule of Movement of the Allowance for Doubtful Accounts</t>
        </is>
      </c>
      <c r="B4" s="4" t="inlineStr">
        <is>
          <t xml:space="preserve">Movement of the allowance for doubtful accounts
for advance to suppliers is as follows:
December 31, December 31,
Balance as of January 1 $ 3,982,991 $ 4,186,385
Provisions for doubtful accounts 708,907 (83,874
Changes due to foreign exchange (108,806 ) (119,520 )
Balance as of December 31 $ 4,583,092 $ 3,982,991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Class A Common Stock</t>
        </is>
      </c>
      <c r="C2" s="4" t="inlineStr">
        <is>
          <t xml:space="preserve"> </t>
        </is>
      </c>
      <c r="D2" s="4" t="inlineStr">
        <is>
          <t xml:space="preserve"> </t>
        </is>
      </c>
    </row>
    <row r="3">
      <c r="A3" s="4" t="inlineStr">
        <is>
          <t>Common stock, par value (in Dollars per share)</t>
        </is>
      </c>
      <c r="B3" s="4" t="inlineStr">
        <is>
          <t>[1]</t>
        </is>
      </c>
      <c r="C3" s="7" t="n">
        <v>0.01</v>
      </c>
      <c r="D3" s="7" t="n">
        <v>0.01</v>
      </c>
    </row>
    <row r="4">
      <c r="A4" s="4" t="inlineStr">
        <is>
          <t>Common stock, shares authorized</t>
        </is>
      </c>
      <c r="B4" s="4" t="inlineStr">
        <is>
          <t>[1]</t>
        </is>
      </c>
      <c r="C4" s="5" t="n">
        <v>30000000</v>
      </c>
      <c r="D4" s="5" t="n">
        <v>30000000</v>
      </c>
    </row>
    <row r="5">
      <c r="A5" s="4" t="inlineStr">
        <is>
          <t>Common stock, shares issued</t>
        </is>
      </c>
      <c r="B5" s="4" t="inlineStr">
        <is>
          <t>[1]</t>
        </is>
      </c>
      <c r="C5" s="5" t="n">
        <v>4725096</v>
      </c>
      <c r="D5" s="5" t="n">
        <v>4017596</v>
      </c>
    </row>
    <row r="6">
      <c r="A6" s="4" t="inlineStr">
        <is>
          <t>Common stock, shares outstanding</t>
        </is>
      </c>
      <c r="B6" s="4" t="inlineStr">
        <is>
          <t>[1]</t>
        </is>
      </c>
      <c r="C6" s="5" t="n">
        <v>4538358</v>
      </c>
      <c r="D6" s="5" t="n">
        <v>3952198</v>
      </c>
    </row>
    <row r="7">
      <c r="A7" s="4" t="inlineStr">
        <is>
          <t>Class B Common Stock</t>
        </is>
      </c>
      <c r="C7" s="4" t="inlineStr">
        <is>
          <t xml:space="preserve"> </t>
        </is>
      </c>
      <c r="D7" s="4" t="inlineStr">
        <is>
          <t xml:space="preserve"> </t>
        </is>
      </c>
    </row>
    <row r="8">
      <c r="A8" s="4" t="inlineStr">
        <is>
          <t>Common stock, par value (in Dollars per share)</t>
        </is>
      </c>
      <c r="B8" s="4" t="inlineStr">
        <is>
          <t>[1]</t>
        </is>
      </c>
      <c r="C8" s="7" t="n">
        <v>0.01</v>
      </c>
      <c r="D8" s="7" t="n">
        <v>0.01</v>
      </c>
    </row>
    <row r="9">
      <c r="A9" s="4" t="inlineStr">
        <is>
          <t>Common stock, shares authorized</t>
        </is>
      </c>
      <c r="B9" s="4" t="inlineStr">
        <is>
          <t>[1]</t>
        </is>
      </c>
      <c r="C9" s="5" t="n">
        <v>1000000</v>
      </c>
      <c r="D9" s="5" t="n">
        <v>1000000</v>
      </c>
    </row>
    <row r="10">
      <c r="A10" s="4" t="inlineStr">
        <is>
          <t>Common stock, shares issued</t>
        </is>
      </c>
      <c r="B10" s="4" t="inlineStr">
        <is>
          <t>[1]</t>
        </is>
      </c>
      <c r="C10" s="5" t="n">
        <v>0</v>
      </c>
      <c r="D10" s="5" t="n">
        <v>0</v>
      </c>
    </row>
    <row r="11">
      <c r="A11" s="4" t="inlineStr">
        <is>
          <t>Common stock, shares outstanding</t>
        </is>
      </c>
      <c r="B11" s="4" t="inlineStr">
        <is>
          <t>[1]</t>
        </is>
      </c>
      <c r="C11" s="5" t="n">
        <v>0</v>
      </c>
      <c r="D11" s="5" t="n">
        <v>0</v>
      </c>
    </row>
    <row r="12"/>
    <row r="13">
      <c r="A13" s="4" t="inlineStr">
        <is>
          <t>[1] The financial statements give retroactive effect to the May 18, 2023 one-for-ten reverse share split.</t>
        </is>
      </c>
    </row>
  </sheetData>
  <mergeCells count="3">
    <mergeCell ref="A12:C12"/>
    <mergeCell ref="A13:C13"/>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Receivables from Supply Chain Solutions (Tables)</t>
        </is>
      </c>
      <c r="B1" s="2" t="inlineStr">
        <is>
          <t>12 Months Ended</t>
        </is>
      </c>
    </row>
    <row r="2">
      <c r="B2" s="2" t="inlineStr">
        <is>
          <t>Dec. 31, 2024</t>
        </is>
      </c>
    </row>
    <row r="3">
      <c r="A3" s="3" t="inlineStr">
        <is>
          <t>Receivables from Supply Chain Solutions [Abstract]</t>
        </is>
      </c>
      <c r="B3" s="4" t="inlineStr">
        <is>
          <t xml:space="preserve"> </t>
        </is>
      </c>
    </row>
    <row r="4">
      <c r="A4" s="4" t="inlineStr">
        <is>
          <t>Schedule of Movement of the Allowance for Credit losses for Receivable</t>
        </is>
      </c>
      <c r="B4" s="4" t="inlineStr">
        <is>
          <t xml:space="preserve">Movement of the allowance for credit losses for
receivables from supply chain solutions is as follows:
December 31, December 31,
Balance as of January 1 $ 2,323,289 $ 673,300
Provisions for credit losses 774,321 1,669,212
Changes due to foreign exchange (63,467 ) (19,223 )
Balance as of December 31 $ 3,034,143 $ 2,323,28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ventories (Tables)</t>
        </is>
      </c>
      <c r="B1" s="2" t="inlineStr">
        <is>
          <t>12 Months Ended</t>
        </is>
      </c>
    </row>
    <row r="2">
      <c r="B2" s="2" t="inlineStr">
        <is>
          <t>Dec. 31, 2024</t>
        </is>
      </c>
    </row>
    <row r="3">
      <c r="A3" s="3" t="inlineStr">
        <is>
          <t>Inventories [Abstract]</t>
        </is>
      </c>
      <c r="B3" s="4" t="inlineStr">
        <is>
          <t xml:space="preserve"> </t>
        </is>
      </c>
    </row>
    <row r="4">
      <c r="A4" s="4" t="inlineStr">
        <is>
          <t>Schedule of Inventories</t>
        </is>
      </c>
      <c r="B4" s="4" t="inlineStr">
        <is>
          <t xml:space="preserve">The inventories consist of the following:
December 31, December 31,
Raw materials $ 149,435 $ 1,882,987
Finished goods 657,386 29,070,596
Inventories $ 806,821 $ 30,953,58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Property and equipment, net, consists of the following:
December 31, December 31,
Transportation equipment $ 991,984 $ 1,253,545
Office equipment 37,248 152,230
Electronic equipment 140,558 267,120
Leasehold improvements 102,687 240,149
Subtotal 1,272,477 1,913,044
Less: accumulated depreciation (914,439 ) (1,031,768 )
Property and equipment, net $ 358,038 $ 881,27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t>
        </is>
      </c>
      <c r="B4" s="4" t="inlineStr">
        <is>
          <t xml:space="preserve">The following is a summary of intangible assets
as of December 31, 2024 and 2023:
December 31, December 31,
Software $ 560,194 $ 571,541
Technology 4,068,883 4,183,158
Total intangible assets 4,629,077 4,754,699
Less: accumulated amortization (4,424,045 ) (3,871,871 )
Intangible assets, net $ 205,032 $ 882,828 </t>
        </is>
      </c>
    </row>
    <row r="5">
      <c r="A5" s="4" t="inlineStr">
        <is>
          <t>Schedule of Amortization Expense</t>
        </is>
      </c>
      <c r="B5" s="4" t="inlineStr">
        <is>
          <t xml:space="preserve">Amortization expense for the next five years are
as follows：
Amortization
2025 $ 77,098
2026 41,701
2027 57,747
2028 19,231
2029 9,255
TOTAL 205,03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Goodwill (Tables)</t>
        </is>
      </c>
      <c r="B1" s="2" t="inlineStr">
        <is>
          <t>12 Months Ended</t>
        </is>
      </c>
    </row>
    <row r="2">
      <c r="B2" s="2" t="inlineStr">
        <is>
          <t>Dec. 31, 2024</t>
        </is>
      </c>
    </row>
    <row r="3">
      <c r="A3" s="3" t="inlineStr">
        <is>
          <t>Goodwill [Abstract]</t>
        </is>
      </c>
      <c r="B3" s="4" t="inlineStr">
        <is>
          <t xml:space="preserve"> </t>
        </is>
      </c>
    </row>
    <row r="4">
      <c r="A4" s="4" t="inlineStr">
        <is>
          <t>Schedule of Carrying Amount of Goodwill</t>
        </is>
      </c>
      <c r="B4" s="4" t="inlineStr">
        <is>
          <t>Changes in the carrying amount of goodwill by
segment for the years ended December 31, 2024 and 2023 were as follows:
Acquisition of Acquisition of Acquisition of Total
Balance as of December 31, 2023(i) 4,454,411 930,897 12,274,675 17,659,983
Goodwill allowance (ii) - (128,577 ) - (128,577 )
Foreign currency translation adjustments (121,684 ) (23,606 ) (335,316 ) (480,606 )
Balance as of December 31, 2024 $ 4,332,727 $ 778,714 $ 11,939,359 $ 17,050,800
Acquisition of Fintech Acquisition of Hengpu Acquisition of Nami Total
Balance as of December 31, 2022(i) 4,585,321 6,593,272 12,635,412 23,814,005
Goodwill allowance (ii) - (5,488,816 ) - (5,488,816 )
Foreign currency translation adjustments (130,910 ) (173,559 ) (360,737 ) (665,206 )
Balance as of December 31, 2023 $ 4,454,411 $ 930,897 $ 12,274,675 $ 17,659,983
(i) The
goodwill associated with the Fintech Acquisition and Hengpu Acquisition was initially recognized at the acquisition closing date on December
31, 2019. The goodwill associated with the Nami Acquisition and Hengpu Acquisition was initially recognized at the acquisition closing
date on May 31, 2020. For the goodwill impairment recognized during the year ended December 31, 2023, the Group recorded $5,488,816 for
Hengpu.
(ii) For the goodwill impairment recognized during the year ended December
31, 2024, the Company recorded $128,577 for Hengpu.</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hort Term Bank Loans (Tables)</t>
        </is>
      </c>
      <c r="B1" s="2" t="inlineStr">
        <is>
          <t>12 Months Ended</t>
        </is>
      </c>
    </row>
    <row r="2">
      <c r="B2" s="2" t="inlineStr">
        <is>
          <t>Dec. 31, 2024</t>
        </is>
      </c>
    </row>
    <row r="3">
      <c r="A3" s="3" t="inlineStr">
        <is>
          <t>Short Term Bank Loans [Abstract]</t>
        </is>
      </c>
      <c r="B3" s="4" t="inlineStr">
        <is>
          <t xml:space="preserve"> </t>
        </is>
      </c>
    </row>
    <row r="4">
      <c r="A4" s="4" t="inlineStr">
        <is>
          <t>Schedule of Short Term Bank Loans</t>
        </is>
      </c>
      <c r="B4" s="4" t="inlineStr">
        <is>
          <t xml:space="preserve">Short-term bank loans consisted of the following
loans: Lender December 31, Term Effective Industrial and Commercial Bank of China (ICBC) 1,369,994 June 27, 2024 to June 14, 2025 3.45 % Shanghai Pudong Development Bank 1,369,994 September 30, 2024 to September 15, 2025 3.40 % Bank of Beijing 1,369,994 August 26, 2024 to August 26, 2025 3.45 % Bank of Communications 493,198 August 27, 2024 to August 27, 2025 3.70 % Bank of Communications $ 671,298 September 24, 2024 to September 24, 2025 3.70 % Total 5,274,478 Less: current portion 5,274,478 Long term portion $ - Lender December 31, Term Effective Industrial and Commercial Bank of China (ICBC) 422,541 November 20, 2023 to November 20, 2024 3.45 % Dongying Bank 1,408,471 November 03, 2023 to November 03, 2024 6.90 % China Everbright Bank $ 140,847 January 12, 2023 to January 11, 2024 4.35 % Total 1,971,859 Less: current portion 1,971,859 Long term portion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Schedule of Future Undiscounted Aggregate Minimum Lease Payments</t>
        </is>
      </c>
      <c r="B4" s="4" t="inlineStr">
        <is>
          <t xml:space="preserve">The future undiscounted aggregate minimum lease
payments under non-cancellable operating leases are as follows as of December 31, 2024:
Year ended December 31, Amount
2025 $ 964,674
2026 617,182
2027 270,165
Total undiscounted future minimum lease payments 1,852,021
Less: amount representing interest 85,332
Total present value of operating lease liabilities 1,766,689
Less: current portion of operating lease liabilities 948,561
Non-current portion of operating lease liabilities $ 818,12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 [Abstract]</t>
        </is>
      </c>
      <c r="B3" s="4" t="inlineStr">
        <is>
          <t xml:space="preserve"> </t>
        </is>
      </c>
    </row>
    <row r="4">
      <c r="A4" s="4" t="inlineStr">
        <is>
          <t>Schedule of Taxes Payable</t>
        </is>
      </c>
      <c r="B4" s="4" t="inlineStr">
        <is>
          <t xml:space="preserve">Taxes payable consisted of the following:
December 31, December 31,
Income tax payable $ 1,629,379 $ 2,400,330
Value added tax payable 1,931,306 1,662,880
Business tax payable 35,130 20,843
Other taxes payable 46,612 61,867
Total taxes payable $ 3,642,427 $ 4,145,920 </t>
        </is>
      </c>
    </row>
    <row r="5">
      <c r="A5" s="4" t="inlineStr">
        <is>
          <t>Schedule of Components of Income Tax Provision (Benefit)</t>
        </is>
      </c>
      <c r="B5" s="4" t="inlineStr">
        <is>
          <t xml:space="preserve">The components of the income tax provision (benefit) are as follows:
For the For the For the
Current tax provision $ 4,646,551 $ 6,527,819 $ 4,792,026
Deferred tax (benefit) provision (119,470 ) (710,672 ) (50,172 )
Total $ 4,527,081 $ 5,817,147 $ 4,741,854 </t>
        </is>
      </c>
    </row>
    <row r="6">
      <c r="A6" s="4" t="inlineStr">
        <is>
          <t>Schedule of Deferred Tax Assets Resulting from Differences Between Financial Accounting Basis and Tax Basis of Assets and Liabilities</t>
        </is>
      </c>
      <c r="B6" s="4" t="inlineStr">
        <is>
          <t xml:space="preserve">The following table summarizes net deferred tax assets resulting from differences between the financial accounting basis and tax basis of assets and liabilities:
December 31, December 31,
Deferred tax assets:
Provision for doubtful accounts $ 2,366,850 $ 1,185,047
Provision for inventory valuation 7,830 -
Total deferred tax assets 2,374,680 1,185,047
Less: valuation allowance (1,962,519 ) (766,476 )
Net deferred tax assets $ 412,161 $ 418,571
December 31, December 31,
Deferred tax liabilities:
Intangible assets acquired from business combinations $ - $ 114,650
Total deferred tax liabilities $ - $ 114,650 </t>
        </is>
      </c>
    </row>
    <row r="7">
      <c r="A7" s="4" t="inlineStr">
        <is>
          <t>Schedule of Effective Tax Rate</t>
        </is>
      </c>
      <c r="B7" s="4" t="inlineStr">
        <is>
          <t>The following table reconciles the China statutory rates to the Company’s effective tax rate for the years ended December
31, 2024, 2023 and 2022:
For the For the For the
China Income tax statutory rate 25.0 % 25.0 % 25.0 %
Effect of favorable income tax rates (6.0 )% (4.2 )% (8.1 )%
Effect of temporary differences (2.1 )% (3.0 )% -
Effect of non-deductible expenses 29.2 % 2.6 % 0.1 %
Change in Valuation Allowance 35.3 % 3.4 % 4.1 %
Effect of net operating loss carryforwards - 0.9 % -
Effective tax rate-continuing operations 81.4 % 24.7 % 21.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Transactions (Tables)</t>
        </is>
      </c>
      <c r="B1" s="2" t="inlineStr">
        <is>
          <t>12 Months Ended</t>
        </is>
      </c>
    </row>
    <row r="2">
      <c r="B2" s="2" t="inlineStr">
        <is>
          <t>Dec. 31, 2024</t>
        </is>
      </c>
    </row>
    <row r="3">
      <c r="A3" s="3" t="inlineStr">
        <is>
          <t>Related Party Transactions [Abstract]</t>
        </is>
      </c>
      <c r="B3" s="4" t="inlineStr">
        <is>
          <t xml:space="preserve"> </t>
        </is>
      </c>
    </row>
    <row r="4">
      <c r="A4" s="4" t="inlineStr">
        <is>
          <t>Schedule of Forth Major Related Parties</t>
        </is>
      </c>
      <c r="B4" s="4" t="inlineStr">
        <is>
          <t>The table below sets forth major related parties
of the Company and their relationships with the Company: Entity or individual name Relationship with the Company NiSun Agricultural Group Co., Ltd. (“NiSun Agricultural”) An affiliated entity controlled by the ultimate controlling shareholder of the Company Nisun International Enterprise Management Group Co., Ltd (“Nisun Cayman”) A shareholder who owns 19.42% equity interest of the Company Mr. Bodang Liu An affiliate and largest shareholder of the Company Mr. Jian Lin The shareholder of Wenzhou Jinda</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Abstract]</t>
        </is>
      </c>
      <c r="B3" s="4" t="inlineStr">
        <is>
          <t xml:space="preserve"> </t>
        </is>
      </c>
    </row>
    <row r="4">
      <c r="A4" s="4" t="inlineStr">
        <is>
          <t>Schedule of Contractual Obligations</t>
        </is>
      </c>
      <c r="B4" s="4" t="inlineStr">
        <is>
          <t xml:space="preserve">The following table sets forth our contractual
obligations as of December 31, 2024:
Payment due by December 31,
Total 2025 2026 2027
Operating lease commitments for property management expenses under lease agreement $ 333,337 $ 171,849 $ 110,002 $ 51,486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Income - USD ($)</t>
        </is>
      </c>
      <c r="C1" s="2" t="inlineStr">
        <is>
          <t>12 Months Ended</t>
        </is>
      </c>
    </row>
    <row r="2">
      <c r="C2" s="2" t="inlineStr">
        <is>
          <t>Dec. 31, 2024</t>
        </is>
      </c>
      <c r="D2" s="2" t="inlineStr">
        <is>
          <t>Dec. 31, 2023</t>
        </is>
      </c>
      <c r="E2" s="2" t="inlineStr">
        <is>
          <t>Dec. 31, 2022</t>
        </is>
      </c>
    </row>
    <row r="3">
      <c r="A3" s="3" t="inlineStr">
        <is>
          <t>Revenue generated from services:</t>
        </is>
      </c>
      <c r="C3" s="4" t="inlineStr">
        <is>
          <t xml:space="preserve"> </t>
        </is>
      </c>
      <c r="D3" s="4" t="inlineStr">
        <is>
          <t xml:space="preserve"> </t>
        </is>
      </c>
      <c r="E3" s="4" t="inlineStr">
        <is>
          <t xml:space="preserve"> </t>
        </is>
      </c>
    </row>
    <row r="4">
      <c r="A4" s="4" t="inlineStr">
        <is>
          <t>Total revenues</t>
        </is>
      </c>
      <c r="C4" s="6" t="n">
        <v>340219546</v>
      </c>
      <c r="D4" s="6" t="n">
        <v>386670899</v>
      </c>
      <c r="E4" s="6" t="n">
        <v>234174265</v>
      </c>
    </row>
    <row r="5">
      <c r="A5" s="3" t="inlineStr">
        <is>
          <t>COST OF REVENUE:</t>
        </is>
      </c>
      <c r="C5" s="4" t="inlineStr">
        <is>
          <t xml:space="preserve"> </t>
        </is>
      </c>
      <c r="D5" s="4" t="inlineStr">
        <is>
          <t xml:space="preserve"> </t>
        </is>
      </c>
      <c r="E5" s="4" t="inlineStr">
        <is>
          <t xml:space="preserve"> </t>
        </is>
      </c>
    </row>
    <row r="6">
      <c r="A6" s="4" t="inlineStr">
        <is>
          <t>Cost of revenue - services</t>
        </is>
      </c>
      <c r="C6" s="5" t="n">
        <v>-58819396</v>
      </c>
      <c r="D6" s="5" t="n">
        <v>-68154833</v>
      </c>
      <c r="E6" s="5" t="n">
        <v>-55472076</v>
      </c>
    </row>
    <row r="7">
      <c r="A7" s="4" t="inlineStr">
        <is>
          <t>Cost of revenue - sales</t>
        </is>
      </c>
      <c r="C7" s="5" t="n">
        <v>-249887524</v>
      </c>
      <c r="D7" s="5" t="n">
        <v>-278002800</v>
      </c>
      <c r="E7" s="5" t="n">
        <v>-140880063</v>
      </c>
    </row>
    <row r="8">
      <c r="A8" s="4" t="inlineStr">
        <is>
          <t>Business and sales related taxes</t>
        </is>
      </c>
      <c r="C8" s="5" t="n">
        <v>-600605</v>
      </c>
      <c r="D8" s="5" t="n">
        <v>-527336</v>
      </c>
      <c r="E8" s="5" t="n">
        <v>-772830</v>
      </c>
    </row>
    <row r="9">
      <c r="A9" s="4" t="inlineStr">
        <is>
          <t>Total cost of revenue</t>
        </is>
      </c>
      <c r="C9" s="5" t="n">
        <v>-309307525</v>
      </c>
      <c r="D9" s="5" t="n">
        <v>-346684969</v>
      </c>
      <c r="E9" s="5" t="n">
        <v>-197124969</v>
      </c>
    </row>
    <row r="10">
      <c r="A10" s="4" t="inlineStr">
        <is>
          <t>GROSS PROFIT</t>
        </is>
      </c>
      <c r="C10" s="5" t="n">
        <v>30912021</v>
      </c>
      <c r="D10" s="5" t="n">
        <v>39985930</v>
      </c>
      <c r="E10" s="5" t="n">
        <v>37049296</v>
      </c>
    </row>
    <row r="11">
      <c r="A11" s="3" t="inlineStr">
        <is>
          <t>OPERATING EXPENSES:</t>
        </is>
      </c>
      <c r="C11" s="4" t="inlineStr">
        <is>
          <t xml:space="preserve"> </t>
        </is>
      </c>
      <c r="D11" s="4" t="inlineStr">
        <is>
          <t xml:space="preserve"> </t>
        </is>
      </c>
      <c r="E11" s="4" t="inlineStr">
        <is>
          <t xml:space="preserve"> </t>
        </is>
      </c>
    </row>
    <row r="12">
      <c r="A12" s="4" t="inlineStr">
        <is>
          <t>Selling expenses</t>
        </is>
      </c>
      <c r="C12" s="5" t="n">
        <v>-1504002</v>
      </c>
      <c r="D12" s="5" t="n">
        <v>-1525692</v>
      </c>
      <c r="E12" s="5" t="n">
        <v>-1977617</v>
      </c>
    </row>
    <row r="13">
      <c r="A13" s="4" t="inlineStr">
        <is>
          <t>General and administrative expenses</t>
        </is>
      </c>
      <c r="C13" s="5" t="n">
        <v>-19247560</v>
      </c>
      <c r="D13" s="5" t="n">
        <v>-10859011</v>
      </c>
      <c r="E13" s="5" t="n">
        <v>-10511542</v>
      </c>
    </row>
    <row r="14">
      <c r="A14" s="4" t="inlineStr">
        <is>
          <t>Research and development expenses</t>
        </is>
      </c>
      <c r="C14" s="5" t="n">
        <v>-1414437</v>
      </c>
      <c r="D14" s="5" t="n">
        <v>-1093457</v>
      </c>
      <c r="E14" s="5" t="n">
        <v>-1563718</v>
      </c>
    </row>
    <row r="15">
      <c r="A15" s="4" t="inlineStr">
        <is>
          <t>Bad debt expense</t>
        </is>
      </c>
      <c r="C15" s="5" t="n">
        <v>-5037951</v>
      </c>
      <c r="D15" s="5" t="n">
        <v>-2215016</v>
      </c>
      <c r="E15" s="5" t="n">
        <v>-4509634</v>
      </c>
    </row>
    <row r="16">
      <c r="A16" s="4" t="inlineStr">
        <is>
          <t>Goodwill Impairment Loss</t>
        </is>
      </c>
      <c r="C16" s="5" t="n">
        <v>-128577</v>
      </c>
      <c r="D16" s="5" t="n">
        <v>-5488816</v>
      </c>
      <c r="E16" s="5" t="n">
        <v>-777329</v>
      </c>
    </row>
    <row r="17">
      <c r="A17" s="4" t="inlineStr">
        <is>
          <t>Total operating expenses</t>
        </is>
      </c>
      <c r="C17" s="5" t="n">
        <v>-27332527</v>
      </c>
      <c r="D17" s="5" t="n">
        <v>-21181992</v>
      </c>
      <c r="E17" s="5" t="n">
        <v>-19339840</v>
      </c>
    </row>
    <row r="18">
      <c r="A18" s="4" t="inlineStr">
        <is>
          <t>INCOME FROM OPERATIONS</t>
        </is>
      </c>
      <c r="C18" s="5" t="n">
        <v>3579494</v>
      </c>
      <c r="D18" s="5" t="n">
        <v>18803938</v>
      </c>
      <c r="E18" s="5" t="n">
        <v>17709456</v>
      </c>
    </row>
    <row r="19">
      <c r="A19" s="3" t="inlineStr">
        <is>
          <t>OTHER INCOME:</t>
        </is>
      </c>
      <c r="C19" s="4" t="inlineStr">
        <is>
          <t xml:space="preserve"> </t>
        </is>
      </c>
      <c r="D19" s="4" t="inlineStr">
        <is>
          <t xml:space="preserve"> </t>
        </is>
      </c>
      <c r="E19" s="4" t="inlineStr">
        <is>
          <t xml:space="preserve"> </t>
        </is>
      </c>
    </row>
    <row r="20">
      <c r="A20" s="4" t="inlineStr">
        <is>
          <t>Interest and investment income</t>
        </is>
      </c>
      <c r="C20" s="5" t="n">
        <v>1662646</v>
      </c>
      <c r="D20" s="5" t="n">
        <v>2557588</v>
      </c>
      <c r="E20" s="5" t="n">
        <v>2790768</v>
      </c>
    </row>
    <row r="21">
      <c r="A21" s="4" t="inlineStr">
        <is>
          <t>Other income , net</t>
        </is>
      </c>
      <c r="C21" s="5" t="n">
        <v>320955</v>
      </c>
      <c r="D21" s="5" t="n">
        <v>2159301</v>
      </c>
      <c r="E21" s="5" t="n">
        <v>2021688</v>
      </c>
    </row>
    <row r="22">
      <c r="A22" s="4" t="inlineStr">
        <is>
          <t>Total other income, net</t>
        </is>
      </c>
      <c r="C22" s="5" t="n">
        <v>1983601</v>
      </c>
      <c r="D22" s="5" t="n">
        <v>4716889</v>
      </c>
      <c r="E22" s="5" t="n">
        <v>4812456</v>
      </c>
    </row>
    <row r="23">
      <c r="A23" s="4" t="inlineStr">
        <is>
          <t>INCOME BEFORE PROVISION FOR INCOME TAXES</t>
        </is>
      </c>
      <c r="C23" s="5" t="n">
        <v>5563095</v>
      </c>
      <c r="D23" s="5" t="n">
        <v>23520827</v>
      </c>
      <c r="E23" s="5" t="n">
        <v>22521912</v>
      </c>
    </row>
    <row r="24">
      <c r="A24" s="4" t="inlineStr">
        <is>
          <t>PROVISION FOR INCOME TAXES</t>
        </is>
      </c>
      <c r="C24" s="5" t="n">
        <v>-4527081</v>
      </c>
      <c r="D24" s="5" t="n">
        <v>-5817147</v>
      </c>
      <c r="E24" s="5" t="n">
        <v>-4741854</v>
      </c>
    </row>
    <row r="25">
      <c r="A25" s="4" t="inlineStr">
        <is>
          <t>NET INCOME FROM CONTINUING OPERATIONS</t>
        </is>
      </c>
      <c r="C25" s="5" t="n">
        <v>1036014</v>
      </c>
      <c r="D25" s="5" t="n">
        <v>17703680</v>
      </c>
      <c r="E25" s="5" t="n">
        <v>17780058</v>
      </c>
    </row>
    <row r="26">
      <c r="A26" s="3" t="inlineStr">
        <is>
          <t>DISCONTINUED OPERATIONS:</t>
        </is>
      </c>
      <c r="C26" s="4" t="inlineStr">
        <is>
          <t xml:space="preserve"> </t>
        </is>
      </c>
      <c r="D26" s="4" t="inlineStr">
        <is>
          <t xml:space="preserve"> </t>
        </is>
      </c>
      <c r="E26" s="4" t="inlineStr">
        <is>
          <t xml:space="preserve"> </t>
        </is>
      </c>
    </row>
    <row r="27">
      <c r="A27" s="4" t="inlineStr">
        <is>
          <t>GAIN FROM DISCONTINUED OPERATIONS</t>
        </is>
      </c>
      <c r="C27" s="5" t="n">
        <v>4863777</v>
      </c>
      <c r="D27" s="4" t="inlineStr">
        <is>
          <t xml:space="preserve"> </t>
        </is>
      </c>
      <c r="E27" s="4" t="inlineStr">
        <is>
          <t xml:space="preserve"> </t>
        </is>
      </c>
    </row>
    <row r="28">
      <c r="A28" s="4" t="inlineStr">
        <is>
          <t>NET (LOSS) FROM DISPOSAL OF SUBSIDIARIES IN DISCONTINUED OPERATIONS, NET OF TAX</t>
        </is>
      </c>
      <c r="C28" s="5" t="n">
        <v>4863777</v>
      </c>
      <c r="D28" s="4" t="inlineStr">
        <is>
          <t xml:space="preserve"> </t>
        </is>
      </c>
      <c r="E28" s="4" t="inlineStr">
        <is>
          <t xml:space="preserve"> </t>
        </is>
      </c>
    </row>
    <row r="29">
      <c r="A29" s="4" t="inlineStr">
        <is>
          <t>NET INCOME</t>
        </is>
      </c>
      <c r="C29" s="5" t="n">
        <v>5899791</v>
      </c>
      <c r="D29" s="5" t="n">
        <v>17703680</v>
      </c>
      <c r="E29" s="5" t="n">
        <v>17780058</v>
      </c>
    </row>
    <row r="30">
      <c r="A30" s="4" t="inlineStr">
        <is>
          <t>Net income attributable to non-controlling interests</t>
        </is>
      </c>
      <c r="C30" s="5" t="n">
        <v>-112375</v>
      </c>
      <c r="D30" s="5" t="n">
        <v>-125942</v>
      </c>
      <c r="E30" s="5" t="n">
        <v>-159246</v>
      </c>
    </row>
    <row r="31">
      <c r="A31" s="4" t="inlineStr">
        <is>
          <t>NET INCOME - Nisun International’s shareholders</t>
        </is>
      </c>
      <c r="C31" s="5" t="n">
        <v>5787416</v>
      </c>
      <c r="D31" s="5" t="n">
        <v>17577738</v>
      </c>
      <c r="E31" s="5" t="n">
        <v>17620812</v>
      </c>
    </row>
    <row r="32">
      <c r="A32" s="3" t="inlineStr">
        <is>
          <t>OTHER COMPREHENSIVE INCOME (LOSS)</t>
        </is>
      </c>
      <c r="C32" s="4" t="inlineStr">
        <is>
          <t xml:space="preserve"> </t>
        </is>
      </c>
      <c r="D32" s="4" t="inlineStr">
        <is>
          <t xml:space="preserve"> </t>
        </is>
      </c>
      <c r="E32" s="4" t="inlineStr">
        <is>
          <t xml:space="preserve"> </t>
        </is>
      </c>
    </row>
    <row r="33">
      <c r="A33" s="4" t="inlineStr">
        <is>
          <t>Foreign currency translation loss</t>
        </is>
      </c>
      <c r="C33" s="5" t="n">
        <v>-6017982</v>
      </c>
      <c r="D33" s="5" t="n">
        <v>-4536797</v>
      </c>
      <c r="E33" s="5" t="n">
        <v>-12576380</v>
      </c>
    </row>
    <row r="34">
      <c r="A34" s="4" t="inlineStr">
        <is>
          <t>COMPREHENSIVE (LOSS) INCOME</t>
        </is>
      </c>
      <c r="C34" s="5" t="n">
        <v>-230566</v>
      </c>
      <c r="D34" s="5" t="n">
        <v>13040941</v>
      </c>
      <c r="E34" s="5" t="n">
        <v>5044432</v>
      </c>
    </row>
    <row r="35">
      <c r="A35" s="4" t="inlineStr">
        <is>
          <t>Comprehensive loss attributable to non-controlling interests</t>
        </is>
      </c>
      <c r="C35" s="5" t="n">
        <v>1595</v>
      </c>
      <c r="D35" s="5" t="n">
        <v>65</v>
      </c>
      <c r="E35" s="5" t="n">
        <v>6231</v>
      </c>
    </row>
    <row r="36">
      <c r="A36" s="4" t="inlineStr">
        <is>
          <t>COMPREHENSIVE (LOSS) INCOME</t>
        </is>
      </c>
      <c r="C36" s="6" t="n">
        <v>-228971</v>
      </c>
      <c r="D36" s="6" t="n">
        <v>13041006</v>
      </c>
      <c r="E36" s="6" t="n">
        <v>5050663</v>
      </c>
    </row>
    <row r="37">
      <c r="A37" s="3" t="inlineStr">
        <is>
          <t>BASIC AND DILUTED EARNINGS PER COMMON SHARE:</t>
        </is>
      </c>
      <c r="C37" s="4" t="inlineStr">
        <is>
          <t xml:space="preserve"> </t>
        </is>
      </c>
      <c r="D37" s="4" t="inlineStr">
        <is>
          <t xml:space="preserve"> </t>
        </is>
      </c>
      <c r="E37" s="4" t="inlineStr">
        <is>
          <t xml:space="preserve"> </t>
        </is>
      </c>
    </row>
    <row r="38">
      <c r="A38" s="4" t="inlineStr">
        <is>
          <t>NET EARNINGS PER COMMON SHARE (in Dollars per share)</t>
        </is>
      </c>
      <c r="C38" s="7" t="n">
        <v>1.43</v>
      </c>
      <c r="D38" s="7" t="n">
        <v>4.46</v>
      </c>
      <c r="E38" s="7" t="n">
        <v>4.42</v>
      </c>
    </row>
    <row r="39">
      <c r="A39" s="4" t="inlineStr">
        <is>
          <t>NET EARNINGS PER COMMON SHARE DILUTED (in Dollars per share)</t>
        </is>
      </c>
      <c r="C39" s="7" t="n">
        <v>1.43</v>
      </c>
      <c r="D39" s="7" t="n">
        <v>4.46</v>
      </c>
      <c r="E39" s="7" t="n">
        <v>4.42</v>
      </c>
    </row>
    <row r="40">
      <c r="A40" s="4" t="inlineStr">
        <is>
          <t>Weighted average number of shares outstanding-basic (in Shares)</t>
        </is>
      </c>
      <c r="B40" s="4" t="inlineStr">
        <is>
          <t>[1]</t>
        </is>
      </c>
      <c r="C40" s="5" t="n">
        <v>4053108</v>
      </c>
      <c r="D40" s="5" t="n">
        <v>3943793</v>
      </c>
      <c r="E40" s="5" t="n">
        <v>3986359</v>
      </c>
    </row>
    <row r="41">
      <c r="A41" s="4" t="inlineStr">
        <is>
          <t>Weighted average number of shares outstanding-diluted (in Shares)</t>
        </is>
      </c>
      <c r="B41" s="4" t="inlineStr">
        <is>
          <t>[1]</t>
        </is>
      </c>
      <c r="C41" s="5" t="n">
        <v>4053108</v>
      </c>
      <c r="D41" s="5" t="n">
        <v>3943793</v>
      </c>
      <c r="E41" s="5" t="n">
        <v>3986359</v>
      </c>
    </row>
    <row r="42">
      <c r="A42" s="4" t="inlineStr">
        <is>
          <t>Revenue Generated From Services</t>
        </is>
      </c>
      <c r="C42" s="4" t="inlineStr">
        <is>
          <t xml:space="preserve"> </t>
        </is>
      </c>
      <c r="D42" s="4" t="inlineStr">
        <is>
          <t xml:space="preserve"> </t>
        </is>
      </c>
      <c r="E42" s="4" t="inlineStr">
        <is>
          <t xml:space="preserve"> </t>
        </is>
      </c>
    </row>
    <row r="43">
      <c r="A43" s="3" t="inlineStr">
        <is>
          <t>Revenue generated from services:</t>
        </is>
      </c>
      <c r="C43" s="4" t="inlineStr">
        <is>
          <t xml:space="preserve"> </t>
        </is>
      </c>
      <c r="D43" s="4" t="inlineStr">
        <is>
          <t xml:space="preserve"> </t>
        </is>
      </c>
      <c r="E43" s="4" t="inlineStr">
        <is>
          <t xml:space="preserve"> </t>
        </is>
      </c>
    </row>
    <row r="44">
      <c r="A44" s="4" t="inlineStr">
        <is>
          <t>Total revenues</t>
        </is>
      </c>
      <c r="C44" s="6" t="n">
        <v>90033156</v>
      </c>
      <c r="D44" s="6" t="n">
        <v>107977544</v>
      </c>
      <c r="E44" s="6" t="n">
        <v>90812551</v>
      </c>
    </row>
    <row r="45">
      <c r="A45" s="4" t="inlineStr">
        <is>
          <t>Revenue Generated From Sales</t>
        </is>
      </c>
      <c r="C45" s="4" t="inlineStr">
        <is>
          <t xml:space="preserve"> </t>
        </is>
      </c>
      <c r="D45" s="4" t="inlineStr">
        <is>
          <t xml:space="preserve"> </t>
        </is>
      </c>
      <c r="E45" s="4" t="inlineStr">
        <is>
          <t xml:space="preserve"> </t>
        </is>
      </c>
    </row>
    <row r="46">
      <c r="A46" s="3" t="inlineStr">
        <is>
          <t>Revenue generated from services:</t>
        </is>
      </c>
      <c r="C46" s="4" t="inlineStr">
        <is>
          <t xml:space="preserve"> </t>
        </is>
      </c>
      <c r="D46" s="4" t="inlineStr">
        <is>
          <t xml:space="preserve"> </t>
        </is>
      </c>
      <c r="E46" s="4" t="inlineStr">
        <is>
          <t xml:space="preserve"> </t>
        </is>
      </c>
    </row>
    <row r="47">
      <c r="A47" s="4" t="inlineStr">
        <is>
          <t>Total revenues</t>
        </is>
      </c>
      <c r="C47" s="5" t="n">
        <v>250186390</v>
      </c>
      <c r="D47" s="5" t="n">
        <v>278693355</v>
      </c>
      <c r="E47" s="5" t="n">
        <v>143361714</v>
      </c>
    </row>
    <row r="48">
      <c r="A48" s="4" t="inlineStr">
        <is>
          <t>Small and Medium Enterprise Financing Solutions | Revenue Generated From Services</t>
        </is>
      </c>
      <c r="C48" s="4" t="inlineStr">
        <is>
          <t xml:space="preserve"> </t>
        </is>
      </c>
      <c r="D48" s="4" t="inlineStr">
        <is>
          <t xml:space="preserve"> </t>
        </is>
      </c>
      <c r="E48" s="4" t="inlineStr">
        <is>
          <t xml:space="preserve"> </t>
        </is>
      </c>
    </row>
    <row r="49">
      <c r="A49" s="3" t="inlineStr">
        <is>
          <t>Revenue generated from services:</t>
        </is>
      </c>
      <c r="C49" s="4" t="inlineStr">
        <is>
          <t xml:space="preserve"> </t>
        </is>
      </c>
      <c r="D49" s="4" t="inlineStr">
        <is>
          <t xml:space="preserve"> </t>
        </is>
      </c>
      <c r="E49" s="4" t="inlineStr">
        <is>
          <t xml:space="preserve"> </t>
        </is>
      </c>
    </row>
    <row r="50">
      <c r="A50" s="4" t="inlineStr">
        <is>
          <t>Total revenues</t>
        </is>
      </c>
      <c r="C50" s="5" t="n">
        <v>84320613</v>
      </c>
      <c r="D50" s="5" t="n">
        <v>101823899</v>
      </c>
      <c r="E50" s="5" t="n">
        <v>87269959</v>
      </c>
    </row>
    <row r="51">
      <c r="A51" s="4" t="inlineStr">
        <is>
          <t>Supply Chain Financing Solutions | Revenue Generated From Services</t>
        </is>
      </c>
      <c r="C51" s="4" t="inlineStr">
        <is>
          <t xml:space="preserve"> </t>
        </is>
      </c>
      <c r="D51" s="4" t="inlineStr">
        <is>
          <t xml:space="preserve"> </t>
        </is>
      </c>
      <c r="E51" s="4" t="inlineStr">
        <is>
          <t xml:space="preserve"> </t>
        </is>
      </c>
    </row>
    <row r="52">
      <c r="A52" s="3" t="inlineStr">
        <is>
          <t>Revenue generated from services:</t>
        </is>
      </c>
      <c r="C52" s="4" t="inlineStr">
        <is>
          <t xml:space="preserve"> </t>
        </is>
      </c>
      <c r="D52" s="4" t="inlineStr">
        <is>
          <t xml:space="preserve"> </t>
        </is>
      </c>
      <c r="E52" s="4" t="inlineStr">
        <is>
          <t xml:space="preserve"> </t>
        </is>
      </c>
    </row>
    <row r="53">
      <c r="A53" s="4" t="inlineStr">
        <is>
          <t>Total revenues</t>
        </is>
      </c>
      <c r="C53" s="6" t="n">
        <v>5712543</v>
      </c>
      <c r="D53" s="6" t="n">
        <v>6153645</v>
      </c>
      <c r="E53" s="6" t="n">
        <v>3542592</v>
      </c>
    </row>
    <row r="54"/>
    <row r="55">
      <c r="A55" s="4" t="inlineStr">
        <is>
          <t>[1] The financial statements give retroactive effect to the May 18, 2023 one-for-ten reverse share split.</t>
        </is>
      </c>
    </row>
  </sheetData>
  <mergeCells count="4">
    <mergeCell ref="A1:B2"/>
    <mergeCell ref="C1:E1"/>
    <mergeCell ref="A55:D55"/>
    <mergeCell ref="A54:D5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Condensed Financial Information of the Parent Company (Tables)</t>
        </is>
      </c>
      <c r="B1" s="2" t="inlineStr">
        <is>
          <t>12 Months Ended</t>
        </is>
      </c>
    </row>
    <row r="2">
      <c r="B2" s="2" t="inlineStr">
        <is>
          <t>Dec. 31, 2024</t>
        </is>
      </c>
    </row>
    <row r="3">
      <c r="A3" s="3" t="inlineStr">
        <is>
          <t>Condensed Financial Information of the Parent Company [Abstract]</t>
        </is>
      </c>
      <c r="B3" s="4" t="inlineStr">
        <is>
          <t xml:space="preserve"> </t>
        </is>
      </c>
    </row>
    <row r="4">
      <c r="A4" s="4" t="inlineStr">
        <is>
          <t>Schedule of Condensed Parent Company Balance Sheets</t>
        </is>
      </c>
      <c r="B4" s="4" t="inlineStr">
        <is>
          <t>Condensed parent company balance sheets:
December 31, December 31,
ASSETS:
Cash and cash equivalents $ 6,108,783 $ 7,676,349
Due from intercompany and others 10,873,575 10,805,488
TOTAL CURRENT ASSETS 16,982,358 18,481,837
Other non-current assets - -
Investment in subsidiaries, VIE, and VIEs’ subsidiaries 190,134,908 180,681,532
TOTAL ASSETS $ 207,117,266 $ 199,163,369
LIABILITIES
CURRENT LIABILITIES
Accrued expenses and other liabilities $ 354,586 $ 364,498
TOTAL CURRENT LIABILITIES 354,586 364,498
Commitments and contingencies
Shareholders’ equity*
Class A common stock, $0.01 par value, 30,000,000 and 30,000,000 shares authorized, 4,725,096 and 4,017,596 shares issued and 4,538,358 and 3,952,198 shares outstanding as of December 31, 2024 and 2023 respectively. 47,251 40,176
Class B common stock, $0.01 par value, 1,000,000 shares authorized, no -
Treasury shares, at cost (1,253,012 ) (261,592 )
Additional paid-in capital 139,712,207 130,535,082
Retained earnings 72,517,990 68,395,637
Statutory reserve 13,229,313 11,564,250
Accumulated other comprehensive loss (17,491,069 ) (11,474,682 )
Total shareholders’ equity 206,762,680 198,798,871
Total liabilities and shareholders’ equity $ 207,117,266 $ 199,163,369 * The financial statements give retroactive effect to the May 18, 2023 one-for-ten reverse share split.</t>
        </is>
      </c>
    </row>
    <row r="5">
      <c r="A5" s="4" t="inlineStr">
        <is>
          <t>Schedule of Condensed Statements of Comprehensive Income (Loss)</t>
        </is>
      </c>
      <c r="B5" s="4" t="inlineStr">
        <is>
          <t xml:space="preserve">Condensed statements of comprehensive (loss)
income
For the year ended December 31,
2024 2023 2022
Intercompany revenue $ - $ 2,939,975
General and administrative (9,953,175 ) (474,664 ) (1,421,470 )
Other income (expense) 159,785 (67,815 ) 23,111
Share of profit in subsidiaries, VIEs and VIEs’ subsidiaries 15,580,806 18,120,217 16,079,196
Net income 5,787,416 17,577,738 17,620,812
Foreign currency translation adjustment (6,017,982 ) (4,536,797 ) (12,576,380 )
Comprehensive (loss) income (230,566 ) 13,040,941 5,044,432
Comprehensive loss attributable to non-controlling interests 1,595 65 6,231
Comprehensive income attributable to shareholders $ (228,971 ) $ 13,041,006 $ 5,050,663 </t>
        </is>
      </c>
    </row>
    <row r="6">
      <c r="A6" s="4" t="inlineStr">
        <is>
          <t>Schedule of Condensed Statement of Cash Flows</t>
        </is>
      </c>
      <c r="B6" s="4" t="inlineStr">
        <is>
          <t xml:space="preserve">Condensed statement of cash flows
For the year ended December 31,
2024 2023 2022
Cash flows from operating activities:
Net income $ 5,787,416 $ 17,577,738 $ 17,620,812
Adjustments to reconcile net income (loss) to net cash used in operating activities - -
Share of profit in subsidiaries, VIEs and VIEs’ subsidiaries (15,580,806 ) (18,120,217 ) (16,079,196 )
Shares-based compensation 9,184,200 31,808 310,630
Due from intercompany and others - - (4,000,000 )
Net cash used in operating activities (609,190 ) (510,671 ) (2,147,754 )
Cash flows from investing activity:
Payments made for investment in subsidiaries 97,124 (6,969,429 ) (40,202,189 )
Net cash provided by (used in) investing activities 97,124 (6,969,429 ) (40,202,189 )
Cash flows from financing activities:
Repayment of related party loans - (8,028,965 ) (2,500,000 )
Purchase of treasury shares (1,055,500 ) 94,252 (355,844 )
Net cash used in financing activities (1,055,500 ) (7,934,713 ) (2,855,844 )
Net (decrease) increase in cash and cash equivalents (1,567,566 ) (15,414,813 ) (45,205,787 )
Cash and cash equivalents at beginning of the year 7,676,349 23,091,162 68,296,949
Cash and cash equivalents at end of the year $ 6,108,783 $ 7,676,349 $ 23,091,162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and Business Description (Details) - Nov. 30, 2020 ¥ in Millions, $ in Millions</t>
        </is>
      </c>
      <c r="B1" s="2" t="inlineStr">
        <is>
          <t>USD ($)</t>
        </is>
      </c>
      <c r="C1" s="2" t="inlineStr">
        <is>
          <t>CNY (¥)</t>
        </is>
      </c>
    </row>
    <row r="2">
      <c r="A2" s="4" t="inlineStr">
        <is>
          <t>Wise Metro Development Co., Ltd. [Member]</t>
        </is>
      </c>
      <c r="B2" s="4" t="inlineStr">
        <is>
          <t xml:space="preserve"> </t>
        </is>
      </c>
      <c r="C2" s="4" t="inlineStr">
        <is>
          <t xml:space="preserve"> </t>
        </is>
      </c>
    </row>
    <row r="3">
      <c r="A3" s="3" t="inlineStr">
        <is>
          <t>Organization and Business Description [Line Items]</t>
        </is>
      </c>
      <c r="B3" s="4" t="inlineStr">
        <is>
          <t xml:space="preserve"> </t>
        </is>
      </c>
      <c r="C3" s="4" t="inlineStr">
        <is>
          <t xml:space="preserve"> </t>
        </is>
      </c>
    </row>
    <row r="4">
      <c r="A4" s="4" t="inlineStr">
        <is>
          <t>Cash</t>
        </is>
      </c>
      <c r="B4" s="8" t="n">
        <v>13.9</v>
      </c>
      <c r="C4" s="9" t="n">
        <v>98.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4"/>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and Business Description - Schedule of Subsidiaries and Consolidated VIEs (Details)</t>
        </is>
      </c>
      <c r="B1" s="2" t="inlineStr">
        <is>
          <t>12 Months Ended</t>
        </is>
      </c>
    </row>
    <row r="2">
      <c r="B2" s="2" t="inlineStr">
        <is>
          <t>Dec. 31, 2024</t>
        </is>
      </c>
    </row>
    <row r="3">
      <c r="A3" s="4" t="inlineStr">
        <is>
          <t>Khorgos Fintech Network Technology Co., Ltd. (“Khorgos”) [Member]</t>
        </is>
      </c>
      <c r="B3" s="4" t="inlineStr">
        <is>
          <t xml:space="preserve"> </t>
        </is>
      </c>
    </row>
    <row r="4">
      <c r="A4" s="3" t="inlineStr">
        <is>
          <t>Subsidiaries</t>
        </is>
      </c>
      <c r="B4" s="4" t="inlineStr">
        <is>
          <t xml:space="preserve"> </t>
        </is>
      </c>
    </row>
    <row r="5">
      <c r="A5" s="4" t="inlineStr">
        <is>
          <t>Date of incorporation/ acquisition</t>
        </is>
      </c>
      <c r="B5" s="4" t="inlineStr">
        <is>
          <t>Jul. 12,  2019</t>
        </is>
      </c>
    </row>
    <row r="6">
      <c r="A6" s="4" t="inlineStr">
        <is>
          <t>Place of incorporation</t>
        </is>
      </c>
      <c r="B6" s="4" t="inlineStr">
        <is>
          <t>PRC</t>
        </is>
      </c>
    </row>
    <row r="7">
      <c r="A7" s="4" t="inlineStr">
        <is>
          <t>Percentage of direct or indirect economic interest</t>
        </is>
      </c>
      <c r="B7" s="10" t="n">
        <v>1</v>
      </c>
    </row>
    <row r="8">
      <c r="A8" s="4" t="inlineStr">
        <is>
          <t>Jilin Province Lingang Supply Chain Management Co., Ltd (“Lingang”) [Member]</t>
        </is>
      </c>
      <c r="B8" s="4" t="inlineStr">
        <is>
          <t xml:space="preserve"> </t>
        </is>
      </c>
    </row>
    <row r="9">
      <c r="A9" s="3" t="inlineStr">
        <is>
          <t>Subsidiaries</t>
        </is>
      </c>
      <c r="B9" s="4" t="inlineStr">
        <is>
          <t xml:space="preserve"> </t>
        </is>
      </c>
    </row>
    <row r="10">
      <c r="A10" s="4" t="inlineStr">
        <is>
          <t>Date of incorporation/ acquisition</t>
        </is>
      </c>
      <c r="B10" s="4" t="inlineStr">
        <is>
          <t>Nov. 27,  2019</t>
        </is>
      </c>
    </row>
    <row r="11">
      <c r="A11" s="4" t="inlineStr">
        <is>
          <t>Place of incorporation</t>
        </is>
      </c>
      <c r="B11" s="4" t="inlineStr">
        <is>
          <t>PRC</t>
        </is>
      </c>
    </row>
    <row r="12">
      <c r="A12" s="4" t="inlineStr">
        <is>
          <t>Percentage of direct or indirect economic interest</t>
        </is>
      </c>
      <c r="B12" s="10" t="n">
        <v>1</v>
      </c>
    </row>
    <row r="13">
      <c r="A13" s="4" t="inlineStr">
        <is>
          <t>NiSun Family Office (Guangzhou) Co., Ltd. (“Guangzhou”) [Member]</t>
        </is>
      </c>
      <c r="B13" s="4" t="inlineStr">
        <is>
          <t xml:space="preserve"> </t>
        </is>
      </c>
    </row>
    <row r="14">
      <c r="A14" s="3" t="inlineStr">
        <is>
          <t>Subsidiaries</t>
        </is>
      </c>
      <c r="B14" s="4" t="inlineStr">
        <is>
          <t xml:space="preserve"> </t>
        </is>
      </c>
    </row>
    <row r="15">
      <c r="A15" s="4" t="inlineStr">
        <is>
          <t>Date of incorporation/ acquisition</t>
        </is>
      </c>
      <c r="B15" s="4" t="inlineStr">
        <is>
          <t>Oct. 29,  2019</t>
        </is>
      </c>
      <c r="C15" s="4" t="inlineStr">
        <is>
          <t>[1]</t>
        </is>
      </c>
    </row>
    <row r="16">
      <c r="A16" s="4" t="inlineStr">
        <is>
          <t>Place of incorporation</t>
        </is>
      </c>
      <c r="B16" s="4" t="inlineStr">
        <is>
          <t>PRC</t>
        </is>
      </c>
      <c r="C16" s="4" t="inlineStr">
        <is>
          <t>[1]</t>
        </is>
      </c>
    </row>
    <row r="17">
      <c r="A17" s="4" t="inlineStr">
        <is>
          <t>Percentage of direct or indirect economic interest</t>
        </is>
      </c>
      <c r="B17" s="10" t="n">
        <v>1</v>
      </c>
      <c r="C17" s="4" t="inlineStr">
        <is>
          <t>[1]</t>
        </is>
      </c>
    </row>
    <row r="18">
      <c r="A18" s="4" t="inlineStr">
        <is>
          <t>Hangzhou Fengtai Supply Chain Management Co., Ltd. (“Fengtai”) [Member]</t>
        </is>
      </c>
      <c r="B18" s="4" t="inlineStr">
        <is>
          <t xml:space="preserve"> </t>
        </is>
      </c>
    </row>
    <row r="19">
      <c r="A19" s="3" t="inlineStr">
        <is>
          <t>Subsidiaries</t>
        </is>
      </c>
      <c r="B19" s="4" t="inlineStr">
        <is>
          <t xml:space="preserve"> </t>
        </is>
      </c>
    </row>
    <row r="20">
      <c r="A20" s="4" t="inlineStr">
        <is>
          <t>Date of incorporation/ acquisition</t>
        </is>
      </c>
      <c r="B20" s="4" t="inlineStr">
        <is>
          <t>Dec. 31,  2019</t>
        </is>
      </c>
    </row>
    <row r="21">
      <c r="A21" s="4" t="inlineStr">
        <is>
          <t>Place of incorporation</t>
        </is>
      </c>
      <c r="B21" s="4" t="inlineStr">
        <is>
          <t>PRC</t>
        </is>
      </c>
    </row>
    <row r="22">
      <c r="A22" s="4" t="inlineStr">
        <is>
          <t>Percentage of direct or indirect economic interest</t>
        </is>
      </c>
      <c r="B22" s="10" t="n">
        <v>1</v>
      </c>
    </row>
    <row r="23">
      <c r="A23" s="4" t="inlineStr">
        <is>
          <t>Dunhua Midtown Asset Management Registration Center Co., Ltd. (“Midtown”) [Member]</t>
        </is>
      </c>
      <c r="B23" s="4" t="inlineStr">
        <is>
          <t xml:space="preserve"> </t>
        </is>
      </c>
    </row>
    <row r="24">
      <c r="A24" s="3" t="inlineStr">
        <is>
          <t>Subsidiaries</t>
        </is>
      </c>
      <c r="B24" s="4" t="inlineStr">
        <is>
          <t xml:space="preserve"> </t>
        </is>
      </c>
    </row>
    <row r="25">
      <c r="A25" s="4" t="inlineStr">
        <is>
          <t>Date of incorporation/ acquisition</t>
        </is>
      </c>
      <c r="B25" s="4" t="inlineStr">
        <is>
          <t>Dec. 31,  2019</t>
        </is>
      </c>
      <c r="C25" s="4" t="inlineStr">
        <is>
          <t>[2]</t>
        </is>
      </c>
    </row>
    <row r="26">
      <c r="A26" s="4" t="inlineStr">
        <is>
          <t>Place of incorporation</t>
        </is>
      </c>
      <c r="B26" s="4" t="inlineStr">
        <is>
          <t>PRC</t>
        </is>
      </c>
      <c r="C26" s="4" t="inlineStr">
        <is>
          <t>[2]</t>
        </is>
      </c>
    </row>
    <row r="27">
      <c r="A27" s="4" t="inlineStr">
        <is>
          <t>Percentage of direct or indirect economic interest</t>
        </is>
      </c>
      <c r="B27" s="10" t="n">
        <v>1</v>
      </c>
      <c r="C27" s="4" t="inlineStr">
        <is>
          <t>[2]</t>
        </is>
      </c>
    </row>
    <row r="28">
      <c r="A28" s="4" t="inlineStr">
        <is>
          <t>Nanjing Nisun Gold Co., Ltd. (“Nisun Gold”) [Member]</t>
        </is>
      </c>
      <c r="B28" s="4" t="inlineStr">
        <is>
          <t xml:space="preserve"> </t>
        </is>
      </c>
    </row>
    <row r="29">
      <c r="A29" s="3" t="inlineStr">
        <is>
          <t>Subsidiaries</t>
        </is>
      </c>
      <c r="B29" s="4" t="inlineStr">
        <is>
          <t xml:space="preserve"> </t>
        </is>
      </c>
    </row>
    <row r="30">
      <c r="A30" s="4" t="inlineStr">
        <is>
          <t>Date of incorporation/ acquisition</t>
        </is>
      </c>
      <c r="B30" s="4" t="inlineStr">
        <is>
          <t>Dec. 10,  2020</t>
        </is>
      </c>
    </row>
    <row r="31">
      <c r="A31" s="4" t="inlineStr">
        <is>
          <t>Place of incorporation</t>
        </is>
      </c>
      <c r="B31" s="4" t="inlineStr">
        <is>
          <t>PRC</t>
        </is>
      </c>
    </row>
    <row r="32">
      <c r="A32" s="4" t="inlineStr">
        <is>
          <t>Percentage of direct or indirect economic interest</t>
        </is>
      </c>
      <c r="B32" s="10" t="n">
        <v>1</v>
      </c>
    </row>
    <row r="33">
      <c r="A33" s="4" t="inlineStr">
        <is>
          <t>Fintech (Jiangsu) Supply Chain Management Co., Ltd. (“Fintech Jiangsu”) [Member]</t>
        </is>
      </c>
      <c r="B33" s="4" t="inlineStr">
        <is>
          <t xml:space="preserve"> </t>
        </is>
      </c>
    </row>
    <row r="34">
      <c r="A34" s="3" t="inlineStr">
        <is>
          <t>Subsidiaries</t>
        </is>
      </c>
      <c r="B34" s="4" t="inlineStr">
        <is>
          <t xml:space="preserve"> </t>
        </is>
      </c>
    </row>
    <row r="35">
      <c r="A35" s="4" t="inlineStr">
        <is>
          <t>Date of incorporation/ acquisition</t>
        </is>
      </c>
      <c r="B35" s="4" t="inlineStr">
        <is>
          <t>Nov.  06,  2020</t>
        </is>
      </c>
      <c r="C35" s="4" t="inlineStr">
        <is>
          <t>[3]</t>
        </is>
      </c>
    </row>
    <row r="36">
      <c r="A36" s="4" t="inlineStr">
        <is>
          <t>Place of incorporation</t>
        </is>
      </c>
      <c r="B36" s="4" t="inlineStr">
        <is>
          <t>PRC</t>
        </is>
      </c>
      <c r="C36" s="4" t="inlineStr">
        <is>
          <t>[3]</t>
        </is>
      </c>
    </row>
    <row r="37">
      <c r="A37" s="4" t="inlineStr">
        <is>
          <t>Percentage of direct or indirect economic interest</t>
        </is>
      </c>
      <c r="B37" s="10" t="n">
        <v>1</v>
      </c>
      <c r="C37" s="4" t="inlineStr">
        <is>
          <t>[3]</t>
        </is>
      </c>
    </row>
    <row r="38">
      <c r="A38" s="4" t="inlineStr">
        <is>
          <t>Fintech (Shandong) Supply Chain Management Co., Ltd. (“Fintech Shandong”) [Member]</t>
        </is>
      </c>
      <c r="B38" s="4" t="inlineStr">
        <is>
          <t xml:space="preserve"> </t>
        </is>
      </c>
    </row>
    <row r="39">
      <c r="A39" s="3" t="inlineStr">
        <is>
          <t>Subsidiaries</t>
        </is>
      </c>
      <c r="B39" s="4" t="inlineStr">
        <is>
          <t xml:space="preserve"> </t>
        </is>
      </c>
    </row>
    <row r="40">
      <c r="A40" s="4" t="inlineStr">
        <is>
          <t>Date of incorporation/ acquisition</t>
        </is>
      </c>
      <c r="B40" s="4" t="inlineStr">
        <is>
          <t>Nov.  04,  2020</t>
        </is>
      </c>
    </row>
    <row r="41">
      <c r="A41" s="4" t="inlineStr">
        <is>
          <t>Place of incorporation</t>
        </is>
      </c>
      <c r="B41" s="4" t="inlineStr">
        <is>
          <t>PRC</t>
        </is>
      </c>
    </row>
    <row r="42">
      <c r="A42" s="4" t="inlineStr">
        <is>
          <t>Percentage of direct or indirect economic interest</t>
        </is>
      </c>
      <c r="B42" s="10" t="n">
        <v>1</v>
      </c>
    </row>
    <row r="43">
      <c r="A43" s="4" t="inlineStr">
        <is>
          <t>Fanlunke Supply Chain Management (Shanghai) Co., Ltd. (“Fanlunke Shanghai”) [Member]</t>
        </is>
      </c>
      <c r="B43" s="4" t="inlineStr">
        <is>
          <t xml:space="preserve"> </t>
        </is>
      </c>
    </row>
    <row r="44">
      <c r="A44" s="3" t="inlineStr">
        <is>
          <t>Subsidiaries</t>
        </is>
      </c>
      <c r="B44" s="4" t="inlineStr">
        <is>
          <t xml:space="preserve"> </t>
        </is>
      </c>
    </row>
    <row r="45">
      <c r="A45" s="4" t="inlineStr">
        <is>
          <t>Date of incorporation/ acquisition</t>
        </is>
      </c>
      <c r="B45" s="4" t="inlineStr">
        <is>
          <t>Dec. 29,  2020</t>
        </is>
      </c>
    </row>
    <row r="46">
      <c r="A46" s="4" t="inlineStr">
        <is>
          <t>Place of incorporation</t>
        </is>
      </c>
      <c r="B46" s="4" t="inlineStr">
        <is>
          <t>PRC</t>
        </is>
      </c>
    </row>
    <row r="47">
      <c r="A47" s="4" t="inlineStr">
        <is>
          <t>Percentage of direct or indirect economic interest</t>
        </is>
      </c>
      <c r="B47" s="10" t="n">
        <v>1</v>
      </c>
    </row>
    <row r="48">
      <c r="A48" s="4" t="inlineStr">
        <is>
          <t>Shanxi Fintech Supply Chain Management Co., Ltd (“Fintech Shanxi”) [Member]</t>
        </is>
      </c>
      <c r="B48" s="4" t="inlineStr">
        <is>
          <t xml:space="preserve"> </t>
        </is>
      </c>
    </row>
    <row r="49">
      <c r="A49" s="3" t="inlineStr">
        <is>
          <t>Subsidiaries</t>
        </is>
      </c>
      <c r="B49" s="4" t="inlineStr">
        <is>
          <t xml:space="preserve"> </t>
        </is>
      </c>
    </row>
    <row r="50">
      <c r="A50" s="4" t="inlineStr">
        <is>
          <t>Date of incorporation/ acquisition</t>
        </is>
      </c>
      <c r="B50" s="4" t="inlineStr">
        <is>
          <t>Dec. 30,  2020</t>
        </is>
      </c>
      <c r="C50" s="4" t="inlineStr">
        <is>
          <t>[4]</t>
        </is>
      </c>
    </row>
    <row r="51">
      <c r="A51" s="4" t="inlineStr">
        <is>
          <t>Place of incorporation</t>
        </is>
      </c>
      <c r="B51" s="4" t="inlineStr">
        <is>
          <t>PRC</t>
        </is>
      </c>
      <c r="C51" s="4" t="inlineStr">
        <is>
          <t>[4]</t>
        </is>
      </c>
    </row>
    <row r="52">
      <c r="A52" s="4" t="inlineStr">
        <is>
          <t>Percentage of direct or indirect economic interest</t>
        </is>
      </c>
      <c r="B52" s="10" t="n">
        <v>1</v>
      </c>
      <c r="C52" s="4" t="inlineStr">
        <is>
          <t>[4]</t>
        </is>
      </c>
    </row>
    <row r="53">
      <c r="A53" s="4" t="inlineStr">
        <is>
          <t>Jilin Province Lingang Hengda Supply Chain Management Co., Ltd. (“Lingang Hengda”) [Member]</t>
        </is>
      </c>
      <c r="B53" s="4" t="inlineStr">
        <is>
          <t xml:space="preserve"> </t>
        </is>
      </c>
    </row>
    <row r="54">
      <c r="A54" s="3" t="inlineStr">
        <is>
          <t>Subsidiaries</t>
        </is>
      </c>
      <c r="B54" s="4" t="inlineStr">
        <is>
          <t xml:space="preserve"> </t>
        </is>
      </c>
    </row>
    <row r="55">
      <c r="A55" s="4" t="inlineStr">
        <is>
          <t>Date of incorporation/ acquisition</t>
        </is>
      </c>
      <c r="B55" s="4" t="inlineStr">
        <is>
          <t>Aug. 18,  2020</t>
        </is>
      </c>
      <c r="C55" s="4" t="inlineStr">
        <is>
          <t>[5]</t>
        </is>
      </c>
    </row>
    <row r="56">
      <c r="A56" s="4" t="inlineStr">
        <is>
          <t>Place of incorporation</t>
        </is>
      </c>
      <c r="B56" s="4" t="inlineStr">
        <is>
          <t>PRC</t>
        </is>
      </c>
      <c r="C56" s="4" t="inlineStr">
        <is>
          <t>[5]</t>
        </is>
      </c>
    </row>
    <row r="57">
      <c r="A57" s="4" t="inlineStr">
        <is>
          <t>Percentage of direct or indirect economic interest</t>
        </is>
      </c>
      <c r="B57" s="10" t="n">
        <v>1</v>
      </c>
      <c r="C57" s="4" t="inlineStr">
        <is>
          <t>[5]</t>
        </is>
      </c>
    </row>
    <row r="58">
      <c r="A58" s="4" t="inlineStr">
        <is>
          <t>Fintech Supply Chain Management (Ningbo) Co., Ltd. (“Fintech Ningbo”) [Member]</t>
        </is>
      </c>
      <c r="B58" s="4" t="inlineStr">
        <is>
          <t xml:space="preserve"> </t>
        </is>
      </c>
    </row>
    <row r="59">
      <c r="A59" s="3" t="inlineStr">
        <is>
          <t>Subsidiaries</t>
        </is>
      </c>
      <c r="B59" s="4" t="inlineStr">
        <is>
          <t xml:space="preserve"> </t>
        </is>
      </c>
    </row>
    <row r="60">
      <c r="A60" s="4" t="inlineStr">
        <is>
          <t>Date of incorporation/ acquisition</t>
        </is>
      </c>
      <c r="B60" s="4" t="inlineStr">
        <is>
          <t>Jan. 25,  2021</t>
        </is>
      </c>
    </row>
    <row r="61">
      <c r="A61" s="4" t="inlineStr">
        <is>
          <t>Place of incorporation</t>
        </is>
      </c>
      <c r="B61" s="4" t="inlineStr">
        <is>
          <t>PRC</t>
        </is>
      </c>
    </row>
    <row r="62">
      <c r="A62" s="4" t="inlineStr">
        <is>
          <t>Percentage of direct or indirect economic interest</t>
        </is>
      </c>
      <c r="B62" s="10" t="n">
        <v>1</v>
      </c>
    </row>
    <row r="63">
      <c r="A63" s="4" t="inlineStr">
        <is>
          <t>Inner Mongolia Fintech Supply Chain Management Co., Ltd. (“Fintech Mongolia”) [Member]</t>
        </is>
      </c>
      <c r="B63" s="4" t="inlineStr">
        <is>
          <t xml:space="preserve"> </t>
        </is>
      </c>
    </row>
    <row r="64">
      <c r="A64" s="3" t="inlineStr">
        <is>
          <t>Subsidiaries</t>
        </is>
      </c>
      <c r="B64" s="4" t="inlineStr">
        <is>
          <t xml:space="preserve"> </t>
        </is>
      </c>
    </row>
    <row r="65">
      <c r="A65" s="4" t="inlineStr">
        <is>
          <t>Date of incorporation/ acquisition</t>
        </is>
      </c>
      <c r="B65" s="4" t="inlineStr">
        <is>
          <t>Jan. 15,  2021</t>
        </is>
      </c>
      <c r="C65" s="4" t="inlineStr">
        <is>
          <t>[6]</t>
        </is>
      </c>
    </row>
    <row r="66">
      <c r="A66" s="4" t="inlineStr">
        <is>
          <t>Place of incorporation</t>
        </is>
      </c>
      <c r="B66" s="4" t="inlineStr">
        <is>
          <t>PRC</t>
        </is>
      </c>
      <c r="C66" s="4" t="inlineStr">
        <is>
          <t>[6]</t>
        </is>
      </c>
    </row>
    <row r="67">
      <c r="A67" s="4" t="inlineStr">
        <is>
          <t>Percentage of direct or indirect economic interest</t>
        </is>
      </c>
      <c r="B67" s="10" t="n">
        <v>0.7</v>
      </c>
      <c r="C67" s="4" t="inlineStr">
        <is>
          <t>[6]</t>
        </is>
      </c>
    </row>
    <row r="68">
      <c r="A68" s="4" t="inlineStr">
        <is>
          <t>Jiangxi Fintech Supply Chain Management Co., Ltd. (“Fintech Jiangxi”) [Member]</t>
        </is>
      </c>
      <c r="B68" s="4" t="inlineStr">
        <is>
          <t xml:space="preserve"> </t>
        </is>
      </c>
    </row>
    <row r="69">
      <c r="A69" s="3" t="inlineStr">
        <is>
          <t>Subsidiaries</t>
        </is>
      </c>
      <c r="B69" s="4" t="inlineStr">
        <is>
          <t xml:space="preserve"> </t>
        </is>
      </c>
    </row>
    <row r="70">
      <c r="A70" s="4" t="inlineStr">
        <is>
          <t>Date of incorporation/ acquisition</t>
        </is>
      </c>
      <c r="B70" s="4" t="inlineStr">
        <is>
          <t>May 10,  2021</t>
        </is>
      </c>
      <c r="C70" s="4" t="inlineStr">
        <is>
          <t>[7]</t>
        </is>
      </c>
    </row>
    <row r="71">
      <c r="A71" s="4" t="inlineStr">
        <is>
          <t>Place of incorporation</t>
        </is>
      </c>
      <c r="B71" s="4" t="inlineStr">
        <is>
          <t>PRC</t>
        </is>
      </c>
      <c r="C71" s="4" t="inlineStr">
        <is>
          <t>[7]</t>
        </is>
      </c>
    </row>
    <row r="72">
      <c r="A72" s="4" t="inlineStr">
        <is>
          <t>Percentage of direct or indirect economic interest</t>
        </is>
      </c>
      <c r="B72" s="10" t="n">
        <v>1</v>
      </c>
      <c r="C72" s="4" t="inlineStr">
        <is>
          <t>[7]</t>
        </is>
      </c>
    </row>
    <row r="73">
      <c r="A73" s="4" t="inlineStr">
        <is>
          <t>Fintech Supply Chain Management (Shanxi) Co., Ltd. (“Fintech SX”) [Member]</t>
        </is>
      </c>
      <c r="B73" s="4" t="inlineStr">
        <is>
          <t xml:space="preserve"> </t>
        </is>
      </c>
    </row>
    <row r="74">
      <c r="A74" s="3" t="inlineStr">
        <is>
          <t>Subsidiaries</t>
        </is>
      </c>
      <c r="B74" s="4" t="inlineStr">
        <is>
          <t xml:space="preserve"> </t>
        </is>
      </c>
    </row>
    <row r="75">
      <c r="A75" s="4" t="inlineStr">
        <is>
          <t>Date of incorporation/ acquisition</t>
        </is>
      </c>
      <c r="B75" s="4" t="inlineStr">
        <is>
          <t>May  06,  2021</t>
        </is>
      </c>
      <c r="C75" s="4" t="inlineStr">
        <is>
          <t>[8]</t>
        </is>
      </c>
    </row>
    <row r="76">
      <c r="A76" s="4" t="inlineStr">
        <is>
          <t>Place of incorporation</t>
        </is>
      </c>
      <c r="B76" s="4" t="inlineStr">
        <is>
          <t>PRC</t>
        </is>
      </c>
      <c r="C76" s="4" t="inlineStr">
        <is>
          <t>[8]</t>
        </is>
      </c>
    </row>
    <row r="77">
      <c r="A77" s="4" t="inlineStr">
        <is>
          <t>Percentage of direct or indirect economic interest</t>
        </is>
      </c>
      <c r="B77" s="10" t="n">
        <v>1</v>
      </c>
      <c r="C77" s="4" t="inlineStr">
        <is>
          <t>[8]</t>
        </is>
      </c>
    </row>
    <row r="78">
      <c r="A78" s="4" t="inlineStr">
        <is>
          <t>Liaogang NiSun (Yingkou) Supply Chain Management Co., Ltd.(“Liaogang Yingkou”) [Member]</t>
        </is>
      </c>
      <c r="B78" s="4" t="inlineStr">
        <is>
          <t xml:space="preserve"> </t>
        </is>
      </c>
    </row>
    <row r="79">
      <c r="A79" s="3" t="inlineStr">
        <is>
          <t>Subsidiaries</t>
        </is>
      </c>
      <c r="B79" s="4" t="inlineStr">
        <is>
          <t xml:space="preserve"> </t>
        </is>
      </c>
    </row>
    <row r="80">
      <c r="A80" s="4" t="inlineStr">
        <is>
          <t>Date of incorporation/ acquisition</t>
        </is>
      </c>
      <c r="B80" s="4" t="inlineStr">
        <is>
          <t>Sep.  03,  2018</t>
        </is>
      </c>
    </row>
    <row r="81">
      <c r="A81" s="4" t="inlineStr">
        <is>
          <t>Place of incorporation</t>
        </is>
      </c>
      <c r="B81" s="4" t="inlineStr">
        <is>
          <t>PRC</t>
        </is>
      </c>
    </row>
    <row r="82">
      <c r="A82" s="4" t="inlineStr">
        <is>
          <t>Percentage of direct or indirect economic interest</t>
        </is>
      </c>
      <c r="B82" s="10" t="n">
        <v>0.51</v>
      </c>
    </row>
    <row r="83">
      <c r="A83" s="4" t="inlineStr">
        <is>
          <t>Liaogang NiSun (Shanghai) Supply Chain Management Co., Ltd.(“Liaogang SH”) [Member]</t>
        </is>
      </c>
      <c r="B83" s="4" t="inlineStr">
        <is>
          <t xml:space="preserve"> </t>
        </is>
      </c>
    </row>
    <row r="84">
      <c r="A84" s="3" t="inlineStr">
        <is>
          <t>Subsidiaries</t>
        </is>
      </c>
      <c r="B84" s="4" t="inlineStr">
        <is>
          <t xml:space="preserve"> </t>
        </is>
      </c>
    </row>
    <row r="85">
      <c r="A85" s="4" t="inlineStr">
        <is>
          <t>Date of incorporation/ acquisition</t>
        </is>
      </c>
      <c r="B85" s="4" t="inlineStr">
        <is>
          <t>Sep. 30,  2021</t>
        </is>
      </c>
      <c r="C85" s="4" t="inlineStr">
        <is>
          <t>[9]</t>
        </is>
      </c>
    </row>
    <row r="86">
      <c r="A86" s="4" t="inlineStr">
        <is>
          <t>Place of incorporation</t>
        </is>
      </c>
      <c r="B86" s="4" t="inlineStr">
        <is>
          <t>PRC</t>
        </is>
      </c>
      <c r="C86" s="4" t="inlineStr">
        <is>
          <t>[9]</t>
        </is>
      </c>
    </row>
    <row r="87">
      <c r="A87" s="4" t="inlineStr">
        <is>
          <t>Percentage of direct or indirect economic interest</t>
        </is>
      </c>
      <c r="B87" s="10" t="n">
        <v>0.51</v>
      </c>
      <c r="C87" s="4" t="inlineStr">
        <is>
          <t>[9]</t>
        </is>
      </c>
    </row>
    <row r="88">
      <c r="A88" s="4" t="inlineStr">
        <is>
          <t>Fintech Supply Chain Management (Shenzhen) Co., Ltd.(“Fintech Shenzhen”) [Member]</t>
        </is>
      </c>
      <c r="B88" s="4" t="inlineStr">
        <is>
          <t xml:space="preserve"> </t>
        </is>
      </c>
    </row>
    <row r="89">
      <c r="A89" s="3" t="inlineStr">
        <is>
          <t>Subsidiaries</t>
        </is>
      </c>
      <c r="B89" s="4" t="inlineStr">
        <is>
          <t xml:space="preserve"> </t>
        </is>
      </c>
    </row>
    <row r="90">
      <c r="A90" s="4" t="inlineStr">
        <is>
          <t>Date of incorporation/ acquisition</t>
        </is>
      </c>
      <c r="B90" s="4" t="inlineStr">
        <is>
          <t>Nov. 21,  2022</t>
        </is>
      </c>
    </row>
    <row r="91">
      <c r="A91" s="4" t="inlineStr">
        <is>
          <t>Place of incorporation</t>
        </is>
      </c>
      <c r="B91" s="4" t="inlineStr">
        <is>
          <t>PRC</t>
        </is>
      </c>
    </row>
    <row r="92">
      <c r="A92" s="4" t="inlineStr">
        <is>
          <t>Percentage of direct or indirect economic interest</t>
        </is>
      </c>
      <c r="B92" s="10" t="n">
        <v>1</v>
      </c>
    </row>
    <row r="93">
      <c r="A93" s="4" t="inlineStr">
        <is>
          <t>Henan NiSun Huaixiang Food Co., Ltd (“Nisun Huaixiang”) [Member]</t>
        </is>
      </c>
      <c r="B93" s="4" t="inlineStr">
        <is>
          <t xml:space="preserve"> </t>
        </is>
      </c>
    </row>
    <row r="94">
      <c r="A94" s="3" t="inlineStr">
        <is>
          <t>Subsidiaries</t>
        </is>
      </c>
      <c r="B94" s="4" t="inlineStr">
        <is>
          <t xml:space="preserve"> </t>
        </is>
      </c>
    </row>
    <row r="95">
      <c r="A95" s="4" t="inlineStr">
        <is>
          <t>Date of incorporation/ acquisition</t>
        </is>
      </c>
      <c r="B95" s="4" t="inlineStr">
        <is>
          <t>Dec. 29,  2022</t>
        </is>
      </c>
      <c r="C95" s="4" t="inlineStr">
        <is>
          <t>[7]</t>
        </is>
      </c>
    </row>
    <row r="96">
      <c r="A96" s="4" t="inlineStr">
        <is>
          <t>Place of incorporation</t>
        </is>
      </c>
      <c r="B96" s="4" t="inlineStr">
        <is>
          <t>PRC</t>
        </is>
      </c>
      <c r="C96" s="4" t="inlineStr">
        <is>
          <t>[7]</t>
        </is>
      </c>
    </row>
    <row r="97">
      <c r="A97" s="4" t="inlineStr">
        <is>
          <t>Percentage of direct or indirect economic interest</t>
        </is>
      </c>
      <c r="B97" s="10" t="n">
        <v>1</v>
      </c>
      <c r="C97" s="4" t="inlineStr">
        <is>
          <t>[7]</t>
        </is>
      </c>
    </row>
    <row r="98">
      <c r="A98" s="4" t="inlineStr">
        <is>
          <t>Henan Fintech Digital Technology Co., Ltd. (“Henan Fintech”) [Member]</t>
        </is>
      </c>
      <c r="B98" s="4" t="inlineStr">
        <is>
          <t xml:space="preserve"> </t>
        </is>
      </c>
    </row>
    <row r="99">
      <c r="A99" s="3" t="inlineStr">
        <is>
          <t>Subsidiaries</t>
        </is>
      </c>
      <c r="B99" s="4" t="inlineStr">
        <is>
          <t xml:space="preserve"> </t>
        </is>
      </c>
    </row>
    <row r="100">
      <c r="A100" s="4" t="inlineStr">
        <is>
          <t>Date of incorporation/ acquisition</t>
        </is>
      </c>
      <c r="B100" s="4" t="inlineStr">
        <is>
          <t>Jun. 27,  2024</t>
        </is>
      </c>
    </row>
    <row r="101">
      <c r="A101" s="4" t="inlineStr">
        <is>
          <t>Place of incorporation</t>
        </is>
      </c>
      <c r="B101" s="4" t="inlineStr">
        <is>
          <t>PRC</t>
        </is>
      </c>
    </row>
    <row r="102">
      <c r="A102" s="4" t="inlineStr">
        <is>
          <t>Percentage of direct or indirect economic interest</t>
        </is>
      </c>
      <c r="B102" s="10" t="n">
        <v>1</v>
      </c>
    </row>
    <row r="103">
      <c r="A103" s="4" t="inlineStr">
        <is>
          <t>Fanlun Ke Trading (Nanjing) Co., Ltd. (“Fanlunke Nanjing”) [Member]</t>
        </is>
      </c>
      <c r="B103" s="4" t="inlineStr">
        <is>
          <t xml:space="preserve"> </t>
        </is>
      </c>
    </row>
    <row r="104">
      <c r="A104" s="3" t="inlineStr">
        <is>
          <t>Subsidiaries</t>
        </is>
      </c>
      <c r="B104" s="4" t="inlineStr">
        <is>
          <t xml:space="preserve"> </t>
        </is>
      </c>
    </row>
    <row r="105">
      <c r="A105" s="4" t="inlineStr">
        <is>
          <t>Date of incorporation/ acquisition</t>
        </is>
      </c>
      <c r="B105" s="4" t="inlineStr">
        <is>
          <t>Dec. 12,  2024</t>
        </is>
      </c>
    </row>
    <row r="106">
      <c r="A106" s="4" t="inlineStr">
        <is>
          <t>Place of incorporation</t>
        </is>
      </c>
      <c r="B106" s="4" t="inlineStr">
        <is>
          <t>PRC</t>
        </is>
      </c>
    </row>
    <row r="107">
      <c r="A107" s="4" t="inlineStr">
        <is>
          <t>Percentage of direct or indirect economic interest</t>
        </is>
      </c>
      <c r="B107" s="10" t="n">
        <v>1</v>
      </c>
    </row>
    <row r="108">
      <c r="A108" s="4" t="inlineStr">
        <is>
          <t>Subsidiaries [Member] | NiSun International Enterprise Management Group (British Virgin Islands) Co., Ltd. (“NiSun BVI”) [Member]</t>
        </is>
      </c>
      <c r="B108" s="4" t="inlineStr">
        <is>
          <t xml:space="preserve"> </t>
        </is>
      </c>
    </row>
    <row r="109">
      <c r="A109" s="3" t="inlineStr">
        <is>
          <t>Subsidiaries</t>
        </is>
      </c>
      <c r="B109" s="4" t="inlineStr">
        <is>
          <t xml:space="preserve"> </t>
        </is>
      </c>
    </row>
    <row r="110">
      <c r="A110" s="4" t="inlineStr">
        <is>
          <t>Date of incorporation/ acquisition</t>
        </is>
      </c>
      <c r="B110" s="4" t="inlineStr">
        <is>
          <t>Jul. 12,  2019</t>
        </is>
      </c>
    </row>
    <row r="111">
      <c r="A111" s="4" t="inlineStr">
        <is>
          <t>Place of incorporation</t>
        </is>
      </c>
      <c r="B111" s="4" t="inlineStr">
        <is>
          <t>BVI</t>
        </is>
      </c>
    </row>
    <row r="112">
      <c r="A112" s="4" t="inlineStr">
        <is>
          <t>Percentage of direct or indirect economic interest</t>
        </is>
      </c>
      <c r="B112" s="10" t="n">
        <v>1</v>
      </c>
    </row>
    <row r="113">
      <c r="A113" s="4" t="inlineStr">
        <is>
          <t>Subsidiaries [Member] | NiSun International Enterprise Management Group (Hong Kong) Co., Limited (“NiSun HK”) [Member]</t>
        </is>
      </c>
      <c r="B113" s="4" t="inlineStr">
        <is>
          <t xml:space="preserve"> </t>
        </is>
      </c>
    </row>
    <row r="114">
      <c r="A114" s="3" t="inlineStr">
        <is>
          <t>Subsidiaries</t>
        </is>
      </c>
      <c r="B114" s="4" t="inlineStr">
        <is>
          <t xml:space="preserve"> </t>
        </is>
      </c>
    </row>
    <row r="115">
      <c r="A115" s="4" t="inlineStr">
        <is>
          <t>Date of incorporation/ acquisition</t>
        </is>
      </c>
      <c r="B115" s="4" t="inlineStr">
        <is>
          <t>Jul. 12,  2019</t>
        </is>
      </c>
    </row>
    <row r="116">
      <c r="A116" s="4" t="inlineStr">
        <is>
          <t>Place of incorporation</t>
        </is>
      </c>
      <c r="B116" s="4" t="inlineStr">
        <is>
          <t>Hong Kong</t>
        </is>
      </c>
    </row>
    <row r="117">
      <c r="A117" s="4" t="inlineStr">
        <is>
          <t>Percentage of direct or indirect economic interest</t>
        </is>
      </c>
      <c r="B117" s="10" t="n">
        <v>1</v>
      </c>
    </row>
    <row r="118">
      <c r="A118" s="4" t="inlineStr">
        <is>
          <t>Subsidiaries [Member] | Nisun (Shandong) Industrial Development Co., Ltd (“Nisun Shandong” or “WFOE”) [Member]</t>
        </is>
      </c>
      <c r="B118" s="4" t="inlineStr">
        <is>
          <t xml:space="preserve"> </t>
        </is>
      </c>
    </row>
    <row r="119">
      <c r="A119" s="3" t="inlineStr">
        <is>
          <t>Subsidiaries</t>
        </is>
      </c>
      <c r="B119" s="4" t="inlineStr">
        <is>
          <t xml:space="preserve"> </t>
        </is>
      </c>
    </row>
    <row r="120">
      <c r="A120" s="4" t="inlineStr">
        <is>
          <t>Date of incorporation/ acquisition</t>
        </is>
      </c>
      <c r="B120" s="4" t="inlineStr">
        <is>
          <t>Dec. 15,  2020</t>
        </is>
      </c>
    </row>
    <row r="121">
      <c r="A121" s="4" t="inlineStr">
        <is>
          <t>Place of incorporation</t>
        </is>
      </c>
      <c r="B121" s="4" t="inlineStr">
        <is>
          <t>PRC</t>
        </is>
      </c>
    </row>
    <row r="122">
      <c r="A122" s="4" t="inlineStr">
        <is>
          <t>Percentage of direct or indirect economic interest</t>
        </is>
      </c>
      <c r="B122" s="10" t="n">
        <v>1</v>
      </c>
    </row>
    <row r="123">
      <c r="A123" s="4" t="inlineStr">
        <is>
          <t>Subsidiaries [Member] | NingChen (Shanghai) Enterprise Management Co., Ltd.(“NingChen”) [Member]</t>
        </is>
      </c>
      <c r="B123" s="4" t="inlineStr">
        <is>
          <t xml:space="preserve"> </t>
        </is>
      </c>
    </row>
    <row r="124">
      <c r="A124" s="3" t="inlineStr">
        <is>
          <t>Subsidiaries</t>
        </is>
      </c>
      <c r="B124" s="4" t="inlineStr">
        <is>
          <t xml:space="preserve"> </t>
        </is>
      </c>
    </row>
    <row r="125">
      <c r="A125" s="4" t="inlineStr">
        <is>
          <t>Date of incorporation/ acquisition</t>
        </is>
      </c>
      <c r="B125" s="4" t="inlineStr">
        <is>
          <t>Jul. 12,  2019</t>
        </is>
      </c>
    </row>
    <row r="126">
      <c r="A126" s="4" t="inlineStr">
        <is>
          <t>Place of incorporation</t>
        </is>
      </c>
      <c r="B126" s="4" t="inlineStr">
        <is>
          <t>PRC</t>
        </is>
      </c>
    </row>
    <row r="127">
      <c r="A127" s="4" t="inlineStr">
        <is>
          <t>Percentage of direct or indirect economic interest</t>
        </is>
      </c>
      <c r="B127" s="10" t="n">
        <v>1</v>
      </c>
    </row>
    <row r="128">
      <c r="A128" s="4" t="inlineStr">
        <is>
          <t>Subsidiaries [Member] | Shandong Taiding International Investment Co., Ltd. (“Taiding”) [Member]</t>
        </is>
      </c>
      <c r="B128" s="4" t="inlineStr">
        <is>
          <t xml:space="preserve"> </t>
        </is>
      </c>
    </row>
    <row r="129">
      <c r="A129" s="3" t="inlineStr">
        <is>
          <t>Subsidiaries</t>
        </is>
      </c>
      <c r="B129" s="4" t="inlineStr">
        <is>
          <t xml:space="preserve"> </t>
        </is>
      </c>
    </row>
    <row r="130">
      <c r="A130" s="4" t="inlineStr">
        <is>
          <t>Date of incorporation/ acquisition</t>
        </is>
      </c>
      <c r="B130" s="4" t="inlineStr">
        <is>
          <t>Nov. 12,  2019</t>
        </is>
      </c>
    </row>
    <row r="131">
      <c r="A131" s="4" t="inlineStr">
        <is>
          <t>Place of incorporation</t>
        </is>
      </c>
      <c r="B131" s="4" t="inlineStr">
        <is>
          <t>PRC</t>
        </is>
      </c>
    </row>
    <row r="132">
      <c r="A132" s="4" t="inlineStr">
        <is>
          <t>Percentage of direct or indirect economic interest</t>
        </is>
      </c>
      <c r="B132" s="10" t="n">
        <v>0.8</v>
      </c>
    </row>
    <row r="133">
      <c r="A133" s="4" t="inlineStr">
        <is>
          <t>Subsidiaries [Member] | Nami Holding (Cayman) Co., Ltd (“Nami Cayman”) [Member]</t>
        </is>
      </c>
      <c r="B133" s="4" t="inlineStr">
        <is>
          <t xml:space="preserve"> </t>
        </is>
      </c>
    </row>
    <row r="134">
      <c r="A134" s="3" t="inlineStr">
        <is>
          <t>Subsidiaries</t>
        </is>
      </c>
      <c r="B134" s="4" t="inlineStr">
        <is>
          <t xml:space="preserve"> </t>
        </is>
      </c>
    </row>
    <row r="135">
      <c r="A135" s="4" t="inlineStr">
        <is>
          <t>Date of incorporation/ acquisition</t>
        </is>
      </c>
      <c r="B135" s="4" t="inlineStr">
        <is>
          <t>Apr.  09,  2019</t>
        </is>
      </c>
    </row>
    <row r="136">
      <c r="A136" s="4" t="inlineStr">
        <is>
          <t>Place of incorporation</t>
        </is>
      </c>
      <c r="B136" s="4" t="inlineStr">
        <is>
          <t>Cayman Islands</t>
        </is>
      </c>
    </row>
    <row r="137">
      <c r="A137" s="4" t="inlineStr">
        <is>
          <t>Percentage of direct or indirect economic interest</t>
        </is>
      </c>
      <c r="B137" s="10" t="n">
        <v>1</v>
      </c>
    </row>
    <row r="138">
      <c r="A138" s="4" t="inlineStr">
        <is>
          <t>Subsidiaries [Member] | Nami Holding (Hong Kong) Co., Limited (“Nami HK”) [Member]</t>
        </is>
      </c>
      <c r="B138" s="4" t="inlineStr">
        <is>
          <t xml:space="preserve"> </t>
        </is>
      </c>
    </row>
    <row r="139">
      <c r="A139" s="3" t="inlineStr">
        <is>
          <t>Subsidiaries</t>
        </is>
      </c>
      <c r="B139" s="4" t="inlineStr">
        <is>
          <t xml:space="preserve"> </t>
        </is>
      </c>
    </row>
    <row r="140">
      <c r="A140" s="4" t="inlineStr">
        <is>
          <t>Date of incorporation/ acquisition</t>
        </is>
      </c>
      <c r="B140" s="4" t="inlineStr">
        <is>
          <t>May  02,  2019</t>
        </is>
      </c>
    </row>
    <row r="141">
      <c r="A141" s="4" t="inlineStr">
        <is>
          <t>Place of incorporation</t>
        </is>
      </c>
      <c r="B141" s="4" t="inlineStr">
        <is>
          <t>Hong Kong</t>
        </is>
      </c>
    </row>
    <row r="142">
      <c r="A142" s="4" t="inlineStr">
        <is>
          <t>Percentage of direct or indirect economic interest</t>
        </is>
      </c>
      <c r="B142" s="10" t="n">
        <v>1</v>
      </c>
    </row>
    <row r="143">
      <c r="A143" s="4" t="inlineStr">
        <is>
          <t>Subsidiaries [Member] | Shanghai Naqing Enterprise Management Co., Ltd (“Naqing” or “WFOE”) [Member]</t>
        </is>
      </c>
      <c r="B143" s="4" t="inlineStr">
        <is>
          <t xml:space="preserve"> </t>
        </is>
      </c>
    </row>
    <row r="144">
      <c r="A144" s="3" t="inlineStr">
        <is>
          <t>Subsidiaries</t>
        </is>
      </c>
      <c r="B144" s="4" t="inlineStr">
        <is>
          <t xml:space="preserve"> </t>
        </is>
      </c>
    </row>
    <row r="145">
      <c r="A145" s="4" t="inlineStr">
        <is>
          <t>Date of incorporation/ acquisition</t>
        </is>
      </c>
      <c r="B145" s="4" t="inlineStr">
        <is>
          <t>Apr. 10,  2019</t>
        </is>
      </c>
    </row>
    <row r="146">
      <c r="A146" s="4" t="inlineStr">
        <is>
          <t>Place of incorporation</t>
        </is>
      </c>
      <c r="B146" s="4" t="inlineStr">
        <is>
          <t>PRC</t>
        </is>
      </c>
    </row>
    <row r="147">
      <c r="A147" s="4" t="inlineStr">
        <is>
          <t>Percentage of direct or indirect economic interest</t>
        </is>
      </c>
      <c r="B147" s="10" t="n">
        <v>1</v>
      </c>
    </row>
    <row r="148">
      <c r="A148" s="4" t="inlineStr">
        <is>
          <t>Subsidiaries [Member] | NiSun Ocean (Qingdao) Supply Chain Investment Co., Ltd.(“Nisun Ocean”) [Member]</t>
        </is>
      </c>
      <c r="B148" s="4" t="inlineStr">
        <is>
          <t xml:space="preserve"> </t>
        </is>
      </c>
    </row>
    <row r="149">
      <c r="A149" s="3" t="inlineStr">
        <is>
          <t>Subsidiaries</t>
        </is>
      </c>
      <c r="B149" s="4" t="inlineStr">
        <is>
          <t xml:space="preserve"> </t>
        </is>
      </c>
    </row>
    <row r="150">
      <c r="A150" s="4" t="inlineStr">
        <is>
          <t>Date of incorporation/ acquisition</t>
        </is>
      </c>
      <c r="B150" s="4" t="inlineStr">
        <is>
          <t>Jul. 30,  2021</t>
        </is>
      </c>
    </row>
    <row r="151">
      <c r="A151" s="4" t="inlineStr">
        <is>
          <t>Place of incorporation</t>
        </is>
      </c>
      <c r="B151" s="4" t="inlineStr">
        <is>
          <t>PRC</t>
        </is>
      </c>
    </row>
    <row r="152">
      <c r="A152" s="4" t="inlineStr">
        <is>
          <t>Percentage of direct or indirect economic interest</t>
        </is>
      </c>
      <c r="B152" s="10" t="n">
        <v>1</v>
      </c>
    </row>
    <row r="153">
      <c r="A153" s="4" t="inlineStr">
        <is>
          <t>Subsidiaries [Member] | Zhumadian NiSun Supply Chain Management Co., Ltd.(“Nisun ZMD”) [Member]</t>
        </is>
      </c>
      <c r="B153" s="4" t="inlineStr">
        <is>
          <t xml:space="preserve"> </t>
        </is>
      </c>
    </row>
    <row r="154">
      <c r="A154" s="3" t="inlineStr">
        <is>
          <t>Subsidiaries</t>
        </is>
      </c>
      <c r="B154" s="4" t="inlineStr">
        <is>
          <t xml:space="preserve"> </t>
        </is>
      </c>
    </row>
    <row r="155">
      <c r="A155" s="4" t="inlineStr">
        <is>
          <t>Date of incorporation/ acquisition</t>
        </is>
      </c>
      <c r="B155" s="4" t="inlineStr">
        <is>
          <t>Dec. 29,  2021</t>
        </is>
      </c>
    </row>
    <row r="156">
      <c r="A156" s="4" t="inlineStr">
        <is>
          <t>Place of incorporation</t>
        </is>
      </c>
      <c r="B156" s="4" t="inlineStr">
        <is>
          <t>PRC</t>
        </is>
      </c>
    </row>
    <row r="157">
      <c r="A157" s="4" t="inlineStr">
        <is>
          <t>Percentage of direct or indirect economic interest</t>
        </is>
      </c>
      <c r="B157" s="10" t="n">
        <v>1</v>
      </c>
    </row>
    <row r="158">
      <c r="A158" s="4" t="inlineStr">
        <is>
          <t>Subsidiaries [Member] | Nisun (Beijing) Supply Chain Management Co., Ltd.(“Nisun Beijing”) [Member]</t>
        </is>
      </c>
      <c r="B158" s="4" t="inlineStr">
        <is>
          <t xml:space="preserve"> </t>
        </is>
      </c>
    </row>
    <row r="159">
      <c r="A159" s="3" t="inlineStr">
        <is>
          <t>Subsidiaries</t>
        </is>
      </c>
      <c r="B159" s="4" t="inlineStr">
        <is>
          <t xml:space="preserve"> </t>
        </is>
      </c>
    </row>
    <row r="160">
      <c r="A160" s="4" t="inlineStr">
        <is>
          <t>Date of incorporation/ acquisition</t>
        </is>
      </c>
      <c r="B160" s="4" t="inlineStr">
        <is>
          <t>Nov.  07,  2022</t>
        </is>
      </c>
    </row>
    <row r="161">
      <c r="A161" s="4" t="inlineStr">
        <is>
          <t>Place of incorporation</t>
        </is>
      </c>
      <c r="B161" s="4" t="inlineStr">
        <is>
          <t>PRC</t>
        </is>
      </c>
    </row>
    <row r="162">
      <c r="A162" s="4" t="inlineStr">
        <is>
          <t>Percentage of direct or indirect economic interest</t>
        </is>
      </c>
      <c r="B162" s="10" t="n">
        <v>1</v>
      </c>
    </row>
    <row r="163">
      <c r="A163" s="4" t="inlineStr">
        <is>
          <t>Subsidiaries [Member] | NiSun Haiyuan (Qingdao) Supply Chain Co., Ltd.(“Nisun Haiyuan”) [Member]</t>
        </is>
      </c>
      <c r="B163" s="4" t="inlineStr">
        <is>
          <t xml:space="preserve"> </t>
        </is>
      </c>
    </row>
    <row r="164">
      <c r="A164" s="3" t="inlineStr">
        <is>
          <t>Subsidiaries</t>
        </is>
      </c>
      <c r="B164" s="4" t="inlineStr">
        <is>
          <t xml:space="preserve"> </t>
        </is>
      </c>
    </row>
    <row r="165">
      <c r="A165" s="4" t="inlineStr">
        <is>
          <t>Date of incorporation/ acquisition</t>
        </is>
      </c>
      <c r="B165" s="4" t="inlineStr">
        <is>
          <t>Jun.  08,  2022</t>
        </is>
      </c>
      <c r="C165" s="4" t="inlineStr">
        <is>
          <t>[10]</t>
        </is>
      </c>
    </row>
    <row r="166">
      <c r="A166" s="4" t="inlineStr">
        <is>
          <t>Place of incorporation</t>
        </is>
      </c>
      <c r="B166" s="4" t="inlineStr">
        <is>
          <t>PRC</t>
        </is>
      </c>
      <c r="C166" s="4" t="inlineStr">
        <is>
          <t>[10]</t>
        </is>
      </c>
    </row>
    <row r="167">
      <c r="A167" s="4" t="inlineStr">
        <is>
          <t>Percentage of direct or indirect economic interest</t>
        </is>
      </c>
      <c r="B167" s="10" t="n">
        <v>0.51</v>
      </c>
      <c r="C167" s="4" t="inlineStr">
        <is>
          <t>[10]</t>
        </is>
      </c>
    </row>
    <row r="168">
      <c r="A168" s="4" t="inlineStr">
        <is>
          <t>Subsidiaries [Member] | Qingdao Sailang International Trade Co., Ltd.(“Sailang”) [Member]</t>
        </is>
      </c>
      <c r="B168" s="4" t="inlineStr">
        <is>
          <t xml:space="preserve"> </t>
        </is>
      </c>
    </row>
    <row r="169">
      <c r="A169" s="3" t="inlineStr">
        <is>
          <t>Subsidiaries</t>
        </is>
      </c>
      <c r="B169" s="4" t="inlineStr">
        <is>
          <t xml:space="preserve"> </t>
        </is>
      </c>
    </row>
    <row r="170">
      <c r="A170" s="4" t="inlineStr">
        <is>
          <t>Date of incorporation/ acquisition</t>
        </is>
      </c>
      <c r="B170" s="4" t="inlineStr">
        <is>
          <t>Jul. 31,  2022</t>
        </is>
      </c>
    </row>
    <row r="171">
      <c r="A171" s="4" t="inlineStr">
        <is>
          <t>Place of incorporation</t>
        </is>
      </c>
      <c r="B171" s="4" t="inlineStr">
        <is>
          <t>PRC</t>
        </is>
      </c>
    </row>
    <row r="172">
      <c r="A172" s="4" t="inlineStr">
        <is>
          <t>Percentage of direct or indirect economic interest</t>
        </is>
      </c>
      <c r="B172" s="10" t="n">
        <v>1</v>
      </c>
    </row>
    <row r="173">
      <c r="A173" s="4" t="inlineStr">
        <is>
          <t>Subsidiaries [Member] | Rizhao Sailang Mining Co., Ltd.(“RZ Sailang”) [Member]</t>
        </is>
      </c>
      <c r="B173" s="4" t="inlineStr">
        <is>
          <t xml:space="preserve"> </t>
        </is>
      </c>
    </row>
    <row r="174">
      <c r="A174" s="3" t="inlineStr">
        <is>
          <t>Subsidiaries</t>
        </is>
      </c>
      <c r="B174" s="4" t="inlineStr">
        <is>
          <t xml:space="preserve"> </t>
        </is>
      </c>
    </row>
    <row r="175">
      <c r="A175" s="4" t="inlineStr">
        <is>
          <t>Date of incorporation/ acquisition</t>
        </is>
      </c>
      <c r="B175" s="4" t="inlineStr">
        <is>
          <t>Jul. 31,  2022</t>
        </is>
      </c>
    </row>
    <row r="176">
      <c r="A176" s="4" t="inlineStr">
        <is>
          <t>Place of incorporation</t>
        </is>
      </c>
      <c r="B176" s="4" t="inlineStr">
        <is>
          <t>PRC</t>
        </is>
      </c>
    </row>
    <row r="177">
      <c r="A177" s="4" t="inlineStr">
        <is>
          <t>Percentage of direct or indirect economic interest</t>
        </is>
      </c>
      <c r="B177" s="10" t="n">
        <v>1</v>
      </c>
    </row>
    <row r="178">
      <c r="A178" s="4" t="inlineStr">
        <is>
          <t>Subsidiaries [Member] | NiSun Supply Chain Management (Mishan) Co., Ltd.(“Nisun MS”) [Member]</t>
        </is>
      </c>
      <c r="B178" s="4" t="inlineStr">
        <is>
          <t xml:space="preserve"> </t>
        </is>
      </c>
    </row>
    <row r="179">
      <c r="A179" s="3" t="inlineStr">
        <is>
          <t>Subsidiaries</t>
        </is>
      </c>
      <c r="B179" s="4" t="inlineStr">
        <is>
          <t xml:space="preserve"> </t>
        </is>
      </c>
    </row>
    <row r="180">
      <c r="A180" s="4" t="inlineStr">
        <is>
          <t>Date of incorporation/ acquisition</t>
        </is>
      </c>
      <c r="B180" s="4" t="inlineStr">
        <is>
          <t>Mar. 14,  2022</t>
        </is>
      </c>
      <c r="C180" s="4" t="inlineStr">
        <is>
          <t>[11]</t>
        </is>
      </c>
    </row>
    <row r="181">
      <c r="A181" s="4" t="inlineStr">
        <is>
          <t>Place of incorporation</t>
        </is>
      </c>
      <c r="B181" s="4" t="inlineStr">
        <is>
          <t>PRC</t>
        </is>
      </c>
      <c r="C181" s="4" t="inlineStr">
        <is>
          <t>[11]</t>
        </is>
      </c>
    </row>
    <row r="182">
      <c r="A182" s="4" t="inlineStr">
        <is>
          <t>Percentage of direct or indirect economic interest</t>
        </is>
      </c>
      <c r="B182" s="10" t="n">
        <v>1</v>
      </c>
      <c r="C182" s="4" t="inlineStr">
        <is>
          <t>[11]</t>
        </is>
      </c>
    </row>
    <row r="183">
      <c r="A183" s="4" t="inlineStr">
        <is>
          <t>Subsidiaries [Member] | Gansu Zhonghexi Trading Co., Ltd.(“Gansu Zhonghexi”) [Member]</t>
        </is>
      </c>
      <c r="B183" s="4" t="inlineStr">
        <is>
          <t xml:space="preserve"> </t>
        </is>
      </c>
    </row>
    <row r="184">
      <c r="A184" s="3" t="inlineStr">
        <is>
          <t>Subsidiaries</t>
        </is>
      </c>
      <c r="B184" s="4" t="inlineStr">
        <is>
          <t xml:space="preserve"> </t>
        </is>
      </c>
    </row>
    <row r="185">
      <c r="A185" s="4" t="inlineStr">
        <is>
          <t>Date of incorporation/ acquisition</t>
        </is>
      </c>
      <c r="B185" s="4" t="inlineStr">
        <is>
          <t>Jul. 31,  2022</t>
        </is>
      </c>
    </row>
    <row r="186">
      <c r="A186" s="4" t="inlineStr">
        <is>
          <t>Place of incorporation</t>
        </is>
      </c>
      <c r="B186" s="4" t="inlineStr">
        <is>
          <t>PRC</t>
        </is>
      </c>
    </row>
    <row r="187">
      <c r="A187" s="4" t="inlineStr">
        <is>
          <t>Percentage of direct or indirect economic interest</t>
        </is>
      </c>
      <c r="B187" s="10" t="n">
        <v>0.65</v>
      </c>
    </row>
    <row r="188">
      <c r="A188" s="4" t="inlineStr">
        <is>
          <t>Subsidiaries [Member] | Shanghai Keqiya International Trade Co., Ltd.(“Keqiya”) [Member]</t>
        </is>
      </c>
      <c r="B188" s="4" t="inlineStr">
        <is>
          <t xml:space="preserve"> </t>
        </is>
      </c>
    </row>
    <row r="189">
      <c r="A189" s="3" t="inlineStr">
        <is>
          <t>Subsidiaries</t>
        </is>
      </c>
      <c r="B189" s="4" t="inlineStr">
        <is>
          <t xml:space="preserve"> </t>
        </is>
      </c>
    </row>
    <row r="190">
      <c r="A190" s="4" t="inlineStr">
        <is>
          <t>Date of incorporation/ acquisition</t>
        </is>
      </c>
      <c r="B190" s="4" t="inlineStr">
        <is>
          <t>Jun.  07,  2023</t>
        </is>
      </c>
    </row>
    <row r="191">
      <c r="A191" s="4" t="inlineStr">
        <is>
          <t>Place of incorporation</t>
        </is>
      </c>
      <c r="B191" s="4" t="inlineStr">
        <is>
          <t>PRC</t>
        </is>
      </c>
    </row>
    <row r="192">
      <c r="A192" s="4" t="inlineStr">
        <is>
          <t>Percentage of direct or indirect economic interest</t>
        </is>
      </c>
      <c r="B192" s="10" t="n">
        <v>1</v>
      </c>
    </row>
    <row r="193">
      <c r="A193" s="4" t="inlineStr">
        <is>
          <t>Subsidiaries [Member] | Fanningke Digital Technology (Shanghai) Co., Ltd.(“Fanningke”) [Member]</t>
        </is>
      </c>
      <c r="B193" s="4" t="inlineStr">
        <is>
          <t xml:space="preserve"> </t>
        </is>
      </c>
    </row>
    <row r="194">
      <c r="A194" s="3" t="inlineStr">
        <is>
          <t>Subsidiaries</t>
        </is>
      </c>
      <c r="B194" s="4" t="inlineStr">
        <is>
          <t xml:space="preserve"> </t>
        </is>
      </c>
    </row>
    <row r="195">
      <c r="A195" s="4" t="inlineStr">
        <is>
          <t>Date of incorporation/ acquisition</t>
        </is>
      </c>
      <c r="B195" s="4" t="inlineStr">
        <is>
          <t>Jul. 20,  2023</t>
        </is>
      </c>
    </row>
    <row r="196">
      <c r="A196" s="4" t="inlineStr">
        <is>
          <t>Place of incorporation</t>
        </is>
      </c>
      <c r="B196" s="4" t="inlineStr">
        <is>
          <t>PRC</t>
        </is>
      </c>
    </row>
    <row r="197">
      <c r="A197" s="4" t="inlineStr">
        <is>
          <t>Percentage of direct or indirect economic interest</t>
        </is>
      </c>
      <c r="B197" s="10" t="n">
        <v>1</v>
      </c>
    </row>
    <row r="198">
      <c r="A198" s="4" t="inlineStr">
        <is>
          <t>Subsidiaries [Member] | Fanshengke Supply Chain (Shanghai) Co., Ltd.(“Fanshengke”) [Member]</t>
        </is>
      </c>
      <c r="B198" s="4" t="inlineStr">
        <is>
          <t xml:space="preserve"> </t>
        </is>
      </c>
    </row>
    <row r="199">
      <c r="A199" s="3" t="inlineStr">
        <is>
          <t>Subsidiaries</t>
        </is>
      </c>
      <c r="B199" s="4" t="inlineStr">
        <is>
          <t xml:space="preserve"> </t>
        </is>
      </c>
    </row>
    <row r="200">
      <c r="A200" s="4" t="inlineStr">
        <is>
          <t>Date of incorporation/ acquisition</t>
        </is>
      </c>
      <c r="B200" s="4" t="inlineStr">
        <is>
          <t>Jul. 28,  2023</t>
        </is>
      </c>
    </row>
    <row r="201">
      <c r="A201" s="4" t="inlineStr">
        <is>
          <t>Place of incorporation</t>
        </is>
      </c>
      <c r="B201" s="4" t="inlineStr">
        <is>
          <t>PRC</t>
        </is>
      </c>
    </row>
    <row r="202">
      <c r="A202" s="4" t="inlineStr">
        <is>
          <t>Percentage of direct or indirect economic interest</t>
        </is>
      </c>
      <c r="B202" s="10" t="n">
        <v>1</v>
      </c>
    </row>
    <row r="203">
      <c r="A203" s="4" t="inlineStr">
        <is>
          <t>Subsidiaries [Member] | Fintech (Henan) Trading Co., Ltd.(“Henan Trading”) [Member]</t>
        </is>
      </c>
      <c r="B203" s="4" t="inlineStr">
        <is>
          <t xml:space="preserve"> </t>
        </is>
      </c>
    </row>
    <row r="204">
      <c r="A204" s="3" t="inlineStr">
        <is>
          <t>Subsidiaries</t>
        </is>
      </c>
      <c r="B204" s="4" t="inlineStr">
        <is>
          <t xml:space="preserve"> </t>
        </is>
      </c>
    </row>
    <row r="205">
      <c r="A205" s="4" t="inlineStr">
        <is>
          <t>Date of incorporation/ acquisition</t>
        </is>
      </c>
      <c r="B205" s="4" t="inlineStr">
        <is>
          <t>Apr.  03,  2023</t>
        </is>
      </c>
    </row>
    <row r="206">
      <c r="A206" s="4" t="inlineStr">
        <is>
          <t>Place of incorporation</t>
        </is>
      </c>
      <c r="B206" s="4" t="inlineStr">
        <is>
          <t>PRC</t>
        </is>
      </c>
    </row>
    <row r="207">
      <c r="A207" s="4" t="inlineStr">
        <is>
          <t>Percentage of direct or indirect economic interest</t>
        </is>
      </c>
      <c r="B207" s="10" t="n">
        <v>1</v>
      </c>
    </row>
    <row r="208">
      <c r="A208" s="4" t="inlineStr">
        <is>
          <t>Subsidiaries [Member] | Fanshengke Supply Chain (Fujian) Co., Ltd. (“Fanshengke Fujian”) [Member]</t>
        </is>
      </c>
      <c r="B208" s="4" t="inlineStr">
        <is>
          <t xml:space="preserve"> </t>
        </is>
      </c>
    </row>
    <row r="209">
      <c r="A209" s="3" t="inlineStr">
        <is>
          <t>Subsidiaries</t>
        </is>
      </c>
      <c r="B209" s="4" t="inlineStr">
        <is>
          <t xml:space="preserve"> </t>
        </is>
      </c>
    </row>
    <row r="210">
      <c r="A210" s="4" t="inlineStr">
        <is>
          <t>Date of incorporation/ acquisition</t>
        </is>
      </c>
      <c r="B210" s="4" t="inlineStr">
        <is>
          <t>Mar. 19,  2024</t>
        </is>
      </c>
    </row>
    <row r="211">
      <c r="A211" s="4" t="inlineStr">
        <is>
          <t>Place of incorporation</t>
        </is>
      </c>
      <c r="B211" s="4" t="inlineStr">
        <is>
          <t>PRC</t>
        </is>
      </c>
    </row>
    <row r="212">
      <c r="A212" s="4" t="inlineStr">
        <is>
          <t>Percentage of direct or indirect economic interest</t>
        </is>
      </c>
      <c r="B212" s="10" t="n">
        <v>1</v>
      </c>
    </row>
    <row r="213">
      <c r="A213" s="4" t="inlineStr">
        <is>
          <t>Subsidiaries [Member] | Khorgos Fanning Network Technology Co., Ltd. (“Khorgos Fanning”) [Member]</t>
        </is>
      </c>
      <c r="B213" s="4" t="inlineStr">
        <is>
          <t xml:space="preserve"> </t>
        </is>
      </c>
    </row>
    <row r="214">
      <c r="A214" s="3" t="inlineStr">
        <is>
          <t>Subsidiaries</t>
        </is>
      </c>
      <c r="B214" s="4" t="inlineStr">
        <is>
          <t xml:space="preserve"> </t>
        </is>
      </c>
    </row>
    <row r="215">
      <c r="A215" s="4" t="inlineStr">
        <is>
          <t>Date of incorporation/ acquisition</t>
        </is>
      </c>
      <c r="B215" s="4" t="inlineStr">
        <is>
          <t>Jul. 12,  2024</t>
        </is>
      </c>
    </row>
    <row r="216">
      <c r="A216" s="4" t="inlineStr">
        <is>
          <t>Place of incorporation</t>
        </is>
      </c>
      <c r="B216" s="4" t="inlineStr">
        <is>
          <t>PRC</t>
        </is>
      </c>
    </row>
    <row r="217">
      <c r="A217" s="4" t="inlineStr">
        <is>
          <t>Percentage of direct or indirect economic interest</t>
        </is>
      </c>
      <c r="B217" s="10" t="n">
        <v>1</v>
      </c>
    </row>
    <row r="218">
      <c r="A218" s="4" t="inlineStr">
        <is>
          <t>Subsidiaries [Member] | Shanghai Ningzhuan Trading Partnership Enterprise (“Ningzhuan”) [Member]</t>
        </is>
      </c>
      <c r="B218" s="4" t="inlineStr">
        <is>
          <t xml:space="preserve"> </t>
        </is>
      </c>
    </row>
    <row r="219">
      <c r="A219" s="3" t="inlineStr">
        <is>
          <t>Subsidiaries</t>
        </is>
      </c>
      <c r="B219" s="4" t="inlineStr">
        <is>
          <t xml:space="preserve"> </t>
        </is>
      </c>
    </row>
    <row r="220">
      <c r="A220" s="4" t="inlineStr">
        <is>
          <t>Date of incorporation/ acquisition</t>
        </is>
      </c>
      <c r="B220" s="4" t="inlineStr">
        <is>
          <t>Dec.  04,  2024</t>
        </is>
      </c>
    </row>
    <row r="221">
      <c r="A221" s="4" t="inlineStr">
        <is>
          <t>Place of incorporation</t>
        </is>
      </c>
      <c r="B221" s="4" t="inlineStr">
        <is>
          <t>PRC</t>
        </is>
      </c>
    </row>
    <row r="222">
      <c r="A222" s="4" t="inlineStr">
        <is>
          <t>Percentage of direct or indirect economic interest</t>
        </is>
      </c>
      <c r="B222" s="10" t="n">
        <v>0.95</v>
      </c>
    </row>
    <row r="223">
      <c r="A223" s="4" t="inlineStr">
        <is>
          <t>Subsidiaries [Member] | Hebei Ruizu Trading Co., Ltd. (“Hebei Ruizu”) [Member]</t>
        </is>
      </c>
      <c r="B223" s="4" t="inlineStr">
        <is>
          <t xml:space="preserve"> </t>
        </is>
      </c>
    </row>
    <row r="224">
      <c r="A224" s="3" t="inlineStr">
        <is>
          <t>Subsidiaries</t>
        </is>
      </c>
      <c r="B224" s="4" t="inlineStr">
        <is>
          <t xml:space="preserve"> </t>
        </is>
      </c>
    </row>
    <row r="225">
      <c r="A225" s="4" t="inlineStr">
        <is>
          <t>Date of incorporation/ acquisition</t>
        </is>
      </c>
      <c r="B225" s="4" t="inlineStr">
        <is>
          <t>Dec. 11,  2024</t>
        </is>
      </c>
    </row>
    <row r="226">
      <c r="A226" s="4" t="inlineStr">
        <is>
          <t>Place of incorporation</t>
        </is>
      </c>
      <c r="B226" s="4" t="inlineStr">
        <is>
          <t>PRC</t>
        </is>
      </c>
    </row>
    <row r="227">
      <c r="A227" s="4" t="inlineStr">
        <is>
          <t>Percentage of direct or indirect economic interest</t>
        </is>
      </c>
      <c r="B227" s="10" t="n">
        <v>0.99</v>
      </c>
    </row>
    <row r="228">
      <c r="A228" s="4" t="inlineStr">
        <is>
          <t>Variable Interest Entity, Primary Beneficiary [Member] | Fintech (Shanghai) Digital Technology Co., Ltd. (“Fintech Shanghai”) [Member]</t>
        </is>
      </c>
      <c r="B228" s="4" t="inlineStr">
        <is>
          <t xml:space="preserve"> </t>
        </is>
      </c>
    </row>
    <row r="229">
      <c r="A229" s="3" t="inlineStr">
        <is>
          <t>Subsidiaries</t>
        </is>
      </c>
      <c r="B229" s="4" t="inlineStr">
        <is>
          <t xml:space="preserve"> </t>
        </is>
      </c>
    </row>
    <row r="230">
      <c r="A230" s="4" t="inlineStr">
        <is>
          <t>Date of incorporation/ acquisition</t>
        </is>
      </c>
      <c r="B230" s="4" t="inlineStr">
        <is>
          <t>Jul. 12,  2019</t>
        </is>
      </c>
    </row>
    <row r="231">
      <c r="A231" s="4" t="inlineStr">
        <is>
          <t>Place of incorporation</t>
        </is>
      </c>
      <c r="B231" s="4" t="inlineStr">
        <is>
          <t>PRC</t>
        </is>
      </c>
    </row>
    <row r="232">
      <c r="A232" s="4" t="inlineStr">
        <is>
          <t>Percentage of direct or indirect economic interest</t>
        </is>
      </c>
      <c r="B232" s="10" t="n">
        <v>1</v>
      </c>
    </row>
    <row r="233">
      <c r="A233" s="4" t="inlineStr">
        <is>
          <t>Variable Interest Entity, Primary Beneficiary [Member] | Beijing Hengtai Puhui Information Services Co., Ltd ("Hengpu") [Member]</t>
        </is>
      </c>
      <c r="B233" s="4" t="inlineStr">
        <is>
          <t xml:space="preserve"> </t>
        </is>
      </c>
    </row>
    <row r="234">
      <c r="A234" s="3" t="inlineStr">
        <is>
          <t>Subsidiaries</t>
        </is>
      </c>
      <c r="B234" s="4" t="inlineStr">
        <is>
          <t xml:space="preserve"> </t>
        </is>
      </c>
    </row>
    <row r="235">
      <c r="A235" s="4" t="inlineStr">
        <is>
          <t>Date of incorporation/ acquisition</t>
        </is>
      </c>
      <c r="B235" s="4" t="inlineStr">
        <is>
          <t>Dec. 31,  2019</t>
        </is>
      </c>
    </row>
    <row r="236">
      <c r="A236" s="4" t="inlineStr">
        <is>
          <t>Place of incorporation</t>
        </is>
      </c>
      <c r="B236" s="4" t="inlineStr">
        <is>
          <t>PRC</t>
        </is>
      </c>
    </row>
    <row r="237">
      <c r="A237" s="4" t="inlineStr">
        <is>
          <t>Percentage of direct or indirect economic interest</t>
        </is>
      </c>
      <c r="B237" s="10" t="n">
        <v>1</v>
      </c>
    </row>
    <row r="238">
      <c r="A238" s="4" t="inlineStr">
        <is>
          <t>Variable Interest Entity, Primary Beneficiary [Member] | Shanghai Luyao Financial Consulting Co., Ltd. (“Luyao Shanghai”) [Member]</t>
        </is>
      </c>
      <c r="B238" s="4" t="inlineStr">
        <is>
          <t xml:space="preserve"> </t>
        </is>
      </c>
    </row>
    <row r="239">
      <c r="A239" s="3" t="inlineStr">
        <is>
          <t>Subsidiaries</t>
        </is>
      </c>
      <c r="B239" s="4" t="inlineStr">
        <is>
          <t xml:space="preserve"> </t>
        </is>
      </c>
    </row>
    <row r="240">
      <c r="A240" s="4" t="inlineStr">
        <is>
          <t>Date of incorporation/ acquisition</t>
        </is>
      </c>
      <c r="B240" s="4" t="inlineStr">
        <is>
          <t>Jun.  04,  2015</t>
        </is>
      </c>
      <c r="C240" s="4" t="inlineStr">
        <is>
          <t>[12]</t>
        </is>
      </c>
    </row>
    <row r="241">
      <c r="A241" s="4" t="inlineStr">
        <is>
          <t>Place of incorporation</t>
        </is>
      </c>
      <c r="B241" s="4" t="inlineStr">
        <is>
          <t>PRC</t>
        </is>
      </c>
      <c r="C241" s="4" t="inlineStr">
        <is>
          <t>[12]</t>
        </is>
      </c>
    </row>
    <row r="242">
      <c r="A242" s="4" t="inlineStr">
        <is>
          <t>Percentage of direct or indirect economic interest</t>
        </is>
      </c>
      <c r="B242" s="10" t="n">
        <v>1</v>
      </c>
      <c r="C242" s="4" t="inlineStr">
        <is>
          <t>[12]</t>
        </is>
      </c>
    </row>
    <row r="243"/>
    <row r="244">
      <c r="A244" s="4" t="inlineStr">
        <is>
          <t>[1] The
entity was deregistered on June 04, 2021. Since the entity did not have significant operations, the deregistration did not have a material
impact to the Company’s consolidated financial statements for the years ended December 31, 2021. The
entity was deregistered on February 19, 2021. Since the entity did not have significant operations, the deregistration did not have a
material impact to the Company’s consolidated financial statements for the years ended December 31, 2021. The
entity was deregistered on February 7, 2024. Since the entity did not have significant operations, the deregistration did not have a
material impact to the Company’s consolidated financial statements for the years ended December 31, 2024, 2023 and 2022. The
entity was deregistered on February 06, 2023. Since the entity did not have significant operations, the deregistration did not have a
material impact to the Company’s consolidated financial statements for the years ended December 31, 2023, 2022 and 2021. The
entity was deregistered on August 26, 2024. Since the entity did not have significant operations, the deregistration did not have a material
impact to the Company’s consolidated financial statements for the years ended December 31, 2024, 2023 and 2022. The
entity was deregistered on November 04, 2022. Since the entity did not have significant operations, the deregistration did not have a
material impact to the Company’s consolidated financial statements for the years ended December 31, 2023, 2022 and 2021. The
entity was deregistered on May 12, 2023. Since the entity did not have significant operations, the deregistration did not have a material
impact to the Company’s consolidated financial statements for the years ended December 31, 2023, 2022 and 2021. The
entity was deregistered on July 18, 2023. Since the entity did not have significant operations, the deregistration did not have a material
impact to the Company’s consolidated financial statements for the years ended December 31, 2023, 2022 and 2021. The
entity was deregistered on October 17, 2023. Since the entity did not have significant operations, the deregistration did not have a
material impact to the Company’s consolidated financial statements for the years ended December 31, 2023, 2022 and 2021. The
entity was deregistered on December 21, 2023. Since the entity did not have significant operations, the deregistration did not have a
material impact to the Company’s consolidated financial statements for the years ended December 31, 2023, 2022 and 2021. The
entity was deregistered on March 29, 2024. Since the entity did not have significant operations, the deregistration did not have a material
impact to the Company’s consolidated financial statements for the years ended December 31, 2024, 2023 and 2022. The
entity changed its company name from Shanghai Nami Financial Consulting Co., Ltd. to Shanghai Luyao Financial Consulting Co., Ltd. (“Luyao
Shanghai”) on September 23, 2022.</t>
        </is>
      </c>
    </row>
  </sheetData>
  <mergeCells count="5">
    <mergeCell ref="B2:C2"/>
    <mergeCell ref="A244:C244"/>
    <mergeCell ref="B1:C1"/>
    <mergeCell ref="A243:C243"/>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P94"/>
  <sheetViews>
    <sheetView workbookViewId="0">
      <selection activeCell="A1" sqref="A1"/>
    </sheetView>
  </sheetViews>
  <sheetFormatPr baseColWidth="8" defaultRowHeight="15"/>
  <cols>
    <col width="75" customWidth="1" min="1" max="1"/>
    <col width="22" customWidth="1" min="2" max="2"/>
    <col width="22" customWidth="1" min="3" max="3"/>
    <col width="22" customWidth="1" min="4" max="4"/>
    <col width="22" customWidth="1" min="5" max="5"/>
    <col width="21" customWidth="1" min="6" max="6"/>
    <col width="21" customWidth="1" min="7" max="7"/>
    <col width="22" customWidth="1" min="8" max="8"/>
    <col width="22" customWidth="1" min="9" max="9"/>
    <col width="22"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Summary of Significant Accounting Policies (Details)</t>
        </is>
      </c>
      <c r="H1" s="2" t="inlineStr">
        <is>
          <t>12 Months Ended</t>
        </is>
      </c>
    </row>
    <row r="2">
      <c r="B2" s="2" t="inlineStr">
        <is>
          <t>Nov. 06, 2024 USD ($)</t>
        </is>
      </c>
      <c r="C2" s="2" t="inlineStr">
        <is>
          <t>Nov. 06, 2024 CNY (¥)</t>
        </is>
      </c>
      <c r="D2" s="2" t="inlineStr">
        <is>
          <t>Dec. 28, 2022 USD ($)</t>
        </is>
      </c>
      <c r="E2" s="2" t="inlineStr">
        <is>
          <t>Dec. 28, 2022 CNY (¥)</t>
        </is>
      </c>
      <c r="F2" s="2" t="inlineStr">
        <is>
          <t>May 01, 2015 USD ($)</t>
        </is>
      </c>
      <c r="G2" s="2" t="inlineStr">
        <is>
          <t>May 01, 2015 CNY (¥)</t>
        </is>
      </c>
      <c r="H2" s="2" t="inlineStr">
        <is>
          <t>Dec. 31, 2024 USD ($)</t>
        </is>
      </c>
      <c r="I2" s="2" t="inlineStr">
        <is>
          <t>Dec. 31, 2024 CNY (¥)</t>
        </is>
      </c>
      <c r="J2" s="2" t="inlineStr">
        <is>
          <t>Dec. 31, 2024 HKD ($)</t>
        </is>
      </c>
      <c r="K2" s="2" t="inlineStr">
        <is>
          <t>Dec. 31, 2023 USD ($)</t>
        </is>
      </c>
      <c r="L2" s="2" t="inlineStr">
        <is>
          <t>Dec. 31, 2022 USD ($)</t>
        </is>
      </c>
      <c r="M2" s="2" t="inlineStr">
        <is>
          <t>Jan. 09, 2024 USD ($)</t>
        </is>
      </c>
      <c r="N2" s="2" t="inlineStr">
        <is>
          <t>Jan. 09, 2024 CNY (¥)</t>
        </is>
      </c>
      <c r="O2" s="2" t="inlineStr">
        <is>
          <t>Nov. 24, 2023 USD ($)</t>
        </is>
      </c>
      <c r="P2" s="2" t="inlineStr">
        <is>
          <t>Nov. 24, 2023 CNY (¥)</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ash consideration</t>
        </is>
      </c>
      <c r="B4" s="6" t="n">
        <v>13930</v>
      </c>
      <c r="C4" s="11" t="n">
        <v>100000</v>
      </c>
      <c r="D4" s="6" t="n">
        <v>289973</v>
      </c>
      <c r="E4" s="11" t="n">
        <v>2000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Disposed subsidiary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4589710</v>
      </c>
      <c r="M5" s="4" t="inlineStr">
        <is>
          <t xml:space="preserve"> </t>
        </is>
      </c>
      <c r="N5" s="4" t="inlineStr">
        <is>
          <t xml:space="preserve"> </t>
        </is>
      </c>
      <c r="O5" s="4" t="inlineStr">
        <is>
          <t xml:space="preserve"> </t>
        </is>
      </c>
      <c r="P5" s="4" t="inlineStr">
        <is>
          <t xml:space="preserve"> </t>
        </is>
      </c>
    </row>
    <row r="6">
      <c r="A6" s="4" t="inlineStr">
        <is>
          <t>Loss before income tax</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5" t="n">
        <v>196468</v>
      </c>
      <c r="M6" s="4" t="inlineStr">
        <is>
          <t xml:space="preserve"> </t>
        </is>
      </c>
      <c r="N6" s="4" t="inlineStr">
        <is>
          <t xml:space="preserve"> </t>
        </is>
      </c>
      <c r="O6" s="4" t="inlineStr">
        <is>
          <t xml:space="preserve"> </t>
        </is>
      </c>
      <c r="P6" s="4" t="inlineStr">
        <is>
          <t xml:space="preserve"> </t>
        </is>
      </c>
    </row>
    <row r="7">
      <c r="A7" s="4" t="inlineStr">
        <is>
          <t>Receivable am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6" t="n">
        <v>71514</v>
      </c>
      <c r="P7" s="11" t="n">
        <v>510000</v>
      </c>
    </row>
    <row r="8">
      <c r="A8" s="4" t="inlineStr">
        <is>
          <t>Restricted cash</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97096</v>
      </c>
      <c r="L8" s="5" t="n">
        <v>3417244</v>
      </c>
      <c r="M8" s="4" t="inlineStr">
        <is>
          <t xml:space="preserve"> </t>
        </is>
      </c>
      <c r="N8" s="4" t="inlineStr">
        <is>
          <t xml:space="preserve"> </t>
        </is>
      </c>
      <c r="O8" s="4" t="inlineStr">
        <is>
          <t xml:space="preserve"> </t>
        </is>
      </c>
      <c r="P8" s="4" t="inlineStr">
        <is>
          <t xml:space="preserve"> </t>
        </is>
      </c>
    </row>
    <row r="9">
      <c r="A9" s="4" t="inlineStr">
        <is>
          <t>Short-term investments, maturity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1 year</t>
        </is>
      </c>
      <c r="I9" s="4" t="inlineStr">
        <is>
          <t>1 year</t>
        </is>
      </c>
      <c r="J9" s="4" t="inlineStr">
        <is>
          <t>1 year</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Allowance for doubtful accou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981884</v>
      </c>
      <c r="I10" s="4" t="inlineStr">
        <is>
          <t xml:space="preserve"> </t>
        </is>
      </c>
      <c r="J10" s="4" t="inlineStr">
        <is>
          <t xml:space="preserve"> </t>
        </is>
      </c>
      <c r="K10" s="5" t="n">
        <v>1225481</v>
      </c>
      <c r="L10" s="5" t="n">
        <v>901010</v>
      </c>
      <c r="M10" s="4" t="inlineStr">
        <is>
          <t xml:space="preserve"> </t>
        </is>
      </c>
      <c r="N10" s="4" t="inlineStr">
        <is>
          <t xml:space="preserve"> </t>
        </is>
      </c>
      <c r="O10" s="4" t="inlineStr">
        <is>
          <t xml:space="preserve"> </t>
        </is>
      </c>
      <c r="P10" s="4" t="inlineStr">
        <is>
          <t xml:space="preserve"> </t>
        </is>
      </c>
    </row>
    <row r="11">
      <c r="A11" s="4" t="inlineStr">
        <is>
          <t>Bad debt provision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4583092</v>
      </c>
      <c r="I11" s="4" t="inlineStr">
        <is>
          <t xml:space="preserve"> </t>
        </is>
      </c>
      <c r="J11" s="4" t="inlineStr">
        <is>
          <t xml:space="preserve"> </t>
        </is>
      </c>
      <c r="K11" s="5" t="n">
        <v>3982991</v>
      </c>
      <c r="L11" s="5" t="n">
        <v>4186385</v>
      </c>
      <c r="M11" s="4" t="inlineStr">
        <is>
          <t xml:space="preserve"> </t>
        </is>
      </c>
      <c r="N11" s="4" t="inlineStr">
        <is>
          <t xml:space="preserve"> </t>
        </is>
      </c>
      <c r="O11" s="4" t="inlineStr">
        <is>
          <t xml:space="preserve"> </t>
        </is>
      </c>
      <c r="P11" s="4" t="inlineStr">
        <is>
          <t xml:space="preserve"> </t>
        </is>
      </c>
    </row>
    <row r="12">
      <c r="A12" s="4" t="inlineStr">
        <is>
          <t>Share of gai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44030</v>
      </c>
      <c r="M12" s="4" t="inlineStr">
        <is>
          <t xml:space="preserve"> </t>
        </is>
      </c>
      <c r="N12" s="4" t="inlineStr">
        <is>
          <t xml:space="preserve"> </t>
        </is>
      </c>
      <c r="O12" s="4" t="inlineStr">
        <is>
          <t xml:space="preserve"> </t>
        </is>
      </c>
      <c r="P12" s="4" t="inlineStr">
        <is>
          <t xml:space="preserve"> </t>
        </is>
      </c>
    </row>
    <row r="13">
      <c r="A13" s="4" t="inlineStr">
        <is>
          <t>Goodwill impairment charg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128577</v>
      </c>
      <c r="I13" s="4" t="inlineStr">
        <is>
          <t xml:space="preserve"> </t>
        </is>
      </c>
      <c r="J13" s="4" t="inlineStr">
        <is>
          <t xml:space="preserve"> </t>
        </is>
      </c>
      <c r="K13" s="5" t="n">
        <v>5488816</v>
      </c>
      <c r="L13" s="5" t="n">
        <v>777329</v>
      </c>
      <c r="M13" s="4" t="inlineStr">
        <is>
          <t xml:space="preserve"> </t>
        </is>
      </c>
      <c r="N13" s="4" t="inlineStr">
        <is>
          <t xml:space="preserve"> </t>
        </is>
      </c>
      <c r="O13" s="4" t="inlineStr">
        <is>
          <t xml:space="preserve"> </t>
        </is>
      </c>
      <c r="P13" s="4" t="inlineStr">
        <is>
          <t xml:space="preserve"> </t>
        </is>
      </c>
    </row>
    <row r="14">
      <c r="A14" s="4" t="inlineStr">
        <is>
          <t>Research and development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414437</v>
      </c>
      <c r="I14" s="4" t="inlineStr">
        <is>
          <t xml:space="preserve"> </t>
        </is>
      </c>
      <c r="J14" s="4" t="inlineStr">
        <is>
          <t xml:space="preserve"> </t>
        </is>
      </c>
      <c r="K14" s="5" t="n">
        <v>1093457</v>
      </c>
      <c r="L14" s="5" t="n">
        <v>1563718</v>
      </c>
      <c r="M14" s="4" t="inlineStr">
        <is>
          <t xml:space="preserve"> </t>
        </is>
      </c>
      <c r="N14" s="4" t="inlineStr">
        <is>
          <t xml:space="preserve"> </t>
        </is>
      </c>
      <c r="O14" s="4" t="inlineStr">
        <is>
          <t xml:space="preserve"> </t>
        </is>
      </c>
      <c r="P14" s="4" t="inlineStr">
        <is>
          <t xml:space="preserve"> </t>
        </is>
      </c>
    </row>
    <row r="15">
      <c r="A15" s="4" t="inlineStr">
        <is>
          <t>Valuation allowanc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962519</v>
      </c>
      <c r="I15" s="4" t="inlineStr">
        <is>
          <t xml:space="preserve"> </t>
        </is>
      </c>
      <c r="J15" s="4" t="inlineStr">
        <is>
          <t xml:space="preserve"> </t>
        </is>
      </c>
      <c r="K15" s="5" t="n">
        <v>766476</v>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Tax benefit realized on examin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5</v>
      </c>
      <c r="I16" s="10" t="n">
        <v>0.5</v>
      </c>
      <c r="J16" s="10" t="n">
        <v>0.5</v>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Income tax is payable by enterprises at a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25</v>
      </c>
      <c r="I17" s="10" t="n">
        <v>0.25</v>
      </c>
      <c r="J17" s="10" t="n">
        <v>0.25</v>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Provisions profits tax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2" t="n">
        <v>0.0825</v>
      </c>
      <c r="I18" s="12" t="n">
        <v>0.0825</v>
      </c>
      <c r="J18" s="12" t="n">
        <v>0.0825</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ax payable current rate cost (in Dollar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6" t="n">
        <v>20000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Remaining profi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12" t="n">
        <v>0.0825</v>
      </c>
      <c r="I20" s="12" t="n">
        <v>0.0825</v>
      </c>
      <c r="J20" s="12" t="n">
        <v>0.0825</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Tax authorities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5 years</t>
        </is>
      </c>
      <c r="I21" s="4" t="inlineStr">
        <is>
          <t>5 years</t>
        </is>
      </c>
      <c r="J21" s="4" t="inlineStr">
        <is>
          <t>5 years</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fter-tax prof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10" t="n">
        <v>0.1</v>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Registered capit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10" t="n">
        <v>0.5</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General reserv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13229313</v>
      </c>
      <c r="I24" s="4" t="inlineStr">
        <is>
          <t xml:space="preserve"> </t>
        </is>
      </c>
      <c r="J24" s="4" t="inlineStr">
        <is>
          <t xml:space="preserve"> </t>
        </is>
      </c>
      <c r="K24" s="5" t="n">
        <v>11564250</v>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ash and cash equival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45021759</v>
      </c>
      <c r="I25" s="4" t="inlineStr">
        <is>
          <t xml:space="preserve"> </t>
        </is>
      </c>
      <c r="J25" s="4" t="inlineStr">
        <is>
          <t xml:space="preserve"> </t>
        </is>
      </c>
      <c r="K25" s="6" t="n">
        <v>114651940</v>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Deposit insurance</t>
        </is>
      </c>
      <c r="B26" s="4" t="inlineStr">
        <is>
          <t xml:space="preserve"> </t>
        </is>
      </c>
      <c r="C26" s="4" t="inlineStr">
        <is>
          <t xml:space="preserve"> </t>
        </is>
      </c>
      <c r="D26" s="4" t="inlineStr">
        <is>
          <t xml:space="preserve"> </t>
        </is>
      </c>
      <c r="E26" s="4" t="inlineStr">
        <is>
          <t xml:space="preserve"> </t>
        </is>
      </c>
      <c r="F26" s="6" t="n">
        <v>68500</v>
      </c>
      <c r="G26" s="11" t="n">
        <v>500000</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Pay compens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102991</v>
      </c>
      <c r="I27" s="4" t="inlineStr">
        <is>
          <t xml:space="preserve"> </t>
        </is>
      </c>
      <c r="J27" s="6" t="n">
        <v>800000</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sured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41250309</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aiding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Non-controlling interests percentag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10" t="n">
        <v>0.2</v>
      </c>
      <c r="I31" s="4" t="inlineStr">
        <is>
          <t xml:space="preserve"> </t>
        </is>
      </c>
      <c r="J31" s="4" t="inlineStr">
        <is>
          <t xml:space="preserve"> </t>
        </is>
      </c>
      <c r="K31" s="10" t="n">
        <v>0.2</v>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Liaogang Yingkou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3" t="inlineStr">
        <is>
          <t>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Non-controlling interests percentag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10" t="n">
        <v>0.49</v>
      </c>
      <c r="I34" s="4" t="inlineStr">
        <is>
          <t xml:space="preserve"> </t>
        </is>
      </c>
      <c r="J34" s="4" t="inlineStr">
        <is>
          <t xml:space="preserve"> </t>
        </is>
      </c>
      <c r="K34" s="10" t="n">
        <v>0.49</v>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Gansu Zhonghexi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Non-controlling interests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10" t="n">
        <v>0.35</v>
      </c>
      <c r="I37" s="4" t="inlineStr">
        <is>
          <t xml:space="preserve"> </t>
        </is>
      </c>
      <c r="J37" s="4" t="inlineStr">
        <is>
          <t xml:space="preserve"> </t>
        </is>
      </c>
      <c r="K37" s="10" t="n">
        <v>0.35</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Hebei Ruizu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Non-controlling interests percentag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10" t="n">
        <v>0.01</v>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Ningzhua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Non-controlling interests percentag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10" t="n">
        <v>0.05</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Jinda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3" t="inlineStr">
        <is>
          <t>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Share of gain</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6" t="n">
        <v>16480</v>
      </c>
      <c r="I46" s="4" t="inlineStr">
        <is>
          <t xml:space="preserve"> </t>
        </is>
      </c>
      <c r="J46" s="4" t="inlineStr">
        <is>
          <t xml:space="preserve"> </t>
        </is>
      </c>
      <c r="K46" s="6" t="n">
        <v>5909</v>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Minimum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3" t="inlineStr">
        <is>
          <t>Summary of Significant 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Equity interest percentag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10" t="n">
        <v>0.2</v>
      </c>
      <c r="I49" s="10" t="n">
        <v>0.2</v>
      </c>
      <c r="J49" s="10" t="n">
        <v>0.2</v>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VAT rate percentag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10" t="n">
        <v>0.06</v>
      </c>
      <c r="I50" s="10" t="n">
        <v>0.06</v>
      </c>
      <c r="J50" s="10" t="n">
        <v>0.06</v>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Maximum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3" t="inlineStr">
        <is>
          <t>Summary of Significant Accounting Policie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quity interes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12" t="n">
        <v>0.499</v>
      </c>
      <c r="I53" s="12" t="n">
        <v>0.499</v>
      </c>
      <c r="J53" s="12" t="n">
        <v>0.499</v>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VAT rate percentag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10" t="n">
        <v>0.13</v>
      </c>
      <c r="I54" s="10" t="n">
        <v>0.13</v>
      </c>
      <c r="J54" s="10" t="n">
        <v>0.13</v>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ncome Taxes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Valuation allowanc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6" t="n">
        <v>2360682</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Deferred Tax Assets, Net of Valuation Allowanc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766475</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Chinese Mainland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Summary of Significant Accounting Policies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revenue</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340219546</v>
      </c>
      <c r="I61" s="4" t="inlineStr">
        <is>
          <t xml:space="preserve"> </t>
        </is>
      </c>
      <c r="J61" s="4" t="inlineStr">
        <is>
          <t xml:space="preserve"> </t>
        </is>
      </c>
      <c r="K61" s="5" t="n">
        <v>378790712</v>
      </c>
      <c r="L61" s="5" t="n">
        <v>221790445</v>
      </c>
      <c r="M61" s="4" t="inlineStr">
        <is>
          <t xml:space="preserve"> </t>
        </is>
      </c>
      <c r="N61" s="4" t="inlineStr">
        <is>
          <t xml:space="preserve"> </t>
        </is>
      </c>
      <c r="O61" s="4" t="inlineStr">
        <is>
          <t xml:space="preserve"> </t>
        </is>
      </c>
      <c r="P61" s="4" t="inlineStr">
        <is>
          <t xml:space="preserve"> </t>
        </is>
      </c>
    </row>
    <row r="62">
      <c r="A62" s="4" t="inlineStr">
        <is>
          <t>Hong Kong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Summary of Significant 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revenu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6" t="n">
        <v>7880187</v>
      </c>
      <c r="L64" s="5" t="n">
        <v>12383820</v>
      </c>
      <c r="M64" s="4" t="inlineStr">
        <is>
          <t xml:space="preserve"> </t>
        </is>
      </c>
      <c r="N64" s="4" t="inlineStr">
        <is>
          <t xml:space="preserve"> </t>
        </is>
      </c>
      <c r="O64" s="4" t="inlineStr">
        <is>
          <t xml:space="preserve"> </t>
        </is>
      </c>
      <c r="P64" s="4" t="inlineStr">
        <is>
          <t xml:space="preserve"> </t>
        </is>
      </c>
    </row>
    <row r="65">
      <c r="A65" s="4" t="inlineStr">
        <is>
          <t>Remaining profit rate</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12" t="n">
        <v>0.165</v>
      </c>
      <c r="I65" s="12" t="n">
        <v>0.165</v>
      </c>
      <c r="J65" s="12" t="n">
        <v>0.165</v>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Hengpu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3" t="inlineStr">
        <is>
          <t>Summary of Significant Accounting Policies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Goodwill impairment charg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6" t="n">
        <v>128577</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Fintech Anhui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3" t="inlineStr">
        <is>
          <t>Summary of Significant Accounting Policies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Disposed subsidiary sale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5" t="n">
        <v>14903593</v>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Loss before income tax</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5" t="n">
        <v>135201</v>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Fintech Henan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Disposed subsidiary sal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5" t="n">
        <v>6131901</v>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4" t="inlineStr">
        <is>
          <t>Loss before income tax</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6" t="n">
        <v>13732</v>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Youjiatian to Shandong Yongdao Zhihe property management Co., Ltd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3" t="inlineStr">
        <is>
          <t>Summary of Significant Accounting Policie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Gain from disposition</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5" t="n">
        <v>86159</v>
      </c>
      <c r="M79" s="4" t="inlineStr">
        <is>
          <t xml:space="preserve"> </t>
        </is>
      </c>
      <c r="N79" s="4" t="inlineStr">
        <is>
          <t xml:space="preserve"> </t>
        </is>
      </c>
      <c r="O79" s="4" t="inlineStr">
        <is>
          <t xml:space="preserve"> </t>
        </is>
      </c>
      <c r="P79" s="4" t="inlineStr">
        <is>
          <t xml:space="preserve"> </t>
        </is>
      </c>
    </row>
    <row r="80">
      <c r="A80" s="4" t="inlineStr">
        <is>
          <t>Shandong Yongdao Zhih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3" t="inlineStr">
        <is>
          <t>Summary of Significant Accounting Policie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ash amou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6" t="n">
        <v>279037</v>
      </c>
      <c r="N82" s="11" t="n">
        <v>2000000</v>
      </c>
      <c r="O82" s="4" t="inlineStr">
        <is>
          <t xml:space="preserve"> </t>
        </is>
      </c>
      <c r="P82" s="4" t="inlineStr">
        <is>
          <t xml:space="preserve"> </t>
        </is>
      </c>
    </row>
    <row r="83">
      <c r="A83" s="4" t="inlineStr">
        <is>
          <t>Wenzhou Jinda Holding Co., Ltd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3" t="inlineStr">
        <is>
          <t>Summary of Significant Accounting Policie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quity interest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12" t="n">
        <v>0.2308</v>
      </c>
      <c r="I85" s="12" t="n">
        <v>0.2308</v>
      </c>
      <c r="J85" s="12" t="n">
        <v>0.2308</v>
      </c>
      <c r="K85" s="12" t="n">
        <v>0.2308</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Goodwill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Summary of Significant Accounting Policie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Goodwill impairment charg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6" t="n">
        <v>128577</v>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Research and Development Expens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3" t="inlineStr">
        <is>
          <t>Summary of Significant Accounting Policie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Research and development expens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5" t="n">
        <v>1414437</v>
      </c>
      <c r="I91" s="4" t="inlineStr">
        <is>
          <t xml:space="preserve"> </t>
        </is>
      </c>
      <c r="J91" s="4" t="inlineStr">
        <is>
          <t xml:space="preserve"> </t>
        </is>
      </c>
      <c r="K91" s="6" t="n">
        <v>1093457</v>
      </c>
      <c r="L91" s="6" t="n">
        <v>1563718</v>
      </c>
      <c r="M91" s="4" t="inlineStr">
        <is>
          <t xml:space="preserve"> </t>
        </is>
      </c>
      <c r="N91" s="4" t="inlineStr">
        <is>
          <t xml:space="preserve"> </t>
        </is>
      </c>
      <c r="O91" s="4" t="inlineStr">
        <is>
          <t xml:space="preserve"> </t>
        </is>
      </c>
      <c r="P91" s="4" t="inlineStr">
        <is>
          <t xml:space="preserve"> </t>
        </is>
      </c>
    </row>
    <row r="92">
      <c r="A92" s="4" t="inlineStr">
        <is>
          <t>Kaifeng Runhao Trading Co., Ltd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3" t="inlineStr">
        <is>
          <t>Summary of Significant Accounting Policie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Cash consideratio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6" t="n">
        <v>501498</v>
      </c>
      <c r="I94" s="11" t="n">
        <v>3600000</v>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sheetData>
  <mergeCells count="7">
    <mergeCell ref="D1:E1"/>
    <mergeCell ref="H1:L1"/>
    <mergeCell ref="O1:P1"/>
    <mergeCell ref="M1:N1"/>
    <mergeCell ref="B1:C1"/>
    <mergeCell ref="F1:G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Consolidated Financial Statements (Details) - VIEs Subsidiaries [Member] - USD ($)</t>
        </is>
      </c>
      <c r="B1" s="2" t="inlineStr">
        <is>
          <t>12 Months Ended</t>
        </is>
      </c>
    </row>
    <row r="2">
      <c r="B2" s="2" t="inlineStr">
        <is>
          <t>Dec. 31, 2024</t>
        </is>
      </c>
      <c r="C2" s="2" t="inlineStr">
        <is>
          <t>Dec. 31, 2023</t>
        </is>
      </c>
      <c r="D2" s="2" t="inlineStr">
        <is>
          <t>Dec. 31, 2022</t>
        </is>
      </c>
    </row>
    <row r="3">
      <c r="A3" s="3" t="inlineStr">
        <is>
          <t>Schedule of Consolidated Financial Statements [Line Items]</t>
        </is>
      </c>
      <c r="B3" s="4" t="inlineStr">
        <is>
          <t xml:space="preserve"> </t>
        </is>
      </c>
      <c r="C3" s="4" t="inlineStr">
        <is>
          <t xml:space="preserve"> </t>
        </is>
      </c>
      <c r="D3" s="4" t="inlineStr">
        <is>
          <t xml:space="preserve"> </t>
        </is>
      </c>
    </row>
    <row r="4">
      <c r="A4" s="4" t="inlineStr">
        <is>
          <t>Total current assets</t>
        </is>
      </c>
      <c r="B4" s="6" t="n">
        <v>173521855</v>
      </c>
      <c r="C4" s="6" t="n">
        <v>186180819</v>
      </c>
      <c r="D4" s="6" t="n">
        <v>138221303</v>
      </c>
    </row>
    <row r="5">
      <c r="A5" s="4" t="inlineStr">
        <is>
          <t>Total assets</t>
        </is>
      </c>
      <c r="B5" s="5" t="n">
        <v>176420626</v>
      </c>
      <c r="C5" s="5" t="n">
        <v>190452203</v>
      </c>
      <c r="D5" s="5" t="n">
        <v>150451534</v>
      </c>
    </row>
    <row r="6">
      <c r="A6" s="4" t="inlineStr">
        <is>
          <t>Total current liabilities</t>
        </is>
      </c>
      <c r="B6" s="5" t="n">
        <v>53729430</v>
      </c>
      <c r="C6" s="5" t="n">
        <v>84230663</v>
      </c>
      <c r="D6" s="5" t="n">
        <v>64325004</v>
      </c>
    </row>
    <row r="7">
      <c r="A7" s="4" t="inlineStr">
        <is>
          <t>Total liabilities</t>
        </is>
      </c>
      <c r="B7" s="5" t="n">
        <v>54547559</v>
      </c>
      <c r="C7" s="5" t="n">
        <v>85991758</v>
      </c>
      <c r="D7" s="5" t="n">
        <v>67371528</v>
      </c>
    </row>
    <row r="8">
      <c r="A8" s="4" t="inlineStr">
        <is>
          <t>Revenue generated from services</t>
        </is>
      </c>
      <c r="B8" s="5" t="n">
        <v>85889060</v>
      </c>
      <c r="C8" s="5" t="n">
        <v>106659899</v>
      </c>
      <c r="D8" s="5" t="n">
        <v>101751348</v>
      </c>
    </row>
    <row r="9">
      <c r="A9" s="4" t="inlineStr">
        <is>
          <t>Revenue generated from sales</t>
        </is>
      </c>
      <c r="B9" s="5" t="n">
        <v>195180332</v>
      </c>
      <c r="C9" s="5" t="n">
        <v>185461514</v>
      </c>
      <c r="D9" s="5" t="n">
        <v>117275333</v>
      </c>
    </row>
    <row r="10">
      <c r="A10" s="4" t="inlineStr">
        <is>
          <t>Total revenue</t>
        </is>
      </c>
      <c r="B10" s="5" t="n">
        <v>281069392</v>
      </c>
      <c r="C10" s="5" t="n">
        <v>292121413</v>
      </c>
      <c r="D10" s="5" t="n">
        <v>219026681</v>
      </c>
    </row>
    <row r="11">
      <c r="A11" s="4" t="inlineStr">
        <is>
          <t>Net income from continuing operations</t>
        </is>
      </c>
      <c r="B11" s="5" t="n">
        <v>15891718</v>
      </c>
      <c r="C11" s="5" t="n">
        <v>23634372</v>
      </c>
      <c r="D11" s="5" t="n">
        <v>18180563</v>
      </c>
    </row>
    <row r="12">
      <c r="A12" s="4" t="inlineStr">
        <is>
          <t>Net cash (used in) provided by operating activities</t>
        </is>
      </c>
      <c r="B12" s="5" t="n">
        <v>-44837143</v>
      </c>
      <c r="C12" s="5" t="n">
        <v>31958893</v>
      </c>
      <c r="D12" s="5" t="n">
        <v>-16212682</v>
      </c>
    </row>
    <row r="13">
      <c r="A13" s="4" t="inlineStr">
        <is>
          <t>Net cash provided by investing activities</t>
        </is>
      </c>
      <c r="B13" s="5" t="n">
        <v>7531797</v>
      </c>
      <c r="C13" s="5" t="n">
        <v>3394659</v>
      </c>
      <c r="D13" s="5" t="n">
        <v>17767612</v>
      </c>
    </row>
    <row r="14">
      <c r="A14" s="4" t="inlineStr">
        <is>
          <t>Net cash (used in) provided by financing activities</t>
        </is>
      </c>
      <c r="B14" s="6" t="n">
        <v>4794513</v>
      </c>
      <c r="C14" s="6" t="n">
        <v>141225</v>
      </c>
      <c r="D14" s="6" t="n">
        <v>-287123</v>
      </c>
    </row>
  </sheetData>
  <mergeCells count="2">
    <mergeCell ref="B1:D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Disaggregation of Revenue (Details) - USD ($)</t>
        </is>
      </c>
      <c r="B1" s="2" t="inlineStr">
        <is>
          <t>12 Months Ended</t>
        </is>
      </c>
    </row>
    <row r="2">
      <c r="B2" s="2" t="inlineStr">
        <is>
          <t>Dec. 31, 2024</t>
        </is>
      </c>
      <c r="C2" s="2" t="inlineStr">
        <is>
          <t>Dec. 31, 2023</t>
        </is>
      </c>
      <c r="D2" s="2" t="inlineStr">
        <is>
          <t>Dec. 31, 2022</t>
        </is>
      </c>
    </row>
    <row r="3">
      <c r="A3" s="3" t="inlineStr">
        <is>
          <t>Revenue generated from services:</t>
        </is>
      </c>
      <c r="B3" s="4" t="inlineStr">
        <is>
          <t xml:space="preserve"> </t>
        </is>
      </c>
      <c r="C3" s="4" t="inlineStr">
        <is>
          <t xml:space="preserve"> </t>
        </is>
      </c>
      <c r="D3" s="4" t="inlineStr">
        <is>
          <t xml:space="preserve"> </t>
        </is>
      </c>
    </row>
    <row r="4">
      <c r="A4" s="4" t="inlineStr">
        <is>
          <t>Total revenue generated from services</t>
        </is>
      </c>
      <c r="B4" s="6" t="n">
        <v>340219546</v>
      </c>
      <c r="C4" s="6" t="n">
        <v>386670899</v>
      </c>
      <c r="D4" s="6" t="n">
        <v>234174265</v>
      </c>
    </row>
    <row r="5">
      <c r="A5" s="4" t="inlineStr">
        <is>
          <t>Revenue Generated From Service [Member]</t>
        </is>
      </c>
      <c r="B5" s="4" t="inlineStr">
        <is>
          <t xml:space="preserve"> </t>
        </is>
      </c>
      <c r="C5" s="4" t="inlineStr">
        <is>
          <t xml:space="preserve"> </t>
        </is>
      </c>
      <c r="D5" s="4" t="inlineStr">
        <is>
          <t xml:space="preserve"> </t>
        </is>
      </c>
    </row>
    <row r="6">
      <c r="A6" s="3" t="inlineStr">
        <is>
          <t>Revenue generated from services:</t>
        </is>
      </c>
      <c r="B6" s="4" t="inlineStr">
        <is>
          <t xml:space="preserve"> </t>
        </is>
      </c>
      <c r="C6" s="4" t="inlineStr">
        <is>
          <t xml:space="preserve"> </t>
        </is>
      </c>
      <c r="D6" s="4" t="inlineStr">
        <is>
          <t xml:space="preserve"> </t>
        </is>
      </c>
    </row>
    <row r="7">
      <c r="A7" s="4" t="inlineStr">
        <is>
          <t>Total revenue generated from services</t>
        </is>
      </c>
      <c r="B7" s="5" t="n">
        <v>90033156</v>
      </c>
      <c r="C7" s="5" t="n">
        <v>107977544</v>
      </c>
      <c r="D7" s="5" t="n">
        <v>90812551</v>
      </c>
    </row>
    <row r="8">
      <c r="A8" s="4" t="inlineStr">
        <is>
          <t>Revenue Generated From Sales [Member]</t>
        </is>
      </c>
      <c r="B8" s="4" t="inlineStr">
        <is>
          <t xml:space="preserve"> </t>
        </is>
      </c>
      <c r="C8" s="4" t="inlineStr">
        <is>
          <t xml:space="preserve"> </t>
        </is>
      </c>
      <c r="D8" s="4" t="inlineStr">
        <is>
          <t xml:space="preserve"> </t>
        </is>
      </c>
    </row>
    <row r="9">
      <c r="A9" s="3" t="inlineStr">
        <is>
          <t>Revenue generated from services:</t>
        </is>
      </c>
      <c r="B9" s="4" t="inlineStr">
        <is>
          <t xml:space="preserve"> </t>
        </is>
      </c>
      <c r="C9" s="4" t="inlineStr">
        <is>
          <t xml:space="preserve"> </t>
        </is>
      </c>
      <c r="D9" s="4" t="inlineStr">
        <is>
          <t xml:space="preserve"> </t>
        </is>
      </c>
    </row>
    <row r="10">
      <c r="A10" s="4" t="inlineStr">
        <is>
          <t>Total revenue generated from services</t>
        </is>
      </c>
      <c r="B10" s="5" t="n">
        <v>250186390</v>
      </c>
      <c r="C10" s="5" t="n">
        <v>278693355</v>
      </c>
      <c r="D10" s="5" t="n">
        <v>143361714</v>
      </c>
    </row>
    <row r="11">
      <c r="A11" s="4" t="inlineStr">
        <is>
          <t>Small and Medium Enterprise Financing Solutions [Member] | Revenue Generated From Service [Member]</t>
        </is>
      </c>
      <c r="B11" s="4" t="inlineStr">
        <is>
          <t xml:space="preserve"> </t>
        </is>
      </c>
      <c r="C11" s="4" t="inlineStr">
        <is>
          <t xml:space="preserve"> </t>
        </is>
      </c>
      <c r="D11" s="4" t="inlineStr">
        <is>
          <t xml:space="preserve"> </t>
        </is>
      </c>
    </row>
    <row r="12">
      <c r="A12" s="3" t="inlineStr">
        <is>
          <t>Revenue generated from services:</t>
        </is>
      </c>
      <c r="B12" s="4" t="inlineStr">
        <is>
          <t xml:space="preserve"> </t>
        </is>
      </c>
      <c r="C12" s="4" t="inlineStr">
        <is>
          <t xml:space="preserve"> </t>
        </is>
      </c>
      <c r="D12" s="4" t="inlineStr">
        <is>
          <t xml:space="preserve"> </t>
        </is>
      </c>
    </row>
    <row r="13">
      <c r="A13" s="4" t="inlineStr">
        <is>
          <t>Total revenue generated from services</t>
        </is>
      </c>
      <c r="B13" s="5" t="n">
        <v>84320613</v>
      </c>
      <c r="C13" s="5" t="n">
        <v>101823899</v>
      </c>
      <c r="D13" s="5" t="n">
        <v>87269959</v>
      </c>
    </row>
    <row r="14">
      <c r="A14" s="4" t="inlineStr">
        <is>
          <t>Supply Chain Financing Solutions [Member] | Revenue Generated From Service [Member]</t>
        </is>
      </c>
      <c r="B14" s="4" t="inlineStr">
        <is>
          <t xml:space="preserve"> </t>
        </is>
      </c>
      <c r="C14" s="4" t="inlineStr">
        <is>
          <t xml:space="preserve"> </t>
        </is>
      </c>
      <c r="D14" s="4" t="inlineStr">
        <is>
          <t xml:space="preserve"> </t>
        </is>
      </c>
    </row>
    <row r="15">
      <c r="A15" s="3" t="inlineStr">
        <is>
          <t>Revenue generated from services:</t>
        </is>
      </c>
      <c r="B15" s="4" t="inlineStr">
        <is>
          <t xml:space="preserve"> </t>
        </is>
      </c>
      <c r="C15" s="4" t="inlineStr">
        <is>
          <t xml:space="preserve"> </t>
        </is>
      </c>
      <c r="D15" s="4" t="inlineStr">
        <is>
          <t xml:space="preserve"> </t>
        </is>
      </c>
    </row>
    <row r="16">
      <c r="A16" s="4" t="inlineStr">
        <is>
          <t>Total revenue generated from services</t>
        </is>
      </c>
      <c r="B16" s="6" t="n">
        <v>5712543</v>
      </c>
      <c r="C16" s="6" t="n">
        <v>6153645</v>
      </c>
      <c r="D16" s="6" t="n">
        <v>3542592</v>
      </c>
    </row>
  </sheetData>
  <mergeCells count="2">
    <mergeCell ref="B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Schedule of Revenue from Financial Services Disaggregated by Nature (Details) - USD ($)</t>
        </is>
      </c>
      <c r="B1" s="2" t="inlineStr">
        <is>
          <t>12 Months Ended</t>
        </is>
      </c>
    </row>
    <row r="2">
      <c r="B2" s="2" t="inlineStr">
        <is>
          <t>Dec. 31, 2024</t>
        </is>
      </c>
      <c r="C2" s="2" t="inlineStr">
        <is>
          <t>Dec. 31, 2023</t>
        </is>
      </c>
      <c r="D2" s="2" t="inlineStr">
        <is>
          <t>Dec. 31, 2022</t>
        </is>
      </c>
    </row>
    <row r="3">
      <c r="A3" s="4" t="inlineStr">
        <is>
          <t>One-time commission fees [Member] | Disaggregated by Nature [Member]</t>
        </is>
      </c>
      <c r="B3" s="4" t="inlineStr">
        <is>
          <t xml:space="preserve"> </t>
        </is>
      </c>
      <c r="C3" s="4" t="inlineStr">
        <is>
          <t xml:space="preserve"> </t>
        </is>
      </c>
      <c r="D3" s="4" t="inlineStr">
        <is>
          <t xml:space="preserve"> </t>
        </is>
      </c>
    </row>
    <row r="4">
      <c r="A4" s="3" t="inlineStr">
        <is>
          <t>Schedule of Revenue from Financial Services Disaggregated by Nature [Line Items]</t>
        </is>
      </c>
      <c r="B4" s="4" t="inlineStr">
        <is>
          <t xml:space="preserve"> </t>
        </is>
      </c>
      <c r="C4" s="4" t="inlineStr">
        <is>
          <t xml:space="preserve"> </t>
        </is>
      </c>
      <c r="D4" s="4" t="inlineStr">
        <is>
          <t xml:space="preserve"> </t>
        </is>
      </c>
    </row>
    <row r="5">
      <c r="A5" s="4" t="inlineStr">
        <is>
          <t>Total</t>
        </is>
      </c>
      <c r="B5" s="6" t="n">
        <v>90033156</v>
      </c>
      <c r="C5" s="6" t="n">
        <v>107977544</v>
      </c>
      <c r="D5" s="6" t="n">
        <v>90812551</v>
      </c>
    </row>
  </sheetData>
  <mergeCells count="2">
    <mergeCell ref="B1:D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Instruments Measured at Fair Value on a Recurring Basis (Details) - Fair Value, Recurring [Member] - USD ($)</t>
        </is>
      </c>
      <c r="B1" s="2" t="inlineStr">
        <is>
          <t>Dec. 31, 2024</t>
        </is>
      </c>
      <c r="C1" s="2" t="inlineStr">
        <is>
          <t>Dec. 31, 2023</t>
        </is>
      </c>
    </row>
    <row r="2">
      <c r="A2" s="3" t="inlineStr">
        <is>
          <t>Short-term investments:</t>
        </is>
      </c>
      <c r="B2" s="4" t="inlineStr">
        <is>
          <t xml:space="preserve"> </t>
        </is>
      </c>
      <c r="C2" s="4" t="inlineStr">
        <is>
          <t xml:space="preserve"> </t>
        </is>
      </c>
    </row>
    <row r="3">
      <c r="A3" s="4" t="inlineStr">
        <is>
          <t>Short-term investments</t>
        </is>
      </c>
      <c r="B3" s="6" t="n">
        <v>2856762</v>
      </c>
      <c r="C3" s="6" t="n">
        <v>12788629</v>
      </c>
    </row>
    <row r="4">
      <c r="A4" s="4" t="inlineStr">
        <is>
          <t>Level 1 [Member]</t>
        </is>
      </c>
      <c r="B4" s="4" t="inlineStr">
        <is>
          <t xml:space="preserve"> </t>
        </is>
      </c>
      <c r="C4" s="4" t="inlineStr">
        <is>
          <t xml:space="preserve"> </t>
        </is>
      </c>
    </row>
    <row r="5">
      <c r="A5" s="3" t="inlineStr">
        <is>
          <t>Short-term investments:</t>
        </is>
      </c>
      <c r="B5" s="4" t="inlineStr">
        <is>
          <t xml:space="preserve"> </t>
        </is>
      </c>
      <c r="C5" s="4" t="inlineStr">
        <is>
          <t xml:space="preserve"> </t>
        </is>
      </c>
    </row>
    <row r="6">
      <c r="A6" s="4" t="inlineStr">
        <is>
          <t>Short-term investments</t>
        </is>
      </c>
      <c r="B6" s="4" t="inlineStr">
        <is>
          <t xml:space="preserve"> </t>
        </is>
      </c>
      <c r="C6" s="4" t="inlineStr">
        <is>
          <t xml:space="preserve"> </t>
        </is>
      </c>
    </row>
    <row r="7">
      <c r="A7" s="4" t="inlineStr">
        <is>
          <t>Level 2 [Member]</t>
        </is>
      </c>
      <c r="B7" s="4" t="inlineStr">
        <is>
          <t xml:space="preserve"> </t>
        </is>
      </c>
      <c r="C7" s="4" t="inlineStr">
        <is>
          <t xml:space="preserve"> </t>
        </is>
      </c>
    </row>
    <row r="8">
      <c r="A8" s="3" t="inlineStr">
        <is>
          <t>Short-term investments:</t>
        </is>
      </c>
      <c r="B8" s="4" t="inlineStr">
        <is>
          <t xml:space="preserve"> </t>
        </is>
      </c>
      <c r="C8" s="4" t="inlineStr">
        <is>
          <t xml:space="preserve"> </t>
        </is>
      </c>
    </row>
    <row r="9">
      <c r="A9" s="4" t="inlineStr">
        <is>
          <t>Short-term investments</t>
        </is>
      </c>
      <c r="B9" s="5" t="n">
        <v>2856762</v>
      </c>
      <c r="C9" s="5" t="n">
        <v>12788629</v>
      </c>
    </row>
    <row r="10">
      <c r="A10" s="4" t="inlineStr">
        <is>
          <t>Level 3 [Member]</t>
        </is>
      </c>
      <c r="B10" s="4" t="inlineStr">
        <is>
          <t xml:space="preserve"> </t>
        </is>
      </c>
      <c r="C10" s="4" t="inlineStr">
        <is>
          <t xml:space="preserve"> </t>
        </is>
      </c>
    </row>
    <row r="11">
      <c r="A11" s="3" t="inlineStr">
        <is>
          <t>Short-term investments:</t>
        </is>
      </c>
      <c r="B11" s="4" t="inlineStr">
        <is>
          <t xml:space="preserve"> </t>
        </is>
      </c>
      <c r="C11" s="4" t="inlineStr">
        <is>
          <t xml:space="preserve"> </t>
        </is>
      </c>
    </row>
    <row r="12">
      <c r="A12" s="4" t="inlineStr">
        <is>
          <t>Short-term investments</t>
        </is>
      </c>
      <c r="B12" s="4" t="inlineStr">
        <is>
          <t xml:space="preserve"> </t>
        </is>
      </c>
      <c r="C12" s="4" t="inlineStr">
        <is>
          <t xml:space="preserve"> </t>
        </is>
      </c>
    </row>
    <row r="13">
      <c r="A13" s="4" t="inlineStr">
        <is>
          <t>Wealth Management Products and Structure Deposits [Member]</t>
        </is>
      </c>
      <c r="B13" s="4" t="inlineStr">
        <is>
          <t xml:space="preserve"> </t>
        </is>
      </c>
      <c r="C13" s="4" t="inlineStr">
        <is>
          <t xml:space="preserve"> </t>
        </is>
      </c>
    </row>
    <row r="14">
      <c r="A14" s="3" t="inlineStr">
        <is>
          <t>Short-term investments:</t>
        </is>
      </c>
      <c r="B14" s="4" t="inlineStr">
        <is>
          <t xml:space="preserve"> </t>
        </is>
      </c>
      <c r="C14" s="4" t="inlineStr">
        <is>
          <t xml:space="preserve"> </t>
        </is>
      </c>
    </row>
    <row r="15">
      <c r="A15" s="4" t="inlineStr">
        <is>
          <t>Short-term investments</t>
        </is>
      </c>
      <c r="B15" s="5" t="n">
        <v>2856762</v>
      </c>
      <c r="C15" s="5" t="n">
        <v>12788629</v>
      </c>
    </row>
    <row r="16">
      <c r="A16" s="4" t="inlineStr">
        <is>
          <t>Wealth Management Products and Structure Deposits [Member] | Level 1 [Member]</t>
        </is>
      </c>
      <c r="B16" s="4" t="inlineStr">
        <is>
          <t xml:space="preserve"> </t>
        </is>
      </c>
      <c r="C16" s="4" t="inlineStr">
        <is>
          <t xml:space="preserve"> </t>
        </is>
      </c>
    </row>
    <row r="17">
      <c r="A17" s="3" t="inlineStr">
        <is>
          <t>Short-term investments:</t>
        </is>
      </c>
      <c r="B17" s="4" t="inlineStr">
        <is>
          <t xml:space="preserve"> </t>
        </is>
      </c>
      <c r="C17" s="4" t="inlineStr">
        <is>
          <t xml:space="preserve"> </t>
        </is>
      </c>
    </row>
    <row r="18">
      <c r="A18" s="4" t="inlineStr">
        <is>
          <t>Short-term investments</t>
        </is>
      </c>
      <c r="B18" s="4" t="inlineStr">
        <is>
          <t xml:space="preserve"> </t>
        </is>
      </c>
      <c r="C18" s="4" t="inlineStr">
        <is>
          <t xml:space="preserve"> </t>
        </is>
      </c>
    </row>
    <row r="19">
      <c r="A19" s="4" t="inlineStr">
        <is>
          <t>Wealth Management Products and Structure Deposits [Member] | Level 2 [Member]</t>
        </is>
      </c>
      <c r="B19" s="4" t="inlineStr">
        <is>
          <t xml:space="preserve"> </t>
        </is>
      </c>
      <c r="C19" s="4" t="inlineStr">
        <is>
          <t xml:space="preserve"> </t>
        </is>
      </c>
    </row>
    <row r="20">
      <c r="A20" s="3" t="inlineStr">
        <is>
          <t>Short-term investments:</t>
        </is>
      </c>
      <c r="B20" s="4" t="inlineStr">
        <is>
          <t xml:space="preserve"> </t>
        </is>
      </c>
      <c r="C20" s="4" t="inlineStr">
        <is>
          <t xml:space="preserve"> </t>
        </is>
      </c>
    </row>
    <row r="21">
      <c r="A21" s="4" t="inlineStr">
        <is>
          <t>Short-term investments</t>
        </is>
      </c>
      <c r="B21" s="5" t="n">
        <v>2856762</v>
      </c>
      <c r="C21" s="5" t="n">
        <v>12788629</v>
      </c>
    </row>
    <row r="22">
      <c r="A22" s="4" t="inlineStr">
        <is>
          <t>Wealth Management Products and Structure Deposits [Member] | Level 3 [Member]</t>
        </is>
      </c>
      <c r="B22" s="4" t="inlineStr">
        <is>
          <t xml:space="preserve"> </t>
        </is>
      </c>
      <c r="C22" s="4" t="inlineStr">
        <is>
          <t xml:space="preserve"> </t>
        </is>
      </c>
    </row>
    <row r="23">
      <c r="A23" s="3" t="inlineStr">
        <is>
          <t>Short-term investments:</t>
        </is>
      </c>
      <c r="B23" s="4" t="inlineStr">
        <is>
          <t xml:space="preserve"> </t>
        </is>
      </c>
      <c r="C23" s="4" t="inlineStr">
        <is>
          <t xml:space="preserve"> </t>
        </is>
      </c>
    </row>
    <row r="24">
      <c r="A24" s="4" t="inlineStr">
        <is>
          <t>Short-term investments</t>
        </is>
      </c>
      <c r="B24" s="4" t="inlineStr">
        <is>
          <t xml:space="preserve"> </t>
        </is>
      </c>
      <c r="C24"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50" customWidth="1" min="2" max="2"/>
  </cols>
  <sheetData>
    <row r="1">
      <c r="A1" s="1" t="inlineStr">
        <is>
          <t>Summary of Significant Accounting Policies - Schedule of Property and Equipment, Net (Details)</t>
        </is>
      </c>
      <c r="B1" s="2" t="inlineStr">
        <is>
          <t>Dec. 31, 2024</t>
        </is>
      </c>
    </row>
    <row r="2">
      <c r="A2" s="4" t="inlineStr">
        <is>
          <t>Transportation equipment [Member]</t>
        </is>
      </c>
      <c r="B2" s="4" t="inlineStr">
        <is>
          <t xml:space="preserve"> </t>
        </is>
      </c>
    </row>
    <row r="3">
      <c r="A3" s="3" t="inlineStr">
        <is>
          <t>Summary of Significant Accounting Policies - Schedule of Property and Equipment, Net (Details) [Line Items]</t>
        </is>
      </c>
      <c r="B3" s="4" t="inlineStr">
        <is>
          <t xml:space="preserve"> </t>
        </is>
      </c>
    </row>
    <row r="4">
      <c r="A4" s="4" t="inlineStr">
        <is>
          <t>Property, Plant and Equipment, Useful Life</t>
        </is>
      </c>
      <c r="B4" s="4" t="inlineStr">
        <is>
          <t>4 years</t>
        </is>
      </c>
    </row>
    <row r="5">
      <c r="A5" s="4" t="inlineStr">
        <is>
          <t>Leasehold improvements [Member]</t>
        </is>
      </c>
      <c r="B5" s="4" t="inlineStr">
        <is>
          <t xml:space="preserve"> </t>
        </is>
      </c>
    </row>
    <row r="6">
      <c r="A6" s="3" t="inlineStr">
        <is>
          <t>Summary of Significant Accounting Policies - Schedule of Property and Equipment, Net (Details) [Line Items]</t>
        </is>
      </c>
      <c r="B6" s="4" t="inlineStr">
        <is>
          <t xml:space="preserve"> </t>
        </is>
      </c>
    </row>
    <row r="7">
      <c r="A7" s="4" t="inlineStr">
        <is>
          <t>Property, Plant, and Equipment, Useful Life, Term, Description [Extensible Enumeration]</t>
        </is>
      </c>
      <c r="B7" s="4" t="inlineStr">
        <is>
          <t>Shorter of remaining lease term or life of assets</t>
        </is>
      </c>
    </row>
    <row r="8">
      <c r="A8" s="4" t="inlineStr">
        <is>
          <t>Minimum [Member] | Office equipment [Member]</t>
        </is>
      </c>
      <c r="B8" s="4" t="inlineStr">
        <is>
          <t xml:space="preserve"> </t>
        </is>
      </c>
    </row>
    <row r="9">
      <c r="A9" s="3" t="inlineStr">
        <is>
          <t>Summary of Significant Accounting Policies - Schedule of Property and Equipment, Net (Details) [Line Items]</t>
        </is>
      </c>
      <c r="B9" s="4" t="inlineStr">
        <is>
          <t xml:space="preserve"> </t>
        </is>
      </c>
    </row>
    <row r="10">
      <c r="A10" s="4" t="inlineStr">
        <is>
          <t>Property, Plant and Equipment, Useful Life</t>
        </is>
      </c>
      <c r="B10" s="4" t="inlineStr">
        <is>
          <t>3 years</t>
        </is>
      </c>
    </row>
    <row r="11">
      <c r="A11" s="4" t="inlineStr">
        <is>
          <t>Minimum [Member] | Electronic equipment [Member]</t>
        </is>
      </c>
      <c r="B11" s="4" t="inlineStr">
        <is>
          <t xml:space="preserve"> </t>
        </is>
      </c>
    </row>
    <row r="12">
      <c r="A12" s="3" t="inlineStr">
        <is>
          <t>Summary of Significant Accounting Policies - Schedule of Property and Equipment, Net (Details) [Line Items]</t>
        </is>
      </c>
      <c r="B12" s="4" t="inlineStr">
        <is>
          <t xml:space="preserve"> </t>
        </is>
      </c>
    </row>
    <row r="13">
      <c r="A13" s="4" t="inlineStr">
        <is>
          <t>Property, Plant and Equipment, Useful Life</t>
        </is>
      </c>
      <c r="B13" s="4" t="inlineStr">
        <is>
          <t>3 years</t>
        </is>
      </c>
    </row>
    <row r="14">
      <c r="A14" s="4" t="inlineStr">
        <is>
          <t>Maximum [Member] | Office equipment [Member]</t>
        </is>
      </c>
      <c r="B14" s="4" t="inlineStr">
        <is>
          <t xml:space="preserve"> </t>
        </is>
      </c>
    </row>
    <row r="15">
      <c r="A15" s="3" t="inlineStr">
        <is>
          <t>Summary of Significant Accounting Policies - Schedule of Property and Equipment, Net (Details) [Line Items]</t>
        </is>
      </c>
      <c r="B15" s="4" t="inlineStr">
        <is>
          <t xml:space="preserve"> </t>
        </is>
      </c>
    </row>
    <row r="16">
      <c r="A16" s="4" t="inlineStr">
        <is>
          <t>Property, Plant and Equipment, Useful Life</t>
        </is>
      </c>
      <c r="B16" s="4" t="inlineStr">
        <is>
          <t>5 years</t>
        </is>
      </c>
    </row>
    <row r="17">
      <c r="A17" s="4" t="inlineStr">
        <is>
          <t>Maximum [Member] | Electronic equipment [Member]</t>
        </is>
      </c>
      <c r="B17" s="4" t="inlineStr">
        <is>
          <t xml:space="preserve"> </t>
        </is>
      </c>
    </row>
    <row r="18">
      <c r="A18" s="3" t="inlineStr">
        <is>
          <t>Summary of Significant Accounting Policies - Schedule of Property and Equipment, Net (Details) [Line Items]</t>
        </is>
      </c>
      <c r="B18" s="4" t="inlineStr">
        <is>
          <t xml:space="preserve"> </t>
        </is>
      </c>
    </row>
    <row r="19">
      <c r="A19" s="4" t="inlineStr">
        <is>
          <t>Property, Plant and Equipment, Useful Life</t>
        </is>
      </c>
      <c r="B19" s="4" t="inlineStr">
        <is>
          <t>5 year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Intangible Assets, Net (Details)</t>
        </is>
      </c>
      <c r="B1" s="2" t="inlineStr">
        <is>
          <t>Dec. 31, 2024</t>
        </is>
      </c>
    </row>
    <row r="2">
      <c r="A2" s="4" t="inlineStr">
        <is>
          <t>Minimum [Member] | Software [Member]</t>
        </is>
      </c>
      <c r="B2" s="4" t="inlineStr">
        <is>
          <t xml:space="preserve"> </t>
        </is>
      </c>
    </row>
    <row r="3">
      <c r="A3" s="3" t="inlineStr">
        <is>
          <t>Schedule of Intangible Assets, Net [Line Items]</t>
        </is>
      </c>
      <c r="B3" s="4" t="inlineStr">
        <is>
          <t xml:space="preserve"> </t>
        </is>
      </c>
    </row>
    <row r="4">
      <c r="A4" s="4" t="inlineStr">
        <is>
          <t>Useful life</t>
        </is>
      </c>
      <c r="B4" s="4" t="inlineStr">
        <is>
          <t>3 years</t>
        </is>
      </c>
    </row>
    <row r="5">
      <c r="A5" s="4" t="inlineStr">
        <is>
          <t>Minimum [Member] | Technology [Member]</t>
        </is>
      </c>
      <c r="B5" s="4" t="inlineStr">
        <is>
          <t xml:space="preserve"> </t>
        </is>
      </c>
    </row>
    <row r="6">
      <c r="A6" s="3" t="inlineStr">
        <is>
          <t>Schedule of Intangible Assets, Net [Line Items]</t>
        </is>
      </c>
      <c r="B6" s="4" t="inlineStr">
        <is>
          <t xml:space="preserve"> </t>
        </is>
      </c>
    </row>
    <row r="7">
      <c r="A7" s="4" t="inlineStr">
        <is>
          <t>Useful life</t>
        </is>
      </c>
      <c r="B7" s="4" t="inlineStr">
        <is>
          <t>5 years</t>
        </is>
      </c>
    </row>
    <row r="8">
      <c r="A8" s="4" t="inlineStr">
        <is>
          <t>Maximum [Member] | Software [Member]</t>
        </is>
      </c>
      <c r="B8" s="4" t="inlineStr">
        <is>
          <t xml:space="preserve"> </t>
        </is>
      </c>
    </row>
    <row r="9">
      <c r="A9" s="3" t="inlineStr">
        <is>
          <t>Schedule of Intangible Assets, Net [Line Items]</t>
        </is>
      </c>
      <c r="B9" s="4" t="inlineStr">
        <is>
          <t xml:space="preserve"> </t>
        </is>
      </c>
    </row>
    <row r="10">
      <c r="A10" s="4" t="inlineStr">
        <is>
          <t>Useful life</t>
        </is>
      </c>
      <c r="B10" s="4" t="inlineStr">
        <is>
          <t>5 years</t>
        </is>
      </c>
    </row>
    <row r="11">
      <c r="A11" s="4" t="inlineStr">
        <is>
          <t>Maximum [Member] | Technology [Member]</t>
        </is>
      </c>
      <c r="B11" s="4" t="inlineStr">
        <is>
          <t xml:space="preserve"> </t>
        </is>
      </c>
    </row>
    <row r="12">
      <c r="A12" s="3" t="inlineStr">
        <is>
          <t>Schedule of Intangible Assets, Net [Line Items]</t>
        </is>
      </c>
      <c r="B12" s="4" t="inlineStr">
        <is>
          <t xml:space="preserve"> </t>
        </is>
      </c>
    </row>
    <row r="13">
      <c r="A13" s="4" t="inlineStr">
        <is>
          <t>Useful life</t>
        </is>
      </c>
      <c r="B13" s="4" t="inlineStr">
        <is>
          <t>10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cols>
    <col width="80" customWidth="1" min="1" max="1"/>
    <col width="21" customWidth="1" min="2" max="2"/>
    <col width="13" customWidth="1" min="3" max="3"/>
    <col width="21" customWidth="1" min="4" max="4"/>
    <col width="27" customWidth="1" min="5" max="5"/>
    <col width="22" customWidth="1" min="6" max="6"/>
    <col width="18" customWidth="1" min="7" max="7"/>
    <col width="19" customWidth="1" min="8" max="8"/>
    <col width="46" customWidth="1" min="9" max="9"/>
    <col width="26" customWidth="1" min="10" max="10"/>
    <col width="16" customWidth="1" min="11" max="11"/>
    <col width="14" customWidth="1" min="12" max="12"/>
    <col width="13" customWidth="1" min="13" max="13"/>
  </cols>
  <sheetData>
    <row r="1">
      <c r="A1" s="1" t="inlineStr">
        <is>
          <t>Consolidated Statements of Changes in Shareholders’ Equity - USD ($)</t>
        </is>
      </c>
      <c r="B1" s="2" t="inlineStr">
        <is>
          <t>Common Stock Class A</t>
        </is>
      </c>
      <c r="D1" s="2" t="inlineStr">
        <is>
          <t>Common Stock Class B</t>
        </is>
      </c>
      <c r="E1" s="2" t="inlineStr">
        <is>
          <t>Additional paid-in capital</t>
        </is>
      </c>
      <c r="F1" s="2" t="inlineStr">
        <is>
          <t>Unearned Compensation</t>
        </is>
      </c>
      <c r="G1" s="2" t="inlineStr">
        <is>
          <t>Retained Earnings</t>
        </is>
      </c>
      <c r="H1" s="2" t="inlineStr">
        <is>
          <t>Statutory reserves</t>
        </is>
      </c>
      <c r="I1" s="2" t="inlineStr">
        <is>
          <t>Accumulated Other Comprehensive Income (Loss)</t>
        </is>
      </c>
      <c r="J1" s="2" t="inlineStr">
        <is>
          <t>Non-controlling Interests</t>
        </is>
      </c>
      <c r="K1" s="2" t="inlineStr">
        <is>
          <t>Treasury shares</t>
        </is>
      </c>
      <c r="L1" s="2" t="inlineStr">
        <is>
          <t>Total</t>
        </is>
      </c>
    </row>
    <row r="2">
      <c r="A2" s="4" t="inlineStr">
        <is>
          <t>Balance at Dec. 31, 2021</t>
        </is>
      </c>
      <c r="B2" s="6" t="n">
        <v>39813</v>
      </c>
      <c r="C2" s="4" t="inlineStr">
        <is>
          <t>[1]</t>
        </is>
      </c>
      <c r="D2" s="4" t="inlineStr">
        <is>
          <t xml:space="preserve"> </t>
        </is>
      </c>
      <c r="E2" s="6" t="n">
        <v>130318637</v>
      </c>
      <c r="F2" s="6" t="n">
        <v>-125630</v>
      </c>
      <c r="G2" s="6" t="n">
        <v>37819226</v>
      </c>
      <c r="H2" s="6" t="n">
        <v>6942111</v>
      </c>
      <c r="I2" s="6" t="n">
        <v>5632199</v>
      </c>
      <c r="J2" s="6" t="n">
        <v>3974932</v>
      </c>
      <c r="K2" s="4" t="inlineStr">
        <is>
          <t xml:space="preserve"> </t>
        </is>
      </c>
      <c r="L2" s="6" t="n">
        <v>184601288</v>
      </c>
    </row>
    <row r="3">
      <c r="A3" s="4" t="inlineStr">
        <is>
          <t>Balance (in Shares) at Dec. 31, 2021</t>
        </is>
      </c>
      <c r="B3" s="5" t="n">
        <v>3981263</v>
      </c>
      <c r="C3" s="4" t="inlineStr">
        <is>
          <t>[1]</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Balance (in Shares) at Dec. 31, 2021</t>
        </is>
      </c>
      <c r="B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Amortization of share-based compensation</t>
        </is>
      </c>
      <c r="B5" s="4" t="inlineStr">
        <is>
          <t xml:space="preserve"> </t>
        </is>
      </c>
      <c r="D5" s="4" t="inlineStr">
        <is>
          <t xml:space="preserve"> </t>
        </is>
      </c>
      <c r="E5" s="4" t="inlineStr">
        <is>
          <t xml:space="preserve"> </t>
        </is>
      </c>
      <c r="F5" s="5" t="n">
        <v>125630</v>
      </c>
      <c r="G5" s="4" t="inlineStr">
        <is>
          <t xml:space="preserve"> </t>
        </is>
      </c>
      <c r="H5" s="4" t="inlineStr">
        <is>
          <t xml:space="preserve"> </t>
        </is>
      </c>
      <c r="I5" s="4" t="inlineStr">
        <is>
          <t xml:space="preserve"> </t>
        </is>
      </c>
      <c r="J5" s="4" t="inlineStr">
        <is>
          <t xml:space="preserve"> </t>
        </is>
      </c>
      <c r="K5" s="4" t="inlineStr">
        <is>
          <t xml:space="preserve"> </t>
        </is>
      </c>
      <c r="L5" s="5" t="n">
        <v>125630</v>
      </c>
    </row>
    <row r="6">
      <c r="A6" s="4" t="inlineStr">
        <is>
          <t>Capital contribution from non-controlling interest</t>
        </is>
      </c>
      <c r="B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5" t="n">
        <v>37116</v>
      </c>
      <c r="K6" s="4" t="inlineStr">
        <is>
          <t xml:space="preserve"> </t>
        </is>
      </c>
      <c r="L6" s="5" t="n">
        <v>37116</v>
      </c>
    </row>
    <row r="7">
      <c r="A7" s="4" t="inlineStr">
        <is>
          <t>Net income</t>
        </is>
      </c>
      <c r="B7" s="4" t="inlineStr">
        <is>
          <t xml:space="preserve"> </t>
        </is>
      </c>
      <c r="D7" s="4" t="inlineStr">
        <is>
          <t xml:space="preserve"> </t>
        </is>
      </c>
      <c r="E7" s="4" t="inlineStr">
        <is>
          <t xml:space="preserve"> </t>
        </is>
      </c>
      <c r="F7" s="4" t="inlineStr">
        <is>
          <t xml:space="preserve"> </t>
        </is>
      </c>
      <c r="G7" s="5" t="n">
        <v>17620812</v>
      </c>
      <c r="H7" s="4" t="inlineStr">
        <is>
          <t xml:space="preserve"> </t>
        </is>
      </c>
      <c r="I7" s="4" t="inlineStr">
        <is>
          <t xml:space="preserve"> </t>
        </is>
      </c>
      <c r="J7" s="5" t="n">
        <v>159246</v>
      </c>
      <c r="K7" s="4" t="inlineStr">
        <is>
          <t xml:space="preserve"> </t>
        </is>
      </c>
      <c r="L7" s="5" t="n">
        <v>17780058</v>
      </c>
    </row>
    <row r="8">
      <c r="A8" s="4" t="inlineStr">
        <is>
          <t>Statutory reserves</t>
        </is>
      </c>
      <c r="B8" s="4" t="inlineStr">
        <is>
          <t xml:space="preserve"> </t>
        </is>
      </c>
      <c r="D8" s="4" t="inlineStr">
        <is>
          <t xml:space="preserve"> </t>
        </is>
      </c>
      <c r="E8" s="4" t="inlineStr">
        <is>
          <t xml:space="preserve"> </t>
        </is>
      </c>
      <c r="F8" s="4" t="inlineStr">
        <is>
          <t xml:space="preserve"> </t>
        </is>
      </c>
      <c r="G8" s="5" t="n">
        <v>-2225734</v>
      </c>
      <c r="H8" s="5" t="n">
        <v>2225734</v>
      </c>
      <c r="I8" s="4" t="inlineStr">
        <is>
          <t xml:space="preserve"> </t>
        </is>
      </c>
      <c r="J8" s="4" t="inlineStr">
        <is>
          <t xml:space="preserve"> </t>
        </is>
      </c>
      <c r="K8" s="4" t="inlineStr">
        <is>
          <t xml:space="preserve"> </t>
        </is>
      </c>
      <c r="L8" s="4" t="inlineStr">
        <is>
          <t xml:space="preserve"> </t>
        </is>
      </c>
    </row>
    <row r="9">
      <c r="A9" s="4" t="inlineStr">
        <is>
          <t>Treasury share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355844</v>
      </c>
      <c r="L9" s="5" t="n">
        <v>-355844</v>
      </c>
    </row>
    <row r="10">
      <c r="A10" s="4" t="inlineStr">
        <is>
          <t>Treasury shares (in Shares)</t>
        </is>
      </c>
      <c r="B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5" t="n">
        <v>-62188</v>
      </c>
      <c r="L10" s="4" t="inlineStr">
        <is>
          <t xml:space="preserve"> </t>
        </is>
      </c>
    </row>
    <row r="11">
      <c r="A11" s="4" t="inlineStr">
        <is>
          <t>Shares issued for service</t>
        </is>
      </c>
      <c r="B11" s="6" t="n">
        <v>250</v>
      </c>
      <c r="C11" s="4" t="inlineStr">
        <is>
          <t>[1]</t>
        </is>
      </c>
      <c r="D11" s="4" t="inlineStr">
        <is>
          <t xml:space="preserve"> </t>
        </is>
      </c>
      <c r="E11" s="5" t="n">
        <v>18475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5" t="n">
        <v>185000</v>
      </c>
    </row>
    <row r="12">
      <c r="A12" s="4" t="inlineStr">
        <is>
          <t>Shares issued for service (in Shares)</t>
        </is>
      </c>
      <c r="B12" s="5" t="n">
        <v>25000</v>
      </c>
      <c r="C12" s="4" t="inlineStr">
        <is>
          <t>[1]</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Foreign currency translation adjustment</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12570149</v>
      </c>
      <c r="J13" s="5" t="n">
        <v>-6231</v>
      </c>
      <c r="K13" s="4" t="inlineStr">
        <is>
          <t xml:space="preserve"> </t>
        </is>
      </c>
      <c r="L13" s="5" t="n">
        <v>-12576380</v>
      </c>
    </row>
    <row r="14">
      <c r="A14" s="4" t="inlineStr">
        <is>
          <t>Balance at Dec. 31, 2022</t>
        </is>
      </c>
      <c r="B14" s="6" t="n">
        <v>40063</v>
      </c>
      <c r="C14" s="4" t="inlineStr">
        <is>
          <t>[1]</t>
        </is>
      </c>
      <c r="D14" s="4" t="inlineStr">
        <is>
          <t xml:space="preserve"> </t>
        </is>
      </c>
      <c r="E14" s="5" t="n">
        <v>130503387</v>
      </c>
      <c r="F14" s="4" t="inlineStr">
        <is>
          <t xml:space="preserve"> </t>
        </is>
      </c>
      <c r="G14" s="5" t="n">
        <v>53214304</v>
      </c>
      <c r="H14" s="5" t="n">
        <v>9167845</v>
      </c>
      <c r="I14" s="5" t="n">
        <v>-6937950</v>
      </c>
      <c r="J14" s="5" t="n">
        <v>4165063</v>
      </c>
      <c r="K14" s="6" t="n">
        <v>-355844</v>
      </c>
      <c r="L14" s="5" t="n">
        <v>189796868</v>
      </c>
      <c r="M14" s="4" t="inlineStr">
        <is>
          <t>[1]</t>
        </is>
      </c>
    </row>
    <row r="15">
      <c r="A15" s="4" t="inlineStr">
        <is>
          <t>Balance (in Shares) at Dec. 31, 2022</t>
        </is>
      </c>
      <c r="B15" s="5" t="n">
        <v>4006263</v>
      </c>
      <c r="C15" s="4" t="inlineStr">
        <is>
          <t>[1]</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Balance (in Shares) at Dec. 31, 2022</t>
        </is>
      </c>
      <c r="B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5" t="n">
        <v>-62188</v>
      </c>
      <c r="L16" s="4" t="inlineStr">
        <is>
          <t xml:space="preserve"> </t>
        </is>
      </c>
    </row>
    <row r="17">
      <c r="A17" s="4" t="inlineStr">
        <is>
          <t>Issuance of common shares for board service</t>
        </is>
      </c>
      <c r="B17" s="6" t="n">
        <v>120</v>
      </c>
      <c r="C17" s="4" t="inlineStr">
        <is>
          <t>[1]</t>
        </is>
      </c>
      <c r="D17" s="4" t="inlineStr">
        <is>
          <t xml:space="preserve"> </t>
        </is>
      </c>
      <c r="E17" s="5" t="n">
        <v>31695</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5" t="n">
        <v>31815</v>
      </c>
    </row>
    <row r="18">
      <c r="A18" s="4" t="inlineStr">
        <is>
          <t>Issuance of common shares for board service (in Shares)</t>
        </is>
      </c>
      <c r="B18" s="5" t="n">
        <v>12000</v>
      </c>
      <c r="C18" s="4" t="inlineStr">
        <is>
          <t>[1]</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apital contribution from non-controlling interest</t>
        </is>
      </c>
      <c r="B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35290</v>
      </c>
      <c r="K19" s="4" t="inlineStr">
        <is>
          <t xml:space="preserve"> </t>
        </is>
      </c>
      <c r="L19" s="5" t="n">
        <v>-35290</v>
      </c>
    </row>
    <row r="20">
      <c r="A20" s="4" t="inlineStr">
        <is>
          <t>Net income</t>
        </is>
      </c>
      <c r="B20" s="4" t="inlineStr">
        <is>
          <t xml:space="preserve"> </t>
        </is>
      </c>
      <c r="D20" s="4" t="inlineStr">
        <is>
          <t xml:space="preserve"> </t>
        </is>
      </c>
      <c r="E20" s="4" t="inlineStr">
        <is>
          <t xml:space="preserve"> </t>
        </is>
      </c>
      <c r="F20" s="4" t="inlineStr">
        <is>
          <t xml:space="preserve"> </t>
        </is>
      </c>
      <c r="G20" s="5" t="n">
        <v>17577738</v>
      </c>
      <c r="H20" s="4" t="inlineStr">
        <is>
          <t xml:space="preserve"> </t>
        </is>
      </c>
      <c r="I20" s="4" t="inlineStr">
        <is>
          <t xml:space="preserve"> </t>
        </is>
      </c>
      <c r="J20" s="5" t="n">
        <v>125942</v>
      </c>
      <c r="K20" s="4" t="inlineStr">
        <is>
          <t xml:space="preserve"> </t>
        </is>
      </c>
      <c r="L20" s="5" t="n">
        <v>17703680</v>
      </c>
    </row>
    <row r="21">
      <c r="A21" s="4" t="inlineStr">
        <is>
          <t>Statutory reserves</t>
        </is>
      </c>
      <c r="B21" s="4" t="inlineStr">
        <is>
          <t xml:space="preserve"> </t>
        </is>
      </c>
      <c r="D21" s="4" t="inlineStr">
        <is>
          <t xml:space="preserve"> </t>
        </is>
      </c>
      <c r="E21" s="4" t="inlineStr">
        <is>
          <t xml:space="preserve"> </t>
        </is>
      </c>
      <c r="F21" s="4" t="inlineStr">
        <is>
          <t xml:space="preserve"> </t>
        </is>
      </c>
      <c r="G21" s="5" t="n">
        <v>-2396405</v>
      </c>
      <c r="H21" s="5" t="n">
        <v>2396405</v>
      </c>
      <c r="I21" s="4" t="inlineStr">
        <is>
          <t xml:space="preserve"> </t>
        </is>
      </c>
      <c r="J21" s="4" t="inlineStr">
        <is>
          <t xml:space="preserve"> </t>
        </is>
      </c>
      <c r="K21" s="4" t="inlineStr">
        <is>
          <t xml:space="preserve"> </t>
        </is>
      </c>
      <c r="L21" s="4" t="inlineStr">
        <is>
          <t xml:space="preserve"> </t>
        </is>
      </c>
    </row>
    <row r="22">
      <c r="A22" s="4" t="inlineStr">
        <is>
          <t>Treasury shares</t>
        </is>
      </c>
      <c r="B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6" t="n">
        <v>94252</v>
      </c>
      <c r="L22" s="5" t="n">
        <v>94252</v>
      </c>
    </row>
    <row r="23">
      <c r="A23" s="4" t="inlineStr">
        <is>
          <t>Treasury shares (in Shares)</t>
        </is>
      </c>
      <c r="B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5" t="n">
        <v>-3210</v>
      </c>
      <c r="L23" s="4" t="inlineStr">
        <is>
          <t xml:space="preserve"> </t>
        </is>
      </c>
    </row>
    <row r="24">
      <c r="A24" s="4" t="inlineStr">
        <is>
          <t>Cancellation of shares due to share split</t>
        </is>
      </c>
      <c r="B24" s="6" t="n">
        <v>-7</v>
      </c>
      <c r="C24" s="4" t="inlineStr">
        <is>
          <t>[1]</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7</v>
      </c>
    </row>
    <row r="25">
      <c r="A25" s="4" t="inlineStr">
        <is>
          <t>Cancellation of shares due to share split (in Shares)</t>
        </is>
      </c>
      <c r="B25" s="5" t="n">
        <v>-667</v>
      </c>
      <c r="C25" s="4" t="inlineStr">
        <is>
          <t>[1]</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Foreign currency translation adjustment</t>
        </is>
      </c>
      <c r="B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536732</v>
      </c>
      <c r="J26" s="5" t="n">
        <v>-65</v>
      </c>
      <c r="K26" s="4" t="inlineStr">
        <is>
          <t xml:space="preserve"> </t>
        </is>
      </c>
      <c r="L26" s="5" t="n">
        <v>-4536797</v>
      </c>
    </row>
    <row r="27">
      <c r="A27" s="4" t="inlineStr">
        <is>
          <t>Balance at Dec. 31, 2023</t>
        </is>
      </c>
      <c r="B27" s="6" t="n">
        <v>40176</v>
      </c>
      <c r="C27" s="4" t="inlineStr">
        <is>
          <t>[1]</t>
        </is>
      </c>
      <c r="D27" s="4" t="inlineStr">
        <is>
          <t xml:space="preserve"> </t>
        </is>
      </c>
      <c r="E27" s="5" t="n">
        <v>130535082</v>
      </c>
      <c r="F27" s="4" t="inlineStr">
        <is>
          <t xml:space="preserve"> </t>
        </is>
      </c>
      <c r="G27" s="5" t="n">
        <v>68395637</v>
      </c>
      <c r="H27" s="5" t="n">
        <v>11564250</v>
      </c>
      <c r="I27" s="5" t="n">
        <v>-11474682</v>
      </c>
      <c r="J27" s="5" t="n">
        <v>4255650</v>
      </c>
      <c r="K27" s="6" t="n">
        <v>-261592</v>
      </c>
      <c r="L27" s="5" t="n">
        <v>203054521</v>
      </c>
      <c r="M27" s="4" t="inlineStr">
        <is>
          <t>[1]</t>
        </is>
      </c>
    </row>
    <row r="28">
      <c r="A28" s="4" t="inlineStr">
        <is>
          <t>Balance (in Shares) at Dec. 31, 2023</t>
        </is>
      </c>
      <c r="B28" s="5" t="n">
        <v>4017596</v>
      </c>
      <c r="C28" s="4" t="inlineStr">
        <is>
          <t>[1]</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Balance (in Shares) at Dec. 31, 2023</t>
        </is>
      </c>
      <c r="B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65398</v>
      </c>
      <c r="L29" s="4" t="inlineStr">
        <is>
          <t xml:space="preserve"> </t>
        </is>
      </c>
    </row>
    <row r="30">
      <c r="A30" s="4" t="inlineStr">
        <is>
          <t>Issuance of common shares for board service</t>
        </is>
      </c>
      <c r="B30" s="6" t="n">
        <v>45</v>
      </c>
      <c r="C30" s="4" t="inlineStr">
        <is>
          <t>[1]</t>
        </is>
      </c>
      <c r="D30" s="4" t="inlineStr">
        <is>
          <t xml:space="preserve"> </t>
        </is>
      </c>
      <c r="E30" s="5" t="n">
        <v>43155</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5" t="n">
        <v>43200</v>
      </c>
    </row>
    <row r="31">
      <c r="A31" s="4" t="inlineStr">
        <is>
          <t>Issuance of common shares for board service (in Shares)</t>
        </is>
      </c>
      <c r="B31" s="5" t="n">
        <v>4500</v>
      </c>
      <c r="C31" s="4" t="inlineStr">
        <is>
          <t>[1]</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income</t>
        </is>
      </c>
      <c r="B32" s="4" t="inlineStr">
        <is>
          <t xml:space="preserve"> </t>
        </is>
      </c>
      <c r="D32" s="4" t="inlineStr">
        <is>
          <t xml:space="preserve"> </t>
        </is>
      </c>
      <c r="E32" s="4" t="inlineStr">
        <is>
          <t xml:space="preserve"> </t>
        </is>
      </c>
      <c r="F32" s="4" t="inlineStr">
        <is>
          <t xml:space="preserve"> </t>
        </is>
      </c>
      <c r="G32" s="5" t="n">
        <v>5787416</v>
      </c>
      <c r="H32" s="4" t="inlineStr">
        <is>
          <t xml:space="preserve"> </t>
        </is>
      </c>
      <c r="I32" s="4" t="inlineStr">
        <is>
          <t xml:space="preserve"> </t>
        </is>
      </c>
      <c r="J32" s="5" t="n">
        <v>112375</v>
      </c>
      <c r="K32" s="4" t="inlineStr">
        <is>
          <t xml:space="preserve"> </t>
        </is>
      </c>
      <c r="L32" s="5" t="n">
        <v>5899791</v>
      </c>
    </row>
    <row r="33">
      <c r="A33" s="4" t="inlineStr">
        <is>
          <t>Statutory reserves</t>
        </is>
      </c>
      <c r="B33" s="4" t="inlineStr">
        <is>
          <t xml:space="preserve"> </t>
        </is>
      </c>
      <c r="D33" s="4" t="inlineStr">
        <is>
          <t xml:space="preserve"> </t>
        </is>
      </c>
      <c r="E33" s="4" t="inlineStr">
        <is>
          <t xml:space="preserve"> </t>
        </is>
      </c>
      <c r="F33" s="4" t="inlineStr">
        <is>
          <t xml:space="preserve"> </t>
        </is>
      </c>
      <c r="G33" s="5" t="n">
        <v>-1665063</v>
      </c>
      <c r="H33" s="5" t="n">
        <v>1665063</v>
      </c>
      <c r="I33" s="4" t="inlineStr">
        <is>
          <t xml:space="preserve"> </t>
        </is>
      </c>
      <c r="J33" s="4" t="inlineStr">
        <is>
          <t xml:space="preserve"> </t>
        </is>
      </c>
      <c r="K33" s="4" t="inlineStr">
        <is>
          <t xml:space="preserve"> </t>
        </is>
      </c>
      <c r="L33" s="4" t="inlineStr">
        <is>
          <t xml:space="preserve"> </t>
        </is>
      </c>
    </row>
    <row r="34">
      <c r="A34" s="4" t="inlineStr">
        <is>
          <t>Treasury shares</t>
        </is>
      </c>
      <c r="B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6" t="n">
        <v>-991420</v>
      </c>
      <c r="L34" s="5" t="n">
        <v>-991420</v>
      </c>
    </row>
    <row r="35">
      <c r="A35" s="4" t="inlineStr">
        <is>
          <t>Treasury shares (in Shares)</t>
        </is>
      </c>
      <c r="B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121340</v>
      </c>
      <c r="L35" s="4" t="inlineStr">
        <is>
          <t xml:space="preserve"> </t>
        </is>
      </c>
    </row>
    <row r="36">
      <c r="A36" s="4" t="inlineStr">
        <is>
          <t>Shares issued for shares-based compensation</t>
        </is>
      </c>
      <c r="B36" s="6" t="n">
        <v>7000</v>
      </c>
      <c r="C36" s="4" t="inlineStr">
        <is>
          <t>[1]</t>
        </is>
      </c>
      <c r="D36" s="4" t="inlineStr">
        <is>
          <t xml:space="preserve"> </t>
        </is>
      </c>
      <c r="E36" s="5" t="n">
        <v>9107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9114000</v>
      </c>
    </row>
    <row r="37">
      <c r="A37" s="4" t="inlineStr">
        <is>
          <t>Shares issued for shares-based compensation (in Shares)</t>
        </is>
      </c>
      <c r="B37" s="5" t="n">
        <v>700000</v>
      </c>
      <c r="C37" s="4" t="inlineStr">
        <is>
          <t>[1]</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hares issued for service</t>
        </is>
      </c>
      <c r="B38" s="6" t="n">
        <v>30</v>
      </c>
      <c r="C38" s="4" t="inlineStr">
        <is>
          <t>[1]</t>
        </is>
      </c>
      <c r="D38" s="4" t="inlineStr">
        <is>
          <t xml:space="preserve"> </t>
        </is>
      </c>
      <c r="E38" s="5" t="n">
        <v>2697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27000</v>
      </c>
    </row>
    <row r="39">
      <c r="A39" s="4" t="inlineStr">
        <is>
          <t>Shares issued for service (in Shares)</t>
        </is>
      </c>
      <c r="B39" s="5" t="n">
        <v>3000</v>
      </c>
      <c r="C39" s="4" t="inlineStr">
        <is>
          <t>[1]</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Foreign currency translation adjustment</t>
        </is>
      </c>
      <c r="B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6016387</v>
      </c>
      <c r="J40" s="5" t="n">
        <v>-1595</v>
      </c>
      <c r="K40" s="4" t="inlineStr">
        <is>
          <t xml:space="preserve"> </t>
        </is>
      </c>
      <c r="L40" s="5" t="n">
        <v>-6017982</v>
      </c>
    </row>
    <row r="41">
      <c r="A41" s="4" t="inlineStr">
        <is>
          <t>Balance at Dec. 31, 2024</t>
        </is>
      </c>
      <c r="B41" s="6" t="n">
        <v>47251</v>
      </c>
      <c r="C41" s="4" t="inlineStr">
        <is>
          <t>[1]</t>
        </is>
      </c>
      <c r="D41" s="4" t="inlineStr">
        <is>
          <t xml:space="preserve"> </t>
        </is>
      </c>
      <c r="E41" s="6" t="n">
        <v>139712207</v>
      </c>
      <c r="F41" s="4" t="inlineStr">
        <is>
          <t xml:space="preserve"> </t>
        </is>
      </c>
      <c r="G41" s="6" t="n">
        <v>72517990</v>
      </c>
      <c r="H41" s="6" t="n">
        <v>13229313</v>
      </c>
      <c r="I41" s="6" t="n">
        <v>-17491069</v>
      </c>
      <c r="J41" s="6" t="n">
        <v>4366430</v>
      </c>
      <c r="K41" s="6" t="n">
        <v>-1253012</v>
      </c>
      <c r="L41" s="6" t="n">
        <v>211129110</v>
      </c>
    </row>
    <row r="42">
      <c r="A42" s="4" t="inlineStr">
        <is>
          <t>Balance (in Shares) at Dec. 31, 2024</t>
        </is>
      </c>
      <c r="B42" s="5" t="n">
        <v>4725096</v>
      </c>
      <c r="C42" s="4" t="inlineStr">
        <is>
          <t>[1]</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Balance (in Shares) at Dec. 31, 2024</t>
        </is>
      </c>
      <c r="B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186738</v>
      </c>
      <c r="L43" s="4" t="inlineStr">
        <is>
          <t xml:space="preserve"> </t>
        </is>
      </c>
    </row>
    <row r="44"/>
    <row r="45">
      <c r="A45" s="4" t="inlineStr">
        <is>
          <t>[1] The financial statements give retroactive effect to the May 18, 2023 one-for-ten reverse share split.</t>
        </is>
      </c>
    </row>
  </sheetData>
  <mergeCells count="4">
    <mergeCell ref="L1:M1"/>
    <mergeCell ref="B1:C1"/>
    <mergeCell ref="A44:M44"/>
    <mergeCell ref="A45:M4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Currency Exchange Rate (Details)</t>
        </is>
      </c>
      <c r="B1" s="2" t="inlineStr">
        <is>
          <t>Dec. 31, 2024</t>
        </is>
      </c>
      <c r="C1" s="2" t="inlineStr">
        <is>
          <t>Dec. 31, 2023</t>
        </is>
      </c>
      <c r="D1" s="2" t="inlineStr">
        <is>
          <t>Dec. 31, 2022</t>
        </is>
      </c>
    </row>
    <row r="2">
      <c r="A2" s="4" t="inlineStr">
        <is>
          <t>Items in the Statements of Operations and Cash Flows [Member]</t>
        </is>
      </c>
      <c r="B2" s="4" t="inlineStr">
        <is>
          <t xml:space="preserve"> </t>
        </is>
      </c>
      <c r="C2" s="4" t="inlineStr">
        <is>
          <t xml:space="preserve"> </t>
        </is>
      </c>
      <c r="D2" s="4" t="inlineStr">
        <is>
          <t xml:space="preserve"> </t>
        </is>
      </c>
    </row>
    <row r="3">
      <c r="A3" s="3" t="inlineStr">
        <is>
          <t>Schedule of Currency Exchange Rate [Line Items]</t>
        </is>
      </c>
      <c r="B3" s="4" t="inlineStr">
        <is>
          <t xml:space="preserve"> </t>
        </is>
      </c>
      <c r="C3" s="4" t="inlineStr">
        <is>
          <t xml:space="preserve"> </t>
        </is>
      </c>
      <c r="D3" s="4" t="inlineStr">
        <is>
          <t xml:space="preserve"> </t>
        </is>
      </c>
    </row>
    <row r="4">
      <c r="A4" s="4" t="inlineStr">
        <is>
          <t>Currency exchange rates</t>
        </is>
      </c>
      <c r="B4" s="13" t="n">
        <v>7.1957</v>
      </c>
      <c r="C4" s="13" t="n">
        <v>7.0809</v>
      </c>
      <c r="D4" s="14" t="n">
        <v>6.729</v>
      </c>
    </row>
    <row r="5">
      <c r="A5" s="4" t="inlineStr">
        <is>
          <t>Items in the Statements of Operations and Cash Flows [Member]</t>
        </is>
      </c>
      <c r="B5" s="4" t="inlineStr">
        <is>
          <t xml:space="preserve"> </t>
        </is>
      </c>
      <c r="C5" s="4" t="inlineStr">
        <is>
          <t xml:space="preserve"> </t>
        </is>
      </c>
      <c r="D5" s="4" t="inlineStr">
        <is>
          <t xml:space="preserve"> </t>
        </is>
      </c>
    </row>
    <row r="6">
      <c r="A6" s="3" t="inlineStr">
        <is>
          <t>Schedule of Currency Exchange Rate [Line Items]</t>
        </is>
      </c>
      <c r="B6" s="4" t="inlineStr">
        <is>
          <t xml:space="preserve"> </t>
        </is>
      </c>
      <c r="C6" s="4" t="inlineStr">
        <is>
          <t xml:space="preserve"> </t>
        </is>
      </c>
      <c r="D6" s="4" t="inlineStr">
        <is>
          <t xml:space="preserve"> </t>
        </is>
      </c>
    </row>
    <row r="7">
      <c r="A7" s="4" t="inlineStr">
        <is>
          <t>Currency exchange rates</t>
        </is>
      </c>
      <c r="B7" s="14" t="n">
        <v>7.803</v>
      </c>
      <c r="C7" s="13" t="n">
        <v>7.8292</v>
      </c>
      <c r="D7" s="13" t="n">
        <v>7.8306</v>
      </c>
    </row>
    <row r="8">
      <c r="A8" s="4" t="inlineStr">
        <is>
          <t>Balance Sheet Items, Except for Equity Accounts [Member]</t>
        </is>
      </c>
      <c r="B8" s="4" t="inlineStr">
        <is>
          <t xml:space="preserve"> </t>
        </is>
      </c>
      <c r="C8" s="4" t="inlineStr">
        <is>
          <t xml:space="preserve"> </t>
        </is>
      </c>
      <c r="D8" s="4" t="inlineStr">
        <is>
          <t xml:space="preserve"> </t>
        </is>
      </c>
    </row>
    <row r="9">
      <c r="A9" s="3" t="inlineStr">
        <is>
          <t>Schedule of Currency Exchange Rate [Line Items]</t>
        </is>
      </c>
      <c r="B9" s="4" t="inlineStr">
        <is>
          <t xml:space="preserve"> </t>
        </is>
      </c>
      <c r="C9" s="4" t="inlineStr">
        <is>
          <t xml:space="preserve"> </t>
        </is>
      </c>
      <c r="D9" s="4" t="inlineStr">
        <is>
          <t xml:space="preserve"> </t>
        </is>
      </c>
    </row>
    <row r="10">
      <c r="A10" s="4" t="inlineStr">
        <is>
          <t>Currency exchange rates</t>
        </is>
      </c>
      <c r="B10" s="13" t="n">
        <v>7.2993</v>
      </c>
      <c r="C10" s="13" t="n">
        <v>7.0999</v>
      </c>
      <c r="D10" s="13" t="n">
        <v>6.8972</v>
      </c>
    </row>
    <row r="11">
      <c r="A11" s="4" t="inlineStr">
        <is>
          <t>Balance Sheet Items, Except for Equity Accounts [Member]</t>
        </is>
      </c>
      <c r="B11" s="4" t="inlineStr">
        <is>
          <t xml:space="preserve"> </t>
        </is>
      </c>
      <c r="C11" s="4" t="inlineStr">
        <is>
          <t xml:space="preserve"> </t>
        </is>
      </c>
      <c r="D11" s="4" t="inlineStr">
        <is>
          <t xml:space="preserve"> </t>
        </is>
      </c>
    </row>
    <row r="12">
      <c r="A12" s="3" t="inlineStr">
        <is>
          <t>Schedule of Currency Exchange Rate [Line Items]</t>
        </is>
      </c>
      <c r="B12" s="4" t="inlineStr">
        <is>
          <t xml:space="preserve"> </t>
        </is>
      </c>
      <c r="C12" s="4" t="inlineStr">
        <is>
          <t xml:space="preserve"> </t>
        </is>
      </c>
      <c r="D12" s="4" t="inlineStr">
        <is>
          <t xml:space="preserve"> </t>
        </is>
      </c>
    </row>
    <row r="13">
      <c r="A13" s="4" t="inlineStr">
        <is>
          <t>Currency exchange rates</t>
        </is>
      </c>
      <c r="B13" s="13" t="n">
        <v>7.7677</v>
      </c>
      <c r="C13" s="13" t="n">
        <v>7.8109</v>
      </c>
      <c r="D13" s="13" t="n">
        <v>7.8015</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hort-Term Investments (Details) - USD ($)</t>
        </is>
      </c>
      <c r="B1" s="2" t="inlineStr">
        <is>
          <t>12 Months Ended</t>
        </is>
      </c>
    </row>
    <row r="2">
      <c r="B2" s="2" t="inlineStr">
        <is>
          <t>Dec. 31, 2024</t>
        </is>
      </c>
      <c r="C2" s="2" t="inlineStr">
        <is>
          <t>Dec. 31, 2023</t>
        </is>
      </c>
      <c r="D2" s="2" t="inlineStr">
        <is>
          <t>Dec. 31, 2022</t>
        </is>
      </c>
    </row>
    <row r="3">
      <c r="A3" s="3" t="inlineStr">
        <is>
          <t>Short-Term Investments [Line Items]</t>
        </is>
      </c>
      <c r="B3" s="4" t="inlineStr">
        <is>
          <t xml:space="preserve"> </t>
        </is>
      </c>
      <c r="C3" s="4" t="inlineStr">
        <is>
          <t xml:space="preserve"> </t>
        </is>
      </c>
      <c r="D3" s="4" t="inlineStr">
        <is>
          <t xml:space="preserve"> </t>
        </is>
      </c>
    </row>
    <row r="4">
      <c r="A4" s="4" t="inlineStr">
        <is>
          <t>Initial investment cost</t>
        </is>
      </c>
      <c r="B4" s="6" t="n">
        <v>2739989</v>
      </c>
      <c r="C4" s="4" t="inlineStr">
        <is>
          <t xml:space="preserve"> </t>
        </is>
      </c>
      <c r="D4" s="4" t="inlineStr">
        <is>
          <t xml:space="preserve"> </t>
        </is>
      </c>
    </row>
    <row r="5">
      <c r="A5" s="4" t="inlineStr">
        <is>
          <t>Gains and losses on changes in fair value</t>
        </is>
      </c>
      <c r="B5" s="5" t="n">
        <v>116773</v>
      </c>
      <c r="C5" s="4" t="inlineStr">
        <is>
          <t xml:space="preserve"> </t>
        </is>
      </c>
      <c r="D5" s="4" t="inlineStr">
        <is>
          <t xml:space="preserve"> </t>
        </is>
      </c>
    </row>
    <row r="6">
      <c r="A6" s="4" t="inlineStr">
        <is>
          <t>Short-term investments</t>
        </is>
      </c>
      <c r="B6" s="6" t="n">
        <v>627090</v>
      </c>
      <c r="C6" s="6" t="n">
        <v>1134178</v>
      </c>
      <c r="D6" s="6" t="n">
        <v>1412101</v>
      </c>
    </row>
    <row r="7">
      <c r="A7" s="4" t="inlineStr">
        <is>
          <t>Minimum [Member]</t>
        </is>
      </c>
      <c r="B7" s="4" t="inlineStr">
        <is>
          <t xml:space="preserve"> </t>
        </is>
      </c>
      <c r="C7" s="4" t="inlineStr">
        <is>
          <t xml:space="preserve"> </t>
        </is>
      </c>
      <c r="D7" s="4" t="inlineStr">
        <is>
          <t xml:space="preserve"> </t>
        </is>
      </c>
    </row>
    <row r="8">
      <c r="A8" s="3" t="inlineStr">
        <is>
          <t>Short-Term Investments [Line Items]</t>
        </is>
      </c>
      <c r="B8" s="4" t="inlineStr">
        <is>
          <t xml:space="preserve"> </t>
        </is>
      </c>
      <c r="C8" s="4" t="inlineStr">
        <is>
          <t xml:space="preserve"> </t>
        </is>
      </c>
      <c r="D8" s="4" t="inlineStr">
        <is>
          <t xml:space="preserve"> </t>
        </is>
      </c>
    </row>
    <row r="9">
      <c r="A9" s="4" t="inlineStr">
        <is>
          <t>Investment interest rate</t>
        </is>
      </c>
      <c r="B9" s="12" t="n">
        <v>0.056</v>
      </c>
      <c r="C9" s="4" t="inlineStr">
        <is>
          <t xml:space="preserve"> </t>
        </is>
      </c>
      <c r="D9" s="4" t="inlineStr">
        <is>
          <t xml:space="preserve"> </t>
        </is>
      </c>
    </row>
    <row r="10">
      <c r="A10" s="4" t="inlineStr">
        <is>
          <t>Maximum [Member]</t>
        </is>
      </c>
      <c r="B10" s="4" t="inlineStr">
        <is>
          <t xml:space="preserve"> </t>
        </is>
      </c>
      <c r="C10" s="4" t="inlineStr">
        <is>
          <t xml:space="preserve"> </t>
        </is>
      </c>
      <c r="D10" s="4" t="inlineStr">
        <is>
          <t xml:space="preserve"> </t>
        </is>
      </c>
    </row>
    <row r="11">
      <c r="A11" s="3" t="inlineStr">
        <is>
          <t>Short-Term Investments [Line Items]</t>
        </is>
      </c>
      <c r="B11" s="4" t="inlineStr">
        <is>
          <t xml:space="preserve"> </t>
        </is>
      </c>
      <c r="C11" s="4" t="inlineStr">
        <is>
          <t xml:space="preserve"> </t>
        </is>
      </c>
      <c r="D11" s="4" t="inlineStr">
        <is>
          <t xml:space="preserve"> </t>
        </is>
      </c>
    </row>
    <row r="12">
      <c r="A12" s="4" t="inlineStr">
        <is>
          <t>Investment interest rate</t>
        </is>
      </c>
      <c r="B12" s="10" t="n">
        <v>0.07000000000000001</v>
      </c>
      <c r="C12" s="4" t="inlineStr">
        <is>
          <t xml:space="preserve"> </t>
        </is>
      </c>
      <c r="D12" s="4" t="inlineStr">
        <is>
          <t xml:space="preserve"> </t>
        </is>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hort-Term Investments - Schedule of Short-Term Investments Measured at Fair Value (Details)</t>
        </is>
      </c>
      <c r="B1" s="2" t="inlineStr">
        <is>
          <t>Dec. 31, 2024 USD ($)</t>
        </is>
      </c>
    </row>
    <row r="2">
      <c r="A2" s="4" t="inlineStr">
        <is>
          <t>Short-Term Investments [Member]</t>
        </is>
      </c>
      <c r="B2" s="4" t="inlineStr">
        <is>
          <t xml:space="preserve"> </t>
        </is>
      </c>
    </row>
    <row r="3">
      <c r="A3" s="3" t="inlineStr">
        <is>
          <t>Short-Term Investments - Schedule of Short-Term Investments Measured at Fair Value (Details) [Line Items]</t>
        </is>
      </c>
      <c r="B3" s="4" t="inlineStr">
        <is>
          <t xml:space="preserve"> </t>
        </is>
      </c>
    </row>
    <row r="4">
      <c r="A4" s="4" t="inlineStr">
        <is>
          <t>Non-Fixed Income Bank Financial Products</t>
        </is>
      </c>
      <c r="B4" s="6" t="n">
        <v>285676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hort-Term Investments - Schedule of Short-Term Investment (Details) - USD ($)</t>
        </is>
      </c>
      <c r="B1" s="2" t="inlineStr">
        <is>
          <t>Dec. 31, 2024</t>
        </is>
      </c>
      <c r="C1" s="2" t="inlineStr">
        <is>
          <t>Dec. 31, 2023</t>
        </is>
      </c>
    </row>
    <row r="2">
      <c r="A2" s="3" t="inlineStr">
        <is>
          <t>Schedule of Short-Term Investment [Line Items]</t>
        </is>
      </c>
      <c r="B2" s="4" t="inlineStr">
        <is>
          <t xml:space="preserve"> </t>
        </is>
      </c>
      <c r="C2" s="4" t="inlineStr">
        <is>
          <t xml:space="preserve"> </t>
        </is>
      </c>
    </row>
    <row r="3">
      <c r="A3" s="4" t="inlineStr">
        <is>
          <t>Total short-term investments</t>
        </is>
      </c>
      <c r="B3" s="6" t="n">
        <v>4025952</v>
      </c>
      <c r="C3" s="6" t="n">
        <v>12788629</v>
      </c>
    </row>
    <row r="4">
      <c r="A4" s="4" t="inlineStr">
        <is>
          <t>Wealth management products, cost [Member]</t>
        </is>
      </c>
      <c r="B4" s="4" t="inlineStr">
        <is>
          <t xml:space="preserve"> </t>
        </is>
      </c>
      <c r="C4" s="4" t="inlineStr">
        <is>
          <t xml:space="preserve"> </t>
        </is>
      </c>
    </row>
    <row r="5">
      <c r="A5" s="3" t="inlineStr">
        <is>
          <t>Schedule of Short-Term Investment [Line Items]</t>
        </is>
      </c>
      <c r="B5" s="4" t="inlineStr">
        <is>
          <t xml:space="preserve"> </t>
        </is>
      </c>
      <c r="C5" s="4" t="inlineStr">
        <is>
          <t xml:space="preserve"> </t>
        </is>
      </c>
    </row>
    <row r="6">
      <c r="A6" s="4" t="inlineStr">
        <is>
          <t>Total short-term investments</t>
        </is>
      </c>
      <c r="B6" s="5" t="n">
        <v>3972984</v>
      </c>
      <c r="C6" s="5" t="n">
        <v>12394541</v>
      </c>
    </row>
    <row r="7">
      <c r="A7" s="4" t="inlineStr">
        <is>
          <t>Accrued interest receivable [Member]</t>
        </is>
      </c>
      <c r="B7" s="4" t="inlineStr">
        <is>
          <t xml:space="preserve"> </t>
        </is>
      </c>
      <c r="C7" s="4" t="inlineStr">
        <is>
          <t xml:space="preserve"> </t>
        </is>
      </c>
    </row>
    <row r="8">
      <c r="A8" s="3" t="inlineStr">
        <is>
          <t>Schedule of Short-Term Investment [Line Items]</t>
        </is>
      </c>
      <c r="B8" s="4" t="inlineStr">
        <is>
          <t xml:space="preserve"> </t>
        </is>
      </c>
      <c r="C8" s="4" t="inlineStr">
        <is>
          <t xml:space="preserve"> </t>
        </is>
      </c>
    </row>
    <row r="9">
      <c r="A9" s="4" t="inlineStr">
        <is>
          <t>Total short-term investments</t>
        </is>
      </c>
      <c r="B9" s="6" t="n">
        <v>52968</v>
      </c>
      <c r="C9" s="6" t="n">
        <v>39408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6" customWidth="1" min="1" max="1"/>
    <col width="22" customWidth="1" min="2" max="2"/>
  </cols>
  <sheetData>
    <row r="1">
      <c r="A1" s="1" t="inlineStr">
        <is>
          <t>Accounts Receivable, Net (Details)</t>
        </is>
      </c>
      <c r="B1" s="2" t="inlineStr">
        <is>
          <t>Dec. 31, 2024 USD ($)</t>
        </is>
      </c>
    </row>
    <row r="2">
      <c r="A2" s="3" t="inlineStr">
        <is>
          <t>Accounts Receivable, Net [Abstract]</t>
        </is>
      </c>
      <c r="B2" s="4" t="inlineStr">
        <is>
          <t xml:space="preserve"> </t>
        </is>
      </c>
    </row>
    <row r="3">
      <c r="A3" s="4" t="inlineStr">
        <is>
          <t>Accounts receivable</t>
        </is>
      </c>
      <c r="B3" s="6" t="n">
        <v>1535270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Accounts Receivable, Net - Schedule of Accounts Receivable (Details) - USD ($)</t>
        </is>
      </c>
      <c r="B1" s="2" t="inlineStr">
        <is>
          <t>Dec. 31, 2024</t>
        </is>
      </c>
      <c r="C1" s="2" t="inlineStr">
        <is>
          <t>Dec. 31, 2023</t>
        </is>
      </c>
      <c r="D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row>
    <row r="3">
      <c r="A3" s="4" t="inlineStr">
        <is>
          <t>Accounts receivable, gross</t>
        </is>
      </c>
      <c r="B3" s="6" t="n">
        <v>56426322</v>
      </c>
      <c r="C3" s="6" t="n">
        <v>22346276</v>
      </c>
      <c r="D3" s="4" t="inlineStr">
        <is>
          <t xml:space="preserve"> </t>
        </is>
      </c>
    </row>
    <row r="4">
      <c r="A4" s="4" t="inlineStr">
        <is>
          <t>Less: allowance for credit losses</t>
        </is>
      </c>
      <c r="B4" s="5" t="n">
        <v>-1981884</v>
      </c>
      <c r="C4" s="5" t="n">
        <v>-1225481</v>
      </c>
      <c r="D4" s="6" t="n">
        <v>-901010</v>
      </c>
    </row>
    <row r="5">
      <c r="A5" s="4" t="inlineStr">
        <is>
          <t>Accounts receivable, net</t>
        </is>
      </c>
      <c r="B5" s="5" t="n">
        <v>54444438</v>
      </c>
      <c r="C5" s="5" t="n">
        <v>21120795</v>
      </c>
      <c r="D5" s="4" t="inlineStr">
        <is>
          <t xml:space="preserve"> </t>
        </is>
      </c>
    </row>
    <row r="6">
      <c r="A6" s="4" t="inlineStr">
        <is>
          <t>Accounts receivable from services [Member]</t>
        </is>
      </c>
      <c r="B6" s="4" t="inlineStr">
        <is>
          <t xml:space="preserve"> </t>
        </is>
      </c>
      <c r="C6" s="4" t="inlineStr">
        <is>
          <t xml:space="preserve"> </t>
        </is>
      </c>
      <c r="D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row>
    <row r="8">
      <c r="A8" s="4" t="inlineStr">
        <is>
          <t>Accounts receivable, gross</t>
        </is>
      </c>
      <c r="B8" s="5" t="n">
        <v>24674517</v>
      </c>
      <c r="C8" s="5" t="n">
        <v>13411519</v>
      </c>
      <c r="D8" s="4" t="inlineStr">
        <is>
          <t xml:space="preserve"> </t>
        </is>
      </c>
    </row>
    <row r="9">
      <c r="A9" s="4" t="inlineStr">
        <is>
          <t>Accounts receivable from sales [Member]</t>
        </is>
      </c>
      <c r="B9" s="4" t="inlineStr">
        <is>
          <t xml:space="preserve"> </t>
        </is>
      </c>
      <c r="C9" s="4" t="inlineStr">
        <is>
          <t xml:space="preserve"> </t>
        </is>
      </c>
      <c r="D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row>
    <row r="11">
      <c r="A11" s="4" t="inlineStr">
        <is>
          <t>Accounts receivable, gross</t>
        </is>
      </c>
      <c r="B11" s="6" t="n">
        <v>31751805</v>
      </c>
      <c r="C11" s="6" t="n">
        <v>8934757</v>
      </c>
      <c r="D1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counts Receivable, Net - Schedule of Allowance for Doubtful Accounts for Accounts Receivable (Details) - Accounts Receivable [Member] - USD ($)</t>
        </is>
      </c>
      <c r="B1" s="2" t="inlineStr">
        <is>
          <t>12 Months Ended</t>
        </is>
      </c>
    </row>
    <row r="2">
      <c r="B2" s="2" t="inlineStr">
        <is>
          <t>Dec. 31, 2024</t>
        </is>
      </c>
      <c r="C2" s="2" t="inlineStr">
        <is>
          <t>Dec. 31, 2023</t>
        </is>
      </c>
    </row>
    <row r="3">
      <c r="A3" s="3" t="inlineStr">
        <is>
          <t>Schedule of Allowance for Doubtful Accounts for Accounts Receivable [Line Items</t>
        </is>
      </c>
      <c r="B3" s="4" t="inlineStr">
        <is>
          <t xml:space="preserve"> </t>
        </is>
      </c>
      <c r="C3" s="4" t="inlineStr">
        <is>
          <t xml:space="preserve"> </t>
        </is>
      </c>
    </row>
    <row r="4">
      <c r="A4" s="4" t="inlineStr">
        <is>
          <t>Balance as of January 1</t>
        </is>
      </c>
      <c r="B4" s="6" t="n">
        <v>1225481</v>
      </c>
      <c r="C4" s="6" t="n">
        <v>901010</v>
      </c>
    </row>
    <row r="5">
      <c r="A5" s="4" t="inlineStr">
        <is>
          <t>Provisions for credit losses</t>
        </is>
      </c>
      <c r="B5" s="5" t="n">
        <v>789881</v>
      </c>
      <c r="C5" s="5" t="n">
        <v>350195</v>
      </c>
    </row>
    <row r="6">
      <c r="A6" s="4" t="inlineStr">
        <is>
          <t>Changes due to foreign exchange</t>
        </is>
      </c>
      <c r="B6" s="5" t="n">
        <v>-33478</v>
      </c>
      <c r="C6" s="5" t="n">
        <v>-25724</v>
      </c>
    </row>
    <row r="7">
      <c r="A7" s="4" t="inlineStr">
        <is>
          <t>Balance as of December 31</t>
        </is>
      </c>
      <c r="B7" s="6" t="n">
        <v>1981884</v>
      </c>
      <c r="C7" s="6" t="n">
        <v>1225481</v>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4" customWidth="1" min="1" max="1"/>
    <col width="22" customWidth="1" min="2" max="2"/>
  </cols>
  <sheetData>
    <row r="1">
      <c r="A1" s="1" t="inlineStr">
        <is>
          <t>Derivative Instruments (Details)</t>
        </is>
      </c>
      <c r="B1" s="2" t="inlineStr">
        <is>
          <t>Dec. 31, 2024 USD ($)</t>
        </is>
      </c>
    </row>
    <row r="2">
      <c r="A2" s="3" t="inlineStr">
        <is>
          <t>Derivative Instruments [Abstract]</t>
        </is>
      </c>
      <c r="B2" s="4" t="inlineStr">
        <is>
          <t xml:space="preserve"> </t>
        </is>
      </c>
    </row>
    <row r="3">
      <c r="A3" s="4" t="inlineStr">
        <is>
          <t>Investment losses</t>
        </is>
      </c>
      <c r="B3" s="6" t="n">
        <v>641097</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chedule of Derivative Instruments (Details) - USD ($)</t>
        </is>
      </c>
      <c r="B1" s="2" t="inlineStr">
        <is>
          <t>Dec. 31, 2024</t>
        </is>
      </c>
      <c r="C1" s="2" t="inlineStr">
        <is>
          <t>Dec. 31, 2023</t>
        </is>
      </c>
    </row>
    <row r="2">
      <c r="A2" s="3" t="inlineStr">
        <is>
          <t>Current derivative assets:</t>
        </is>
      </c>
      <c r="B2" s="4" t="inlineStr">
        <is>
          <t xml:space="preserve"> </t>
        </is>
      </c>
      <c r="C2" s="4" t="inlineStr">
        <is>
          <t xml:space="preserve"> </t>
        </is>
      </c>
    </row>
    <row r="3">
      <c r="A3" s="4" t="inlineStr">
        <is>
          <t>Derivative assets, not designated for hedging</t>
        </is>
      </c>
      <c r="B3" s="6" t="n">
        <v>128830</v>
      </c>
      <c r="C3" s="4" t="inlineStr">
        <is>
          <t xml:space="preserve"> </t>
        </is>
      </c>
    </row>
    <row r="4">
      <c r="A4" s="4" t="inlineStr">
        <is>
          <t>Hedging instruments</t>
        </is>
      </c>
      <c r="B4" s="5" t="n">
        <v>1867510</v>
      </c>
      <c r="C4" s="4" t="inlineStr">
        <is>
          <t xml:space="preserve"> </t>
        </is>
      </c>
    </row>
    <row r="5">
      <c r="A5" s="4" t="inlineStr">
        <is>
          <t>Current derivative assets</t>
        </is>
      </c>
      <c r="B5" s="6" t="n">
        <v>1996340</v>
      </c>
      <c r="C5"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4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s>
  <sheetData>
    <row r="1">
      <c r="A1" s="1" t="inlineStr">
        <is>
          <t>Advance to Suppliers (Details) ¥ in Thousands</t>
        </is>
      </c>
      <c r="D1" s="2" t="inlineStr">
        <is>
          <t>12 Months Ended</t>
        </is>
      </c>
    </row>
    <row r="2">
      <c r="B2" s="2" t="inlineStr">
        <is>
          <t>Mar. 23, 2023 USD ($)</t>
        </is>
      </c>
      <c r="C2" s="2" t="inlineStr">
        <is>
          <t>Mar. 23, 2023 CNY (¥)</t>
        </is>
      </c>
      <c r="D2" s="2" t="inlineStr">
        <is>
          <t>Dec. 31, 2024 USD ($)</t>
        </is>
      </c>
      <c r="E2" s="2" t="inlineStr">
        <is>
          <t>Dec. 31, 2023 USD ($)</t>
        </is>
      </c>
      <c r="F2" s="2" t="inlineStr">
        <is>
          <t>Dec. 31, 2022 USD ($)</t>
        </is>
      </c>
      <c r="G2" s="2" t="inlineStr">
        <is>
          <t>Aug. 31, 2024 USD ($)</t>
        </is>
      </c>
      <c r="H2" s="2" t="inlineStr">
        <is>
          <t>Oct. 31, 2023 USD ($)</t>
        </is>
      </c>
      <c r="I2" s="2" t="inlineStr">
        <is>
          <t>Sep. 30, 2022 USD ($)</t>
        </is>
      </c>
    </row>
    <row r="3">
      <c r="A3" s="3" t="inlineStr">
        <is>
          <t>Advance to Supplier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dvance to suppliers</t>
        </is>
      </c>
      <c r="B4" s="4" t="inlineStr">
        <is>
          <t xml:space="preserve"> </t>
        </is>
      </c>
      <c r="C4" s="4" t="inlineStr">
        <is>
          <t xml:space="preserve"> </t>
        </is>
      </c>
      <c r="D4" s="6" t="n">
        <v>92304699</v>
      </c>
      <c r="E4" s="6" t="n">
        <v>38602304</v>
      </c>
      <c r="F4" s="4" t="inlineStr">
        <is>
          <t xml:space="preserve"> </t>
        </is>
      </c>
      <c r="G4" s="6" t="n">
        <v>69314</v>
      </c>
      <c r="H4" s="6" t="n">
        <v>19902929</v>
      </c>
      <c r="I4" s="6" t="n">
        <v>16620077</v>
      </c>
    </row>
    <row r="5">
      <c r="A5" s="4" t="inlineStr">
        <is>
          <t>Allowance for doubtful accounts</t>
        </is>
      </c>
      <c r="B5" s="4" t="inlineStr">
        <is>
          <t xml:space="preserve"> </t>
        </is>
      </c>
      <c r="C5" s="4" t="inlineStr">
        <is>
          <t xml:space="preserve"> </t>
        </is>
      </c>
      <c r="D5" s="5" t="n">
        <v>4583092</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Provision for doubtful accounts</t>
        </is>
      </c>
      <c r="B6" s="4" t="inlineStr">
        <is>
          <t xml:space="preserve"> </t>
        </is>
      </c>
      <c r="C6" s="4" t="inlineStr">
        <is>
          <t xml:space="preserve"> </t>
        </is>
      </c>
      <c r="D6" s="5" t="n">
        <v>5037951</v>
      </c>
      <c r="E6" s="6" t="n">
        <v>2215016</v>
      </c>
      <c r="F6" s="6" t="n">
        <v>4509634</v>
      </c>
      <c r="G6" s="4" t="inlineStr">
        <is>
          <t xml:space="preserve"> </t>
        </is>
      </c>
      <c r="H6" s="4" t="inlineStr">
        <is>
          <t xml:space="preserve"> </t>
        </is>
      </c>
      <c r="I6" s="4" t="inlineStr">
        <is>
          <t xml:space="preserve"> </t>
        </is>
      </c>
    </row>
    <row r="7">
      <c r="A7" s="4" t="inlineStr">
        <is>
          <t>Reversed due to recoveries</t>
        </is>
      </c>
      <c r="B7" s="4" t="inlineStr">
        <is>
          <t xml:space="preserve"> </t>
        </is>
      </c>
      <c r="C7" s="4" t="inlineStr">
        <is>
          <t xml:space="preserve"> </t>
        </is>
      </c>
      <c r="D7" s="5" t="n">
        <v>194911</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Provision for doubtful accounts</t>
        </is>
      </c>
      <c r="B8" s="4" t="inlineStr">
        <is>
          <t xml:space="preserve"> </t>
        </is>
      </c>
      <c r="C8" s="4" t="inlineStr">
        <is>
          <t xml:space="preserve"> </t>
        </is>
      </c>
      <c r="D8" s="5" t="n">
        <v>1155968</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Payments to suppliers</t>
        </is>
      </c>
      <c r="B9" s="6" t="n">
        <v>1117664</v>
      </c>
      <c r="C9" s="11" t="n">
        <v>771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Supplier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Advance to Supplier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rovision for doubtful accounts</t>
        </is>
      </c>
      <c r="B12" s="4" t="inlineStr">
        <is>
          <t xml:space="preserve"> </t>
        </is>
      </c>
      <c r="C12" s="4" t="inlineStr">
        <is>
          <t xml:space="preserve"> </t>
        </is>
      </c>
      <c r="D12" s="5" t="n">
        <v>220352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versed due to recoveries</t>
        </is>
      </c>
      <c r="B13" s="4" t="inlineStr">
        <is>
          <t xml:space="preserve"> </t>
        </is>
      </c>
      <c r="C13" s="4" t="inlineStr">
        <is>
          <t xml:space="preserve"> </t>
        </is>
      </c>
      <c r="D13" s="6" t="n">
        <v>338645</v>
      </c>
      <c r="E13" s="4" t="inlineStr">
        <is>
          <t xml:space="preserve"> </t>
        </is>
      </c>
      <c r="F13" s="4" t="inlineStr">
        <is>
          <t xml:space="preserve"> </t>
        </is>
      </c>
      <c r="G13" s="4" t="inlineStr">
        <is>
          <t xml:space="preserve"> </t>
        </is>
      </c>
      <c r="H13" s="4" t="inlineStr">
        <is>
          <t xml:space="preserve"> </t>
        </is>
      </c>
      <c r="I13" s="4" t="inlineStr">
        <is>
          <t xml:space="preserve"> </t>
        </is>
      </c>
    </row>
  </sheetData>
  <mergeCells count="3">
    <mergeCell ref="B1:C1"/>
    <mergeCell ref="D1:F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6" t="n">
        <v>5899791</v>
      </c>
      <c r="C4" s="6" t="n">
        <v>17703680</v>
      </c>
      <c r="D4" s="6" t="n">
        <v>17780058</v>
      </c>
    </row>
    <row r="5">
      <c r="A5" s="3" t="inlineStr">
        <is>
          <t>Adjustments to reconcile net income to net cash provided by (used in) operating activities:</t>
        </is>
      </c>
      <c r="B5" s="4" t="inlineStr">
        <is>
          <t xml:space="preserve"> </t>
        </is>
      </c>
      <c r="C5" s="4" t="inlineStr">
        <is>
          <t xml:space="preserve"> </t>
        </is>
      </c>
      <c r="D5" s="4" t="inlineStr">
        <is>
          <t xml:space="preserve"> </t>
        </is>
      </c>
    </row>
    <row r="6">
      <c r="A6" s="4" t="inlineStr">
        <is>
          <t>Depreciation and amortization</t>
        </is>
      </c>
      <c r="B6" s="5" t="n">
        <v>1719709</v>
      </c>
      <c r="C6" s="5" t="n">
        <v>2238222</v>
      </c>
      <c r="D6" s="5" t="n">
        <v>2113732</v>
      </c>
    </row>
    <row r="7">
      <c r="A7" s="4" t="inlineStr">
        <is>
          <t>Stock-based compensation</t>
        </is>
      </c>
      <c r="B7" s="4" t="inlineStr">
        <is>
          <t xml:space="preserve"> </t>
        </is>
      </c>
      <c r="C7" s="4" t="inlineStr">
        <is>
          <t xml:space="preserve"> </t>
        </is>
      </c>
      <c r="D7" s="5" t="n">
        <v>125630</v>
      </c>
    </row>
    <row r="8">
      <c r="A8" s="4" t="inlineStr">
        <is>
          <t>Shares issued for compensation</t>
        </is>
      </c>
      <c r="B8" s="5" t="n">
        <v>9184200</v>
      </c>
      <c r="C8" s="5" t="n">
        <v>31808</v>
      </c>
      <c r="D8" s="5" t="n">
        <v>185000</v>
      </c>
    </row>
    <row r="9">
      <c r="A9" s="4" t="inlineStr">
        <is>
          <t>Bad debt expense</t>
        </is>
      </c>
      <c r="B9" s="5" t="n">
        <v>5037951</v>
      </c>
      <c r="C9" s="5" t="n">
        <v>2215016</v>
      </c>
      <c r="D9" s="5" t="n">
        <v>4509634</v>
      </c>
    </row>
    <row r="10">
      <c r="A10" s="4" t="inlineStr">
        <is>
          <t>Impairment of goodwill</t>
        </is>
      </c>
      <c r="B10" s="5" t="n">
        <v>128577</v>
      </c>
      <c r="C10" s="5" t="n">
        <v>5488816</v>
      </c>
      <c r="D10" s="5" t="n">
        <v>777329</v>
      </c>
    </row>
    <row r="11">
      <c r="A11" s="4" t="inlineStr">
        <is>
          <t>Loss on disposition of property and equipment</t>
        </is>
      </c>
      <c r="B11" s="5" t="n">
        <v>217351</v>
      </c>
      <c r="C11" s="4" t="inlineStr">
        <is>
          <t xml:space="preserve"> </t>
        </is>
      </c>
      <c r="D11" s="5" t="n">
        <v>1385</v>
      </c>
    </row>
    <row r="12">
      <c r="A12" s="4" t="inlineStr">
        <is>
          <t>Income from investments</t>
        </is>
      </c>
      <c r="B12" s="5" t="n">
        <v>-36604</v>
      </c>
      <c r="C12" s="5" t="n">
        <v>-365359</v>
      </c>
      <c r="D12" s="5" t="n">
        <v>-541578</v>
      </c>
    </row>
    <row r="13">
      <c r="A13" s="4" t="inlineStr">
        <is>
          <t>Deferred tax (benefit) expense</t>
        </is>
      </c>
      <c r="B13" s="5" t="n">
        <v>-118220</v>
      </c>
      <c r="C13" s="5" t="n">
        <v>-710672</v>
      </c>
      <c r="D13" s="5" t="n">
        <v>271907</v>
      </c>
    </row>
    <row r="14">
      <c r="A14" s="4" t="inlineStr">
        <is>
          <t>Derivative asset</t>
        </is>
      </c>
      <c r="B14" s="5" t="n">
        <v>-182232</v>
      </c>
      <c r="C14" s="4" t="inlineStr">
        <is>
          <t xml:space="preserve"> </t>
        </is>
      </c>
      <c r="D14" s="4" t="inlineStr">
        <is>
          <t xml:space="preserve"> </t>
        </is>
      </c>
    </row>
    <row r="15">
      <c r="A15" s="4" t="inlineStr">
        <is>
          <t>Repurchase Treasury shares</t>
        </is>
      </c>
      <c r="B15" s="5" t="n">
        <v>64080</v>
      </c>
      <c r="C15" s="4" t="inlineStr">
        <is>
          <t xml:space="preserve"> </t>
        </is>
      </c>
      <c r="D15" s="4" t="inlineStr">
        <is>
          <t xml:space="preserve"> </t>
        </is>
      </c>
    </row>
    <row r="16">
      <c r="A16" s="3" t="inlineStr">
        <is>
          <t>Changes in operating assets and liabilities:</t>
        </is>
      </c>
      <c r="B16" s="4" t="inlineStr">
        <is>
          <t xml:space="preserve"> </t>
        </is>
      </c>
      <c r="C16" s="4" t="inlineStr">
        <is>
          <t xml:space="preserve"> </t>
        </is>
      </c>
      <c r="D16" s="4" t="inlineStr">
        <is>
          <t xml:space="preserve"> </t>
        </is>
      </c>
    </row>
    <row r="17">
      <c r="A17" s="4" t="inlineStr">
        <is>
          <t>Accounts receivable</t>
        </is>
      </c>
      <c r="B17" s="5" t="n">
        <v>-34574649</v>
      </c>
      <c r="C17" s="5" t="n">
        <v>-3086600</v>
      </c>
      <c r="D17" s="5" t="n">
        <v>-2075274</v>
      </c>
    </row>
    <row r="18">
      <c r="A18" s="4" t="inlineStr">
        <is>
          <t>Advance to suppliers, net</t>
        </is>
      </c>
      <c r="B18" s="5" t="n">
        <v>-56157685</v>
      </c>
      <c r="C18" s="5" t="n">
        <v>7282068</v>
      </c>
      <c r="D18" s="5" t="n">
        <v>-39859386</v>
      </c>
    </row>
    <row r="19">
      <c r="A19" s="4" t="inlineStr">
        <is>
          <t>Prepaid expenses and other current assets</t>
        </is>
      </c>
      <c r="B19" s="5" t="n">
        <v>-8653076</v>
      </c>
      <c r="C19" s="5" t="n">
        <v>-5511142</v>
      </c>
      <c r="D19" s="5" t="n">
        <v>-4734501</v>
      </c>
    </row>
    <row r="20">
      <c r="A20" s="4" t="inlineStr">
        <is>
          <t>Receivables from supply chain solutions</t>
        </is>
      </c>
      <c r="B20" s="5" t="n">
        <v>33997219</v>
      </c>
      <c r="C20" s="5" t="n">
        <v>-18651357</v>
      </c>
      <c r="D20" s="5" t="n">
        <v>11372841</v>
      </c>
    </row>
    <row r="21">
      <c r="A21" s="4" t="inlineStr">
        <is>
          <t>Inventories</t>
        </is>
      </c>
      <c r="B21" s="5" t="n">
        <v>29767783</v>
      </c>
      <c r="C21" s="5" t="n">
        <v>-246818</v>
      </c>
      <c r="D21" s="5" t="n">
        <v>-25530993</v>
      </c>
    </row>
    <row r="22">
      <c r="A22" s="4" t="inlineStr">
        <is>
          <t>Accounts payable</t>
        </is>
      </c>
      <c r="B22" s="5" t="n">
        <v>-11218937</v>
      </c>
      <c r="C22" s="5" t="n">
        <v>5722300</v>
      </c>
      <c r="D22" s="5" t="n">
        <v>7693011</v>
      </c>
    </row>
    <row r="23">
      <c r="A23" s="4" t="inlineStr">
        <is>
          <t>Advance from customers</t>
        </is>
      </c>
      <c r="B23" s="5" t="n">
        <v>-35241476</v>
      </c>
      <c r="C23" s="5" t="n">
        <v>16986750</v>
      </c>
      <c r="D23" s="5" t="n">
        <v>19085377</v>
      </c>
    </row>
    <row r="24">
      <c r="A24" s="4" t="inlineStr">
        <is>
          <t>Taxes payable</t>
        </is>
      </c>
      <c r="B24" s="5" t="n">
        <v>-395174</v>
      </c>
      <c r="C24" s="5" t="n">
        <v>1478316</v>
      </c>
      <c r="D24" s="5" t="n">
        <v>-5574048</v>
      </c>
    </row>
    <row r="25">
      <c r="A25" s="4" t="inlineStr">
        <is>
          <t>Other payables</t>
        </is>
      </c>
      <c r="B25" s="5" t="n">
        <v>-5604548</v>
      </c>
      <c r="C25" s="5" t="n">
        <v>3232387</v>
      </c>
      <c r="D25" s="4" t="inlineStr">
        <is>
          <t xml:space="preserve"> </t>
        </is>
      </c>
    </row>
    <row r="26">
      <c r="A26" s="4" t="inlineStr">
        <is>
          <t>Payable to supply chain solutions</t>
        </is>
      </c>
      <c r="B26" s="5" t="n">
        <v>-9165567</v>
      </c>
      <c r="C26" s="5" t="n">
        <v>4096141</v>
      </c>
      <c r="D26" s="5" t="n">
        <v>-15198883</v>
      </c>
    </row>
    <row r="27">
      <c r="A27" s="4" t="inlineStr">
        <is>
          <t>Operating lease liabilities</t>
        </is>
      </c>
      <c r="B27" s="5" t="n">
        <v>-730895</v>
      </c>
      <c r="C27" s="5" t="n">
        <v>-834381</v>
      </c>
      <c r="D27" s="5" t="n">
        <v>-855242</v>
      </c>
    </row>
    <row r="28">
      <c r="A28" s="4" t="inlineStr">
        <is>
          <t>Accrued expenses and other current liabilities</t>
        </is>
      </c>
      <c r="B28" s="5" t="n">
        <v>374477</v>
      </c>
      <c r="C28" s="5" t="n">
        <v>-1569395</v>
      </c>
      <c r="D28" s="5" t="n">
        <v>1501078</v>
      </c>
    </row>
    <row r="29">
      <c r="A29" s="4" t="inlineStr">
        <is>
          <t>NET CASH (USED IN) PROVIDED BY OPERATING ACTIVITIES</t>
        </is>
      </c>
      <c r="B29" s="5" t="n">
        <v>-75687925</v>
      </c>
      <c r="C29" s="5" t="n">
        <v>35499780</v>
      </c>
      <c r="D29" s="5" t="n">
        <v>-28952923</v>
      </c>
    </row>
    <row r="30">
      <c r="A30" s="3" t="inlineStr">
        <is>
          <t>CASH FLOWS FROM INVESTING ACTIVITIES:</t>
        </is>
      </c>
      <c r="B30" s="4" t="inlineStr">
        <is>
          <t xml:space="preserve"> </t>
        </is>
      </c>
      <c r="C30" s="4" t="inlineStr">
        <is>
          <t xml:space="preserve"> </t>
        </is>
      </c>
      <c r="D30" s="4" t="inlineStr">
        <is>
          <t xml:space="preserve"> </t>
        </is>
      </c>
    </row>
    <row r="31">
      <c r="A31" s="4" t="inlineStr">
        <is>
          <t>Acquisition of property and equipment</t>
        </is>
      </c>
      <c r="B31" s="5" t="n">
        <v>-26677</v>
      </c>
      <c r="C31" s="5" t="n">
        <v>-503957</v>
      </c>
      <c r="D31" s="5" t="n">
        <v>-652585</v>
      </c>
    </row>
    <row r="32">
      <c r="A32" s="4" t="inlineStr">
        <is>
          <t>Purchase of intangible assets</t>
        </is>
      </c>
      <c r="B32" s="5" t="n">
        <v>-4326</v>
      </c>
      <c r="C32" s="5" t="n">
        <v>-44029</v>
      </c>
      <c r="D32" s="5" t="n">
        <v>-74710</v>
      </c>
    </row>
    <row r="33">
      <c r="A33" s="4" t="inlineStr">
        <is>
          <t>Cash paid in connection with acquisition, net of cash received</t>
        </is>
      </c>
      <c r="B33" s="4" t="inlineStr">
        <is>
          <t xml:space="preserve"> </t>
        </is>
      </c>
      <c r="C33" s="4" t="inlineStr">
        <is>
          <t xml:space="preserve"> </t>
        </is>
      </c>
      <c r="D33" s="5" t="n">
        <v>-530322</v>
      </c>
    </row>
    <row r="34">
      <c r="A34" s="4" t="inlineStr">
        <is>
          <t>Proceeds from sale of short-term investments</t>
        </is>
      </c>
      <c r="B34" s="5" t="n">
        <v>44830237</v>
      </c>
      <c r="C34" s="5" t="n">
        <v>103458984</v>
      </c>
      <c r="D34" s="5" t="n">
        <v>78595280</v>
      </c>
    </row>
    <row r="35">
      <c r="A35" s="4" t="inlineStr">
        <is>
          <t>Proceeds from sale of Derivative asset</t>
        </is>
      </c>
      <c r="B35" s="5" t="n">
        <v>487609</v>
      </c>
      <c r="C35" s="4" t="inlineStr">
        <is>
          <t xml:space="preserve"> </t>
        </is>
      </c>
      <c r="D35" s="4" t="inlineStr">
        <is>
          <t xml:space="preserve"> </t>
        </is>
      </c>
    </row>
    <row r="36">
      <c r="A36" s="4" t="inlineStr">
        <is>
          <t>Proceeds from sale of Long-term investment</t>
        </is>
      </c>
      <c r="B36" s="4" t="inlineStr">
        <is>
          <t xml:space="preserve"> </t>
        </is>
      </c>
      <c r="C36" s="5" t="n">
        <v>7061233</v>
      </c>
      <c r="D36" s="4" t="inlineStr">
        <is>
          <t xml:space="preserve"> </t>
        </is>
      </c>
    </row>
    <row r="37">
      <c r="A37" s="4" t="inlineStr">
        <is>
          <t>Proceeds from investment in debt securities</t>
        </is>
      </c>
      <c r="B37" s="4" t="inlineStr">
        <is>
          <t xml:space="preserve"> </t>
        </is>
      </c>
      <c r="C37" s="5" t="n">
        <v>14366013</v>
      </c>
      <c r="D37" s="4" t="inlineStr">
        <is>
          <t xml:space="preserve"> </t>
        </is>
      </c>
    </row>
    <row r="38">
      <c r="A38" s="4" t="inlineStr">
        <is>
          <t>Proceeds from disposal of property and equipment</t>
        </is>
      </c>
      <c r="B38" s="5" t="n">
        <v>159086</v>
      </c>
      <c r="C38" s="4" t="inlineStr">
        <is>
          <t xml:space="preserve"> </t>
        </is>
      </c>
      <c r="D38" s="4" t="inlineStr">
        <is>
          <t xml:space="preserve"> </t>
        </is>
      </c>
    </row>
    <row r="39">
      <c r="A39" s="4" t="inlineStr">
        <is>
          <t>Purchase of short-term investments</t>
        </is>
      </c>
      <c r="B39" s="5" t="n">
        <v>-39050962</v>
      </c>
      <c r="C39" s="5" t="n">
        <v>-104365028</v>
      </c>
      <c r="D39" s="5" t="n">
        <v>-51567746</v>
      </c>
    </row>
    <row r="40">
      <c r="A40" s="4" t="inlineStr">
        <is>
          <t>Purchase of Derivative asset</t>
        </is>
      </c>
      <c r="B40" s="5" t="n">
        <v>-1735531</v>
      </c>
      <c r="C40" s="4" t="inlineStr">
        <is>
          <t xml:space="preserve"> </t>
        </is>
      </c>
      <c r="D40" s="4" t="inlineStr">
        <is>
          <t xml:space="preserve"> </t>
        </is>
      </c>
    </row>
    <row r="41">
      <c r="A41" s="4" t="inlineStr">
        <is>
          <t>Purchase of Long-term investments</t>
        </is>
      </c>
      <c r="B41" s="4" t="inlineStr">
        <is>
          <t xml:space="preserve"> </t>
        </is>
      </c>
      <c r="C41" s="4" t="inlineStr">
        <is>
          <t xml:space="preserve"> </t>
        </is>
      </c>
      <c r="D41" s="5" t="n">
        <v>-7430511</v>
      </c>
    </row>
    <row r="42">
      <c r="A42" s="4" t="inlineStr">
        <is>
          <t>Purchase of equity investees</t>
        </is>
      </c>
      <c r="B42" s="5" t="n">
        <v>-125074</v>
      </c>
      <c r="C42" s="4" t="inlineStr">
        <is>
          <t xml:space="preserve"> </t>
        </is>
      </c>
      <c r="D42" s="4" t="inlineStr">
        <is>
          <t xml:space="preserve"> </t>
        </is>
      </c>
    </row>
    <row r="43">
      <c r="A43" s="4" t="inlineStr">
        <is>
          <t>Sale of a business, net of cash and cash equivalents sold</t>
        </is>
      </c>
      <c r="B43" s="5" t="n">
        <v>434174</v>
      </c>
      <c r="C43" s="5" t="n">
        <v>71514</v>
      </c>
      <c r="D43" s="4" t="inlineStr">
        <is>
          <t xml:space="preserve"> </t>
        </is>
      </c>
    </row>
    <row r="44">
      <c r="A44" s="4" t="inlineStr">
        <is>
          <t>Repayments from loans to third parties</t>
        </is>
      </c>
      <c r="B44" s="5" t="n">
        <v>2516772</v>
      </c>
      <c r="C44" s="4" t="inlineStr">
        <is>
          <t xml:space="preserve"> </t>
        </is>
      </c>
      <c r="D44" s="4" t="inlineStr">
        <is>
          <t xml:space="preserve"> </t>
        </is>
      </c>
    </row>
    <row r="45">
      <c r="A45" s="4" t="inlineStr">
        <is>
          <t>Loans to third parties</t>
        </is>
      </c>
      <c r="B45" s="5" t="n">
        <v>-1474264</v>
      </c>
      <c r="C45" s="5" t="n">
        <v>-229161</v>
      </c>
      <c r="D45" s="5" t="n">
        <v>-501905</v>
      </c>
    </row>
    <row r="46">
      <c r="A46" s="4" t="inlineStr">
        <is>
          <t>NET CASH PROVIDED BY INVESTING ACTIVITIES</t>
        </is>
      </c>
      <c r="B46" s="5" t="n">
        <v>6011044</v>
      </c>
      <c r="C46" s="5" t="n">
        <v>19815569</v>
      </c>
      <c r="D46" s="5" t="n">
        <v>17837501</v>
      </c>
    </row>
    <row r="47">
      <c r="A47" s="3" t="inlineStr">
        <is>
          <t>CASH FLOWS FROM FINANCING ACTIVITIES:</t>
        </is>
      </c>
      <c r="B47" s="4" t="inlineStr">
        <is>
          <t xml:space="preserve"> </t>
        </is>
      </c>
      <c r="C47" s="4" t="inlineStr">
        <is>
          <t xml:space="preserve"> </t>
        </is>
      </c>
      <c r="D47" s="4" t="inlineStr">
        <is>
          <t xml:space="preserve"> </t>
        </is>
      </c>
    </row>
    <row r="48">
      <c r="A48" s="4" t="inlineStr">
        <is>
          <t>Proceeds from short-term bank loans</t>
        </is>
      </c>
      <c r="B48" s="5" t="n">
        <v>5350399</v>
      </c>
      <c r="C48" s="5" t="n">
        <v>1553471</v>
      </c>
      <c r="D48" s="5" t="n">
        <v>445831</v>
      </c>
    </row>
    <row r="49">
      <c r="A49" s="4" t="inlineStr">
        <is>
          <t>Proceeds from third-party loans</t>
        </is>
      </c>
      <c r="B49" s="4" t="inlineStr">
        <is>
          <t xml:space="preserve"> </t>
        </is>
      </c>
      <c r="C49" s="5" t="n">
        <v>1977145</v>
      </c>
      <c r="D49" s="5" t="n">
        <v>36770626</v>
      </c>
    </row>
    <row r="50">
      <c r="A50" s="4" t="inlineStr">
        <is>
          <t>Repayment of short-term bank loans</t>
        </is>
      </c>
      <c r="B50" s="5" t="n">
        <v>-2116345</v>
      </c>
      <c r="C50" s="5" t="n">
        <v>-29961</v>
      </c>
      <c r="D50" s="5" t="n">
        <v>-1239983</v>
      </c>
    </row>
    <row r="51">
      <c r="A51" s="4" t="inlineStr">
        <is>
          <t>Repayment of third-party loans</t>
        </is>
      </c>
      <c r="B51" s="5" t="n">
        <v>-2918399</v>
      </c>
      <c r="C51" s="5" t="n">
        <v>-2277954</v>
      </c>
      <c r="D51" s="5" t="n">
        <v>-41491973</v>
      </c>
    </row>
    <row r="52">
      <c r="A52" s="4" t="inlineStr">
        <is>
          <t>Proceeds from related parties</t>
        </is>
      </c>
      <c r="B52" s="4" t="inlineStr">
        <is>
          <t xml:space="preserve"> </t>
        </is>
      </c>
      <c r="C52" s="4" t="inlineStr">
        <is>
          <t xml:space="preserve"> </t>
        </is>
      </c>
      <c r="D52" s="5" t="n">
        <v>-10097</v>
      </c>
    </row>
    <row r="53">
      <c r="A53" s="4" t="inlineStr">
        <is>
          <t>Repayment of loan from related parties</t>
        </is>
      </c>
      <c r="B53" s="4" t="inlineStr">
        <is>
          <t xml:space="preserve"> </t>
        </is>
      </c>
      <c r="C53" s="5" t="n">
        <v>-8028965</v>
      </c>
      <c r="D53" s="5" t="n">
        <v>-2500000</v>
      </c>
    </row>
    <row r="54">
      <c r="A54" s="4" t="inlineStr">
        <is>
          <t>Purchase of treasury shares</t>
        </is>
      </c>
      <c r="B54" s="5" t="n">
        <v>-1055500</v>
      </c>
      <c r="C54" s="5" t="n">
        <v>94252</v>
      </c>
      <c r="D54" s="5" t="n">
        <v>-355844</v>
      </c>
    </row>
    <row r="55">
      <c r="A55" s="4" t="inlineStr">
        <is>
          <t>Capital contribution from non-controlling interest</t>
        </is>
      </c>
      <c r="B55" s="4" t="inlineStr">
        <is>
          <t xml:space="preserve"> </t>
        </is>
      </c>
      <c r="C55" s="5" t="n">
        <v>-35290</v>
      </c>
      <c r="D55" s="5" t="n">
        <v>37116</v>
      </c>
    </row>
    <row r="56">
      <c r="A56" s="4" t="inlineStr">
        <is>
          <t>NET CASH USED IN FINANCING ACTIVITIES</t>
        </is>
      </c>
      <c r="B56" s="5" t="n">
        <v>-739845</v>
      </c>
      <c r="C56" s="5" t="n">
        <v>-6747302</v>
      </c>
      <c r="D56" s="5" t="n">
        <v>-8344324</v>
      </c>
    </row>
    <row r="57">
      <c r="A57" s="4" t="inlineStr">
        <is>
          <t>EFFECT OF EXCHANGE RATE CHANGE ON CASH AND CASH EQUIVALENTS</t>
        </is>
      </c>
      <c r="B57" s="5" t="n">
        <v>786545</v>
      </c>
      <c r="C57" s="5" t="n">
        <v>-1234680</v>
      </c>
      <c r="D57" s="5" t="n">
        <v>-4848722</v>
      </c>
    </row>
    <row r="58">
      <c r="A58" s="4" t="inlineStr">
        <is>
          <t>NET (DECREASE) INCREASE IN CASH AND CASH EQUIVALENTS</t>
        </is>
      </c>
      <c r="B58" s="5" t="n">
        <v>-69630181</v>
      </c>
      <c r="C58" s="5" t="n">
        <v>47333367</v>
      </c>
      <c r="D58" s="5" t="n">
        <v>-24308468</v>
      </c>
    </row>
    <row r="59">
      <c r="A59" s="4" t="inlineStr">
        <is>
          <t>CASH AND CASH EQUIVALENTS AND RESTRICTED CASH FROM CONTINUING OPERATIONS-BEGINNING</t>
        </is>
      </c>
      <c r="B59" s="5" t="n">
        <v>114651940</v>
      </c>
      <c r="C59" s="5" t="n">
        <v>67318573</v>
      </c>
      <c r="D59" s="5" t="n">
        <v>91627041</v>
      </c>
    </row>
    <row r="60">
      <c r="A60" s="4" t="inlineStr">
        <is>
          <t>CASH AND CASH EQUIVALENTS AND RESTRICTED CASH FROM CONTINUING OPERATIONS-ENDING</t>
        </is>
      </c>
      <c r="B60" s="5" t="n">
        <v>45021759</v>
      </c>
      <c r="C60" s="5" t="n">
        <v>114651940</v>
      </c>
      <c r="D60" s="5" t="n">
        <v>67318573</v>
      </c>
    </row>
    <row r="61">
      <c r="A61" s="3" t="inlineStr">
        <is>
          <t>SUPPLEMENTAL CASH FLOW DISCLOSURES:</t>
        </is>
      </c>
      <c r="B61" s="4" t="inlineStr">
        <is>
          <t xml:space="preserve"> </t>
        </is>
      </c>
      <c r="C61" s="4" t="inlineStr">
        <is>
          <t xml:space="preserve"> </t>
        </is>
      </c>
      <c r="D61" s="4" t="inlineStr">
        <is>
          <t xml:space="preserve"> </t>
        </is>
      </c>
    </row>
    <row r="62">
      <c r="A62" s="4" t="inlineStr">
        <is>
          <t>Cash paid for income taxes</t>
        </is>
      </c>
      <c r="B62" s="5" t="n">
        <v>5673350</v>
      </c>
      <c r="C62" s="5" t="n">
        <v>4530963</v>
      </c>
      <c r="D62" s="5" t="n">
        <v>10385495</v>
      </c>
    </row>
    <row r="63">
      <c r="A63" s="4" t="inlineStr">
        <is>
          <t>Cash paid for interest</t>
        </is>
      </c>
      <c r="B63" s="5" t="n">
        <v>170745</v>
      </c>
      <c r="C63" s="5" t="n">
        <v>29961</v>
      </c>
      <c r="D63" s="5" t="n">
        <v>496932</v>
      </c>
    </row>
    <row r="64">
      <c r="A64" s="3" t="inlineStr">
        <is>
          <t>SUPPLEMENTAL DISCLOSURE OF NON-CASH ACTIVITIES:</t>
        </is>
      </c>
      <c r="B64" s="4" t="inlineStr">
        <is>
          <t xml:space="preserve"> </t>
        </is>
      </c>
      <c r="C64" s="4" t="inlineStr">
        <is>
          <t xml:space="preserve"> </t>
        </is>
      </c>
      <c r="D64" s="4" t="inlineStr">
        <is>
          <t xml:space="preserve"> </t>
        </is>
      </c>
    </row>
    <row r="65">
      <c r="A65" s="4" t="inlineStr">
        <is>
          <t>Repayment payable for business disposition</t>
        </is>
      </c>
      <c r="B65" s="4" t="inlineStr">
        <is>
          <t xml:space="preserve"> </t>
        </is>
      </c>
      <c r="C65" s="5" t="n">
        <v>279037</v>
      </c>
      <c r="D65" s="4" t="inlineStr">
        <is>
          <t xml:space="preserve"> </t>
        </is>
      </c>
    </row>
    <row r="66">
      <c r="A66" s="4" t="inlineStr">
        <is>
          <t>Receivable from disposal of subsidiary</t>
        </is>
      </c>
      <c r="B66" s="4" t="inlineStr">
        <is>
          <t xml:space="preserve"> </t>
        </is>
      </c>
      <c r="C66" s="4" t="inlineStr">
        <is>
          <t xml:space="preserve"> </t>
        </is>
      </c>
      <c r="D66" s="5" t="n">
        <v>289973</v>
      </c>
    </row>
    <row r="67">
      <c r="A67" s="4" t="inlineStr">
        <is>
          <t>Lease liabilities arising from obtaining right-of-use assets</t>
        </is>
      </c>
      <c r="B67" s="5" t="n">
        <v>402209</v>
      </c>
      <c r="C67" s="5" t="n">
        <v>295220</v>
      </c>
      <c r="D67" s="5" t="n">
        <v>4070163</v>
      </c>
    </row>
    <row r="68">
      <c r="A68" s="4" t="inlineStr">
        <is>
          <t>Issuance of shares for share-based compensation</t>
        </is>
      </c>
      <c r="B68" s="5" t="n">
        <v>700000</v>
      </c>
      <c r="C68" s="4" t="inlineStr">
        <is>
          <t xml:space="preserve"> </t>
        </is>
      </c>
      <c r="D68" s="4" t="inlineStr">
        <is>
          <t xml:space="preserve"> </t>
        </is>
      </c>
    </row>
    <row r="69">
      <c r="A69" s="3" t="inlineStr">
        <is>
          <t>CASH AND CASH EQUIVALENTS FROM CONTINUING OPERATIONS ARE COMPRISED OF THE FOLLOWING:</t>
        </is>
      </c>
      <c r="B69" s="4" t="inlineStr">
        <is>
          <t xml:space="preserve"> </t>
        </is>
      </c>
      <c r="C69" s="4" t="inlineStr">
        <is>
          <t xml:space="preserve"> </t>
        </is>
      </c>
      <c r="D69" s="4" t="inlineStr">
        <is>
          <t xml:space="preserve"> </t>
        </is>
      </c>
    </row>
    <row r="70">
      <c r="A70" s="4" t="inlineStr">
        <is>
          <t>Cash and cash equivalents</t>
        </is>
      </c>
      <c r="B70" s="5" t="n">
        <v>45021759</v>
      </c>
      <c r="C70" s="5" t="n">
        <v>114454844</v>
      </c>
      <c r="D70" s="5" t="n">
        <v>63901329</v>
      </c>
    </row>
    <row r="71">
      <c r="A71" s="4" t="inlineStr">
        <is>
          <t>Restricted cash</t>
        </is>
      </c>
      <c r="B71" s="4" t="inlineStr">
        <is>
          <t xml:space="preserve"> </t>
        </is>
      </c>
      <c r="C71" s="5" t="n">
        <v>197096</v>
      </c>
      <c r="D71" s="5" t="n">
        <v>3417244</v>
      </c>
    </row>
    <row r="72">
      <c r="A72" s="4" t="inlineStr">
        <is>
          <t>Total cash, cash equivalents and restricted cash</t>
        </is>
      </c>
      <c r="B72" s="6" t="n">
        <v>45021759</v>
      </c>
      <c r="C72" s="6" t="n">
        <v>114651940</v>
      </c>
      <c r="D72" s="6" t="n">
        <v>67318573</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dvance to Suppliers - Schedule of Movement of the Allowance for Doubtful Accounts (Details) - Advance to Suppliers [Member] - USD ($)</t>
        </is>
      </c>
      <c r="B1" s="2" t="inlineStr">
        <is>
          <t>12 Months Ended</t>
        </is>
      </c>
    </row>
    <row r="2">
      <c r="B2" s="2" t="inlineStr">
        <is>
          <t>Dec. 31, 2024</t>
        </is>
      </c>
      <c r="C2" s="2" t="inlineStr">
        <is>
          <t>Dec. 31, 2023</t>
        </is>
      </c>
    </row>
    <row r="3">
      <c r="A3" s="3" t="inlineStr">
        <is>
          <t>Schedule of Movement of the Allowance for Doubtful Accounts [Line Items]</t>
        </is>
      </c>
      <c r="B3" s="4" t="inlineStr">
        <is>
          <t xml:space="preserve"> </t>
        </is>
      </c>
      <c r="C3" s="4" t="inlineStr">
        <is>
          <t xml:space="preserve"> </t>
        </is>
      </c>
    </row>
    <row r="4">
      <c r="A4" s="4" t="inlineStr">
        <is>
          <t>Balance as of January 1</t>
        </is>
      </c>
      <c r="B4" s="6" t="n">
        <v>3982991</v>
      </c>
      <c r="C4" s="6" t="n">
        <v>4186385</v>
      </c>
    </row>
    <row r="5">
      <c r="A5" s="4" t="inlineStr">
        <is>
          <t>Provisions for doubtful accounts</t>
        </is>
      </c>
      <c r="B5" s="5" t="n">
        <v>708907</v>
      </c>
      <c r="C5" s="5" t="n">
        <v>83874</v>
      </c>
    </row>
    <row r="6">
      <c r="A6" s="4" t="inlineStr">
        <is>
          <t>Changes due to foreign exchange</t>
        </is>
      </c>
      <c r="B6" s="5" t="n">
        <v>-108806</v>
      </c>
      <c r="C6" s="5" t="n">
        <v>-119520</v>
      </c>
    </row>
    <row r="7">
      <c r="A7" s="4" t="inlineStr">
        <is>
          <t>Balance as of December 31</t>
        </is>
      </c>
      <c r="B7" s="6" t="n">
        <v>4583092</v>
      </c>
      <c r="C7" s="6" t="n">
        <v>3982991</v>
      </c>
    </row>
  </sheetData>
  <mergeCells count="2">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Receivables from Supply Chain Solutions (Details) - USD ($)</t>
        </is>
      </c>
      <c r="B1" s="2" t="inlineStr">
        <is>
          <t>12 Months Ended</t>
        </is>
      </c>
    </row>
    <row r="2">
      <c r="B2" s="2" t="inlineStr">
        <is>
          <t>Dec. 31, 2024</t>
        </is>
      </c>
      <c r="C2" s="2" t="inlineStr">
        <is>
          <t>Dec. 31, 2023</t>
        </is>
      </c>
    </row>
    <row r="3">
      <c r="A3" s="3" t="inlineStr">
        <is>
          <t>Receivables from Supply Chain Solutions [Line Items]</t>
        </is>
      </c>
      <c r="B3" s="4" t="inlineStr">
        <is>
          <t xml:space="preserve"> </t>
        </is>
      </c>
      <c r="C3" s="4" t="inlineStr">
        <is>
          <t xml:space="preserve"> </t>
        </is>
      </c>
    </row>
    <row r="4">
      <c r="A4" s="4" t="inlineStr">
        <is>
          <t>Balance of receivables</t>
        </is>
      </c>
      <c r="B4" s="6" t="n">
        <v>23978130</v>
      </c>
      <c r="C4" s="6" t="n">
        <v>59167029</v>
      </c>
    </row>
    <row r="5">
      <c r="A5" s="4" t="inlineStr">
        <is>
          <t>Reversed due to recoveries</t>
        </is>
      </c>
      <c r="B5" s="5" t="n">
        <v>194911</v>
      </c>
      <c r="C5" s="4" t="inlineStr">
        <is>
          <t xml:space="preserve"> </t>
        </is>
      </c>
    </row>
    <row r="6">
      <c r="A6" s="4" t="inlineStr">
        <is>
          <t>Supply Chain Solutions [Member]</t>
        </is>
      </c>
      <c r="B6" s="4" t="inlineStr">
        <is>
          <t xml:space="preserve"> </t>
        </is>
      </c>
      <c r="C6" s="4" t="inlineStr">
        <is>
          <t xml:space="preserve"> </t>
        </is>
      </c>
    </row>
    <row r="7">
      <c r="A7" s="3" t="inlineStr">
        <is>
          <t>Receivables from Supply Chain Solutions [Line Items]</t>
        </is>
      </c>
      <c r="B7" s="4" t="inlineStr">
        <is>
          <t xml:space="preserve"> </t>
        </is>
      </c>
      <c r="C7" s="4" t="inlineStr">
        <is>
          <t xml:space="preserve"> </t>
        </is>
      </c>
    </row>
    <row r="8">
      <c r="A8" s="4" t="inlineStr">
        <is>
          <t>Allowance for credit losses</t>
        </is>
      </c>
      <c r="B8" s="6" t="n">
        <v>969232</v>
      </c>
      <c r="C8"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ceivables from Supply Chain Solutions - Schedule of Movement of the Allowance for Credit losses for Receivable (Details) - Allowance for Credit Losses for Receivables [Member] - USD ($)</t>
        </is>
      </c>
      <c r="B1" s="2" t="inlineStr">
        <is>
          <t>12 Months Ended</t>
        </is>
      </c>
    </row>
    <row r="2">
      <c r="B2" s="2" t="inlineStr">
        <is>
          <t>Dec. 31, 2024</t>
        </is>
      </c>
      <c r="C2" s="2" t="inlineStr">
        <is>
          <t>Dec. 31, 2023</t>
        </is>
      </c>
    </row>
    <row r="3">
      <c r="A3" s="3" t="inlineStr">
        <is>
          <t>Schedule of Movement of the Allowance for Credit losses for Receivable [Line Items]</t>
        </is>
      </c>
      <c r="B3" s="4" t="inlineStr">
        <is>
          <t xml:space="preserve"> </t>
        </is>
      </c>
      <c r="C3" s="4" t="inlineStr">
        <is>
          <t xml:space="preserve"> </t>
        </is>
      </c>
    </row>
    <row r="4">
      <c r="A4" s="4" t="inlineStr">
        <is>
          <t>Balance as of January 1</t>
        </is>
      </c>
      <c r="B4" s="6" t="n">
        <v>2323289</v>
      </c>
      <c r="C4" s="6" t="n">
        <v>673300</v>
      </c>
    </row>
    <row r="5">
      <c r="A5" s="4" t="inlineStr">
        <is>
          <t>Provisions for credit losses</t>
        </is>
      </c>
      <c r="B5" s="5" t="n">
        <v>774321</v>
      </c>
      <c r="C5" s="5" t="n">
        <v>1669212</v>
      </c>
    </row>
    <row r="6">
      <c r="A6" s="4" t="inlineStr">
        <is>
          <t>Changes due to foreign exchange</t>
        </is>
      </c>
      <c r="B6" s="5" t="n">
        <v>-63467</v>
      </c>
      <c r="C6" s="5" t="n">
        <v>-19223</v>
      </c>
    </row>
    <row r="7">
      <c r="A7" s="4" t="inlineStr">
        <is>
          <t>Balance as of December 31</t>
        </is>
      </c>
      <c r="B7" s="6" t="n">
        <v>3034143</v>
      </c>
      <c r="C7" s="6" t="n">
        <v>2323289</v>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ies (Details) - USD ($)</t>
        </is>
      </c>
      <c r="B1" s="2" t="inlineStr">
        <is>
          <t>Dec. 31, 2024</t>
        </is>
      </c>
      <c r="C1" s="2" t="inlineStr">
        <is>
          <t>Dec. 31, 2023</t>
        </is>
      </c>
    </row>
    <row r="2">
      <c r="A2" s="3" t="inlineStr">
        <is>
          <t>Inventories [Abstract]</t>
        </is>
      </c>
      <c r="B2" s="4" t="inlineStr">
        <is>
          <t xml:space="preserve"> </t>
        </is>
      </c>
      <c r="C2" s="4" t="inlineStr">
        <is>
          <t xml:space="preserve"> </t>
        </is>
      </c>
    </row>
    <row r="3">
      <c r="A3" s="4" t="inlineStr">
        <is>
          <t>Inventory reserve</t>
        </is>
      </c>
      <c r="B3" s="6" t="n">
        <v>31319</v>
      </c>
      <c r="C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Inventories - Schedule of Inventories (Details) - USD ($)</t>
        </is>
      </c>
      <c r="B1" s="2" t="inlineStr">
        <is>
          <t>Dec. 31, 2024</t>
        </is>
      </c>
      <c r="C1" s="2" t="inlineStr">
        <is>
          <t>Dec. 31, 2023</t>
        </is>
      </c>
    </row>
    <row r="2">
      <c r="A2" s="3" t="inlineStr">
        <is>
          <t>Schedule of Inventories [Abstract]</t>
        </is>
      </c>
      <c r="B2" s="4" t="inlineStr">
        <is>
          <t xml:space="preserve"> </t>
        </is>
      </c>
      <c r="C2" s="4" t="inlineStr">
        <is>
          <t xml:space="preserve"> </t>
        </is>
      </c>
    </row>
    <row r="3">
      <c r="A3" s="4" t="inlineStr">
        <is>
          <t>Raw materials</t>
        </is>
      </c>
      <c r="B3" s="6" t="n">
        <v>149435</v>
      </c>
      <c r="C3" s="6" t="n">
        <v>1882987</v>
      </c>
    </row>
    <row r="4">
      <c r="A4" s="4" t="inlineStr">
        <is>
          <t>finished goods</t>
        </is>
      </c>
      <c r="B4" s="5" t="n">
        <v>657386</v>
      </c>
      <c r="C4" s="5" t="n">
        <v>29070596</v>
      </c>
    </row>
    <row r="5">
      <c r="A5" s="4" t="inlineStr">
        <is>
          <t>Inventories</t>
        </is>
      </c>
      <c r="B5" s="6" t="n">
        <v>806821</v>
      </c>
      <c r="C5" s="6" t="n">
        <v>3095358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 expense</t>
        </is>
      </c>
      <c r="B4" s="6" t="n">
        <v>369432</v>
      </c>
      <c r="C4" s="6" t="n">
        <v>349696</v>
      </c>
      <c r="D4" s="6" t="n">
        <v>353298</v>
      </c>
    </row>
  </sheetData>
  <mergeCells count="2">
    <mergeCell ref="B1:D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Schedule of Property and Equipment, Net [Line Items]</t>
        </is>
      </c>
      <c r="B2" s="4" t="inlineStr">
        <is>
          <t xml:space="preserve"> </t>
        </is>
      </c>
      <c r="C2" s="4" t="inlineStr">
        <is>
          <t xml:space="preserve"> </t>
        </is>
      </c>
    </row>
    <row r="3">
      <c r="A3" s="4" t="inlineStr">
        <is>
          <t>Property, plant and equipment, gross</t>
        </is>
      </c>
      <c r="B3" s="6" t="n">
        <v>1272477</v>
      </c>
      <c r="C3" s="6" t="n">
        <v>1913044</v>
      </c>
    </row>
    <row r="4">
      <c r="A4" s="4" t="inlineStr">
        <is>
          <t>Less: accumulated depreciation</t>
        </is>
      </c>
      <c r="B4" s="5" t="n">
        <v>-914439</v>
      </c>
      <c r="C4" s="5" t="n">
        <v>-1031768</v>
      </c>
    </row>
    <row r="5">
      <c r="A5" s="4" t="inlineStr">
        <is>
          <t>Property and equipment, net</t>
        </is>
      </c>
      <c r="B5" s="5" t="n">
        <v>358038</v>
      </c>
      <c r="C5" s="5" t="n">
        <v>881276</v>
      </c>
    </row>
    <row r="6">
      <c r="A6" s="4" t="inlineStr">
        <is>
          <t>Transportation equipment [Member]</t>
        </is>
      </c>
      <c r="B6" s="4" t="inlineStr">
        <is>
          <t xml:space="preserve"> </t>
        </is>
      </c>
      <c r="C6" s="4" t="inlineStr">
        <is>
          <t xml:space="preserve"> </t>
        </is>
      </c>
    </row>
    <row r="7">
      <c r="A7" s="3" t="inlineStr">
        <is>
          <t>Schedule of Property and Equipment, Net [Line Items]</t>
        </is>
      </c>
      <c r="B7" s="4" t="inlineStr">
        <is>
          <t xml:space="preserve"> </t>
        </is>
      </c>
      <c r="C7" s="4" t="inlineStr">
        <is>
          <t xml:space="preserve"> </t>
        </is>
      </c>
    </row>
    <row r="8">
      <c r="A8" s="4" t="inlineStr">
        <is>
          <t>Property, plant and equipment, gross</t>
        </is>
      </c>
      <c r="B8" s="5" t="n">
        <v>991984</v>
      </c>
      <c r="C8" s="5" t="n">
        <v>1253545</v>
      </c>
    </row>
    <row r="9">
      <c r="A9" s="4" t="inlineStr">
        <is>
          <t>Office equipment [Member]</t>
        </is>
      </c>
      <c r="B9" s="4" t="inlineStr">
        <is>
          <t xml:space="preserve"> </t>
        </is>
      </c>
      <c r="C9" s="4" t="inlineStr">
        <is>
          <t xml:space="preserve"> </t>
        </is>
      </c>
    </row>
    <row r="10">
      <c r="A10" s="3" t="inlineStr">
        <is>
          <t>Schedule of Property and Equipment, Net [Line Items]</t>
        </is>
      </c>
      <c r="B10" s="4" t="inlineStr">
        <is>
          <t xml:space="preserve"> </t>
        </is>
      </c>
      <c r="C10" s="4" t="inlineStr">
        <is>
          <t xml:space="preserve"> </t>
        </is>
      </c>
    </row>
    <row r="11">
      <c r="A11" s="4" t="inlineStr">
        <is>
          <t>Property, plant and equipment, gross</t>
        </is>
      </c>
      <c r="B11" s="5" t="n">
        <v>37248</v>
      </c>
      <c r="C11" s="5" t="n">
        <v>152230</v>
      </c>
    </row>
    <row r="12">
      <c r="A12" s="4" t="inlineStr">
        <is>
          <t>Electronic equipment [Member]</t>
        </is>
      </c>
      <c r="B12" s="4" t="inlineStr">
        <is>
          <t xml:space="preserve"> </t>
        </is>
      </c>
      <c r="C12" s="4" t="inlineStr">
        <is>
          <t xml:space="preserve"> </t>
        </is>
      </c>
    </row>
    <row r="13">
      <c r="A13" s="3" t="inlineStr">
        <is>
          <t>Schedule of Property and Equipment, Net [Line Items]</t>
        </is>
      </c>
      <c r="B13" s="4" t="inlineStr">
        <is>
          <t xml:space="preserve"> </t>
        </is>
      </c>
      <c r="C13" s="4" t="inlineStr">
        <is>
          <t xml:space="preserve"> </t>
        </is>
      </c>
    </row>
    <row r="14">
      <c r="A14" s="4" t="inlineStr">
        <is>
          <t>Property, plant and equipment, gross</t>
        </is>
      </c>
      <c r="B14" s="5" t="n">
        <v>140558</v>
      </c>
      <c r="C14" s="5" t="n">
        <v>267120</v>
      </c>
    </row>
    <row r="15">
      <c r="A15" s="4" t="inlineStr">
        <is>
          <t>Leasehold improvements [Member]</t>
        </is>
      </c>
      <c r="B15" s="4" t="inlineStr">
        <is>
          <t xml:space="preserve"> </t>
        </is>
      </c>
      <c r="C15" s="4" t="inlineStr">
        <is>
          <t xml:space="preserve"> </t>
        </is>
      </c>
    </row>
    <row r="16">
      <c r="A16" s="3" t="inlineStr">
        <is>
          <t>Schedule of Property and Equipment, Net [Line Items]</t>
        </is>
      </c>
      <c r="B16" s="4" t="inlineStr">
        <is>
          <t xml:space="preserve"> </t>
        </is>
      </c>
      <c r="C16" s="4" t="inlineStr">
        <is>
          <t xml:space="preserve"> </t>
        </is>
      </c>
    </row>
    <row r="17">
      <c r="A17" s="4" t="inlineStr">
        <is>
          <t>Property, plant and equipment, gross</t>
        </is>
      </c>
      <c r="B17" s="6" t="n">
        <v>102687</v>
      </c>
      <c r="C17" s="6" t="n">
        <v>240149</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667416</v>
      </c>
      <c r="C4" s="6" t="n">
        <v>907490</v>
      </c>
      <c r="D4" s="6" t="n">
        <v>934457</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tangible Assets, Net - Schedule of Intangible Assets (Details) - USD ($)</t>
        </is>
      </c>
      <c r="B1" s="2" t="inlineStr">
        <is>
          <t>Dec. 31, 2024</t>
        </is>
      </c>
      <c r="C1" s="2" t="inlineStr">
        <is>
          <t>Dec. 31, 2023</t>
        </is>
      </c>
    </row>
    <row r="2">
      <c r="A2" s="3" t="inlineStr">
        <is>
          <t>Schedule of Intangible Assets [Line Items]</t>
        </is>
      </c>
      <c r="B2" s="4" t="inlineStr">
        <is>
          <t xml:space="preserve"> </t>
        </is>
      </c>
      <c r="C2" s="4" t="inlineStr">
        <is>
          <t xml:space="preserve"> </t>
        </is>
      </c>
    </row>
    <row r="3">
      <c r="A3" s="4" t="inlineStr">
        <is>
          <t>Total intangible assets</t>
        </is>
      </c>
      <c r="B3" s="6" t="n">
        <v>4629077</v>
      </c>
      <c r="C3" s="6" t="n">
        <v>4754699</v>
      </c>
    </row>
    <row r="4">
      <c r="A4" s="4" t="inlineStr">
        <is>
          <t>Less: accumulated amortization</t>
        </is>
      </c>
      <c r="B4" s="5" t="n">
        <v>-4424045</v>
      </c>
      <c r="C4" s="5" t="n">
        <v>-3871871</v>
      </c>
    </row>
    <row r="5">
      <c r="A5" s="4" t="inlineStr">
        <is>
          <t>Intangible assets, net</t>
        </is>
      </c>
      <c r="B5" s="5" t="n">
        <v>205032</v>
      </c>
      <c r="C5" s="5" t="n">
        <v>882828</v>
      </c>
    </row>
    <row r="6">
      <c r="A6" s="4" t="inlineStr">
        <is>
          <t>Software [Member]</t>
        </is>
      </c>
      <c r="B6" s="4" t="inlineStr">
        <is>
          <t xml:space="preserve"> </t>
        </is>
      </c>
      <c r="C6" s="4" t="inlineStr">
        <is>
          <t xml:space="preserve"> </t>
        </is>
      </c>
    </row>
    <row r="7">
      <c r="A7" s="3" t="inlineStr">
        <is>
          <t>Schedule of Intangible Assets [Line Items]</t>
        </is>
      </c>
      <c r="B7" s="4" t="inlineStr">
        <is>
          <t xml:space="preserve"> </t>
        </is>
      </c>
      <c r="C7" s="4" t="inlineStr">
        <is>
          <t xml:space="preserve"> </t>
        </is>
      </c>
    </row>
    <row r="8">
      <c r="A8" s="4" t="inlineStr">
        <is>
          <t>Total intangible assets</t>
        </is>
      </c>
      <c r="B8" s="5" t="n">
        <v>560194</v>
      </c>
      <c r="C8" s="5" t="n">
        <v>571541</v>
      </c>
    </row>
    <row r="9">
      <c r="A9" s="4" t="inlineStr">
        <is>
          <t>Technology [Member]</t>
        </is>
      </c>
      <c r="B9" s="4" t="inlineStr">
        <is>
          <t xml:space="preserve"> </t>
        </is>
      </c>
      <c r="C9" s="4" t="inlineStr">
        <is>
          <t xml:space="preserve"> </t>
        </is>
      </c>
    </row>
    <row r="10">
      <c r="A10" s="3" t="inlineStr">
        <is>
          <t>Schedule of Intangible Assets [Line Items]</t>
        </is>
      </c>
      <c r="B10" s="4" t="inlineStr">
        <is>
          <t xml:space="preserve"> </t>
        </is>
      </c>
      <c r="C10" s="4" t="inlineStr">
        <is>
          <t xml:space="preserve"> </t>
        </is>
      </c>
    </row>
    <row r="11">
      <c r="A11" s="4" t="inlineStr">
        <is>
          <t>Total intangible assets</t>
        </is>
      </c>
      <c r="B11" s="6" t="n">
        <v>4068883</v>
      </c>
      <c r="C11" s="6" t="n">
        <v>418315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2" customWidth="1" min="2" max="2"/>
  </cols>
  <sheetData>
    <row r="1">
      <c r="A1" s="1" t="inlineStr">
        <is>
          <t>Intangible Assets, Net - Schedule of Amortization Expense (Details)</t>
        </is>
      </c>
      <c r="B1" s="2" t="inlineStr">
        <is>
          <t>Dec. 31, 2024 USD ($)</t>
        </is>
      </c>
    </row>
    <row r="2">
      <c r="A2" s="3" t="inlineStr">
        <is>
          <t>Schedule of Amortization Expense [Abstract]</t>
        </is>
      </c>
      <c r="B2" s="4" t="inlineStr">
        <is>
          <t xml:space="preserve"> </t>
        </is>
      </c>
    </row>
    <row r="3">
      <c r="A3" s="4" t="inlineStr">
        <is>
          <t>2025</t>
        </is>
      </c>
      <c r="B3" s="6" t="n">
        <v>77098</v>
      </c>
    </row>
    <row r="4">
      <c r="A4" s="4" t="inlineStr">
        <is>
          <t>2026</t>
        </is>
      </c>
      <c r="B4" s="5" t="n">
        <v>41701</v>
      </c>
    </row>
    <row r="5">
      <c r="A5" s="4" t="inlineStr">
        <is>
          <t>2027</t>
        </is>
      </c>
      <c r="B5" s="5" t="n">
        <v>57747</v>
      </c>
    </row>
    <row r="6">
      <c r="A6" s="4" t="inlineStr">
        <is>
          <t>2028</t>
        </is>
      </c>
      <c r="B6" s="5" t="n">
        <v>19231</v>
      </c>
    </row>
    <row r="7">
      <c r="A7" s="4" t="inlineStr">
        <is>
          <t>2029</t>
        </is>
      </c>
      <c r="B7" s="5" t="n">
        <v>9255</v>
      </c>
    </row>
    <row r="8">
      <c r="A8" s="4" t="inlineStr">
        <is>
          <t>TOTAL</t>
        </is>
      </c>
      <c r="B8" s="6" t="n">
        <v>20503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Business Description</t>
        </is>
      </c>
      <c r="B1" s="2" t="inlineStr">
        <is>
          <t>12 Months Ended</t>
        </is>
      </c>
    </row>
    <row r="2">
      <c r="B2" s="2" t="inlineStr">
        <is>
          <t>Dec. 31, 2024</t>
        </is>
      </c>
    </row>
    <row r="3">
      <c r="A3" s="3" t="inlineStr">
        <is>
          <t>Organization and Business Description [Abstract]</t>
        </is>
      </c>
      <c r="B3" s="4" t="inlineStr">
        <is>
          <t xml:space="preserve"> </t>
        </is>
      </c>
    </row>
    <row r="4">
      <c r="A4" s="4" t="inlineStr">
        <is>
          <t>ORGANIZATION AND BUSINESS DESCRIPTION</t>
        </is>
      </c>
      <c r="B4" s="4" t="inlineStr">
        <is>
          <t>Note 1 — ORGANIZATION AND BUSINESS DESCRIPTION Organization and description of business Nisun International Enterprise
Development Group Co., Ltd (“Nisun International” or the “Company”), formerly known as Hebron Technology Co.,
Ltd, is an investment holding company established under the laws of the British Virgin Islands (“BVI”) on May 29, 2012. On
November 16, 2020, the Company officially changed its Nasdaq trading symbol to “NISN” and its name from “Hebron Technology
Co., Ltd” to “Nisun International Enterprise Development Group Co., Ltd”, which the management believes more closely
reflects the Company’s new financial services and supply chain solutions business. The Company conducts its business mainly through
its subsidiaries, variable interest entities (“VIEs”) and subsidiaries of the VIEs (collectively referred to as the “Group”)
in the People’s Republic of China (“PRC’’). The Company began to conduct
its financial services business in 2019 through the Company’s subsidiaries and VIEs, Fintech (Shanghai) Digital Technology Co.,
Ltd. (“Fintech”), Beijing Hengtai Puhui Information services Co., Ltd. (“Hengpu”), Shanghai Luyao Financial Consulting
Co., Ltd (“Nami Shanghai”) and their subsidiaries. The Company provides a set of technology-driven customized financing solutions
to small-and mid-size enterprises (“SME’s”) through Hengpu, Fintech, Nami and their subsidiaries. Hengpu and Fintech
provide comprehensive financing solutions for SMEs, while Nami facilitates the matching of investors and SMEs. The Company commenced a
technology-driven integrated supply chain solution through Fintech and its subsidiaries in January 2020 by involving the sales transactions.
The Company commenced a technology-driven integrated supply chain solution through Fintech and its subsidiaries in January 2020 by involving
the sales transactions. The Company launched supply chain trading business in July 2021 after generating high-quality customer and resources
through its supply chain solution business. On November 30, 2020, the Company
completed the previously announced disposition of its valve manufacturing and installation business. The Company sold all equity interests
in its subsidiary, Hong Kong Xibolun Technology Co., Ltd. (“Hebron HK”), pursuant to the terms of an agreement (the “Equity
Transfer Agreement”), dated November 30, 2020, to Wise Metro Development Co., Ltd. for approximately $13.9 million (RMB98.3 million),
to be paid in cash. Through the Hebron HK Equity Transfer, the Company sold all the equity interests it held in Zhejiang Xibolun Automation
Project Technology Co., Ltd, Wenzhou Xibolun Fluid Equipment Co., Ltd., and Xuzhou Weijia Biotechnology Co., Ltd. The manufacturing and
installation business have been presented as discontinued operations (“Discontinued Operations”) retroactively for the periods
presented in the consolidated financial statements. Impact of COVID-19 In December 2019, a novel strain
of coronavirus (COVID-19) surfaced. COVID-19 has spread rapidly to many parts of the PRC and other parts of the world in the first quarter
of 2020, which has caused significant volatility in the PRC and international markets. There is significant uncertainty around the breadth
and duration of business disruptions related to COVID-19, as well as its impact on the PRC and international economies. After the Spring
of 2020, the COVID outbreak in China has gradually been controlled and we returned to normal operations. The COVID-19 pandemic did not
have a material negative impact on the Company’s financial services and supply chain solution business for the year ended December
31, 2021. In March 2022, due to the spread of new variants and subvariants of COVID-19, which may spread faster than the original COVID-19
variant in Shanghai and some other cities in China, some local government in China has imposed strict movement restrictions. In late March
and May 2022, the Shanghai authorities issued strict lock-downs and shut-down orders in response to the pandemic. As a result, the employees
of the PRC operating entities located in Shanghai started to work from home. As the employees are equipped and prepared for the remote
work situations, and the PRC operating entities are able to continue to provide services with the customers remotely with minimum interruption.
The management of the PRC operating entities do not believe the lock-down restrictions in Shanghai had a materially negative impact to
the business, operations, and financial results. With the COVID-19 resurgence
gradually under control and the Zero-COVID policy being modified by the Chinese government, most of the travel restrictions and quarantine
requirements were lifted in December 2022. Following this change, the Company continued to expand its sales networks to meet the increasing
demands from customers. In light of the uncertainties in the global market and economic conditions attributable to the COVID-19 pandemic,
the Company will continue to evaluate the nature and extent of the impact of the COVID-19 pandemic to its financial condition and liquidity. As of December 31, 2024, the Company’s subsidiaries
and consolidated VIEs are as follows: Date of Place of Percentage Subsidiaries NiSun International Enterprise Management Group (British Virgin Islands) Co., Ltd. (“NiSun BVI”) July 12, 2019 BVI 100 % NiSun International Enterprise Management Group (Hong Kong) Co., Limited (“NiSun HK”) July 12, 2019 Hong Kong 100 % Nisun (Shandong) Industrial Development Co., Ltd (“Nisun Shandong” or “WFOE”) December 15, 2020 PRC 100 % NingChen (Shanghai) Enterprise Management Co., Ltd.(“NingChen”) July 12, 2019 PRC 100 % Shandong Taiding International Investment Co., Ltd. (“Taiding”) November 12, 2019 PRC 80 % Nami Holding (Cayman) Co., Ltd (“Nami Cayman”) April 09, 2019 Cayman Islands 100 % Nami Holding (Hong Kong) Co., Limited (“Nami HK”) May 02, 2019 Hong Kong 100 % Shanghai Naqing Enterprise Management Co., Ltd (“Naqing” or “WFOE”) April 10, 2019 PRC 100 % NiSun Ocean (Qingdao) Supply Chain Investment Co., Ltd.(“Nisun Ocean”) July 30, 2021 PRC 100 % Zhumadian NiSun Supply Chain Management Co., Ltd.(“Nisun ZMD”) December 29, 2021 PRC 100 % Nisun (Beijing) Supply Chain Management Co., Ltd.(“Nisun Beijing”) November 07, 2022 PRC 100 % NiSun Haiyuan (Qingdao) Supply Chain Co., Ltd.(“Nisun Haiyuan”)******** June 08, 2022 PRC 51 % Qingdao Sailang International Trade Co., Ltd.(“Sailang”) July 31, 2022 PRC 100 % Rizhao Sailang Mining Co., Ltd.(“RZ Sailang”) July 31, 2022 PRC 100 % NiSun Supply Chain Management (Mishan) Co., Ltd.(“Nisun MS”) *********** March 14, 2022 PRC 100 % Gansu Zhonghexi Trading Co., Ltd.(“Gansu Zhonghexi”) July 31, 2022 PRC 65 % Shanghai Keqiya International Trade Co., Ltd.(“Keqiya”) June 07, 2023 PRC 100 % Fanningke Digital Technology (Shanghai) Co., Ltd.(“Fanningke”) July 20, 2023 PRC 100 % Fanshengke Supply Chain (Shanghai) Co., Ltd.(“Fanshengke”) July 28, 2023 PRC 100 % Fintech (Henan) Trading Co., Ltd.(“Henan Trading”) April 03, 2023 PRC 100 % Fanshengke Supply Chain (Fujian) Co., Ltd. (“Fanshengke Fujian”) March 19, 2024 PRC 100 % Khorgos Fanning Network Technology Co., Ltd. (“Khorgos Fanning”) July 12, 2024 PRC 100 % Shanghai Ningzhuan Trading Partnership Enterprise (“Ningzhuan”) December 4, 2024 PRC 95 % Hebei Ruizu Trading Co., Ltd. (“Hebei Ruizu”) December 11, 2024 PRC 99 % VIEs Fintech (Shanghai) Digital Technology Co., Ltd. (“Fintech Shanghai”) July 12, 2019 PRC 100 % Beijing Hengtai Puhui Information Services Co., Ltd (“Hengpu”) December 31, 2019 PRC 100 % Shanghai Luyao Financial Consulting Co., Ltd. (“Luyao Shanghai”)********* June 04, 2015 PRC 100 % Subsidiaries of the VIEs Khorgos Fintech Network Technology Co., Ltd. (“Khorgos”) July 12, 2019 PRC 100 % Jilin Province Lingang Supply Chain Management Co., Ltd (“Lingang”) November 27, 2019 PRC 100 % NiSun Family Office (Guangzhou) Co., Ltd. (“Guangzhou”)** October 29, 2019 PRC 100 % Date of Place of Percentage Hangzhou Fengtai Supply Chain Management Co., Ltd. (“Fengtai”) December 31, 2019 PRC 100 % Dunhua Midtown Asset Management Registration Center Co., Ltd. (“Midtown”)* December 31, 2019 PRC 100 % Nanjing Nisun Gold Co., Ltd. (“Nisun Gold”) December 10, 2020 PRC 100 % Fintech (Jiangsu) Supply Chain Management Co., Ltd. (“Fintech Jiangsu”) ********** November 06, 2020 PRC 100 % Fintech (Shandong) Supply Chain Management Co., Ltd. (“Fintech Shandong”) November 04, 2020 PRC 100 % Fanlunke Supply Chain Management (Shanghai) Co., Ltd. (“Fanlunke Shanghai”) December 29, 2020 PRC 100 % Shanxi Fintech Supply Chain Management Co., Ltd (“Fintech Shanxi”)*** December 30, 2020 PRC 100 % Jilin Province Lingang Hengda Supply Chain Management Co., Ltd. (“Lingang Hengda”) ************ August 18, 2020 PRC 100 % Fintech Supply Chain Management (Ningbo) Co., Ltd. (“Fintech Ningbo”) January 25, 2021 PRC 100 % Inner Mongolia Fintech Supply Chain Management Co., Ltd. (“Fintech Mongolia”)**** January 15, 2021 PRC 70 % Jiangxi Fintech Supply Chain Management Co., Ltd. (“Fintech Jiangxi”)***** May 10, 2021 PRC 100 % Fintech Supply Chain Management (Shanxi) Co., Ltd. (“Fintech SX”)****** May 6, 2021 PRC 100 % Liaogang NiSun (Yingkou) Supply Chain Management Co., Ltd.(“Liaogang Yingkou”) September 03, 2018 PRC 51 % Liaogang NiSun (Shanghai) Supply Chain Management Co., Ltd.(“Liaogang SH”)******* September 30, 2021 PRC 51 % Fintech Supply Chain Management (Shenzhen) Co., Ltd.(“Fintech Shenzhen”) November 21,2022 PRC 100 % Henan NiSun Huaixiang Food Co., Ltd (“Nisun Huaixiang”)***** December 29,2022 PRC 100 % Henan Fintech Digital Technology Co., Ltd. (“Henan Fintech”) June 27, 2024 PRC 100 % Fanlun Ke Trading (Nanjing) Co., Ltd. (“Fanlunke Nanjing”) December 12, 2024 PRC 100 %
* The
entity was deregistered on February 19, 2021. Since the entity did not have significant operations, the deregistration did not have a
material impact to the Company’s consolidated financial statements for the years ended December 31, 2021.
** The
entity was deregistered on June 04, 2021. Since the entity did not have significant operations, the deregistration did not have a material
impact to the Company’s consolidated financial statements for the years ended December 31, 2021.
*** The
entity was deregistered on February 06, 2023. Since the entity did not have significant operations, the deregistration did not have a
material impact to the Company’s consolidated financial statements for the years ended December 31, 2023, 2022 and 2021.
**** The
entity was deregistered on November 04, 2022. Since the entity did not have significant operations, the deregistration did not have a
material impact to the Company’s consolidated financial statements for the years ended December 31, 2023, 2022 and 2021.
***** The
entity was deregistered on May 12, 2023. Since the entity did not have significant operations, the deregistration did not have a material
impact to the Company’s consolidated financial statements for the years ended December 31, 2023, 2022 and 2021.
****** The
entity was deregistered on July 18, 2023. Since the entity did not have significant operations, the deregistration did not have a material
impact to the Company’s consolidated financial statements for the years ended December 31, 2023, 2022 and 2021.
******* The
entity was deregistered on October 17, 2023. Since the entity did not have significant operations, the deregistration did not have a
material impact to the Company’s consolidated financial statements for the years ended December 31, 2023, 2022 and 2021.
******** The
entity was deregistered on December 21, 2023. Since the entity did not have significant operations, the deregistration did not have a
material impact to the Company’s consolidated financial statements for the years ended December 31, 2023, 2022 and 2021.
********* The
entity changed its company name from Shanghai Nami Financial Consulting Co., Ltd. to Shanghai Luyao Financial Consulting Co., Ltd. (“Luyao
Shanghai”) on September 23, 2022.
********** The
entity was deregistered on February 7, 2024. Since the entity did not have significant operations, the deregistration did not have a
material impact to the Company’s consolidated financial statements for the years ended December 31, 2024, 2023 and 2022.
*********** The
entity was deregistered on March 29, 2024. Since the entity did not have significant operations, the deregistration did not have a material
impact to the Company’s consolidated financial statements for the years ended December 31, 2024, 2023 and 2022.
************ The
entity was deregistered on August 26, 2024. Since the entity did not have significant operations, the deregistration did not have a material
impact to the Company’s consolidated financial statements for the years ended December 31, 2024, 2023 and 2022.</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9" customWidth="1" min="1" max="1"/>
    <col width="16" customWidth="1" min="2" max="2"/>
    <col width="14" customWidth="1" min="3" max="3"/>
  </cols>
  <sheetData>
    <row r="1">
      <c r="A1" s="1" t="inlineStr">
        <is>
          <t>Goodwill (Details) - USD ($)</t>
        </is>
      </c>
      <c r="B1" s="2" t="inlineStr">
        <is>
          <t>12 Months Ended</t>
        </is>
      </c>
    </row>
    <row r="2">
      <c r="B2" s="2" t="inlineStr">
        <is>
          <t>Dec. 31, 2024</t>
        </is>
      </c>
      <c r="C2" s="2" t="inlineStr">
        <is>
          <t>Dec. 31, 2023</t>
        </is>
      </c>
    </row>
    <row r="3">
      <c r="A3" s="4" t="inlineStr">
        <is>
          <t>Hengpu [Member]</t>
        </is>
      </c>
      <c r="B3" s="4" t="inlineStr">
        <is>
          <t xml:space="preserve"> </t>
        </is>
      </c>
      <c r="C3" s="4" t="inlineStr">
        <is>
          <t xml:space="preserve"> </t>
        </is>
      </c>
    </row>
    <row r="4">
      <c r="A4" s="3" t="inlineStr">
        <is>
          <t>Goodwill [Line Items]</t>
        </is>
      </c>
      <c r="B4" s="4" t="inlineStr">
        <is>
          <t xml:space="preserve"> </t>
        </is>
      </c>
      <c r="C4" s="4" t="inlineStr">
        <is>
          <t xml:space="preserve"> </t>
        </is>
      </c>
    </row>
    <row r="5">
      <c r="A5" s="4" t="inlineStr">
        <is>
          <t>Goodwill impairment</t>
        </is>
      </c>
      <c r="B5" s="6" t="n">
        <v>128577</v>
      </c>
      <c r="C5" s="6" t="n">
        <v>5488816</v>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s>
  <sheetData>
    <row r="1">
      <c r="A1" s="1" t="inlineStr">
        <is>
          <t>Goodwill - Schedule of Carrying Amount of Goodwill (Details) - Goodwill [Member] - USD ($)</t>
        </is>
      </c>
      <c r="C1" s="2" t="inlineStr">
        <is>
          <t>12 Months Ended</t>
        </is>
      </c>
    </row>
    <row r="2">
      <c r="C2" s="2" t="inlineStr">
        <is>
          <t>Dec. 31, 2024</t>
        </is>
      </c>
      <c r="D2" s="2" t="inlineStr">
        <is>
          <t>Dec. 31, 2023</t>
        </is>
      </c>
    </row>
    <row r="3">
      <c r="A3" s="3" t="inlineStr">
        <is>
          <t>Schedule of Carrying Amount of Goodwill [Line Items]</t>
        </is>
      </c>
      <c r="C3" s="4" t="inlineStr">
        <is>
          <t xml:space="preserve"> </t>
        </is>
      </c>
      <c r="D3" s="4" t="inlineStr">
        <is>
          <t xml:space="preserve"> </t>
        </is>
      </c>
    </row>
    <row r="4">
      <c r="A4" s="4" t="inlineStr">
        <is>
          <t>Balance</t>
        </is>
      </c>
      <c r="B4" s="4" t="inlineStr">
        <is>
          <t>[1]</t>
        </is>
      </c>
      <c r="C4" s="6" t="n">
        <v>17659983</v>
      </c>
      <c r="D4" s="6" t="n">
        <v>23814005</v>
      </c>
    </row>
    <row r="5">
      <c r="A5" s="4" t="inlineStr">
        <is>
          <t>Goodwill allowance</t>
        </is>
      </c>
      <c r="B5" s="4" t="inlineStr">
        <is>
          <t>[2]</t>
        </is>
      </c>
      <c r="C5" s="5" t="n">
        <v>-128577</v>
      </c>
      <c r="D5" s="5" t="n">
        <v>-5488816</v>
      </c>
    </row>
    <row r="6">
      <c r="A6" s="4" t="inlineStr">
        <is>
          <t>Foreign currency translation adjustments</t>
        </is>
      </c>
      <c r="C6" s="5" t="n">
        <v>-480606</v>
      </c>
      <c r="D6" s="5" t="n">
        <v>-665206</v>
      </c>
    </row>
    <row r="7">
      <c r="A7" s="4" t="inlineStr">
        <is>
          <t>Balance</t>
        </is>
      </c>
      <c r="C7" s="5" t="n">
        <v>17050800</v>
      </c>
      <c r="D7" s="5" t="n">
        <v>17659983</v>
      </c>
      <c r="E7" s="4" t="inlineStr">
        <is>
          <t>[1]</t>
        </is>
      </c>
    </row>
    <row r="8">
      <c r="A8" s="4" t="inlineStr">
        <is>
          <t>Acquisition of Fintech [Member]</t>
        </is>
      </c>
      <c r="C8" s="4" t="inlineStr">
        <is>
          <t xml:space="preserve"> </t>
        </is>
      </c>
      <c r="D8" s="4" t="inlineStr">
        <is>
          <t xml:space="preserve"> </t>
        </is>
      </c>
    </row>
    <row r="9">
      <c r="A9" s="3" t="inlineStr">
        <is>
          <t>Schedule of Carrying Amount of Goodwill [Line Items]</t>
        </is>
      </c>
      <c r="C9" s="4" t="inlineStr">
        <is>
          <t xml:space="preserve"> </t>
        </is>
      </c>
      <c r="D9" s="4" t="inlineStr">
        <is>
          <t xml:space="preserve"> </t>
        </is>
      </c>
    </row>
    <row r="10">
      <c r="A10" s="4" t="inlineStr">
        <is>
          <t>Balance</t>
        </is>
      </c>
      <c r="B10" s="4" t="inlineStr">
        <is>
          <t>[1]</t>
        </is>
      </c>
      <c r="C10" s="5" t="n">
        <v>4454411</v>
      </c>
      <c r="D10" s="5" t="n">
        <v>4585321</v>
      </c>
    </row>
    <row r="11">
      <c r="A11" s="4" t="inlineStr">
        <is>
          <t>Goodwill allowance</t>
        </is>
      </c>
      <c r="B11" s="4" t="inlineStr">
        <is>
          <t>[2]</t>
        </is>
      </c>
      <c r="C11" s="4" t="inlineStr">
        <is>
          <t xml:space="preserve"> </t>
        </is>
      </c>
      <c r="D11" s="4" t="inlineStr">
        <is>
          <t xml:space="preserve"> </t>
        </is>
      </c>
    </row>
    <row r="12">
      <c r="A12" s="4" t="inlineStr">
        <is>
          <t>Foreign currency translation adjustments</t>
        </is>
      </c>
      <c r="C12" s="5" t="n">
        <v>-121684</v>
      </c>
      <c r="D12" s="5" t="n">
        <v>-130910</v>
      </c>
    </row>
    <row r="13">
      <c r="A13" s="4" t="inlineStr">
        <is>
          <t>Balance</t>
        </is>
      </c>
      <c r="C13" s="5" t="n">
        <v>4332727</v>
      </c>
      <c r="D13" s="5" t="n">
        <v>4454411</v>
      </c>
      <c r="E13" s="4" t="inlineStr">
        <is>
          <t>[1]</t>
        </is>
      </c>
    </row>
    <row r="14">
      <c r="A14" s="4" t="inlineStr">
        <is>
          <t>Acquisition of Hengpu [Member]</t>
        </is>
      </c>
      <c r="C14" s="4" t="inlineStr">
        <is>
          <t xml:space="preserve"> </t>
        </is>
      </c>
      <c r="D14" s="4" t="inlineStr">
        <is>
          <t xml:space="preserve"> </t>
        </is>
      </c>
    </row>
    <row r="15">
      <c r="A15" s="3" t="inlineStr">
        <is>
          <t>Schedule of Carrying Amount of Goodwill [Line Items]</t>
        </is>
      </c>
      <c r="C15" s="4" t="inlineStr">
        <is>
          <t xml:space="preserve"> </t>
        </is>
      </c>
      <c r="D15" s="4" t="inlineStr">
        <is>
          <t xml:space="preserve"> </t>
        </is>
      </c>
    </row>
    <row r="16">
      <c r="A16" s="4" t="inlineStr">
        <is>
          <t>Balance</t>
        </is>
      </c>
      <c r="B16" s="4" t="inlineStr">
        <is>
          <t>[1]</t>
        </is>
      </c>
      <c r="C16" s="5" t="n">
        <v>930897</v>
      </c>
      <c r="D16" s="5" t="n">
        <v>6593272</v>
      </c>
    </row>
    <row r="17">
      <c r="A17" s="4" t="inlineStr">
        <is>
          <t>Goodwill allowance</t>
        </is>
      </c>
      <c r="B17" s="4" t="inlineStr">
        <is>
          <t>[2]</t>
        </is>
      </c>
      <c r="C17" s="5" t="n">
        <v>-128577</v>
      </c>
      <c r="D17" s="5" t="n">
        <v>-5488816</v>
      </c>
    </row>
    <row r="18">
      <c r="A18" s="4" t="inlineStr">
        <is>
          <t>Foreign currency translation adjustments</t>
        </is>
      </c>
      <c r="C18" s="5" t="n">
        <v>-23606</v>
      </c>
      <c r="D18" s="5" t="n">
        <v>-173559</v>
      </c>
    </row>
    <row r="19">
      <c r="A19" s="4" t="inlineStr">
        <is>
          <t>Balance</t>
        </is>
      </c>
      <c r="C19" s="5" t="n">
        <v>778714</v>
      </c>
      <c r="D19" s="5" t="n">
        <v>930897</v>
      </c>
      <c r="E19" s="4" t="inlineStr">
        <is>
          <t>[1]</t>
        </is>
      </c>
    </row>
    <row r="20">
      <c r="A20" s="4" t="inlineStr">
        <is>
          <t>Acquisition of Nami [Member]</t>
        </is>
      </c>
      <c r="C20" s="4" t="inlineStr">
        <is>
          <t xml:space="preserve"> </t>
        </is>
      </c>
      <c r="D20" s="4" t="inlineStr">
        <is>
          <t xml:space="preserve"> </t>
        </is>
      </c>
    </row>
    <row r="21">
      <c r="A21" s="3" t="inlineStr">
        <is>
          <t>Schedule of Carrying Amount of Goodwill [Line Items]</t>
        </is>
      </c>
      <c r="C21" s="4" t="inlineStr">
        <is>
          <t xml:space="preserve"> </t>
        </is>
      </c>
      <c r="D21" s="4" t="inlineStr">
        <is>
          <t xml:space="preserve"> </t>
        </is>
      </c>
    </row>
    <row r="22">
      <c r="A22" s="4" t="inlineStr">
        <is>
          <t>Balance</t>
        </is>
      </c>
      <c r="B22" s="4" t="inlineStr">
        <is>
          <t>[1]</t>
        </is>
      </c>
      <c r="C22" s="5" t="n">
        <v>12274675</v>
      </c>
      <c r="D22" s="5" t="n">
        <v>12635412</v>
      </c>
    </row>
    <row r="23">
      <c r="A23" s="4" t="inlineStr">
        <is>
          <t>Goodwill allowance</t>
        </is>
      </c>
      <c r="B23" s="4" t="inlineStr">
        <is>
          <t>[2]</t>
        </is>
      </c>
      <c r="C23" s="4" t="inlineStr">
        <is>
          <t xml:space="preserve"> </t>
        </is>
      </c>
      <c r="D23" s="4" t="inlineStr">
        <is>
          <t xml:space="preserve"> </t>
        </is>
      </c>
    </row>
    <row r="24">
      <c r="A24" s="4" t="inlineStr">
        <is>
          <t>Foreign currency translation adjustments</t>
        </is>
      </c>
      <c r="C24" s="5" t="n">
        <v>-335316</v>
      </c>
      <c r="D24" s="5" t="n">
        <v>-360737</v>
      </c>
    </row>
    <row r="25">
      <c r="A25" s="4" t="inlineStr">
        <is>
          <t>Balance</t>
        </is>
      </c>
      <c r="C25" s="6" t="n">
        <v>11939359</v>
      </c>
      <c r="D25" s="6" t="n">
        <v>12274675</v>
      </c>
      <c r="E25" s="4" t="inlineStr">
        <is>
          <t>[1]</t>
        </is>
      </c>
    </row>
    <row r="26"/>
    <row r="27">
      <c r="A27" s="4" t="inlineStr">
        <is>
          <t>[1] The
goodwill associated with the Fintech Acquisition and Hengpu Acquisition was initially recognized at the acquisition closing date on December
31, 2019. The goodwill associated with the Nami Acquisition and Hengpu Acquisition was initially recognized at the acquisition closing
date on May 31, 2020. For the goodwill impairment recognized during the year ended December 31, 2023, the Group recorded $5,488,816 for
Hengpu.</t>
        </is>
      </c>
    </row>
  </sheetData>
  <mergeCells count="5">
    <mergeCell ref="C1:E1"/>
    <mergeCell ref="A27:D27"/>
    <mergeCell ref="D2:E2"/>
    <mergeCell ref="A26:D26"/>
    <mergeCell ref="A1:B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4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Short Term Bank Loans (Details) - USD ($)</t>
        </is>
      </c>
      <c r="E1" s="2" t="inlineStr">
        <is>
          <t>12 Months Ended</t>
        </is>
      </c>
    </row>
    <row r="2">
      <c r="B2" s="2" t="inlineStr">
        <is>
          <t>Nov. 03, 2024</t>
        </is>
      </c>
      <c r="C2" s="2" t="inlineStr">
        <is>
          <t>Jun. 27, 2024</t>
        </is>
      </c>
      <c r="D2" s="2" t="inlineStr">
        <is>
          <t>Jan. 10, 2024</t>
        </is>
      </c>
      <c r="E2" s="2" t="inlineStr">
        <is>
          <t>Dec. 31, 2024</t>
        </is>
      </c>
      <c r="F2" s="2" t="inlineStr">
        <is>
          <t>Dec. 31, 2023</t>
        </is>
      </c>
      <c r="G2" s="2" t="inlineStr">
        <is>
          <t>Dec. 31, 2022</t>
        </is>
      </c>
    </row>
    <row r="3">
      <c r="A3" s="3" t="inlineStr">
        <is>
          <t>Short Term Bank Loa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uaranteed by payments</t>
        </is>
      </c>
      <c r="B4" s="4" t="inlineStr">
        <is>
          <t xml:space="preserve"> </t>
        </is>
      </c>
      <c r="C4" s="4" t="inlineStr">
        <is>
          <t xml:space="preserve"> </t>
        </is>
      </c>
      <c r="D4" s="4" t="inlineStr">
        <is>
          <t xml:space="preserve"> </t>
        </is>
      </c>
      <c r="E4" s="6" t="n">
        <v>5274478</v>
      </c>
      <c r="F4" s="6" t="n">
        <v>1971859</v>
      </c>
      <c r="G4" s="4" t="inlineStr">
        <is>
          <t xml:space="preserve"> </t>
        </is>
      </c>
    </row>
    <row r="5">
      <c r="A5" s="4" t="inlineStr">
        <is>
          <t>Loans interest expense</t>
        </is>
      </c>
      <c r="B5" s="4" t="inlineStr">
        <is>
          <t xml:space="preserve"> </t>
        </is>
      </c>
      <c r="C5" s="4" t="inlineStr">
        <is>
          <t xml:space="preserve"> </t>
        </is>
      </c>
      <c r="D5" s="4" t="inlineStr">
        <is>
          <t xml:space="preserve"> </t>
        </is>
      </c>
      <c r="E5" s="5" t="n">
        <v>170886</v>
      </c>
      <c r="F5" s="5" t="n">
        <v>30144</v>
      </c>
      <c r="G5" s="6" t="n">
        <v>24239</v>
      </c>
    </row>
    <row r="6">
      <c r="A6" s="4" t="inlineStr">
        <is>
          <t>Industrial and Commercial Bank of China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ort Term Bank Loa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Guaranteed by payments</t>
        </is>
      </c>
      <c r="B8" s="4" t="inlineStr">
        <is>
          <t xml:space="preserve"> </t>
        </is>
      </c>
      <c r="C8" s="4" t="inlineStr">
        <is>
          <t xml:space="preserve"> </t>
        </is>
      </c>
      <c r="D8" s="4" t="inlineStr">
        <is>
          <t xml:space="preserve"> </t>
        </is>
      </c>
      <c r="E8" s="5" t="n">
        <v>1369994</v>
      </c>
      <c r="F8" s="5" t="n">
        <v>422541</v>
      </c>
      <c r="G8" s="4" t="inlineStr">
        <is>
          <t xml:space="preserve"> </t>
        </is>
      </c>
    </row>
    <row r="9">
      <c r="A9" s="4" t="inlineStr">
        <is>
          <t>Shanghai Pudong Development Ban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hort Term Bank Loan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Guaranteed by payments</t>
        </is>
      </c>
      <c r="B11" s="4" t="inlineStr">
        <is>
          <t xml:space="preserve"> </t>
        </is>
      </c>
      <c r="C11" s="4" t="inlineStr">
        <is>
          <t xml:space="preserve"> </t>
        </is>
      </c>
      <c r="D11" s="4" t="inlineStr">
        <is>
          <t xml:space="preserve"> </t>
        </is>
      </c>
      <c r="E11" s="5" t="n">
        <v>1369994</v>
      </c>
      <c r="F11" s="4" t="inlineStr">
        <is>
          <t xml:space="preserve"> </t>
        </is>
      </c>
      <c r="G11" s="4" t="inlineStr">
        <is>
          <t xml:space="preserve"> </t>
        </is>
      </c>
    </row>
    <row r="12">
      <c r="A12" s="4" t="inlineStr">
        <is>
          <t>Bank of Beijing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hort Term Bank Loan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Guaranteed by payments</t>
        </is>
      </c>
      <c r="B14" s="4" t="inlineStr">
        <is>
          <t xml:space="preserve"> </t>
        </is>
      </c>
      <c r="C14" s="4" t="inlineStr">
        <is>
          <t xml:space="preserve"> </t>
        </is>
      </c>
      <c r="D14" s="4" t="inlineStr">
        <is>
          <t xml:space="preserve"> </t>
        </is>
      </c>
      <c r="E14" s="6" t="n">
        <v>1369994</v>
      </c>
      <c r="F14" s="4" t="inlineStr">
        <is>
          <t xml:space="preserve"> </t>
        </is>
      </c>
      <c r="G14" s="4" t="inlineStr">
        <is>
          <t xml:space="preserve"> </t>
        </is>
      </c>
    </row>
    <row r="15">
      <c r="A15" s="4" t="inlineStr">
        <is>
          <t>China Everbright Ban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Short Term Bank Loan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Guaranteed by payments</t>
        </is>
      </c>
      <c r="B17" s="4" t="inlineStr">
        <is>
          <t xml:space="preserve"> </t>
        </is>
      </c>
      <c r="C17" s="4" t="inlineStr">
        <is>
          <t xml:space="preserve"> </t>
        </is>
      </c>
      <c r="D17" s="4" t="inlineStr">
        <is>
          <t xml:space="preserve"> </t>
        </is>
      </c>
      <c r="E17" s="4" t="inlineStr">
        <is>
          <t xml:space="preserve"> </t>
        </is>
      </c>
      <c r="F17" s="5" t="n">
        <v>140847</v>
      </c>
      <c r="G17" s="4" t="inlineStr">
        <is>
          <t xml:space="preserve"> </t>
        </is>
      </c>
    </row>
    <row r="18">
      <c r="A18" s="4" t="inlineStr">
        <is>
          <t>Repaid amounts</t>
        </is>
      </c>
      <c r="B18" s="4" t="inlineStr">
        <is>
          <t xml:space="preserve"> </t>
        </is>
      </c>
      <c r="C18" s="4" t="inlineStr">
        <is>
          <t xml:space="preserve"> </t>
        </is>
      </c>
      <c r="D18" s="6" t="n">
        <v>140847</v>
      </c>
      <c r="E18" s="4" t="inlineStr">
        <is>
          <t xml:space="preserve"> </t>
        </is>
      </c>
      <c r="F18" s="4" t="inlineStr">
        <is>
          <t xml:space="preserve"> </t>
        </is>
      </c>
      <c r="G18" s="4" t="inlineStr">
        <is>
          <t xml:space="preserve"> </t>
        </is>
      </c>
    </row>
    <row r="19">
      <c r="A19" s="4" t="inlineStr">
        <is>
          <t>Dongying Bank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hort Term Bank Loa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uaranteed by payments</t>
        </is>
      </c>
      <c r="B21" s="4" t="inlineStr">
        <is>
          <t xml:space="preserve"> </t>
        </is>
      </c>
      <c r="C21" s="4" t="inlineStr">
        <is>
          <t xml:space="preserve"> </t>
        </is>
      </c>
      <c r="D21" s="4" t="inlineStr">
        <is>
          <t xml:space="preserve"> </t>
        </is>
      </c>
      <c r="E21" s="4" t="inlineStr">
        <is>
          <t xml:space="preserve"> </t>
        </is>
      </c>
      <c r="F21" s="6" t="n">
        <v>1408471</v>
      </c>
      <c r="G21" s="4" t="inlineStr">
        <is>
          <t xml:space="preserve"> </t>
        </is>
      </c>
    </row>
    <row r="22">
      <c r="A22" s="4" t="inlineStr">
        <is>
          <t>Repaid amounts</t>
        </is>
      </c>
      <c r="B22" s="6" t="n">
        <v>1408471</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ndustrial and Commercial Bank of Chin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hort Term Bank Loan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Repaid amounts</t>
        </is>
      </c>
      <c r="B25" s="4" t="inlineStr">
        <is>
          <t xml:space="preserve"> </t>
        </is>
      </c>
      <c r="C25" s="6" t="n">
        <v>422541</v>
      </c>
      <c r="D25" s="4" t="inlineStr">
        <is>
          <t xml:space="preserve"> </t>
        </is>
      </c>
      <c r="E25" s="4" t="inlineStr">
        <is>
          <t xml:space="preserve"> </t>
        </is>
      </c>
      <c r="F25" s="4" t="inlineStr">
        <is>
          <t xml:space="preserve"> </t>
        </is>
      </c>
      <c r="G25" s="4" t="inlineStr">
        <is>
          <t xml:space="preserve"> </t>
        </is>
      </c>
    </row>
  </sheetData>
  <mergeCells count="2">
    <mergeCell ref="E1:G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41" customWidth="1" min="2" max="2"/>
    <col width="39" customWidth="1" min="3" max="3"/>
  </cols>
  <sheetData>
    <row r="1">
      <c r="A1" s="1" t="inlineStr">
        <is>
          <t>Short Term Bank Loans - Schedule of Short Term Bank Loans (Details) - USD ($)</t>
        </is>
      </c>
      <c r="B1" s="2" t="inlineStr">
        <is>
          <t>12 Months Ended</t>
        </is>
      </c>
    </row>
    <row r="2">
      <c r="B2" s="2" t="inlineStr">
        <is>
          <t>Dec. 31, 2024</t>
        </is>
      </c>
      <c r="C2" s="2" t="inlineStr">
        <is>
          <t>Dec. 31, 2023</t>
        </is>
      </c>
    </row>
    <row r="3">
      <c r="A3" s="3" t="inlineStr">
        <is>
          <t>Schedule of Short Term Bank Loans [Line Items]</t>
        </is>
      </c>
      <c r="B3" s="4" t="inlineStr">
        <is>
          <t xml:space="preserve"> </t>
        </is>
      </c>
      <c r="C3" s="4" t="inlineStr">
        <is>
          <t xml:space="preserve"> </t>
        </is>
      </c>
    </row>
    <row r="4">
      <c r="A4" s="4" t="inlineStr">
        <is>
          <t>Total</t>
        </is>
      </c>
      <c r="B4" s="6" t="n">
        <v>5274478</v>
      </c>
      <c r="C4" s="6" t="n">
        <v>1971859</v>
      </c>
    </row>
    <row r="5">
      <c r="A5" s="4" t="inlineStr">
        <is>
          <t>Less: current portion</t>
        </is>
      </c>
      <c r="B5" s="5" t="n">
        <v>5274478</v>
      </c>
      <c r="C5" s="5" t="n">
        <v>1971859</v>
      </c>
    </row>
    <row r="6">
      <c r="A6" s="4" t="inlineStr">
        <is>
          <t>Long term portion</t>
        </is>
      </c>
      <c r="B6" s="4" t="inlineStr">
        <is>
          <t xml:space="preserve"> </t>
        </is>
      </c>
      <c r="C6" s="4" t="inlineStr">
        <is>
          <t xml:space="preserve"> </t>
        </is>
      </c>
    </row>
    <row r="7">
      <c r="A7" s="4" t="inlineStr">
        <is>
          <t>Industrial and Commercial Bank of China (ICBC) [Member]</t>
        </is>
      </c>
      <c r="B7" s="4" t="inlineStr">
        <is>
          <t xml:space="preserve"> </t>
        </is>
      </c>
      <c r="C7" s="4" t="inlineStr">
        <is>
          <t xml:space="preserve"> </t>
        </is>
      </c>
    </row>
    <row r="8">
      <c r="A8" s="3" t="inlineStr">
        <is>
          <t>Schedule of Short Term Bank Loans [Line Items]</t>
        </is>
      </c>
      <c r="B8" s="4" t="inlineStr">
        <is>
          <t xml:space="preserve"> </t>
        </is>
      </c>
      <c r="C8" s="4" t="inlineStr">
        <is>
          <t xml:space="preserve"> </t>
        </is>
      </c>
    </row>
    <row r="9">
      <c r="A9" s="4" t="inlineStr">
        <is>
          <t>Total</t>
        </is>
      </c>
      <c r="B9" s="6" t="n">
        <v>1369994</v>
      </c>
      <c r="C9" s="6" t="n">
        <v>422541</v>
      </c>
    </row>
    <row r="10">
      <c r="A10" s="4" t="inlineStr">
        <is>
          <t>Term</t>
        </is>
      </c>
      <c r="B10" s="4" t="inlineStr">
        <is>
          <t>June 27, 2024 to June 14, 2025</t>
        </is>
      </c>
      <c r="C10" s="4" t="inlineStr">
        <is>
          <t>November 20, 2023 to November 20, 2024</t>
        </is>
      </c>
    </row>
    <row r="11">
      <c r="A11" s="4" t="inlineStr">
        <is>
          <t>Effective Interest Rate</t>
        </is>
      </c>
      <c r="B11" s="12" t="n">
        <v>0.0345</v>
      </c>
      <c r="C11" s="12" t="n">
        <v>0.0345</v>
      </c>
    </row>
    <row r="12">
      <c r="A12" s="4" t="inlineStr">
        <is>
          <t>Shanghai Pudong Development Bank [Member]</t>
        </is>
      </c>
      <c r="B12" s="4" t="inlineStr">
        <is>
          <t xml:space="preserve"> </t>
        </is>
      </c>
      <c r="C12" s="4" t="inlineStr">
        <is>
          <t xml:space="preserve"> </t>
        </is>
      </c>
    </row>
    <row r="13">
      <c r="A13" s="3" t="inlineStr">
        <is>
          <t>Schedule of Short Term Bank Loans [Line Items]</t>
        </is>
      </c>
      <c r="B13" s="4" t="inlineStr">
        <is>
          <t xml:space="preserve"> </t>
        </is>
      </c>
      <c r="C13" s="4" t="inlineStr">
        <is>
          <t xml:space="preserve"> </t>
        </is>
      </c>
    </row>
    <row r="14">
      <c r="A14" s="4" t="inlineStr">
        <is>
          <t>Total</t>
        </is>
      </c>
      <c r="B14" s="6" t="n">
        <v>1369994</v>
      </c>
      <c r="C14" s="4" t="inlineStr">
        <is>
          <t xml:space="preserve"> </t>
        </is>
      </c>
    </row>
    <row r="15">
      <c r="A15" s="4" t="inlineStr">
        <is>
          <t>Term</t>
        </is>
      </c>
      <c r="B15" s="4" t="inlineStr">
        <is>
          <t>September 30, 2024 to September 15, 2025</t>
        </is>
      </c>
      <c r="C15" s="4" t="inlineStr">
        <is>
          <t xml:space="preserve"> </t>
        </is>
      </c>
    </row>
    <row r="16">
      <c r="A16" s="4" t="inlineStr">
        <is>
          <t>Effective Interest Rate</t>
        </is>
      </c>
      <c r="B16" s="12" t="n">
        <v>0.034</v>
      </c>
      <c r="C16" s="4" t="inlineStr">
        <is>
          <t xml:space="preserve"> </t>
        </is>
      </c>
    </row>
    <row r="17">
      <c r="A17" s="4" t="inlineStr">
        <is>
          <t>Bank of Beijing [Member]</t>
        </is>
      </c>
      <c r="B17" s="4" t="inlineStr">
        <is>
          <t xml:space="preserve"> </t>
        </is>
      </c>
      <c r="C17" s="4" t="inlineStr">
        <is>
          <t xml:space="preserve"> </t>
        </is>
      </c>
    </row>
    <row r="18">
      <c r="A18" s="3" t="inlineStr">
        <is>
          <t>Schedule of Short Term Bank Loans [Line Items]</t>
        </is>
      </c>
      <c r="B18" s="4" t="inlineStr">
        <is>
          <t xml:space="preserve"> </t>
        </is>
      </c>
      <c r="C18" s="4" t="inlineStr">
        <is>
          <t xml:space="preserve"> </t>
        </is>
      </c>
    </row>
    <row r="19">
      <c r="A19" s="4" t="inlineStr">
        <is>
          <t>Total</t>
        </is>
      </c>
      <c r="B19" s="6" t="n">
        <v>1369994</v>
      </c>
      <c r="C19" s="4" t="inlineStr">
        <is>
          <t xml:space="preserve"> </t>
        </is>
      </c>
    </row>
    <row r="20">
      <c r="A20" s="4" t="inlineStr">
        <is>
          <t>Term</t>
        </is>
      </c>
      <c r="B20" s="4" t="inlineStr">
        <is>
          <t>August 26, 2024 to August 26, 2025</t>
        </is>
      </c>
      <c r="C20" s="4" t="inlineStr">
        <is>
          <t xml:space="preserve"> </t>
        </is>
      </c>
    </row>
    <row r="21">
      <c r="A21" s="4" t="inlineStr">
        <is>
          <t>Effective Interest Rate</t>
        </is>
      </c>
      <c r="B21" s="12" t="n">
        <v>0.0345</v>
      </c>
      <c r="C21" s="4" t="inlineStr">
        <is>
          <t xml:space="preserve"> </t>
        </is>
      </c>
    </row>
    <row r="22">
      <c r="A22" s="4" t="inlineStr">
        <is>
          <t>Bank of Communications [Member]</t>
        </is>
      </c>
      <c r="B22" s="4" t="inlineStr">
        <is>
          <t xml:space="preserve"> </t>
        </is>
      </c>
      <c r="C22" s="4" t="inlineStr">
        <is>
          <t xml:space="preserve"> </t>
        </is>
      </c>
    </row>
    <row r="23">
      <c r="A23" s="3" t="inlineStr">
        <is>
          <t>Schedule of Short Term Bank Loans [Line Items]</t>
        </is>
      </c>
      <c r="B23" s="4" t="inlineStr">
        <is>
          <t xml:space="preserve"> </t>
        </is>
      </c>
      <c r="C23" s="4" t="inlineStr">
        <is>
          <t xml:space="preserve"> </t>
        </is>
      </c>
    </row>
    <row r="24">
      <c r="A24" s="4" t="inlineStr">
        <is>
          <t>Total</t>
        </is>
      </c>
      <c r="B24" s="6" t="n">
        <v>493198</v>
      </c>
      <c r="C24" s="4" t="inlineStr">
        <is>
          <t xml:space="preserve"> </t>
        </is>
      </c>
    </row>
    <row r="25">
      <c r="A25" s="4" t="inlineStr">
        <is>
          <t>Term</t>
        </is>
      </c>
      <c r="B25" s="4" t="inlineStr">
        <is>
          <t>August 27, 2024 to August 27, 2025</t>
        </is>
      </c>
      <c r="C25" s="4" t="inlineStr">
        <is>
          <t xml:space="preserve"> </t>
        </is>
      </c>
    </row>
    <row r="26">
      <c r="A26" s="4" t="inlineStr">
        <is>
          <t>Effective Interest Rate</t>
        </is>
      </c>
      <c r="B26" s="12" t="n">
        <v>0.037</v>
      </c>
      <c r="C26" s="4" t="inlineStr">
        <is>
          <t xml:space="preserve"> </t>
        </is>
      </c>
    </row>
    <row r="27">
      <c r="A27" s="4" t="inlineStr">
        <is>
          <t>Bank of Communications [Member]</t>
        </is>
      </c>
      <c r="B27" s="4" t="inlineStr">
        <is>
          <t xml:space="preserve"> </t>
        </is>
      </c>
      <c r="C27" s="4" t="inlineStr">
        <is>
          <t xml:space="preserve"> </t>
        </is>
      </c>
    </row>
    <row r="28">
      <c r="A28" s="3" t="inlineStr">
        <is>
          <t>Schedule of Short Term Bank Loans [Line Items]</t>
        </is>
      </c>
      <c r="B28" s="4" t="inlineStr">
        <is>
          <t xml:space="preserve"> </t>
        </is>
      </c>
      <c r="C28" s="4" t="inlineStr">
        <is>
          <t xml:space="preserve"> </t>
        </is>
      </c>
    </row>
    <row r="29">
      <c r="A29" s="4" t="inlineStr">
        <is>
          <t>Total</t>
        </is>
      </c>
      <c r="B29" s="6" t="n">
        <v>671298</v>
      </c>
      <c r="C29" s="4" t="inlineStr">
        <is>
          <t xml:space="preserve"> </t>
        </is>
      </c>
    </row>
    <row r="30">
      <c r="A30" s="4" t="inlineStr">
        <is>
          <t>Term</t>
        </is>
      </c>
      <c r="B30" s="4" t="inlineStr">
        <is>
          <t>September 24, 2024 to September 24, 2025</t>
        </is>
      </c>
      <c r="C30" s="4" t="inlineStr">
        <is>
          <t xml:space="preserve"> </t>
        </is>
      </c>
    </row>
    <row r="31">
      <c r="A31" s="4" t="inlineStr">
        <is>
          <t>Effective Interest Rate</t>
        </is>
      </c>
      <c r="B31" s="12" t="n">
        <v>0.037</v>
      </c>
      <c r="C31" s="4" t="inlineStr">
        <is>
          <t xml:space="preserve"> </t>
        </is>
      </c>
    </row>
    <row r="32">
      <c r="A32" s="4" t="inlineStr">
        <is>
          <t>Dongying Bank [Member]</t>
        </is>
      </c>
      <c r="B32" s="4" t="inlineStr">
        <is>
          <t xml:space="preserve"> </t>
        </is>
      </c>
      <c r="C32" s="4" t="inlineStr">
        <is>
          <t xml:space="preserve"> </t>
        </is>
      </c>
    </row>
    <row r="33">
      <c r="A33" s="3" t="inlineStr">
        <is>
          <t>Schedule of Short Term Bank Loans [Line Items]</t>
        </is>
      </c>
      <c r="B33" s="4" t="inlineStr">
        <is>
          <t xml:space="preserve"> </t>
        </is>
      </c>
      <c r="C33" s="4" t="inlineStr">
        <is>
          <t xml:space="preserve"> </t>
        </is>
      </c>
    </row>
    <row r="34">
      <c r="A34" s="4" t="inlineStr">
        <is>
          <t>Total</t>
        </is>
      </c>
      <c r="B34" s="4" t="inlineStr">
        <is>
          <t xml:space="preserve"> </t>
        </is>
      </c>
      <c r="C34" s="6" t="n">
        <v>1408471</v>
      </c>
    </row>
    <row r="35">
      <c r="A35" s="4" t="inlineStr">
        <is>
          <t>Term</t>
        </is>
      </c>
      <c r="B35" s="4" t="inlineStr">
        <is>
          <t xml:space="preserve"> </t>
        </is>
      </c>
      <c r="C35" s="4" t="inlineStr">
        <is>
          <t>November 03, 2023 to November 03, 2024</t>
        </is>
      </c>
    </row>
    <row r="36">
      <c r="A36" s="4" t="inlineStr">
        <is>
          <t>Effective Interest Rate</t>
        </is>
      </c>
      <c r="B36" s="4" t="inlineStr">
        <is>
          <t xml:space="preserve"> </t>
        </is>
      </c>
      <c r="C36" s="12" t="n">
        <v>0.06900000000000001</v>
      </c>
    </row>
    <row r="37">
      <c r="A37" s="4" t="inlineStr">
        <is>
          <t>China Everbright Bank [Member]</t>
        </is>
      </c>
      <c r="B37" s="4" t="inlineStr">
        <is>
          <t xml:space="preserve"> </t>
        </is>
      </c>
      <c r="C37" s="4" t="inlineStr">
        <is>
          <t xml:space="preserve"> </t>
        </is>
      </c>
    </row>
    <row r="38">
      <c r="A38" s="3" t="inlineStr">
        <is>
          <t>Schedule of Short Term Bank Loans [Line Items]</t>
        </is>
      </c>
      <c r="B38" s="4" t="inlineStr">
        <is>
          <t xml:space="preserve"> </t>
        </is>
      </c>
      <c r="C38" s="4" t="inlineStr">
        <is>
          <t xml:space="preserve"> </t>
        </is>
      </c>
    </row>
    <row r="39">
      <c r="A39" s="4" t="inlineStr">
        <is>
          <t>Total</t>
        </is>
      </c>
      <c r="B39" s="4" t="inlineStr">
        <is>
          <t xml:space="preserve"> </t>
        </is>
      </c>
      <c r="C39" s="6" t="n">
        <v>140847</v>
      </c>
    </row>
    <row r="40">
      <c r="A40" s="4" t="inlineStr">
        <is>
          <t>Term</t>
        </is>
      </c>
      <c r="B40" s="4" t="inlineStr">
        <is>
          <t xml:space="preserve"> </t>
        </is>
      </c>
      <c r="C40" s="4" t="inlineStr">
        <is>
          <t>January 12, 2023 to January 11, 2024</t>
        </is>
      </c>
    </row>
    <row r="41">
      <c r="A41" s="4" t="inlineStr">
        <is>
          <t>Effective Interest Rate</t>
        </is>
      </c>
      <c r="B41" s="4" t="inlineStr">
        <is>
          <t xml:space="preserve"> </t>
        </is>
      </c>
      <c r="C41" s="12" t="n">
        <v>0.0435</v>
      </c>
    </row>
  </sheetData>
  <mergeCells count="2">
    <mergeCell ref="B1:C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24" customWidth="1" min="2" max="2"/>
    <col width="15" customWidth="1" min="3" max="3"/>
    <col width="23" customWidth="1" min="4" max="4"/>
  </cols>
  <sheetData>
    <row r="1">
      <c r="A1" s="1" t="inlineStr">
        <is>
          <t>Leases (Details) - USD ($)</t>
        </is>
      </c>
      <c r="B1" s="2" t="inlineStr">
        <is>
          <t>12 Months Ended</t>
        </is>
      </c>
    </row>
    <row r="2">
      <c r="B2" s="2" t="inlineStr">
        <is>
          <t>Dec. 31, 2024</t>
        </is>
      </c>
      <c r="C2" s="2" t="inlineStr">
        <is>
          <t>Dec. 31, 2023</t>
        </is>
      </c>
      <c r="D2" s="2" t="inlineStr">
        <is>
          <t>Dec. 31, 2022</t>
        </is>
      </c>
    </row>
    <row r="3">
      <c r="A3" s="3" t="inlineStr">
        <is>
          <t>Leases [Line Items]</t>
        </is>
      </c>
      <c r="B3" s="4" t="inlineStr">
        <is>
          <t xml:space="preserve"> </t>
        </is>
      </c>
      <c r="C3" s="4" t="inlineStr">
        <is>
          <t xml:space="preserve"> </t>
        </is>
      </c>
      <c r="D3" s="4" t="inlineStr">
        <is>
          <t xml:space="preserve"> </t>
        </is>
      </c>
    </row>
    <row r="4">
      <c r="A4" s="4" t="inlineStr">
        <is>
          <t>Weighted average remaining lease term</t>
        </is>
      </c>
      <c r="B4" s="4" t="inlineStr">
        <is>
          <t>1 year 5 months 19 days</t>
        </is>
      </c>
      <c r="C4" s="4" t="inlineStr">
        <is>
          <t>1 year 10 days</t>
        </is>
      </c>
      <c r="D4" s="4" t="inlineStr">
        <is>
          <t>2 years 8 months 1 day</t>
        </is>
      </c>
    </row>
    <row r="5">
      <c r="A5" s="4" t="inlineStr">
        <is>
          <t>Weighted average discount rate</t>
        </is>
      </c>
      <c r="B5" s="12" t="n">
        <v>0.043</v>
      </c>
      <c r="C5" s="12" t="n">
        <v>0.043</v>
      </c>
      <c r="D5" s="12" t="n">
        <v>0.043</v>
      </c>
    </row>
    <row r="6">
      <c r="A6" s="4" t="inlineStr">
        <is>
          <t>Amortization expense</t>
        </is>
      </c>
      <c r="B6" s="6" t="n">
        <v>1102265</v>
      </c>
      <c r="C6" s="6" t="n">
        <v>907422</v>
      </c>
      <c r="D6" s="4" t="inlineStr">
        <is>
          <t xml:space="preserve"> </t>
        </is>
      </c>
    </row>
    <row r="7">
      <c r="A7" s="4" t="inlineStr">
        <is>
          <t>Interest expense</t>
        </is>
      </c>
      <c r="B7" s="6" t="n">
        <v>98596</v>
      </c>
      <c r="C7" s="6" t="n">
        <v>125855</v>
      </c>
      <c r="D7" s="4" t="inlineStr">
        <is>
          <t xml:space="preserve"> </t>
        </is>
      </c>
    </row>
    <row r="8">
      <c r="A8" s="4" t="inlineStr">
        <is>
          <t>Lease cost amount</t>
        </is>
      </c>
      <c r="B8" s="4" t="inlineStr">
        <is>
          <t xml:space="preserve"> </t>
        </is>
      </c>
      <c r="C8" s="4" t="inlineStr">
        <is>
          <t xml:space="preserve"> </t>
        </is>
      </c>
      <c r="D8" s="6" t="n">
        <v>885559</v>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Future Undiscounted Aggregate Minimum Lease Payments (Details) - USD ($)</t>
        </is>
      </c>
      <c r="B1" s="2" t="inlineStr">
        <is>
          <t>Dec. 31, 2024</t>
        </is>
      </c>
      <c r="C1" s="2" t="inlineStr">
        <is>
          <t>Dec. 31, 2023</t>
        </is>
      </c>
    </row>
    <row r="2">
      <c r="A2" s="3" t="inlineStr">
        <is>
          <t>Schedule of Future Undiscounted Aggregate Minimum Lease Payments [Abstract]</t>
        </is>
      </c>
      <c r="B2" s="4" t="inlineStr">
        <is>
          <t xml:space="preserve"> </t>
        </is>
      </c>
      <c r="C2" s="4" t="inlineStr">
        <is>
          <t xml:space="preserve"> </t>
        </is>
      </c>
    </row>
    <row r="3">
      <c r="A3" s="4" t="inlineStr">
        <is>
          <t>2025</t>
        </is>
      </c>
      <c r="B3" s="6" t="n">
        <v>964674</v>
      </c>
      <c r="C3" s="4" t="inlineStr">
        <is>
          <t xml:space="preserve"> </t>
        </is>
      </c>
    </row>
    <row r="4">
      <c r="A4" s="4" t="inlineStr">
        <is>
          <t>2026</t>
        </is>
      </c>
      <c r="B4" s="5" t="n">
        <v>617182</v>
      </c>
      <c r="C4" s="4" t="inlineStr">
        <is>
          <t xml:space="preserve"> </t>
        </is>
      </c>
    </row>
    <row r="5">
      <c r="A5" s="4" t="inlineStr">
        <is>
          <t>2027</t>
        </is>
      </c>
      <c r="B5" s="5" t="n">
        <v>270165</v>
      </c>
      <c r="C5" s="4" t="inlineStr">
        <is>
          <t xml:space="preserve"> </t>
        </is>
      </c>
    </row>
    <row r="6">
      <c r="A6" s="4" t="inlineStr">
        <is>
          <t>Total undiscounted future minimum lease payments</t>
        </is>
      </c>
      <c r="B6" s="5" t="n">
        <v>1852021</v>
      </c>
      <c r="C6" s="4" t="inlineStr">
        <is>
          <t xml:space="preserve"> </t>
        </is>
      </c>
    </row>
    <row r="7">
      <c r="A7" s="4" t="inlineStr">
        <is>
          <t>Less: amount representing interest</t>
        </is>
      </c>
      <c r="B7" s="5" t="n">
        <v>85332</v>
      </c>
      <c r="C7" s="4" t="inlineStr">
        <is>
          <t xml:space="preserve"> </t>
        </is>
      </c>
    </row>
    <row r="8">
      <c r="A8" s="4" t="inlineStr">
        <is>
          <t>Total present value of operating lease liabilities</t>
        </is>
      </c>
      <c r="B8" s="5" t="n">
        <v>1766689</v>
      </c>
      <c r="C8" s="4" t="inlineStr">
        <is>
          <t xml:space="preserve"> </t>
        </is>
      </c>
    </row>
    <row r="9">
      <c r="A9" s="4" t="inlineStr">
        <is>
          <t>Less: current portion of operating lease liabilities</t>
        </is>
      </c>
      <c r="B9" s="5" t="n">
        <v>948561</v>
      </c>
      <c r="C9" s="6" t="n">
        <v>861087</v>
      </c>
    </row>
    <row r="10">
      <c r="A10" s="4" t="inlineStr">
        <is>
          <t>Non-current portion of operating lease liabilities</t>
        </is>
      </c>
      <c r="B10" s="6" t="n">
        <v>818128</v>
      </c>
      <c r="C10" s="6" t="n">
        <v>1643076</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47" customWidth="1" min="1" max="1"/>
    <col width="80" customWidth="1" min="2" max="2"/>
    <col width="80" customWidth="1" min="3" max="3"/>
    <col width="33" customWidth="1" min="4" max="4"/>
    <col width="22" customWidth="1" min="5" max="5"/>
    <col width="33" customWidth="1" min="6" max="6"/>
  </cols>
  <sheetData>
    <row r="1">
      <c r="A1" s="1" t="inlineStr">
        <is>
          <t>Income Taxes (Details)</t>
        </is>
      </c>
      <c r="B1" s="2" t="inlineStr">
        <is>
          <t>12 Months Ended</t>
        </is>
      </c>
    </row>
    <row r="2">
      <c r="B2" s="2" t="inlineStr">
        <is>
          <t>Dec. 31, 2024 USD ($) $ / shares</t>
        </is>
      </c>
      <c r="C2" s="2" t="inlineStr">
        <is>
          <t>Dec. 31, 2024 HKD ($)</t>
        </is>
      </c>
      <c r="D2" s="2" t="inlineStr">
        <is>
          <t>Dec. 31, 2023 USD ($) $ / shares</t>
        </is>
      </c>
      <c r="E2" s="2" t="inlineStr">
        <is>
          <t>Dec. 31, 2023 HKD ($)</t>
        </is>
      </c>
      <c r="F2" s="2" t="inlineStr">
        <is>
          <t>Dec. 31, 2022 USD ($) $ / shares</t>
        </is>
      </c>
    </row>
    <row r="3">
      <c r="A3" s="3" t="inlineStr">
        <is>
          <t>Income Tax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rate</t>
        </is>
      </c>
      <c r="B4" s="12" t="n">
        <v>0.0825</v>
      </c>
      <c r="C4" s="12" t="n">
        <v>0.0825</v>
      </c>
      <c r="D4" s="4" t="inlineStr">
        <is>
          <t xml:space="preserve"> </t>
        </is>
      </c>
      <c r="E4" s="4" t="inlineStr">
        <is>
          <t xml:space="preserve"> </t>
        </is>
      </c>
      <c r="F4" s="4" t="inlineStr">
        <is>
          <t xml:space="preserve"> </t>
        </is>
      </c>
    </row>
    <row r="5">
      <c r="A5" s="4" t="inlineStr">
        <is>
          <t>Income tax profit</t>
        </is>
      </c>
      <c r="B5" s="4" t="inlineStr">
        <is>
          <t xml:space="preserve"> </t>
        </is>
      </c>
      <c r="C5" s="6" t="n">
        <v>2000000</v>
      </c>
      <c r="D5" s="4" t="inlineStr">
        <is>
          <t xml:space="preserve"> </t>
        </is>
      </c>
      <c r="E5" s="4" t="inlineStr">
        <is>
          <t xml:space="preserve"> </t>
        </is>
      </c>
      <c r="F5" s="4" t="inlineStr">
        <is>
          <t xml:space="preserve"> </t>
        </is>
      </c>
    </row>
    <row r="6">
      <c r="A6" s="4" t="inlineStr">
        <is>
          <t>Pretax income</t>
        </is>
      </c>
      <c r="B6" s="4" t="inlineStr">
        <is>
          <t xml:space="preserve"> </t>
        </is>
      </c>
      <c r="C6" s="6" t="n">
        <v>1789727</v>
      </c>
      <c r="D6" s="4" t="inlineStr">
        <is>
          <t xml:space="preserve"> </t>
        </is>
      </c>
      <c r="E6" s="6" t="n">
        <v>1714103</v>
      </c>
      <c r="F6" s="4" t="inlineStr">
        <is>
          <t xml:space="preserve"> </t>
        </is>
      </c>
    </row>
    <row r="7">
      <c r="A7" s="4" t="inlineStr">
        <is>
          <t>Income tax enterprise related, description</t>
        </is>
      </c>
      <c r="B7" s="4" t="inlineStr">
        <is>
          <t>the standard enterprise
income tax rate for domestic enterprises and foreign invested enterprises is 25%. Starting from the year ended December 31, 2020, Fintech
qualified as a High-technology Company and is subject to a favorable income tax rate of 15%. Fintech’s High-technology certificate
is valid for three years starting from November 2023 and subject to renewal. In accordance with the implementation rules of the Income
Tax Law of the PRC, for the enterprises newly established in the Khorgos Development Zone within the scope of “preferential catalogue
of income tax for key industries encouraged to develop in Xinjiang’s difficult areas”, the entity shall be exempt from the
enterprise income tax for five years from the tax year of the first production and operations income. Khorgos is established in the Horgos
Development Zone and its income tax is eligible to be exempt for five years starting from the year ended December 31, 2019. Khorgos is
established in the Horgos Development Zone and its income is eligible to be exempt for five years starting from 2019. Due to the expiration
of the 5-year tax exemption period as of June 2024, for the year ended December 31, 2024, Khorgos was entitled to a 40% reduction in corporate
income tax in China’s national autonomous regions, subject to a reduced income tax rate of 15%. And Khorgos Fanning is established in
the Horgos Development Zone and its income is eligible to be exempt for five years starting from 2024. For the year ended December 31,
2024, Jilin Lingang, Liaogang Yingkou, Nisun Shandong, Gansu Zhonghexi, NingChen, Shanghai Naqing, RZ Sailang, Fanshengke, Henan Trading,
Fanningke, Fengtai, Fintech Ningbo, Nisun Nanjing, Fintech Shenzhen, Henan Fintech, Hebei Ruizu, Fanshengke Fujian and Keqiya are subject
to a favorable income tax rate of 5% due to being small and micro taxpayers. The remaining Group’s subsidiaries, VIEs and VIEs’
subsidiaries from the financial services business are subject to corporate income tax at the PRC unified rate of 25%.</t>
        </is>
      </c>
      <c r="C7" s="4" t="inlineStr">
        <is>
          <t>the standard enterprise
income tax rate for domestic enterprises and foreign invested enterprises is 25%. Starting from the year ended December 31, 2020, Fintech
qualified as a High-technology Company and is subject to a favorable income tax rate of 15%. Fintech’s High-technology certificate
is valid for three years starting from November 2023 and subject to renewal. In accordance with the implementation rules of the Income
Tax Law of the PRC, for the enterprises newly established in the Khorgos Development Zone within the scope of “preferential catalogue
of income tax for key industries encouraged to develop in Xinjiang’s difficult areas”, the entity shall be exempt from the
enterprise income tax for five years from the tax year of the first production and operations income. Khorgos is established in the Horgos
Development Zone and its income tax is eligible to be exempt for five years starting from the year ended December 31, 2019. Khorgos is
established in the Horgos Development Zone and its income is eligible to be exempt for five years starting from 2019. Due to the expiration
of the 5-year tax exemption period as of June 2024, for the year ended December 31, 2024, Khorgos was entitled to a 40% reduction in corporate
income tax in China’s national autonomous regions, subject to a reduced income tax rate of 15%. And Khorgos Fanning is established in
the Horgos Development Zone and its income is eligible to be exempt for five years starting from 2024. For the year ended December 31,
2024, Jilin Lingang, Liaogang Yingkou, Nisun Shandong, Gansu Zhonghexi, NingChen, Shanghai Naqing, RZ Sailang, Fanshengke, Henan Trading,
Fanningke, Fengtai, Fintech Ningbo, Nisun Nanjing, Fintech Shenzhen, Henan Fintech, Hebei Ruizu, Fanshengke Fujian and Keqiya are subject
to a favorable income tax rate of 5% due to being small and micro taxpayers. The remaining Group’s subsidiaries, VIEs and VIEs’
subsidiaries from the financial services business are subject to corporate income tax at the PRC unified rate of 25%.</t>
        </is>
      </c>
      <c r="D7" s="4" t="inlineStr">
        <is>
          <t xml:space="preserve"> </t>
        </is>
      </c>
      <c r="E7" s="4" t="inlineStr">
        <is>
          <t xml:space="preserve"> </t>
        </is>
      </c>
      <c r="F7" s="4" t="inlineStr">
        <is>
          <t xml:space="preserve"> </t>
        </is>
      </c>
    </row>
    <row r="8">
      <c r="A8" s="4" t="inlineStr">
        <is>
          <t>Valuation allowance</t>
        </is>
      </c>
      <c r="B8" s="6" t="n">
        <v>1196042</v>
      </c>
      <c r="C8" s="4" t="inlineStr">
        <is>
          <t xml:space="preserve"> </t>
        </is>
      </c>
      <c r="D8" s="6" t="n">
        <v>800483</v>
      </c>
      <c r="E8" s="4" t="inlineStr">
        <is>
          <t xml:space="preserve"> </t>
        </is>
      </c>
      <c r="F8" s="6" t="n">
        <v>942054</v>
      </c>
    </row>
    <row r="9">
      <c r="A9" s="4" t="inlineStr">
        <is>
          <t>Effect income tax rates per share | $ / shares</t>
        </is>
      </c>
      <c r="B9" s="7" t="n">
        <v>0.08</v>
      </c>
      <c r="C9" s="4" t="inlineStr">
        <is>
          <t xml:space="preserve"> </t>
        </is>
      </c>
      <c r="D9" s="7" t="n">
        <v>0.25</v>
      </c>
      <c r="E9" s="4" t="inlineStr">
        <is>
          <t xml:space="preserve"> </t>
        </is>
      </c>
      <c r="F9" s="7" t="n">
        <v>0.16</v>
      </c>
    </row>
    <row r="10">
      <c r="A10" s="4" t="inlineStr">
        <is>
          <t>Hong Kong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Income Tax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come tax rate</t>
        </is>
      </c>
      <c r="B12" s="12" t="n">
        <v>0.165</v>
      </c>
      <c r="C12" s="12" t="n">
        <v>0.165</v>
      </c>
      <c r="D12" s="4" t="inlineStr">
        <is>
          <t xml:space="preserve"> </t>
        </is>
      </c>
      <c r="E12" s="4" t="inlineStr">
        <is>
          <t xml:space="preserve"> </t>
        </is>
      </c>
      <c r="F12" s="4" t="inlineStr">
        <is>
          <t xml:space="preserve"> </t>
        </is>
      </c>
    </row>
  </sheetData>
  <mergeCells count="2">
    <mergeCell ref="B1:F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come Taxes - Schedule of Taxes Payable (Details) - USD ($)</t>
        </is>
      </c>
      <c r="B1" s="2" t="inlineStr">
        <is>
          <t>Dec. 31, 2024</t>
        </is>
      </c>
      <c r="C1" s="2" t="inlineStr">
        <is>
          <t>Dec. 31, 2023</t>
        </is>
      </c>
    </row>
    <row r="2">
      <c r="A2" s="3" t="inlineStr">
        <is>
          <t>Income Taxes [Abstract]</t>
        </is>
      </c>
      <c r="B2" s="4" t="inlineStr">
        <is>
          <t xml:space="preserve"> </t>
        </is>
      </c>
      <c r="C2" s="4" t="inlineStr">
        <is>
          <t xml:space="preserve"> </t>
        </is>
      </c>
    </row>
    <row r="3">
      <c r="A3" s="4" t="inlineStr">
        <is>
          <t>Income tax payable</t>
        </is>
      </c>
      <c r="B3" s="6" t="n">
        <v>1629379</v>
      </c>
      <c r="C3" s="6" t="n">
        <v>2400330</v>
      </c>
    </row>
    <row r="4">
      <c r="A4" s="4" t="inlineStr">
        <is>
          <t>Value added tax payable</t>
        </is>
      </c>
      <c r="B4" s="5" t="n">
        <v>1931306</v>
      </c>
      <c r="C4" s="5" t="n">
        <v>1662880</v>
      </c>
    </row>
    <row r="5">
      <c r="A5" s="4" t="inlineStr">
        <is>
          <t>Business tax payable</t>
        </is>
      </c>
      <c r="B5" s="5" t="n">
        <v>35130</v>
      </c>
      <c r="C5" s="5" t="n">
        <v>20843</v>
      </c>
    </row>
    <row r="6">
      <c r="A6" s="4" t="inlineStr">
        <is>
          <t>Other taxes payable</t>
        </is>
      </c>
      <c r="B6" s="5" t="n">
        <v>46612</v>
      </c>
      <c r="C6" s="5" t="n">
        <v>61867</v>
      </c>
    </row>
    <row r="7">
      <c r="A7" s="4" t="inlineStr">
        <is>
          <t>Total taxes payable</t>
        </is>
      </c>
      <c r="B7" s="6" t="n">
        <v>3642427</v>
      </c>
      <c r="C7" s="6" t="n">
        <v>414592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Provision (Benefit) (Details) - USD ($)</t>
        </is>
      </c>
      <c r="B1" s="2" t="inlineStr">
        <is>
          <t>12 Months Ended</t>
        </is>
      </c>
    </row>
    <row r="2">
      <c r="B2" s="2" t="inlineStr">
        <is>
          <t>Dec. 31, 2024</t>
        </is>
      </c>
      <c r="C2" s="2" t="inlineStr">
        <is>
          <t>Dec. 31, 2023</t>
        </is>
      </c>
      <c r="D2" s="2" t="inlineStr">
        <is>
          <t>Dec. 31, 2022</t>
        </is>
      </c>
    </row>
    <row r="3">
      <c r="A3" s="3" t="inlineStr">
        <is>
          <t>Schedule of Components of Income Tax Provision Benefit [Abstract]</t>
        </is>
      </c>
      <c r="B3" s="4" t="inlineStr">
        <is>
          <t xml:space="preserve"> </t>
        </is>
      </c>
      <c r="C3" s="4" t="inlineStr">
        <is>
          <t xml:space="preserve"> </t>
        </is>
      </c>
      <c r="D3" s="4" t="inlineStr">
        <is>
          <t xml:space="preserve"> </t>
        </is>
      </c>
    </row>
    <row r="4">
      <c r="A4" s="4" t="inlineStr">
        <is>
          <t>Current tax provision</t>
        </is>
      </c>
      <c r="B4" s="6" t="n">
        <v>4646551</v>
      </c>
      <c r="C4" s="6" t="n">
        <v>6527819</v>
      </c>
      <c r="D4" s="6" t="n">
        <v>4792026</v>
      </c>
    </row>
    <row r="5">
      <c r="A5" s="4" t="inlineStr">
        <is>
          <t>Deferred tax (benefit) provision</t>
        </is>
      </c>
      <c r="B5" s="5" t="n">
        <v>-119470</v>
      </c>
      <c r="C5" s="5" t="n">
        <v>-710672</v>
      </c>
      <c r="D5" s="5" t="n">
        <v>-50172</v>
      </c>
    </row>
    <row r="6">
      <c r="A6" s="4" t="inlineStr">
        <is>
          <t>Total</t>
        </is>
      </c>
      <c r="B6" s="6" t="n">
        <v>4527081</v>
      </c>
      <c r="C6" s="6" t="n">
        <v>5817147</v>
      </c>
      <c r="D6" s="6" t="n">
        <v>4741854</v>
      </c>
    </row>
  </sheetData>
  <mergeCells count="2">
    <mergeCell ref="B1:D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Resulting from Differences Between Financial Accounting Basis and Tax Basis of Assets and Liabilitie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rovision for doubtful accounts</t>
        </is>
      </c>
      <c r="B3" s="6" t="n">
        <v>2366850</v>
      </c>
      <c r="C3" s="6" t="n">
        <v>1185047</v>
      </c>
    </row>
    <row r="4">
      <c r="A4" s="4" t="inlineStr">
        <is>
          <t>Provision for inventory valuation</t>
        </is>
      </c>
      <c r="B4" s="5" t="n">
        <v>7830</v>
      </c>
      <c r="C4" s="4" t="inlineStr">
        <is>
          <t xml:space="preserve"> </t>
        </is>
      </c>
    </row>
    <row r="5">
      <c r="A5" s="4" t="inlineStr">
        <is>
          <t>Total deferred tax assets</t>
        </is>
      </c>
      <c r="B5" s="5" t="n">
        <v>2374680</v>
      </c>
      <c r="C5" s="5" t="n">
        <v>1185047</v>
      </c>
    </row>
    <row r="6">
      <c r="A6" s="4" t="inlineStr">
        <is>
          <t>Less: valuation allowance</t>
        </is>
      </c>
      <c r="B6" s="5" t="n">
        <v>-1962519</v>
      </c>
      <c r="C6" s="5" t="n">
        <v>-766476</v>
      </c>
    </row>
    <row r="7">
      <c r="A7" s="4" t="inlineStr">
        <is>
          <t>Net deferred tax assets</t>
        </is>
      </c>
      <c r="B7" s="5" t="n">
        <v>412161</v>
      </c>
      <c r="C7" s="5" t="n">
        <v>418571</v>
      </c>
    </row>
    <row r="8">
      <c r="A8" s="3" t="inlineStr">
        <is>
          <t>Deferred tax liabilities:</t>
        </is>
      </c>
      <c r="B8" s="4" t="inlineStr">
        <is>
          <t xml:space="preserve"> </t>
        </is>
      </c>
      <c r="C8" s="4" t="inlineStr">
        <is>
          <t xml:space="preserve"> </t>
        </is>
      </c>
    </row>
    <row r="9">
      <c r="A9" s="4" t="inlineStr">
        <is>
          <t>Intangible assets acquired from business combinations</t>
        </is>
      </c>
      <c r="B9" s="4" t="inlineStr">
        <is>
          <t xml:space="preserve"> </t>
        </is>
      </c>
      <c r="C9" s="5" t="n">
        <v>114650</v>
      </c>
    </row>
    <row r="10">
      <c r="A10" s="4" t="inlineStr">
        <is>
          <t>Total deferred tax liabilities</t>
        </is>
      </c>
      <c r="B10" s="4" t="inlineStr">
        <is>
          <t xml:space="preserve"> </t>
        </is>
      </c>
      <c r="C10" s="6" t="n">
        <v>11465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Basis of consolidation The consolidated financial statements include
the financial statements of the Company, its subsidiaries, the VIEs and the subsidiaries of the VIEs for which the Company or its subsidiary
is the primary beneficiary. A subsidiary is an entity in which the Company,
directly or indirectly, controls more than one half of the voting power or has the power to govern the financial and operating policies,
to appoint or remove the majority of the members of the board of directors, or to cast a majority of votes at the meeting of directors
under a statute or agreement among the shareholders or equity holders. A consolidated VIE is an entity in which the Company,
or its subsidiaries, through contractual arrangements, has the power to direct the activities that most significantly impact the entity’s
economic performance, bears the risks of and enjoys the rewards normally associated with ownership of the entity, and therefore the Company
or its subsidiaries are the primary beneficiary of the entity. All transactions and balances among the Company,
its subsidiaries, the VIEs and their subsidiaries of the VIEs have been eliminated upon consolidation. VIE companies 1) VIEs’ Contractual Agreements The following is a summary of the VIE agreements: Management and Consulting Service Agreements Under the Management and Consulting Services Agreements,
the Company has the exclusive right to provide management and consulting and other services to the VIEs for a consulting service fee from
the VIEs and agree to authorize the VIEs to use the trademarks, technologies and related intellectual property rights held by the Company.
The VIEs agree to pay the Company or the designated agent of the Company for the management and consulting services in the amount equivalent
to all the VIE’s net profits after tax. The agreement shall be effective as of the date of agreement and shall remain effective
until the date when the Company terminates such agreements and Fintech, Hengpu or Nami Shanghai cease to exist. Equity Interest Pledge Agreements Pursuant to the Equity Interest Pledge Agreements,
each Shareholder of the VIEs agreed to pledge his equity interest in the VIEs to the Company to secure the performance of the VIEs’
obligations under the Management and Consulting Services Agreements and any such agreements to be entered into in the future. Each shareholder
of the VIEs agrees not to transfer, sell, pledge, dispose of or otherwise create any encumbrance on their equity interests in the VIEs
without the prior written consent of the Company. The Pledges became effective on such date when the pledge of the Equity Interest contemplated
herein were registered with the relevant Administration for Industry and Commerce (the “AIC”) and remain effective until all
contract obligations have been fully performed and all secured indebtedness has been fully paid. The Pledges were registered with the
competent branch of the State Administration for Industry and Commerce. Voting Rights Proxy Agreement. Under the Voting Rights Proxy Agreement, each
shareholder of the VIEs irrevocably authorizes the Company to exercise rights and powers as the shareholders of the VIEs, including but
not limited to, convening and attending shareholders’ meetings, voting on all matters of the VIEs requiring shareholder approval
and appointing directors and senior management members. The Voting Rights Proxy Agreements will remain in force unless otherwise terminated
in writing by the Company or with the written consent of all parties. Exclusive Call Option Agreement. Under the Exclusive Call Option Agreement, the
VIEs and their shareholders have irrevocably granted the Company an exclusive option to purchase or authorize their designated persons
to purchase all or part of each shareholder’s equity interests in the VIEs. The purchase price shall be equal to the minimum price
required by the relevant PRC laws. Without prior written consent of the Company, the VIEs shall not among other things, amend their articles
of association, sell or otherwise dispose of their assets or beneficial interests, enter into transactions which may adversely affect
their assets, liabilities, business operations, equity interests and other legal interests, or merge with any other entities or make any
investments, or distribute dividends. The Company has the right to transfer the rights and obligations pursuant to the Exclusive Call
Option Agreement to any third party, which does not require any prior consent of the VIEs and their shareholders. The Exclusive Call Option
Agreement will remain effective until the Company exercises the call option or terminates this agreement with 30 days advance notice. 2) Risks in relation to the VIE structure the Company believes that the contractual arrangements
with its VIEs and their respective shareholders are in compliance with PRC laws and regulations and are legally enforceable. However,
uncertainties in the PRC legal system could limit the Company’s ability to enforce the above contractual arrangements. If the legal
structure and contractual arrangements were found to be in violation of PRC laws and regulations, the PRC government could:
● revoke the business and operating licenses of the Company’s PRC subsidiaries and VIEs;
● discontinue or restrict the operations of any related-party transactions between the Company’s PRC subsidiaries and VIEs;
● limit the Company’s business expansion in China by way of entering into contractual arrangements;
● impose fines or other requirements with which the Company’s PRC subsidiaries and VIEs may not be able to comply;
● require the Company’s PRC subsidiaries and VIEs to restructure the relevant ownership structure or operations; or
● restrict or prohibit the Company’s use of the proceeds of a public offering to finance the Company’s business and operations in China. The Company’s ability to conduct its financial
services business may be negatively affected if the PRC government were to carry out of any of the aforementioned actions. As a result,
the Company may not be able to consolidate its VIEs in its consolidated financial statements as it may lose the ability to exert effective
control over the VIEs – Fintech, Hengpu, and Nami Shanghai and their respective shareholders and it may lose the ability to receive
the economic benefits from the VIEs. The Company, however, does not believe such actions would result in the liquidation or dissolution
of the Company, its PRC subsidiaries and VIEs. The interests of the shareholders of the VIEs
may diverge from that of the Company and that may potentially increase the risk that they would seek to act contrary to the contractual
terms, for example by influencing the VIEs not to pay the service fees when required to do so. The Company cannot assure that when conflicts
of interest arise, shareholders of the VIE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beneficial owners and directors of the VIEs, on the one hand, and as beneficial
owners and directors of the Company, on the other hand. The Company believes the shareholders of the VIEs will not act contrary to any
of the contractual arrangements and the exclusive option agreements provide the Company with a mechanism to remove the current shareholders
of the VIEs should they act to the detriment of the Company. The Company relies on certain current shareholders of the VIEs to fulfill
their fiduciary duties and abide by laws of the PRC and act in the best interest of the Company. If the Company cannot resolve any conflicts
of interest or disputes between the Company and the shareholders of the VIEs, the Company would have to rely on legal proceedings, which
could result in disruption of its business, additional costs and there are substantial uncertainties as to the PRC legal system and the
outcome of any such legal proceedings. The following table sets forth the assets, liabilities,
results of operations and changes in cash and cash equivalents of the VIEs and their subsidiaries taken as a whole, which were included
in the Company’s consolidated financial statements for continuing operations with intercompany balances and transactions eliminated
between the VIEs and their subsidiaries:
December 31, December 31, December 31,
Total current assets $ 173,521,855 $ 186,180,819 $ 138,221,303
Total assets $ 176,420,626 $ 190,452,203 $ 150,451,534
Total current liabilities $ 53,729,430 $ 84,230,663 $ 64,325,004
Total liabilities $ 54,547,559 $ 85,991,758 $ 67,371,528
For the For the For the
Revenue generated from services $ 85,889,060 $ 106,659,899 $ 101,751,348
Revenue generated from sales 195,180,332 185,461,514 117,275,333
Total revenue $ 281,069,392 $ 292,121,413 $ 219,026,681
Net income from continuing operations $ 15,891,718 $ 23,634,372 $ 18,180,563
For the For the For the
Net cash (used in) provided by operating activities $ (44,837,143 ) $ 31,958,893 $ (16,212,682 )
Net cash provided by investing activities $ 7,531,797 $ 3,394,659 $ 17,767,612
Net cash (used in) provided by financing activities $ 4,794,513 $ 141,225 $ (287,123 ) As of December 31, 2024, there were no consolidated
assets of the VIEs that are collateral for the VIEs’ obligations and can only be used to settle the VIEs’ obligations. There
were no creditors (or beneficial interest holders) of the VIEs that have recourse to the general credit of the Company in the normal course
of business. The Company neither provides nor intends to provide additional financial or other support not previously contractually required
to the VIEs and subsidiaries of the VIEs. Relevant PRC laws and regulations restrict the VIEs from transferring a portion of its net assets,
equivalent to the balance of its paid-in capital, capital reserve and statutory reserves, to the Company in the form of loans, advances
or cash dividends. Please refer to Note 21 for disclosure of restricted net assets. Non-controlling interests Non-controlling interests are recognized to reflect
the portion of the equity that is not attributable, directly, or indirectly, to the Company. Non-controlling interests are presented as
a separate component of equity in the consolidated balance sheets and statements of operations and other comprehensive income (loss) are
attributed to controlling and non-controlling interests. As of December 31, 2024, non-controlling interests primarily relate to the 20%
equity interest in Taiding, 49% equity interest in Liaogang Yingkou, 35% equity interest in Gansu Zhonghexi, 1% equity interest in Hebei
Ruizu and the 5% equity interest in Ningzhuan. As of December 31, 2023, non-controlling interests primarily relate to the 20% equity
interest in Taiding, 49% equity interest in Liaogang Yingkou, and the 35% equity interest in Gansu Zhonghexi. Uses of estimates The preparation of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each reporting period. Actual results could differ from those estimates. Significant accounting estimates reflected in the Company’s
consolidated financial statements include: the allowance for credit losses, the valuation of inventory, realizability of deferred tax
assets, estimated useful lives of property and equipment, intangible assets and right-of-use assets and fair values in connection with
the impairment of property and equipment, the valuation of intangible assets and goodwill, accruals for income tax uncertainties, and
the determination of fair values related to business acquisitions and investments. Business combinations The Company accounts for business combinations
using the purchase method of accounting in accordance with the Financial Accounting Standards Board (“FASB”) Accounting Standards
Codification (“ASC”) Topic 805, Business Combinations. The purchase method of accounting requires the consideration transferred
to be allocated to the assets, including separately identifiable assets and liabilities the Company acquired, based on their estimated
fair values. The consideration transferred in an acquisition is measured as the aggregate of the fair values at the date of exchange of
the assets purchased, liabilities assumed, and equity instruments issued as well any contingent consideration and all contractual contingencies
as of the acquisition date.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acquisition cost, fair value of the non-controlling interests
and acquisition date fair value of any previously held equity interest in the acquiree over (ii) the fair value of the identifiable
net assets of the acquiree, is recorded as goodwill. If the cost of the acquisition is less than the fair value of the net assets of the
subsidiary acquired, the difference is recognized directly in earnings as a bargain purchase gain. The determination and allocation of fair values
to the identifiable assets acquired, liabilities assumed, and non-controlling interests is based on various assumptions and valuation
methodologies requiring considerable judgment from management. The most significant variables in these valuations are discount rates,
terminal values, the number of years on which to base the cash flow projections, as well as the assumptions and estimates used to determine
the cash inflows and outflows. The Company determines discount rates to be used based on the risk inherent in the related activity’s
current business model and industry comparisons. Terminal values are based on the expected life of assets, the forecasted life cycle and
forecasted cash flows over that period. The fair value of the identifiable assets acquired, and liabilities assumed at the acquisition
date is based on a valuation performed by an independent valuation firm engaged by the Company. Discontinued operations A component of a reporting entity or a group of
components of a reporting entity that are disposed or meet the criteria to be classified as held for sale, such as the management, having
the authority to approve the action, commits to a plan to sell the disposal group, should be reported as discontinued operations if the
disposal represents a strategic shift that has (or will have) a major effect on an entity’s operations and financial results. Discontinued
operations are reported when a component of an entity comprising operations and cash flows that can be clearly distinguished, operationally
and for financial reporting purposes, from the rest of the entity is classified as held for disposal or has been disposed of, if the component
either (1) represents a strategic shift or (2) have a major impact on an entity’s financial results and operations. Included in
the consolidated statements of operations and comprehensive income (loss), the results from discontinued operations are reported separately
from the income and expense from continuing operations and prior periods are presented on a comparative basis. In order to present the
financial effects of the continuing operations and discontinued operations, revenues and expenses arising from intra-group transactions
are eliminated except for those revenues and expenses that are considered to continue after the disposal of the discontinued operations,
if any. Disposal of subsidiaries On November 6, 2024, the Company sold all its
equity interests in Fintech Anhui and Fintech Henan to Kaifeng Runhao Trading Co., Ltd, for cash consideration of $501,498(RMB3.6 million)
and $13,930 (RMB0.1 million) respectively. The Company recognized a gain of $4,863,77 on disposal of these subsidiaries, which were determined
by the excess of the sales consideration over the net book value of the subsidiaries at the time of disposal..The disposal of VIE’s
subsidiaries did not have a significant effect on the Company’s operations and financial results. In fiscal year 2024, Fintech Anhui
had a sale of $ 14,903,593 with a loss before income tax of $135,201. Fintech Henan had a sale of $ 6,131,901 with a income before income
tax of $13,732. On December 28, 2022, the Company sold all its
equity interests in Youjiatian to Shandong Yongdao Zhihe property management Co., Ltd, which was acquired on January 14, 2022, for cash
consideration of $289,973 (RMB 2 million), which was collected subsequently on January 17, 2023. The disposition resulted in a gain from
disposition of $86,159 for the year ended December 31, 2022. The disposal of this subsidiary did not have a significant effect on the
Company’s operations and financial results. In fiscal year 2022, the disposed subsidiary had a sales of US$4,589,710 with a loss
before income tax of US$196,468. As the other shareholder of Youjiatian, Xu Guifeng, did not agree to the transfer of the equity interest
in Youjiatian to Shandong Yongdao Zhihe, on November 24, 2023, the Company received US$71,514 (RMB510,000) in cash from Xu Guifeng as
consideration for the transfer of the Company’s holding of the equity interest in Youjiatian. On January 9, 2024, the Company returned
to Shandong Yongdao Zhihe the cash amount of US$279,037 (RMB2,000,000). Revenue recognition The Company follows FASB ASC Topic 606 Revenue
from Contracts with Customers (“ASC 606”). Under ASC 606, revenue is recognized when control of promised goods or services
is transferred to the Company’s customers in an amount of consideration to which an entity expects to be entitled to in exchange
for those goods or services. All of the Company’s contracts with customers do not contain cancelable and refund-type provisions. Under the guidance of ASC 606, the Company is
required to (a) identify the contract(s) with a customer, (b) identify the performance obligations in the contract, (c) determine the
transaction price, (d) allocate the transaction price to the performance obligations in the contract and (e) recognize revenue when (or
as) the Company satisfies its performance obligations. In determining the transaction price, the Company includes variable consideration
only to the extent that it is probable that a significant reversal in the amount of cumulative revenue recognized would not occur. Revenues
are recorded, net of sales related taxes and surcharges. The Company’s revenue for the years ended
December 31, 2024, 2023 and 2022 were generated $340,219,546 , $378,790,712 and $221,790,445 in the Chinese Mainland and nill
For the year ended
2024 2023 2022
Revenue generated from services:
Small and Medium Enterprise financing solutions $ 84,320,613 $ 101,823,899 $ 87,269,959
Supply Chain financing solutions 5,712,543 6,153,645 3,542,592
Total revenue generated from services 90,033,156 107,977,544 90,812,551
Revenue generated from sales:
Supply chain trading business 250,186,390 278,693,355 143,361,714
Total $ 340,219,546 $ 386,670,899 $ 234,174,265 Financial Services SMEs financing solutions: the Company earns one-time
advisory fees from its services provided to small-and mid-size enterprises the Company enters into one-time advisory fee agreements with
underwriters, financial institutions and issuers, which specifies the key terms and conditions of the arrangement. Such agreements generally
do not include rights of return, credits or discounts, rebates, price protection or other similar privileges. The Company earns a one-time
advisory fee from its clients upon offerings on the PRC provincial or national asset exchanges or other designated markets. Revenue is
calculated at a fixed charge rate with the amount of the offering (prorated by the period length). The Company believes such arrangement
represents a performance obligation that is satisfied at a point in time, therefore, the underwriting related advisory fees are recognized
as revenue upon the closing of the offerings. Supply chain solutions: Disaggregation of revenue from financial
services The Company derives revenue primarily from one-time commissions
and recurring service fees paid by clients or financial product providers. The following tables show the revenue from financial services
disaggregated by nature for the year ended December 31, 2024, 2023 and 2022:
For the year ended
2024 2023 2022
One-time commission fees $ 90,033,156 $ 107,977,544 $ 90,812,551 Product Sales Revenues In accordance with ASC 606, the Company evaluates
whether it is appropriate to record the gross amount of product sales and related costs or the net amount earned as commissions. When
the Company is a principal, the Company obtains control of the specified goods or services before they are transferred to the customers,
the revenues should be recognized in the gross amount of consideration to which it expects to be entitled in exchange for the specified
goods transferred. When the Company is an agent and its obligation is to facilitate third parties in fulfilling their performance obligation
for specified goods, the revenues should be recognized in the net amount for the amount of commission which the Company earns in exchange
for arranging for the specified goods or services to be provided by other parties. Revenues are recorded net of value-added taxes. For the year ended December 31, 2024, 2023 and
2022, the Company commenced a supply chain trading business, which involves acquiring products, primarily agriculture, gold and chemical
products, from suppliers at customers’ requests in most cases and selling them directly to customers. Sales contracts are entered
into with each individual customer. The Company recognizes the product sales revenues from the supply chain trading business on a gross
basis as the Company is acting as a principal in these transactions as the Company (i) is responsible for fulfilling the promise to provide
the specified goods, (ii) is responsible for inventory risks and (iii) has discretion in establishing price. Revenues are recorded net
of value-added taxes, or VAT. Revenue from the sale of goods is recognized at a point in time when the products are delivered and title
passes to customers. Practical expedience The Company has applied the practical expedient
for certain revenue streams to exclude the value of remaining performance obligations for (i) contracts with an original expected term
of one year or less or (ii) contracts for which the Company recognizes revenue in proportion to the amount the Company has the right to
invoice for services performed. Cash and cash equivalents Cash and cash equivalents consist of cash on hand,
money market fund investments, time deposits, as well as highly liquid investments, which have original maturities of three months or
less. Restricted Cash The Company had restricted cash of nil Short-term investments The Company’s short-term investments include
investments in enterprise wealth management products issued by commercial banks and national financial institutions that have a stated
maturity within one year and normally pay a prospective fixed interest rate. , structure deposits issued by commercial banks that have
relatively high interest rate, and the non-standard debt securities or asset backed securities, issued by some of Chinese local qualified
issuers in the local or provincial financial assets exchanges, guaranteed by local qualified guaranty companies in the exchanges. The wealth management products, issued by commercial
banks and national financial institutions, are unsecured and primarily invested in financial instruments with high credit ratings and
good liquidity in the interbank and exchange markets, including but not limited to debt securities issued by financial institutions, central
bank bills, interbank and exchange-traded bonds, and asset backed securities. The non-standard debt securities or asset backed
securities, are unsecured and primarily invested in the credit risk mitigation funds, with underlying assets of bridge loans to small
and medium-size enterprises with credit renewal agreement with local commercial banks, and some underlying debt instruments, mainly from
national or local real estate developers, both issued by the qualified issuers in the local or provincial financial assets exchanges.
Such debt securities or asset backed securities, bearing relatively high interest rate, have various maturity terms, from one month to
one year. The principle and interests are paid upon maturity. Such investments have been classified as “held to maturity”
by the management, and have been measured at amortized cost, and have been subject to the assessment of current estimated credit losses
at least annually. Investments in non-marketable asset management
products issued by banks and financial institutions (the issuers) with original maturities of one year are classified as investment securities
– held to maturity (“HTM”). The Company’s asset management products are managed by banks and financial institutions
and invested in fixed-income financial products that are permitted by the China Securities Regulatory Commission (“CSRC”).
The investment portfolios of these products are not disclosed to the Company by the banks or financial institutions. Fair value of financial instruments The Company follows the provisions of FASB ASC
Section 820, “Fair Value Measurements and Disclosures” (“ASC 820”). ASC 820 clarifies the definition of fair value,
prescribes methods for measuring fair value, and establishes a fair value hierarchy to classify the inputs used in measuring fair value
as follows: Level 1 — Inputs are unadjusted quoted prices
in active markets for identical assets or liabilities available at the measurement date. Level 2 — 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 — Inputs are unobservable inputs
which reflect the reporting entity’s own assumptions on what assumptions market participants would use in pricing the asset or liability
based on the best available information. The carrying amounts reported in the balance sheet
for cash, accounts receivable, receivables from supply chain financing, bank acceptance notes receivable, prepayments and advances to
suppliers, loans to third parties, accounts payable, bank acceptance notes payable, advances from customers, payables to supply chain
financing, taxes payable, due to related party and accrued expenses and other current liabilities, approximate their fair value based
on the short-term maturity of these instruments. The Company believes that the carrying amount of the short-term loans approximate fair
value based on the terms of the borrowings and current market rates as the rates of the borrowings are reflective of the current market
rate. Valuation Techniques &amp; Inputs: The Company principally employs the Discounted Cash Flow (DCF) valuation
methodology to measure the fair value of Level 2 financial instruments, including but not limited to interest rate swaps, forward contracts,
and other over-the-counter (OTC) derivative instruments. As of December 31, 2024 and 2023, the Company's valuation methodologies and techniques
for Level 2 financial instruments remained unchanged from the prior year. Transfers: Transfers into or out of the fair value hierarchy
classifications are made if the significant inputs used in the financial models measuring the fair value of the assets and liabilities
became unobservable or observable in the current marketplace. These transfers are considered to be effective as of the beginning of the
period in which they occur. No transfers of assets or liabilities into or out of Level 2 occurred during the years ended December 31,
2024 and 2023. Fair value measurements on a recurring basis As of December 31, 2024, the financial instruments
measured at fair value on a recurring basis are as follows:
Fair value Fair value measurement at reporting date
Description 2024 (Level 1) (Level 2) (Level 3)
Short-term investments:
Wealth management products and structure deposits $ 2,856,762 $ - $ 2,856,762 $ -
Total $ 2,856,762 $ - $ 2,856,762 $ - As of December 31, 2023, the financial instruments
measured at fair value on a recurring basis are as follows:
Fair value Fair value measurement at reporting date
Description 2023 (Level 1) (Level 2) (Level 3)
Short-term investments:
Wealth management products and structure deposits $ 12,788,629 $ - $ 12,788,629 $ -
Total $ 12,788,629 $ - $ 12,788,629 $ - Derivative Instruments The Company holds derivatives for risk management
purposes rather than for trading. The Company uses derivatives to mitigate uncertainty and volatility caused by underlying exposures to
price volatility in rubber trade. The fair values of all derivative instruments are recognized as assets or liabilities at the balance
sheet date and are reported gross. Financial instruments that meet the definition
of a derivative, but are not designated for hedge accounting under ASC 815, are accounted for at fair value using derivative pricing models.
Valuation models require a variety of inputs, including rubber Prices, discount rates, and inflation assumptions. These instruments are
subsequently remeasured to their fair value at each reporting date with the resulting gain or loss recognized in the Consolidated Statement
of Operations. Accounts receivable In January 2022, the Company adopted ASU 2016-13,
“Financial Instruments — Credit Losses (Topic 326): Measurement on Credit Losses on Financial Instruments”, including
certain subsequent amendments, transitional guidance and other interpretive guidance within ASU 2018-19, ASU 2019-04, ASU 2019-05, ASU
2019-11, ASU 2020-02 and ASU 2020-03 (collectively, including ASU 2016-13, “ASC 326”). ASC 326 introduces an approach based
on expected losses to estimate the allowance for doubtful accounts, which replaces the previous incurred loss impairment model. The Company’s
estimation of allowance for doubtful accounts considers factors such as historical credit loss experience, age of receivable balances,
current market conditions, reasonable and supportable forecasts of future economic conditions, as well as an assessment of receivables
due from specific identifiable counterparties to determine whether these receivables are considered at risk or uncollectible. The Company
assesses collectibility by pooling receivables that have similar risk characteristics and evaluates receivables individually when specific
receivables no longer share those risk characteristics. For receivables evaluated individually, when it is determined that foreclosure
is probable or when the debtor is experiencing financial difficulty at the reporting date and repayment is expected to be provided substantially
through the operation or sale of collateral, expected credit losses are based on the fair value of the collateral at the reporting date.
The adoption of ASC 326 did not have a material impact on the Company’s financial position, results of operations and cash flows.
The allowance for doubtful accounts were $1,981,884, $1,225,481 and $901,010 as of December 31, 2024, 2023 and 2022, respectively. The
Company writes off accounts and contract receivables against the allowance when a balance is determined to be uncollectible. Inventories Inventories are stated at the lower of cost or
net realizable value. Cost of inventories is determined using the weighted average cost method. Adjustments to reduce the cost of inventories
to its net realizable value for slow-moving merchandise and damaged goods are recorded in cost of goods sold. The Company considers factors
such as historical and forecasted consumer demand when estimating the net realizable value. The Company takes ownership and risks of the
products purchased. Advances to suppliers The Company advances funds to certain 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Income Taxes - Schedule of Effective Tax Rate (Details) - China [Memer]</t>
        </is>
      </c>
      <c r="B1" s="2" t="inlineStr">
        <is>
          <t>12 Months Ended</t>
        </is>
      </c>
    </row>
    <row r="2">
      <c r="B2" s="2" t="inlineStr">
        <is>
          <t>Dec. 31, 2024</t>
        </is>
      </c>
      <c r="C2" s="2" t="inlineStr">
        <is>
          <t>Dec. 31, 2023</t>
        </is>
      </c>
      <c r="D2" s="2" t="inlineStr">
        <is>
          <t>Dec. 31, 2022</t>
        </is>
      </c>
    </row>
    <row r="3">
      <c r="A3" s="3" t="inlineStr">
        <is>
          <t>Schedule of Effective Tax Rate [Line Items]</t>
        </is>
      </c>
      <c r="B3" s="4" t="inlineStr">
        <is>
          <t xml:space="preserve"> </t>
        </is>
      </c>
      <c r="C3" s="4" t="inlineStr">
        <is>
          <t xml:space="preserve"> </t>
        </is>
      </c>
      <c r="D3" s="4" t="inlineStr">
        <is>
          <t xml:space="preserve"> </t>
        </is>
      </c>
    </row>
    <row r="4">
      <c r="A4" s="4" t="inlineStr">
        <is>
          <t>China Income tax statutory rate</t>
        </is>
      </c>
      <c r="B4" s="10" t="n">
        <v>0.25</v>
      </c>
      <c r="C4" s="10" t="n">
        <v>0.25</v>
      </c>
      <c r="D4" s="10" t="n">
        <v>0.25</v>
      </c>
    </row>
    <row r="5">
      <c r="A5" s="4" t="inlineStr">
        <is>
          <t>Effect of favorable income tax rates</t>
        </is>
      </c>
      <c r="B5" s="4" t="inlineStr">
        <is>
          <t>(6.00%)</t>
        </is>
      </c>
      <c r="C5" s="4" t="inlineStr">
        <is>
          <t>(4.20%)</t>
        </is>
      </c>
      <c r="D5" s="4" t="inlineStr">
        <is>
          <t>(8.10%)</t>
        </is>
      </c>
    </row>
    <row r="6">
      <c r="A6" s="4" t="inlineStr">
        <is>
          <t>Effect of temporary differences</t>
        </is>
      </c>
      <c r="B6" s="4" t="inlineStr">
        <is>
          <t>(2.10%)</t>
        </is>
      </c>
      <c r="C6" s="4" t="inlineStr">
        <is>
          <t>(3.00%)</t>
        </is>
      </c>
      <c r="D6" s="4" t="inlineStr">
        <is>
          <t xml:space="preserve"> </t>
        </is>
      </c>
    </row>
    <row r="7">
      <c r="A7" s="4" t="inlineStr">
        <is>
          <t>Effect of non-deductible expenses</t>
        </is>
      </c>
      <c r="B7" s="12" t="n">
        <v>0.292</v>
      </c>
      <c r="C7" s="12" t="n">
        <v>0.026</v>
      </c>
      <c r="D7" s="12" t="n">
        <v>0.001</v>
      </c>
    </row>
    <row r="8">
      <c r="A8" s="4" t="inlineStr">
        <is>
          <t>Change in Valuation Allowance</t>
        </is>
      </c>
      <c r="B8" s="12" t="n">
        <v>0.353</v>
      </c>
      <c r="C8" s="12" t="n">
        <v>0.034</v>
      </c>
      <c r="D8" s="12" t="n">
        <v>0.041</v>
      </c>
    </row>
    <row r="9">
      <c r="A9" s="4" t="inlineStr">
        <is>
          <t>Effect of net operating loss carryforwards</t>
        </is>
      </c>
      <c r="B9" s="4" t="inlineStr">
        <is>
          <t xml:space="preserve"> </t>
        </is>
      </c>
      <c r="C9" s="12" t="n">
        <v>0.008999999999999999</v>
      </c>
      <c r="D9" s="4" t="inlineStr">
        <is>
          <t xml:space="preserve"> </t>
        </is>
      </c>
    </row>
    <row r="10">
      <c r="A10" s="4" t="inlineStr">
        <is>
          <t>Effective tax rate-continuing operations</t>
        </is>
      </c>
      <c r="B10" s="12" t="n">
        <v>0.8139999999999999</v>
      </c>
      <c r="C10" s="12" t="n">
        <v>0.247</v>
      </c>
      <c r="D10" s="12" t="n">
        <v>0.211</v>
      </c>
    </row>
  </sheetData>
  <mergeCells count="2">
    <mergeCell ref="B1:D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centration of Major Customers (Details) - Customer Concentration Risk [Member]</t>
        </is>
      </c>
      <c r="B1" s="2" t="inlineStr">
        <is>
          <t>12 Months Ended</t>
        </is>
      </c>
    </row>
    <row r="2">
      <c r="B2" s="2" t="inlineStr">
        <is>
          <t>Dec. 31, 2024</t>
        </is>
      </c>
      <c r="C2" s="2" t="inlineStr">
        <is>
          <t>Dec. 31, 2023</t>
        </is>
      </c>
      <c r="D2" s="2" t="inlineStr">
        <is>
          <t>Dec. 31, 2022</t>
        </is>
      </c>
    </row>
    <row r="3">
      <c r="A3" s="4" t="inlineStr">
        <is>
          <t>Major Customer One [Member] | Revenue Benchmark [Member]</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ustomers risk percentage</t>
        </is>
      </c>
      <c r="B5" s="10" t="n">
        <v>0.3</v>
      </c>
      <c r="C5" s="10" t="n">
        <v>0.28</v>
      </c>
      <c r="D5" s="10" t="n">
        <v>0.18</v>
      </c>
    </row>
    <row r="6">
      <c r="A6" s="4" t="inlineStr">
        <is>
          <t>Major Customer One [Member] | Revenue From Supply Chain [Member]</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ustomers risk percentage</t>
        </is>
      </c>
      <c r="B8" s="10" t="n">
        <v>0.23</v>
      </c>
      <c r="C8" s="10" t="n">
        <v>0.44</v>
      </c>
      <c r="D8" s="4" t="inlineStr">
        <is>
          <t xml:space="preserve"> </t>
        </is>
      </c>
    </row>
    <row r="9">
      <c r="A9" s="4" t="inlineStr">
        <is>
          <t>Major Customer One [Member] | Accounts Receivable [Member]</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ustomers risk percentage</t>
        </is>
      </c>
      <c r="B11" s="10" t="n">
        <v>0.3</v>
      </c>
      <c r="C11" s="10" t="n">
        <v>0.23</v>
      </c>
      <c r="D11" s="4" t="inlineStr">
        <is>
          <t xml:space="preserve"> </t>
        </is>
      </c>
    </row>
    <row r="12">
      <c r="A12" s="4" t="inlineStr">
        <is>
          <t>Major Customer Two [Member] | Revenue Benchmark [Member]</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ustomers risk percentage</t>
        </is>
      </c>
      <c r="B14" s="4" t="inlineStr">
        <is>
          <t xml:space="preserve"> </t>
        </is>
      </c>
      <c r="C14" s="10" t="n">
        <v>0.19</v>
      </c>
      <c r="D14" s="10" t="n">
        <v>0.16</v>
      </c>
    </row>
    <row r="15">
      <c r="A15" s="4" t="inlineStr">
        <is>
          <t>Major Customer Two [Member] | Revenue From Supply Chain [Member]</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ustomers risk percentage</t>
        </is>
      </c>
      <c r="B17" s="10" t="n">
        <v>0.14</v>
      </c>
      <c r="C17" s="10" t="n">
        <v>0.12</v>
      </c>
      <c r="D17" s="4" t="inlineStr">
        <is>
          <t xml:space="preserve"> </t>
        </is>
      </c>
    </row>
    <row r="18">
      <c r="A18" s="4" t="inlineStr">
        <is>
          <t>Major Customer Two [Member] | Accounts Receivable [Member]</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ustomers risk percentage</t>
        </is>
      </c>
      <c r="B20" s="10" t="n">
        <v>0.17</v>
      </c>
      <c r="C20" s="10" t="n">
        <v>0.19</v>
      </c>
      <c r="D20" s="4" t="inlineStr">
        <is>
          <t xml:space="preserve"> </t>
        </is>
      </c>
    </row>
    <row r="21">
      <c r="A21" s="4" t="inlineStr">
        <is>
          <t>Major Customer four [Member] | Revenue Benchmark [Member]</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ustomers risk percentage</t>
        </is>
      </c>
      <c r="B23" s="4" t="inlineStr">
        <is>
          <t xml:space="preserve"> </t>
        </is>
      </c>
      <c r="C23" s="10" t="n">
        <v>0.11</v>
      </c>
      <c r="D23" s="10" t="n">
        <v>0.13</v>
      </c>
    </row>
    <row r="24">
      <c r="A24" s="4" t="inlineStr">
        <is>
          <t>Major Customer four [Member] | Revenue From Supply Chain [Member]</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ustomers risk percentage</t>
        </is>
      </c>
      <c r="B26" s="10" t="n">
        <v>0.13</v>
      </c>
      <c r="C26" s="4" t="inlineStr">
        <is>
          <t xml:space="preserve"> </t>
        </is>
      </c>
      <c r="D26" s="4" t="inlineStr">
        <is>
          <t xml:space="preserve"> </t>
        </is>
      </c>
    </row>
    <row r="27">
      <c r="A27" s="4" t="inlineStr">
        <is>
          <t>Major Customer Three [Member] | Revenue Benchmark [Member]</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ustomers risk percentage</t>
        </is>
      </c>
      <c r="B29" s="4" t="inlineStr">
        <is>
          <t xml:space="preserve"> </t>
        </is>
      </c>
      <c r="C29" s="10" t="n">
        <v>0.15</v>
      </c>
      <c r="D29" s="10" t="n">
        <v>0.15</v>
      </c>
    </row>
    <row r="30">
      <c r="A30" s="4" t="inlineStr">
        <is>
          <t>Major Customer Three [Member] | Revenue From Supply Chain [Member]</t>
        </is>
      </c>
      <c r="B30" s="4" t="inlineStr">
        <is>
          <t xml:space="preserve"> </t>
        </is>
      </c>
      <c r="C30" s="4" t="inlineStr">
        <is>
          <t xml:space="preserve"> </t>
        </is>
      </c>
      <c r="D30" s="4" t="inlineStr">
        <is>
          <t xml:space="preserve"> </t>
        </is>
      </c>
    </row>
    <row r="31">
      <c r="A31" s="3" t="inlineStr">
        <is>
          <t>Concentration Risk [Line Items]</t>
        </is>
      </c>
      <c r="B31" s="4" t="inlineStr">
        <is>
          <t xml:space="preserve"> </t>
        </is>
      </c>
      <c r="C31" s="4" t="inlineStr">
        <is>
          <t xml:space="preserve"> </t>
        </is>
      </c>
      <c r="D31" s="4" t="inlineStr">
        <is>
          <t xml:space="preserve"> </t>
        </is>
      </c>
    </row>
    <row r="32">
      <c r="A32" s="4" t="inlineStr">
        <is>
          <t>Customers risk percentage</t>
        </is>
      </c>
      <c r="B32" s="10" t="n">
        <v>0.13</v>
      </c>
      <c r="C32" s="4" t="inlineStr">
        <is>
          <t xml:space="preserve"> </t>
        </is>
      </c>
      <c r="D32" s="4" t="inlineStr">
        <is>
          <t xml:space="preserve"> </t>
        </is>
      </c>
    </row>
    <row r="33">
      <c r="A33" s="4" t="inlineStr">
        <is>
          <t>Major Customer Three [Member] | Accounts Receivable [Member]</t>
        </is>
      </c>
      <c r="B33" s="4" t="inlineStr">
        <is>
          <t xml:space="preserve"> </t>
        </is>
      </c>
      <c r="C33" s="4" t="inlineStr">
        <is>
          <t xml:space="preserve"> </t>
        </is>
      </c>
      <c r="D33" s="4" t="inlineStr">
        <is>
          <t xml:space="preserve"> </t>
        </is>
      </c>
    </row>
    <row r="34">
      <c r="A34" s="3" t="inlineStr">
        <is>
          <t>Concentration Risk [Line Items]</t>
        </is>
      </c>
      <c r="B34" s="4" t="inlineStr">
        <is>
          <t xml:space="preserve"> </t>
        </is>
      </c>
      <c r="C34" s="4" t="inlineStr">
        <is>
          <t xml:space="preserve"> </t>
        </is>
      </c>
      <c r="D34" s="4" t="inlineStr">
        <is>
          <t xml:space="preserve"> </t>
        </is>
      </c>
    </row>
    <row r="35">
      <c r="A35" s="4" t="inlineStr">
        <is>
          <t>Customers risk percentage</t>
        </is>
      </c>
      <c r="B35" s="10" t="n">
        <v>0.1</v>
      </c>
      <c r="C35" s="10" t="n">
        <v>0.16</v>
      </c>
      <c r="D35" s="4" t="inlineStr">
        <is>
          <t xml:space="preserve"> </t>
        </is>
      </c>
    </row>
    <row r="36">
      <c r="A36" s="4" t="inlineStr">
        <is>
          <t>Major Customer Five [Member] | Revenue Benchmark [Member]</t>
        </is>
      </c>
      <c r="B36" s="4" t="inlineStr">
        <is>
          <t xml:space="preserve"> </t>
        </is>
      </c>
      <c r="C36" s="4" t="inlineStr">
        <is>
          <t xml:space="preserve"> </t>
        </is>
      </c>
      <c r="D36" s="4" t="inlineStr">
        <is>
          <t xml:space="preserve"> </t>
        </is>
      </c>
    </row>
    <row r="37">
      <c r="A37" s="3" t="inlineStr">
        <is>
          <t>Concentration Risk [Line Items]</t>
        </is>
      </c>
      <c r="B37" s="4" t="inlineStr">
        <is>
          <t xml:space="preserve"> </t>
        </is>
      </c>
      <c r="C37" s="4" t="inlineStr">
        <is>
          <t xml:space="preserve"> </t>
        </is>
      </c>
      <c r="D37" s="4" t="inlineStr">
        <is>
          <t xml:space="preserve"> </t>
        </is>
      </c>
    </row>
    <row r="38">
      <c r="A38" s="4" t="inlineStr">
        <is>
          <t>Customers risk percentage</t>
        </is>
      </c>
      <c r="B38" s="4" t="inlineStr">
        <is>
          <t xml:space="preserve"> </t>
        </is>
      </c>
      <c r="C38" s="4" t="inlineStr">
        <is>
          <t xml:space="preserve"> </t>
        </is>
      </c>
      <c r="D38" s="10" t="n">
        <v>0.13</v>
      </c>
    </row>
    <row r="39">
      <c r="A39" s="4" t="inlineStr">
        <is>
          <t>Major Customer Five [Member] | Revenue From Supply Chain [Member]</t>
        </is>
      </c>
      <c r="B39" s="4" t="inlineStr">
        <is>
          <t xml:space="preserve"> </t>
        </is>
      </c>
      <c r="C39" s="4" t="inlineStr">
        <is>
          <t xml:space="preserve"> </t>
        </is>
      </c>
      <c r="D39" s="4" t="inlineStr">
        <is>
          <t xml:space="preserve"> </t>
        </is>
      </c>
    </row>
    <row r="40">
      <c r="A40" s="3" t="inlineStr">
        <is>
          <t>Concentration Risk [Line Items]</t>
        </is>
      </c>
      <c r="B40" s="4" t="inlineStr">
        <is>
          <t xml:space="preserve"> </t>
        </is>
      </c>
      <c r="C40" s="4" t="inlineStr">
        <is>
          <t xml:space="preserve"> </t>
        </is>
      </c>
      <c r="D40" s="4" t="inlineStr">
        <is>
          <t xml:space="preserve"> </t>
        </is>
      </c>
    </row>
    <row r="41">
      <c r="A41" s="4" t="inlineStr">
        <is>
          <t>Customers risk percentage</t>
        </is>
      </c>
      <c r="B41" s="10" t="n">
        <v>0.13</v>
      </c>
      <c r="C41" s="4" t="inlineStr">
        <is>
          <t xml:space="preserve"> </t>
        </is>
      </c>
      <c r="D41" s="4" t="inlineStr">
        <is>
          <t xml:space="preserve"> </t>
        </is>
      </c>
    </row>
    <row r="42">
      <c r="A42" s="4" t="inlineStr">
        <is>
          <t>Major Customer Six [Member] | Revenue Benchmark [Member]</t>
        </is>
      </c>
      <c r="B42" s="4" t="inlineStr">
        <is>
          <t xml:space="preserve"> </t>
        </is>
      </c>
      <c r="C42" s="4" t="inlineStr">
        <is>
          <t xml:space="preserve"> </t>
        </is>
      </c>
      <c r="D42" s="4" t="inlineStr">
        <is>
          <t xml:space="preserve"> </t>
        </is>
      </c>
    </row>
    <row r="43">
      <c r="A43" s="3" t="inlineStr">
        <is>
          <t>Concentration Risk [Line Items]</t>
        </is>
      </c>
      <c r="B43" s="4" t="inlineStr">
        <is>
          <t xml:space="preserve"> </t>
        </is>
      </c>
      <c r="C43" s="4" t="inlineStr">
        <is>
          <t xml:space="preserve"> </t>
        </is>
      </c>
      <c r="D43" s="4" t="inlineStr">
        <is>
          <t xml:space="preserve"> </t>
        </is>
      </c>
    </row>
    <row r="44">
      <c r="A44" s="4" t="inlineStr">
        <is>
          <t>Customers risk percentage</t>
        </is>
      </c>
      <c r="B44" s="4" t="inlineStr">
        <is>
          <t xml:space="preserve"> </t>
        </is>
      </c>
      <c r="C44" s="4" t="inlineStr">
        <is>
          <t xml:space="preserve"> </t>
        </is>
      </c>
      <c r="D44" s="10" t="n">
        <v>0.29</v>
      </c>
    </row>
  </sheetData>
  <mergeCells count="2">
    <mergeCell ref="B1:D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V7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3" customWidth="1" min="9" max="9"/>
    <col width="14" customWidth="1" min="10" max="10"/>
    <col width="14" customWidth="1" min="11" max="11"/>
    <col width="80" customWidth="1" min="12" max="12"/>
    <col width="14" customWidth="1" min="13" max="13"/>
    <col width="14" customWidth="1" min="14" max="14"/>
    <col width="14" customWidth="1" min="15" max="15"/>
    <col width="14" customWidth="1" min="16" max="16"/>
    <col width="13" customWidth="1" min="17" max="17"/>
    <col width="14" customWidth="1" min="18" max="18"/>
    <col width="14" customWidth="1" min="19" max="19"/>
    <col width="14" customWidth="1" min="20" max="20"/>
    <col width="14" customWidth="1" min="21" max="21"/>
    <col width="13" customWidth="1" min="22" max="22"/>
  </cols>
  <sheetData>
    <row r="1">
      <c r="A1" s="1" t="inlineStr">
        <is>
          <t>Shareholders’ Equity (Details) - USD ($)</t>
        </is>
      </c>
      <c r="L1" s="2" t="inlineStr">
        <is>
          <t>12 Months Ended</t>
        </is>
      </c>
    </row>
    <row r="2">
      <c r="C2" s="2" t="inlineStr">
        <is>
          <t>Nov. 07, 2024</t>
        </is>
      </c>
      <c r="D2" s="2" t="inlineStr">
        <is>
          <t>Sep. 12, 2024</t>
        </is>
      </c>
      <c r="E2" s="2" t="inlineStr">
        <is>
          <t>Sep. 05, 2023</t>
        </is>
      </c>
      <c r="F2" s="2" t="inlineStr">
        <is>
          <t>Sep. 01, 2023</t>
        </is>
      </c>
      <c r="G2" s="2" t="inlineStr">
        <is>
          <t>Sep. 24, 2021</t>
        </is>
      </c>
      <c r="H2" s="2" t="inlineStr">
        <is>
          <t>Jun. 30, 2020</t>
        </is>
      </c>
      <c r="I2" s="2" t="inlineStr">
        <is>
          <t>May 01, 2020</t>
        </is>
      </c>
      <c r="J2" s="2" t="inlineStr">
        <is>
          <t>Apr. 06, 2020</t>
        </is>
      </c>
      <c r="K2" s="2" t="inlineStr">
        <is>
          <t>Dec. 06, 2019</t>
        </is>
      </c>
      <c r="L2" s="2" t="inlineStr">
        <is>
          <t>Dec. 31, 2024</t>
        </is>
      </c>
      <c r="M2" s="2" t="inlineStr">
        <is>
          <t>Dec. 31, 2022</t>
        </is>
      </c>
      <c r="N2" s="2" t="inlineStr">
        <is>
          <t>Dec. 31, 2021</t>
        </is>
      </c>
      <c r="O2" s="2" t="inlineStr">
        <is>
          <t>Dec. 31, 2020</t>
        </is>
      </c>
      <c r="P2" s="2" t="inlineStr">
        <is>
          <t>Dec. 31, 2023</t>
        </is>
      </c>
      <c r="Q2" s="2" t="inlineStr">
        <is>
          <t>May 02, 2023</t>
        </is>
      </c>
      <c r="R2" s="2" t="inlineStr">
        <is>
          <t>Sep. 04, 2022</t>
        </is>
      </c>
      <c r="S2" s="2" t="inlineStr">
        <is>
          <t>Feb. 02, 2022</t>
        </is>
      </c>
      <c r="T2" s="2" t="inlineStr">
        <is>
          <t>Jan. 13, 2022</t>
        </is>
      </c>
      <c r="U2" s="2" t="inlineStr">
        <is>
          <t>Dec. 13, 2021</t>
        </is>
      </c>
      <c r="V2" s="2" t="inlineStr">
        <is>
          <t>May 31, 2020</t>
        </is>
      </c>
    </row>
    <row r="3">
      <c r="A3" s="3" t="inlineStr">
        <is>
          <t>Shareholders’ 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uthorized common share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5000000</v>
      </c>
      <c r="O4" s="4" t="inlineStr">
        <is>
          <t xml:space="preserve"> </t>
        </is>
      </c>
      <c r="P4" s="4" t="inlineStr">
        <is>
          <t xml:space="preserve"> </t>
        </is>
      </c>
      <c r="Q4" s="4" t="inlineStr">
        <is>
          <t xml:space="preserve"> </t>
        </is>
      </c>
      <c r="R4" s="4" t="inlineStr">
        <is>
          <t xml:space="preserve"> </t>
        </is>
      </c>
      <c r="S4" s="5" t="n">
        <v>31000000</v>
      </c>
      <c r="T4" s="4" t="inlineStr">
        <is>
          <t xml:space="preserve"> </t>
        </is>
      </c>
      <c r="U4" s="4" t="inlineStr">
        <is>
          <t xml:space="preserve"> </t>
        </is>
      </c>
      <c r="V4" s="4" t="inlineStr">
        <is>
          <t xml:space="preserve"> </t>
        </is>
      </c>
    </row>
    <row r="5">
      <c r="A5" s="4" t="inlineStr">
        <is>
          <t>Common stock par value (in Dollars per shar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7" t="n">
        <v>0.01</v>
      </c>
      <c r="O5" s="4" t="inlineStr">
        <is>
          <t xml:space="preserve"> </t>
        </is>
      </c>
      <c r="P5" s="4" t="inlineStr">
        <is>
          <t xml:space="preserve"> </t>
        </is>
      </c>
      <c r="Q5" s="4" t="inlineStr">
        <is>
          <t xml:space="preserve"> </t>
        </is>
      </c>
      <c r="R5" s="4" t="inlineStr">
        <is>
          <t xml:space="preserve"> </t>
        </is>
      </c>
      <c r="S5" s="4" t="inlineStr">
        <is>
          <t xml:space="preserve"> </t>
        </is>
      </c>
      <c r="T5" s="7" t="n">
        <v>0.01</v>
      </c>
      <c r="U5" s="4" t="inlineStr">
        <is>
          <t xml:space="preserve"> </t>
        </is>
      </c>
      <c r="V5" s="4" t="inlineStr">
        <is>
          <t xml:space="preserve"> </t>
        </is>
      </c>
    </row>
    <row r="6">
      <c r="A6" s="4" t="inlineStr">
        <is>
          <t>Capital contribution (in Dollars)</t>
        </is>
      </c>
      <c r="C6" s="4" t="inlineStr">
        <is>
          <t xml:space="preserve"> </t>
        </is>
      </c>
      <c r="D6" s="4" t="inlineStr">
        <is>
          <t xml:space="preserve"> </t>
        </is>
      </c>
      <c r="E6" s="4" t="inlineStr">
        <is>
          <t xml:space="preserve"> </t>
        </is>
      </c>
      <c r="F6" s="4" t="inlineStr">
        <is>
          <t xml:space="preserve"> </t>
        </is>
      </c>
      <c r="G6" s="4" t="inlineStr">
        <is>
          <t xml:space="preserve"> </t>
        </is>
      </c>
      <c r="H6" s="6" t="n">
        <v>4550000</v>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Incentive plan term</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10 years</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Fair value (in Dollars)</t>
        </is>
      </c>
      <c r="C8" s="6" t="n">
        <v>43200</v>
      </c>
      <c r="D8" s="6" t="n">
        <v>9114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Restricted stocks, description</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Pursuant to the agreement, one-third (33%) of the common shares of restricted stock vested on the date of
the grant and the first anniversary of the date of grant; and the remaining 34% will vest on the second anniversary of the date of the
grant.</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Share based compensation (in Dollar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6" t="n">
        <v>125630</v>
      </c>
      <c r="N10" s="6" t="n">
        <v>1097415</v>
      </c>
      <c r="O10" s="6" t="n">
        <v>498825</v>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Underwritten public offering (in Dollar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6" t="n">
        <v>77000000</v>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Warrant shar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5" t="n">
        <v>705453</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re-Funded Warrant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3" t="inlineStr">
        <is>
          <t>Shareholders’ Equity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Warrant share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5" t="n">
        <v>706000</v>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Board of Directors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Shareholders’ Equity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Authorized common share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5" t="n">
        <v>31000000</v>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Class A Common Stock [Member]</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Shareholders’ Equity [Line Items]</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Authorized common shares</t>
        </is>
      </c>
      <c r="B21" s="4" t="inlineStr">
        <is>
          <t>[1]</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5" t="n">
        <v>30000000</v>
      </c>
      <c r="M21" s="4" t="inlineStr">
        <is>
          <t xml:space="preserve"> </t>
        </is>
      </c>
      <c r="N21" s="4" t="inlineStr">
        <is>
          <t xml:space="preserve"> </t>
        </is>
      </c>
      <c r="O21" s="4" t="inlineStr">
        <is>
          <t xml:space="preserve"> </t>
        </is>
      </c>
      <c r="P21" s="5" t="n">
        <v>30000000</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Common stock par value (in Dollars per share)</t>
        </is>
      </c>
      <c r="B22" s="4" t="inlineStr">
        <is>
          <t>[1]</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7" t="n">
        <v>0.01</v>
      </c>
      <c r="M22" s="4" t="inlineStr">
        <is>
          <t xml:space="preserve"> </t>
        </is>
      </c>
      <c r="N22" s="4" t="inlineStr">
        <is>
          <t xml:space="preserve"> </t>
        </is>
      </c>
      <c r="O22" s="4" t="inlineStr">
        <is>
          <t xml:space="preserve"> </t>
        </is>
      </c>
      <c r="P22" s="7" t="n">
        <v>0.01</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Common stock, shares issued</t>
        </is>
      </c>
      <c r="B23" s="4" t="inlineStr">
        <is>
          <t>[1]</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5" t="n">
        <v>4725096</v>
      </c>
      <c r="M23" s="4" t="inlineStr">
        <is>
          <t xml:space="preserve"> </t>
        </is>
      </c>
      <c r="N23" s="4" t="inlineStr">
        <is>
          <t xml:space="preserve"> </t>
        </is>
      </c>
      <c r="O23" s="4" t="inlineStr">
        <is>
          <t xml:space="preserve"> </t>
        </is>
      </c>
      <c r="P23" s="5" t="n">
        <v>4017596</v>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Common stock shares outstanding</t>
        </is>
      </c>
      <c r="B24" s="4" t="inlineStr">
        <is>
          <t>[1]</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5" t="n">
        <v>4538358</v>
      </c>
      <c r="M24" s="4" t="inlineStr">
        <is>
          <t xml:space="preserve"> </t>
        </is>
      </c>
      <c r="N24" s="4" t="inlineStr">
        <is>
          <t xml:space="preserve"> </t>
        </is>
      </c>
      <c r="O24" s="4" t="inlineStr">
        <is>
          <t xml:space="preserve"> </t>
        </is>
      </c>
      <c r="P24" s="5" t="n">
        <v>3952198</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Common stock, par value (in Dollars per share)</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7" t="n">
        <v>6.21</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Fair value (in Dollars)</t>
        </is>
      </c>
      <c r="C26" s="4" t="inlineStr">
        <is>
          <t xml:space="preserve"> </t>
        </is>
      </c>
      <c r="D26" s="4" t="inlineStr">
        <is>
          <t xml:space="preserve"> </t>
        </is>
      </c>
      <c r="E26" s="6" t="n">
        <v>12015</v>
      </c>
      <c r="F26" s="6" t="n">
        <v>19800</v>
      </c>
      <c r="G26" s="6" t="n">
        <v>71175</v>
      </c>
      <c r="H26" s="4" t="inlineStr">
        <is>
          <t xml:space="preserve"> </t>
        </is>
      </c>
      <c r="I26" s="4" t="inlineStr">
        <is>
          <t xml:space="preserve"> </t>
        </is>
      </c>
      <c r="J26" s="6" t="n">
        <v>172187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Closing price per share (in Dollars per share)</t>
        </is>
      </c>
      <c r="C27" s="4" t="inlineStr">
        <is>
          <t xml:space="preserve"> </t>
        </is>
      </c>
      <c r="D27" s="7" t="n">
        <v>13.02</v>
      </c>
      <c r="E27" s="4" t="inlineStr">
        <is>
          <t xml:space="preserve"> </t>
        </is>
      </c>
      <c r="F27" s="4" t="inlineStr">
        <is>
          <t xml:space="preserve"> </t>
        </is>
      </c>
      <c r="G27" s="4" t="inlineStr">
        <is>
          <t xml:space="preserve"> </t>
        </is>
      </c>
      <c r="H27" s="4" t="inlineStr">
        <is>
          <t xml:space="preserve"> </t>
        </is>
      </c>
      <c r="I27" s="4" t="inlineStr">
        <is>
          <t xml:space="preserve"> </t>
        </is>
      </c>
      <c r="J27" s="8" t="n">
        <v>73.9000000000000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Common stock retroactively issued</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5" t="n">
        <v>7500</v>
      </c>
      <c r="S28" s="4" t="inlineStr">
        <is>
          <t xml:space="preserve"> </t>
        </is>
      </c>
      <c r="T28" s="4" t="inlineStr">
        <is>
          <t xml:space="preserve"> </t>
        </is>
      </c>
      <c r="U28" s="4" t="inlineStr">
        <is>
          <t xml:space="preserve"> </t>
        </is>
      </c>
      <c r="V28" s="4" t="inlineStr">
        <is>
          <t xml:space="preserve"> </t>
        </is>
      </c>
    </row>
    <row r="29">
      <c r="A29" s="4" t="inlineStr">
        <is>
          <t>Authorized to grant shares</t>
        </is>
      </c>
      <c r="C29" s="5" t="n">
        <v>4500</v>
      </c>
      <c r="D29" s="5" t="n">
        <v>700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Warrant share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5" t="n">
        <v>706000</v>
      </c>
      <c r="V30" s="4" t="inlineStr">
        <is>
          <t xml:space="preserve"> </t>
        </is>
      </c>
    </row>
    <row r="31">
      <c r="A31" s="4" t="inlineStr">
        <is>
          <t>Class A Common Stock [Member] | Pre-Funded Warrants [Membe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3" t="inlineStr">
        <is>
          <t>Shareholders’ Equity [Line Items]</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mmon stock, shares issued</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5" t="n">
        <v>1219000</v>
      </c>
      <c r="V33" s="4" t="inlineStr">
        <is>
          <t xml:space="preserve"> </t>
        </is>
      </c>
    </row>
    <row r="34">
      <c r="A34" s="4" t="inlineStr">
        <is>
          <t>Class A Common Stock [Member] | Pre-funded Warrants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Shareholders’ Equity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Exercise price per share (in Dollars per share)</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7" t="n">
        <v>0.01</v>
      </c>
      <c r="V36" s="4" t="inlineStr">
        <is>
          <t xml:space="preserve"> </t>
        </is>
      </c>
    </row>
    <row r="37">
      <c r="A37" s="4" t="inlineStr">
        <is>
          <t>Class A Common Stock [Member] | 2019 Plan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Shareholders’ Equity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Common stock, shares issued</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100000</v>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Class A Common Stock [Member] | Nami [Member]</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Shareholders’ Equity [Line Item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Common stock, shares issued</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5" t="n">
        <v>1562726</v>
      </c>
    </row>
    <row r="43">
      <c r="A43" s="4" t="inlineStr">
        <is>
          <t>Fair value of purchase consideration (in Doll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6" t="n">
        <v>18330776</v>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Class A Common Stock [Member] | Amended M&amp;A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Shareholders’ 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Authorized common share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5" t="n">
        <v>30000000</v>
      </c>
      <c r="N46" s="5" t="n">
        <v>4000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mmon stock, shares issued</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5" t="n">
        <v>4006263</v>
      </c>
      <c r="N47" s="5" t="n">
        <v>3981262</v>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4" t="inlineStr">
        <is>
          <t>Common stock shares outstanding</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5" t="n">
        <v>3944075</v>
      </c>
      <c r="N48" s="5" t="n">
        <v>3981262</v>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Class A Common Stock [Member] | Board of Directors [Member]</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3" t="inlineStr">
        <is>
          <t>Shareholders’ Equity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4" t="inlineStr">
        <is>
          <t>Common stock, shares issue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5" t="n">
        <v>4725096</v>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ommon stock shares outstanding</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5" t="n">
        <v>4538358</v>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ommon stock, par value (in Dollars per share)</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6" t="n">
        <v>30000000</v>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Common stock par value (in Dollars per share)</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7" t="n">
        <v>0.01</v>
      </c>
      <c r="R54" s="4" t="inlineStr">
        <is>
          <t xml:space="preserve"> </t>
        </is>
      </c>
      <c r="S54" s="4" t="inlineStr">
        <is>
          <t xml:space="preserve"> </t>
        </is>
      </c>
      <c r="T54" s="4" t="inlineStr">
        <is>
          <t xml:space="preserve"> </t>
        </is>
      </c>
      <c r="U54" s="4" t="inlineStr">
        <is>
          <t xml:space="preserve"> </t>
        </is>
      </c>
      <c r="V54" s="4" t="inlineStr">
        <is>
          <t xml:space="preserve"> </t>
        </is>
      </c>
    </row>
    <row r="55">
      <c r="A55" s="4" t="inlineStr">
        <is>
          <t>Restricted common stock</t>
        </is>
      </c>
      <c r="C55" s="4" t="inlineStr">
        <is>
          <t xml:space="preserve"> </t>
        </is>
      </c>
      <c r="D55" s="4" t="inlineStr">
        <is>
          <t xml:space="preserve"> </t>
        </is>
      </c>
      <c r="E55" s="5" t="n">
        <v>4500</v>
      </c>
      <c r="F55" s="5" t="n">
        <v>7500</v>
      </c>
      <c r="G55" s="5" t="n">
        <v>750</v>
      </c>
      <c r="H55" s="4" t="inlineStr">
        <is>
          <t xml:space="preserve"> </t>
        </is>
      </c>
      <c r="I55" s="4" t="inlineStr">
        <is>
          <t xml:space="preserve"> </t>
        </is>
      </c>
      <c r="J55" s="5" t="n">
        <v>30000</v>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lass A Common Stock [Member] | Two Officer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3" t="inlineStr">
        <is>
          <t>Shareholders’ Equity [Line Item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Shares forfeited and cancelled</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5" t="n">
        <v>6700</v>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4" t="inlineStr">
        <is>
          <t>Class B Common Stock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3" t="inlineStr">
        <is>
          <t>Shareholders’ Equity [Line Item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row>
    <row r="61">
      <c r="A61" s="4" t="inlineStr">
        <is>
          <t>Authorized common shares</t>
        </is>
      </c>
      <c r="B61" s="4" t="inlineStr">
        <is>
          <t>[1]</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5" t="n">
        <v>1000000</v>
      </c>
      <c r="M61" s="4" t="inlineStr">
        <is>
          <t xml:space="preserve"> </t>
        </is>
      </c>
      <c r="N61" s="4" t="inlineStr">
        <is>
          <t xml:space="preserve"> </t>
        </is>
      </c>
      <c r="O61" s="4" t="inlineStr">
        <is>
          <t xml:space="preserve"> </t>
        </is>
      </c>
      <c r="P61" s="5" t="n">
        <v>1000000</v>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Common stock par value (in Dollars per share)</t>
        </is>
      </c>
      <c r="B62" s="4" t="inlineStr">
        <is>
          <t>[1]</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7" t="n">
        <v>0.01</v>
      </c>
      <c r="M62" s="4" t="inlineStr">
        <is>
          <t xml:space="preserve"> </t>
        </is>
      </c>
      <c r="N62" s="4" t="inlineStr">
        <is>
          <t xml:space="preserve"> </t>
        </is>
      </c>
      <c r="O62" s="4" t="inlineStr">
        <is>
          <t xml:space="preserve"> </t>
        </is>
      </c>
      <c r="P62" s="7" t="n">
        <v>0.01</v>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4" t="inlineStr">
        <is>
          <t>Common stock, shares issued</t>
        </is>
      </c>
      <c r="B63" s="4" t="inlineStr">
        <is>
          <t>[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5" t="n">
        <v>0</v>
      </c>
      <c r="M63" s="4" t="inlineStr">
        <is>
          <t xml:space="preserve"> </t>
        </is>
      </c>
      <c r="N63" s="4" t="inlineStr">
        <is>
          <t xml:space="preserve"> </t>
        </is>
      </c>
      <c r="O63" s="4" t="inlineStr">
        <is>
          <t xml:space="preserve"> </t>
        </is>
      </c>
      <c r="P63" s="5" t="n">
        <v>0</v>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Common stock shares outstanding</t>
        </is>
      </c>
      <c r="B64" s="4" t="inlineStr">
        <is>
          <t>[1]</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5" t="n">
        <v>0</v>
      </c>
      <c r="M64" s="4" t="inlineStr">
        <is>
          <t xml:space="preserve"> </t>
        </is>
      </c>
      <c r="N64" s="4" t="inlineStr">
        <is>
          <t xml:space="preserve"> </t>
        </is>
      </c>
      <c r="O64" s="4" t="inlineStr">
        <is>
          <t xml:space="preserve"> </t>
        </is>
      </c>
      <c r="P64" s="5" t="n">
        <v>0</v>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Class B Common Stock [Member] | Amended M&amp;A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Shareholders’ Equ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Authorized common share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5" t="n">
        <v>1000000</v>
      </c>
      <c r="N67" s="5" t="n">
        <v>1000000</v>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row>
    <row r="68">
      <c r="A68" s="4" t="inlineStr">
        <is>
          <t>Class B Common Stock [Member] | Board of Director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row>
    <row r="69">
      <c r="A69" s="3" t="inlineStr">
        <is>
          <t>Shareholders’ Equity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row>
    <row r="70">
      <c r="A70" s="4" t="inlineStr">
        <is>
          <t>Authorized common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5" t="n">
        <v>1000000</v>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mmon stock par value (in Dollars per share)</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7" t="n">
        <v>0.01</v>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Private Placement [Member] | Class A Common Stock [Member]</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3" t="inlineStr">
        <is>
          <t>Shareholders’ Equity [Line Item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Common stock, shares sold</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1048932</v>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Net proceeds (in Doll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6" t="n">
        <v>6503378</v>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row r="77">
      <c r="A77" s="4" t="inlineStr">
        <is>
          <t>[1] The financial statements give retroactive effect to the May 18, 2023 one-for-ten reverse share split.</t>
        </is>
      </c>
    </row>
  </sheetData>
  <mergeCells count="4">
    <mergeCell ref="A1:B2"/>
    <mergeCell ref="L1:O1"/>
    <mergeCell ref="A77:U77"/>
    <mergeCell ref="A76:U76"/>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4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Related Party Transactions (Details)</t>
        </is>
      </c>
      <c r="B1" s="2" t="inlineStr">
        <is>
          <t>12 Months Ended</t>
        </is>
      </c>
    </row>
    <row r="2">
      <c r="B2" s="2" t="inlineStr">
        <is>
          <t>Dec. 31, 2024 USD ($)</t>
        </is>
      </c>
      <c r="C2" s="2" t="inlineStr">
        <is>
          <t>Dec. 31, 2023 USD ($)</t>
        </is>
      </c>
      <c r="D2" s="2" t="inlineStr">
        <is>
          <t>Dec. 31, 2022 USD ($)</t>
        </is>
      </c>
      <c r="E2" s="2" t="inlineStr">
        <is>
          <t>Dec. 31, 2020 USD ($)</t>
        </is>
      </c>
      <c r="F2" s="2" t="inlineStr">
        <is>
          <t>Dec. 31, 2020 CNY (¥)</t>
        </is>
      </c>
      <c r="G2" s="2" t="inlineStr">
        <is>
          <t>Dec. 31, 2021 USD ($)</t>
        </is>
      </c>
    </row>
    <row r="3">
      <c r="A3" s="3" t="inlineStr">
        <is>
          <t>Related Party Transac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an amount in advance</t>
        </is>
      </c>
      <c r="B4" s="4" t="inlineStr">
        <is>
          <t xml:space="preserve"> </t>
        </is>
      </c>
      <c r="C4" s="4" t="inlineStr">
        <is>
          <t xml:space="preserve"> </t>
        </is>
      </c>
      <c r="D4" s="4" t="inlineStr">
        <is>
          <t xml:space="preserve"> </t>
        </is>
      </c>
      <c r="E4" s="6" t="n">
        <v>10528965</v>
      </c>
      <c r="F4" s="11" t="n">
        <v>69883631</v>
      </c>
      <c r="G4" s="4" t="inlineStr">
        <is>
          <t xml:space="preserve"> </t>
        </is>
      </c>
    </row>
    <row r="5">
      <c r="A5" s="4" t="inlineStr">
        <is>
          <t>Repaid amount</t>
        </is>
      </c>
      <c r="B5" s="4" t="inlineStr">
        <is>
          <t xml:space="preserve"> </t>
        </is>
      </c>
      <c r="C5" s="4" t="inlineStr">
        <is>
          <t xml:space="preserve"> </t>
        </is>
      </c>
      <c r="D5" s="6" t="n">
        <v>10097</v>
      </c>
      <c r="E5" s="4" t="inlineStr">
        <is>
          <t xml:space="preserve"> </t>
        </is>
      </c>
      <c r="F5" s="4" t="inlineStr">
        <is>
          <t xml:space="preserve"> </t>
        </is>
      </c>
      <c r="G5" s="4" t="inlineStr">
        <is>
          <t xml:space="preserve"> </t>
        </is>
      </c>
    </row>
    <row r="6">
      <c r="A6" s="4" t="inlineStr">
        <is>
          <t>Related Party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Related Party Transaction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Loan from related party</t>
        </is>
      </c>
      <c r="B8" s="4" t="inlineStr">
        <is>
          <t xml:space="preserve"> </t>
        </is>
      </c>
      <c r="C8" s="4" t="inlineStr">
        <is>
          <t xml:space="preserve"> </t>
        </is>
      </c>
      <c r="D8" s="5" t="n">
        <v>8028965</v>
      </c>
      <c r="E8" s="4" t="inlineStr">
        <is>
          <t xml:space="preserve"> </t>
        </is>
      </c>
      <c r="F8" s="4" t="inlineStr">
        <is>
          <t xml:space="preserve"> </t>
        </is>
      </c>
      <c r="G8" s="4" t="inlineStr">
        <is>
          <t xml:space="preserve"> </t>
        </is>
      </c>
    </row>
    <row r="9">
      <c r="A9" s="4" t="inlineStr">
        <is>
          <t>Related party balance</t>
        </is>
      </c>
      <c r="B9" s="5" t="n">
        <v>267149</v>
      </c>
      <c r="C9" s="5" t="n">
        <v>274652</v>
      </c>
      <c r="D9" s="5" t="n">
        <v>282724</v>
      </c>
      <c r="E9" s="4" t="inlineStr">
        <is>
          <t xml:space="preserve"> </t>
        </is>
      </c>
      <c r="F9" s="4" t="inlineStr">
        <is>
          <t xml:space="preserve"> </t>
        </is>
      </c>
      <c r="G9" s="4" t="inlineStr">
        <is>
          <t xml:space="preserve"> </t>
        </is>
      </c>
    </row>
    <row r="10">
      <c r="A10" s="4" t="inlineStr">
        <is>
          <t>Nisun Agricultural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Related Party Transac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Rent expense</t>
        </is>
      </c>
      <c r="B12" s="4" t="inlineStr">
        <is>
          <t xml:space="preserve"> </t>
        </is>
      </c>
      <c r="C12" s="4" t="inlineStr">
        <is>
          <t xml:space="preserve"> </t>
        </is>
      </c>
      <c r="D12" s="5" t="n">
        <v>70044</v>
      </c>
      <c r="E12" s="4" t="inlineStr">
        <is>
          <t xml:space="preserve"> </t>
        </is>
      </c>
      <c r="F12" s="4" t="inlineStr">
        <is>
          <t xml:space="preserve"> </t>
        </is>
      </c>
      <c r="G12" s="4" t="inlineStr">
        <is>
          <t xml:space="preserve"> </t>
        </is>
      </c>
    </row>
    <row r="13">
      <c r="A13" s="4" t="inlineStr">
        <is>
          <t>Rental income</t>
        </is>
      </c>
      <c r="B13" s="5" t="n">
        <v>229494</v>
      </c>
      <c r="C13" s="5" t="n">
        <v>233215</v>
      </c>
      <c r="D13" s="4" t="inlineStr">
        <is>
          <t xml:space="preserve"> </t>
        </is>
      </c>
      <c r="E13" s="4" t="inlineStr">
        <is>
          <t xml:space="preserve"> </t>
        </is>
      </c>
      <c r="F13" s="4" t="inlineStr">
        <is>
          <t xml:space="preserve"> </t>
        </is>
      </c>
      <c r="G13" s="4" t="inlineStr">
        <is>
          <t xml:space="preserve"> </t>
        </is>
      </c>
    </row>
    <row r="14">
      <c r="A14" s="4" t="inlineStr">
        <is>
          <t>Related party purchase amount</t>
        </is>
      </c>
      <c r="B14" s="6" t="n">
        <v>1665</v>
      </c>
      <c r="C14" s="6" t="n">
        <v>1574</v>
      </c>
      <c r="D14" s="4" t="inlineStr">
        <is>
          <t xml:space="preserve"> </t>
        </is>
      </c>
      <c r="E14" s="4" t="inlineStr">
        <is>
          <t xml:space="preserve"> </t>
        </is>
      </c>
      <c r="F14" s="4" t="inlineStr">
        <is>
          <t xml:space="preserve"> </t>
        </is>
      </c>
      <c r="G14" s="4" t="inlineStr">
        <is>
          <t xml:space="preserve"> </t>
        </is>
      </c>
    </row>
    <row r="15">
      <c r="A15" s="4" t="inlineStr">
        <is>
          <t>Related party balance</t>
        </is>
      </c>
      <c r="B15" s="4" t="inlineStr">
        <is>
          <t xml:space="preserve"> </t>
        </is>
      </c>
      <c r="C15" s="4" t="inlineStr">
        <is>
          <t xml:space="preserve"> </t>
        </is>
      </c>
      <c r="D15" s="4" t="inlineStr">
        <is>
          <t xml:space="preserve"> </t>
        </is>
      </c>
      <c r="E15" s="4" t="inlineStr">
        <is>
          <t xml:space="preserve"> </t>
        </is>
      </c>
      <c r="F15" s="4" t="inlineStr">
        <is>
          <t xml:space="preserve"> </t>
        </is>
      </c>
      <c r="G15" s="6" t="n">
        <v>10662</v>
      </c>
    </row>
    <row r="16">
      <c r="A16" s="4" t="inlineStr">
        <is>
          <t>Nisun Cayman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Related Party Transac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Repaid amount</t>
        </is>
      </c>
      <c r="B18" s="4" t="inlineStr">
        <is>
          <t xml:space="preserve"> </t>
        </is>
      </c>
      <c r="C18" s="4" t="inlineStr">
        <is>
          <t xml:space="preserve"> </t>
        </is>
      </c>
      <c r="D18" s="6" t="n">
        <v>2500000</v>
      </c>
      <c r="E18" s="4" t="inlineStr">
        <is>
          <t xml:space="preserve"> </t>
        </is>
      </c>
      <c r="F18" s="4" t="inlineStr">
        <is>
          <t xml:space="preserve"> </t>
        </is>
      </c>
      <c r="G18" s="4" t="inlineStr">
        <is>
          <t xml:space="preserve"> </t>
        </is>
      </c>
    </row>
    <row r="19">
      <c r="A19" s="4" t="inlineStr">
        <is>
          <t>Wenzhou Jind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Related Party Transac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Equity interest percentage</t>
        </is>
      </c>
      <c r="B21" s="12" t="n">
        <v>0.2308</v>
      </c>
      <c r="C21" s="4" t="inlineStr">
        <is>
          <t xml:space="preserve"> </t>
        </is>
      </c>
      <c r="D21" s="4" t="inlineStr">
        <is>
          <t xml:space="preserve"> </t>
        </is>
      </c>
      <c r="E21" s="4" t="inlineStr">
        <is>
          <t xml:space="preserve"> </t>
        </is>
      </c>
      <c r="F21" s="4" t="inlineStr">
        <is>
          <t xml:space="preserve"> </t>
        </is>
      </c>
      <c r="G21" s="4" t="inlineStr">
        <is>
          <t xml:space="preserve"> </t>
        </is>
      </c>
    </row>
  </sheetData>
  <mergeCells count="2">
    <mergeCell ref="B1:F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Related Party Transactions - Schedule of Forth Major Related Parties (Details)</t>
        </is>
      </c>
      <c r="B1" s="2" t="inlineStr">
        <is>
          <t>12 Months Ended</t>
        </is>
      </c>
    </row>
    <row r="2">
      <c r="B2" s="2" t="inlineStr">
        <is>
          <t>Dec. 31, 2024</t>
        </is>
      </c>
    </row>
    <row r="3">
      <c r="A3" s="4" t="inlineStr">
        <is>
          <t>NiSun Agricultural Group Co., Ltd. (“NiSun Agricultural”) [Member]</t>
        </is>
      </c>
      <c r="B3" s="4" t="inlineStr">
        <is>
          <t xml:space="preserve"> </t>
        </is>
      </c>
    </row>
    <row r="4">
      <c r="A4" s="3" t="inlineStr">
        <is>
          <t>Related Party Transaction [Line Items]</t>
        </is>
      </c>
      <c r="B4" s="4" t="inlineStr">
        <is>
          <t xml:space="preserve"> </t>
        </is>
      </c>
    </row>
    <row r="5">
      <c r="A5" s="4" t="inlineStr">
        <is>
          <t>Relationship with the Group</t>
        </is>
      </c>
      <c r="B5" s="4" t="inlineStr">
        <is>
          <t>An affiliated entity controlled by the ultimate controlling shareholder of the Company</t>
        </is>
      </c>
    </row>
    <row r="6">
      <c r="A6" s="4" t="inlineStr">
        <is>
          <t>Nisun International Enterprise Management Group Co., Ltd (“Nisun Cayman”) [Member]</t>
        </is>
      </c>
      <c r="B6" s="4" t="inlineStr">
        <is>
          <t xml:space="preserve"> </t>
        </is>
      </c>
    </row>
    <row r="7">
      <c r="A7" s="3" t="inlineStr">
        <is>
          <t>Related Party Transaction [Line Items]</t>
        </is>
      </c>
      <c r="B7" s="4" t="inlineStr">
        <is>
          <t xml:space="preserve"> </t>
        </is>
      </c>
    </row>
    <row r="8">
      <c r="A8" s="4" t="inlineStr">
        <is>
          <t>Relationship with the Group</t>
        </is>
      </c>
      <c r="B8" s="4" t="inlineStr">
        <is>
          <t>A shareholder who owns 19.42% equity interest of the Company</t>
        </is>
      </c>
    </row>
    <row r="9">
      <c r="A9" s="4" t="inlineStr">
        <is>
          <t>Mr. Bodang Liu [Member]</t>
        </is>
      </c>
      <c r="B9" s="4" t="inlineStr">
        <is>
          <t xml:space="preserve"> </t>
        </is>
      </c>
    </row>
    <row r="10">
      <c r="A10" s="3" t="inlineStr">
        <is>
          <t>Related Party Transaction [Line Items]</t>
        </is>
      </c>
      <c r="B10" s="4" t="inlineStr">
        <is>
          <t xml:space="preserve"> </t>
        </is>
      </c>
    </row>
    <row r="11">
      <c r="A11" s="4" t="inlineStr">
        <is>
          <t>Relationship with the Group</t>
        </is>
      </c>
      <c r="B11" s="4" t="inlineStr">
        <is>
          <t>An affiliate and largest shareholder of the Company</t>
        </is>
      </c>
    </row>
    <row r="12">
      <c r="A12" s="4" t="inlineStr">
        <is>
          <t>Mr. Jian Lin [Member]</t>
        </is>
      </c>
      <c r="B12" s="4" t="inlineStr">
        <is>
          <t xml:space="preserve"> </t>
        </is>
      </c>
    </row>
    <row r="13">
      <c r="A13" s="3" t="inlineStr">
        <is>
          <t>Related Party Transaction [Line Items]</t>
        </is>
      </c>
      <c r="B13" s="4" t="inlineStr">
        <is>
          <t xml:space="preserve"> </t>
        </is>
      </c>
    </row>
    <row r="14">
      <c r="A14" s="4" t="inlineStr">
        <is>
          <t>Relationship with the Group</t>
        </is>
      </c>
      <c r="B14" s="4" t="inlineStr">
        <is>
          <t>The shareholder of Wenzhou Jinda</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Commitments and Contingencies (Details)</t>
        </is>
      </c>
      <c r="B1" s="2" t="inlineStr">
        <is>
          <t>12 Months Ended</t>
        </is>
      </c>
    </row>
    <row r="2">
      <c r="B2" s="2" t="inlineStr">
        <is>
          <t>Dec. 31, 2024 USD ($)</t>
        </is>
      </c>
    </row>
    <row r="3">
      <c r="A3" s="3" t="inlineStr">
        <is>
          <t>Commitments and Contingencies [Abstract]</t>
        </is>
      </c>
      <c r="B3" s="4" t="inlineStr">
        <is>
          <t xml:space="preserve"> </t>
        </is>
      </c>
    </row>
    <row r="4">
      <c r="A4" s="4" t="inlineStr">
        <is>
          <t>Bank loan for third party</t>
        </is>
      </c>
      <c r="B4" s="6" t="n">
        <v>1356294</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2" customWidth="1" min="2" max="2"/>
  </cols>
  <sheetData>
    <row r="1">
      <c r="A1" s="1" t="inlineStr">
        <is>
          <t>Commitments and Contingencies - Schedule of Contractual Obligations (Details)</t>
        </is>
      </c>
      <c r="B1" s="2" t="inlineStr">
        <is>
          <t>Dec. 31, 2024 USD ($)</t>
        </is>
      </c>
    </row>
    <row r="2">
      <c r="A2" s="3" t="inlineStr">
        <is>
          <t>Commitments and Contingencies [Abstract]</t>
        </is>
      </c>
      <c r="B2" s="4" t="inlineStr">
        <is>
          <t xml:space="preserve"> </t>
        </is>
      </c>
    </row>
    <row r="3">
      <c r="A3" s="4" t="inlineStr">
        <is>
          <t>Total</t>
        </is>
      </c>
      <c r="B3" s="6" t="n">
        <v>333337</v>
      </c>
    </row>
    <row r="4">
      <c r="A4" s="4" t="inlineStr">
        <is>
          <t>2024</t>
        </is>
      </c>
      <c r="B4" s="5" t="n">
        <v>171849</v>
      </c>
    </row>
    <row r="5">
      <c r="A5" s="4" t="inlineStr">
        <is>
          <t>2025</t>
        </is>
      </c>
      <c r="B5" s="5" t="n">
        <v>110002</v>
      </c>
    </row>
    <row r="6">
      <c r="A6" s="4" t="inlineStr">
        <is>
          <t>2026</t>
        </is>
      </c>
      <c r="B6" s="6" t="n">
        <v>51486</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Restricted Net Assets (Details) - USD ($)</t>
        </is>
      </c>
      <c r="B1" s="2" t="inlineStr">
        <is>
          <t>Dec. 31, 2024</t>
        </is>
      </c>
      <c r="C1" s="2" t="inlineStr">
        <is>
          <t>Dec. 31, 2023</t>
        </is>
      </c>
    </row>
    <row r="2">
      <c r="A2" s="3" t="inlineStr">
        <is>
          <t>Restricted Net Assets [Line Items]</t>
        </is>
      </c>
      <c r="B2" s="4" t="inlineStr">
        <is>
          <t xml:space="preserve"> </t>
        </is>
      </c>
      <c r="C2" s="4" t="inlineStr">
        <is>
          <t xml:space="preserve"> </t>
        </is>
      </c>
    </row>
    <row r="3">
      <c r="A3" s="4" t="inlineStr">
        <is>
          <t>Net after-tax profits, percentage</t>
        </is>
      </c>
      <c r="B3" s="10" t="n">
        <v>0.1</v>
      </c>
      <c r="C3" s="4" t="inlineStr">
        <is>
          <t xml:space="preserve"> </t>
        </is>
      </c>
    </row>
    <row r="4">
      <c r="A4" s="4" t="inlineStr">
        <is>
          <t>Reserve reaches</t>
        </is>
      </c>
      <c r="B4" s="10" t="n">
        <v>0.5</v>
      </c>
      <c r="C4" s="4" t="inlineStr">
        <is>
          <t xml:space="preserve"> </t>
        </is>
      </c>
    </row>
    <row r="5">
      <c r="A5" s="4" t="inlineStr">
        <is>
          <t>Statutory reserve balance</t>
        </is>
      </c>
      <c r="B5" s="6" t="n">
        <v>13229313</v>
      </c>
      <c r="C5" s="6" t="n">
        <v>11564250</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22" customWidth="1" min="2" max="2"/>
  </cols>
  <sheetData>
    <row r="1">
      <c r="A1" s="1" t="inlineStr">
        <is>
          <t>Condensed Financial Information of the Parent Company (Details) $ in Millions</t>
        </is>
      </c>
      <c r="B1" s="2" t="inlineStr">
        <is>
          <t>Dec. 31, 2024 USD ($)</t>
        </is>
      </c>
    </row>
    <row r="2">
      <c r="A2" s="3" t="inlineStr">
        <is>
          <t>Condensed Financial Information of the Parent Company [Abstract]</t>
        </is>
      </c>
      <c r="B2" s="4" t="inlineStr">
        <is>
          <t xml:space="preserve"> </t>
        </is>
      </c>
    </row>
    <row r="3">
      <c r="A3" s="4" t="inlineStr">
        <is>
          <t>Net Asset</t>
        </is>
      </c>
      <c r="B3" s="8" t="n">
        <v>78.40000000000001</v>
      </c>
    </row>
    <row r="4">
      <c r="A4" s="4" t="inlineStr">
        <is>
          <t>Restricted net assets percentage</t>
        </is>
      </c>
      <c r="B4" s="12" t="n">
        <v>0.368</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 Schedule of Condensed Parent Company Balance Sheets (Details) - Parent Company [Member] - USD ($)</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cash equivalents</t>
        </is>
      </c>
      <c r="C3" s="6" t="n">
        <v>6108783</v>
      </c>
      <c r="D3" s="6" t="n">
        <v>7676349</v>
      </c>
    </row>
    <row r="4">
      <c r="A4" s="4" t="inlineStr">
        <is>
          <t>Due from intercompany and others</t>
        </is>
      </c>
      <c r="C4" s="5" t="n">
        <v>10873575</v>
      </c>
      <c r="D4" s="5" t="n">
        <v>10805488</v>
      </c>
    </row>
    <row r="5">
      <c r="A5" s="4" t="inlineStr">
        <is>
          <t>TOTAL CURRENT ASSETS</t>
        </is>
      </c>
      <c r="C5" s="5" t="n">
        <v>16982358</v>
      </c>
      <c r="D5" s="5" t="n">
        <v>18481837</v>
      </c>
    </row>
    <row r="6">
      <c r="A6" s="4" t="inlineStr">
        <is>
          <t>Other non-current assets</t>
        </is>
      </c>
      <c r="C6" s="4" t="inlineStr">
        <is>
          <t xml:space="preserve"> </t>
        </is>
      </c>
      <c r="D6" s="4" t="inlineStr">
        <is>
          <t xml:space="preserve"> </t>
        </is>
      </c>
    </row>
    <row r="7">
      <c r="A7" s="4" t="inlineStr">
        <is>
          <t>Investment in subsidiaries, VIE, and VIEs’ subsidiaries</t>
        </is>
      </c>
      <c r="C7" s="5" t="n">
        <v>190134908</v>
      </c>
      <c r="D7" s="5" t="n">
        <v>180681532</v>
      </c>
    </row>
    <row r="8">
      <c r="A8" s="4" t="inlineStr">
        <is>
          <t>TOTAL ASSETS</t>
        </is>
      </c>
      <c r="C8" s="5" t="n">
        <v>207117266</v>
      </c>
      <c r="D8" s="5" t="n">
        <v>199163369</v>
      </c>
    </row>
    <row r="9">
      <c r="A9" s="3" t="inlineStr">
        <is>
          <t>CURRENT LIABILITIES</t>
        </is>
      </c>
      <c r="C9" s="4" t="inlineStr">
        <is>
          <t xml:space="preserve"> </t>
        </is>
      </c>
      <c r="D9" s="4" t="inlineStr">
        <is>
          <t xml:space="preserve"> </t>
        </is>
      </c>
    </row>
    <row r="10">
      <c r="A10" s="4" t="inlineStr">
        <is>
          <t>Accrued expenses and other liabilities</t>
        </is>
      </c>
      <c r="C10" s="5" t="n">
        <v>354586</v>
      </c>
      <c r="D10" s="5" t="n">
        <v>364498</v>
      </c>
    </row>
    <row r="11">
      <c r="A11" s="4" t="inlineStr">
        <is>
          <t>TOTAL CURRENT LIABILITIES</t>
        </is>
      </c>
      <c r="C11" s="5" t="n">
        <v>354586</v>
      </c>
      <c r="D11" s="5" t="n">
        <v>364498</v>
      </c>
    </row>
    <row r="12">
      <c r="A12" s="4" t="inlineStr">
        <is>
          <t>Commitments and contingencies</t>
        </is>
      </c>
      <c r="C12" s="4" t="inlineStr">
        <is>
          <t xml:space="preserve"> </t>
        </is>
      </c>
      <c r="D12" s="4" t="inlineStr">
        <is>
          <t xml:space="preserve"> </t>
        </is>
      </c>
    </row>
    <row r="13">
      <c r="A13" s="3" t="inlineStr">
        <is>
          <t>Shareholders’ equity*</t>
        </is>
      </c>
      <c r="C13" s="4" t="inlineStr">
        <is>
          <t xml:space="preserve"> </t>
        </is>
      </c>
      <c r="D13" s="4" t="inlineStr">
        <is>
          <t xml:space="preserve"> </t>
        </is>
      </c>
    </row>
    <row r="14">
      <c r="A14" s="4" t="inlineStr">
        <is>
          <t>Treasury shares, at cost</t>
        </is>
      </c>
      <c r="B14" s="4" t="inlineStr">
        <is>
          <t>[1]</t>
        </is>
      </c>
      <c r="C14" s="5" t="n">
        <v>-1253012</v>
      </c>
      <c r="D14" s="5" t="n">
        <v>-261592</v>
      </c>
    </row>
    <row r="15">
      <c r="A15" s="4" t="inlineStr">
        <is>
          <t>Additional paid-in capital</t>
        </is>
      </c>
      <c r="B15" s="4" t="inlineStr">
        <is>
          <t>[1]</t>
        </is>
      </c>
      <c r="C15" s="5" t="n">
        <v>139712207</v>
      </c>
      <c r="D15" s="5" t="n">
        <v>130535082</v>
      </c>
    </row>
    <row r="16">
      <c r="A16" s="4" t="inlineStr">
        <is>
          <t>Retained earnings</t>
        </is>
      </c>
      <c r="B16" s="4" t="inlineStr">
        <is>
          <t>[1]</t>
        </is>
      </c>
      <c r="C16" s="5" t="n">
        <v>72517990</v>
      </c>
      <c r="D16" s="5" t="n">
        <v>68395637</v>
      </c>
    </row>
    <row r="17">
      <c r="A17" s="4" t="inlineStr">
        <is>
          <t>Statutory reserve</t>
        </is>
      </c>
      <c r="B17" s="4" t="inlineStr">
        <is>
          <t>[1]</t>
        </is>
      </c>
      <c r="C17" s="5" t="n">
        <v>13229313</v>
      </c>
      <c r="D17" s="5" t="n">
        <v>11564250</v>
      </c>
    </row>
    <row r="18">
      <c r="A18" s="4" t="inlineStr">
        <is>
          <t>Accumulated other comprehensive loss</t>
        </is>
      </c>
      <c r="B18" s="4" t="inlineStr">
        <is>
          <t>[1]</t>
        </is>
      </c>
      <c r="C18" s="5" t="n">
        <v>-17491069</v>
      </c>
      <c r="D18" s="5" t="n">
        <v>-11474682</v>
      </c>
    </row>
    <row r="19">
      <c r="A19" s="4" t="inlineStr">
        <is>
          <t>Total shareholders’ equity</t>
        </is>
      </c>
      <c r="B19" s="4" t="inlineStr">
        <is>
          <t>[1]</t>
        </is>
      </c>
      <c r="C19" s="5" t="n">
        <v>206762680</v>
      </c>
      <c r="D19" s="5" t="n">
        <v>198798871</v>
      </c>
    </row>
    <row r="20">
      <c r="A20" s="4" t="inlineStr">
        <is>
          <t>Total liabilities and shareholders’ equity</t>
        </is>
      </c>
      <c r="B20" s="4" t="inlineStr">
        <is>
          <t>[1]</t>
        </is>
      </c>
      <c r="C20" s="5" t="n">
        <v>207117266</v>
      </c>
      <c r="D20" s="5" t="n">
        <v>199163369</v>
      </c>
    </row>
    <row r="21">
      <c r="A21" s="4" t="inlineStr">
        <is>
          <t>Class A Common Stock [Member]</t>
        </is>
      </c>
      <c r="C21" s="4" t="inlineStr">
        <is>
          <t xml:space="preserve"> </t>
        </is>
      </c>
      <c r="D21" s="4" t="inlineStr">
        <is>
          <t xml:space="preserve"> </t>
        </is>
      </c>
    </row>
    <row r="22">
      <c r="A22" s="3" t="inlineStr">
        <is>
          <t>Shareholders’ equity*</t>
        </is>
      </c>
      <c r="C22" s="4" t="inlineStr">
        <is>
          <t xml:space="preserve"> </t>
        </is>
      </c>
      <c r="D22" s="4" t="inlineStr">
        <is>
          <t xml:space="preserve"> </t>
        </is>
      </c>
    </row>
    <row r="23">
      <c r="A23" s="4" t="inlineStr">
        <is>
          <t>Common stock, value</t>
        </is>
      </c>
      <c r="B23" s="4" t="inlineStr">
        <is>
          <t>[1]</t>
        </is>
      </c>
      <c r="C23" s="5" t="n">
        <v>47251</v>
      </c>
      <c r="D23" s="5" t="n">
        <v>40176</v>
      </c>
    </row>
    <row r="24">
      <c r="A24" s="4" t="inlineStr">
        <is>
          <t>Class B Common Stock [Member]</t>
        </is>
      </c>
      <c r="C24" s="4" t="inlineStr">
        <is>
          <t xml:space="preserve"> </t>
        </is>
      </c>
      <c r="D24" s="4" t="inlineStr">
        <is>
          <t xml:space="preserve"> </t>
        </is>
      </c>
    </row>
    <row r="25">
      <c r="A25" s="3" t="inlineStr">
        <is>
          <t>Shareholders’ equity*</t>
        </is>
      </c>
      <c r="C25" s="4" t="inlineStr">
        <is>
          <t xml:space="preserve"> </t>
        </is>
      </c>
      <c r="D25" s="4" t="inlineStr">
        <is>
          <t xml:space="preserve"> </t>
        </is>
      </c>
    </row>
    <row r="26">
      <c r="A26" s="4" t="inlineStr">
        <is>
          <t>Common stock, value</t>
        </is>
      </c>
      <c r="B26" s="4" t="inlineStr">
        <is>
          <t>[1]</t>
        </is>
      </c>
      <c r="C26" s="4" t="inlineStr">
        <is>
          <t xml:space="preserve"> </t>
        </is>
      </c>
      <c r="D26" s="4" t="inlineStr">
        <is>
          <t xml:space="preserve"> </t>
        </is>
      </c>
    </row>
    <row r="27"/>
    <row r="28">
      <c r="A28" s="4" t="inlineStr">
        <is>
          <t>[1] The financial statements give retroactive effect to the May 18, 2023 one-for-ten reverse share split.</t>
        </is>
      </c>
    </row>
  </sheetData>
  <mergeCells count="3">
    <mergeCell ref="A28:C28"/>
    <mergeCell ref="A27:C27"/>
    <mergeCell ref="A1:B1"/>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0:47Z</dcterms:created>
  <dcterms:modified xmlns:dcterms="http://purl.org/dc/terms/" xmlns:xsi="http://www.w3.org/2001/XMLSchema-instance" xsi:type="dcterms:W3CDTF">2025-04-29T20:00:51Z</dcterms:modified>
</cp:coreProperties>
</file>